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and basis o" sheetId="6" state="visible" r:id="rId6"/>
    <sheet xmlns:r="http://schemas.openxmlformats.org/officeDocument/2006/relationships" name="Accounting policies" sheetId="7" state="visible" r:id="rId7"/>
    <sheet xmlns:r="http://schemas.openxmlformats.org/officeDocument/2006/relationships" name="Critical accounting estimates a" sheetId="8" state="visible" r:id="rId8"/>
    <sheet xmlns:r="http://schemas.openxmlformats.org/officeDocument/2006/relationships" name="Loss from operations" sheetId="9" state="visible" r:id="rId9"/>
    <sheet xmlns:r="http://schemas.openxmlformats.org/officeDocument/2006/relationships" name="Business combinations" sheetId="10" state="visible" r:id="rId10"/>
    <sheet xmlns:r="http://schemas.openxmlformats.org/officeDocument/2006/relationships" name="Segment reporting" sheetId="11" state="visible" r:id="rId11"/>
    <sheet xmlns:r="http://schemas.openxmlformats.org/officeDocument/2006/relationships" name="Profit from operations" sheetId="12" state="visible" r:id="rId12"/>
    <sheet xmlns:r="http://schemas.openxmlformats.org/officeDocument/2006/relationships" name="Staff costs" sheetId="13" state="visible" r:id="rId13"/>
    <sheet xmlns:r="http://schemas.openxmlformats.org/officeDocument/2006/relationships" name="Finance expense" sheetId="14" state="visible" r:id="rId14"/>
    <sheet xmlns:r="http://schemas.openxmlformats.org/officeDocument/2006/relationships" name="Income tax" sheetId="15" state="visible" r:id="rId15"/>
    <sheet xmlns:r="http://schemas.openxmlformats.org/officeDocument/2006/relationships" name="Earnings per share" sheetId="16" state="visible" r:id="rId16"/>
    <sheet xmlns:r="http://schemas.openxmlformats.org/officeDocument/2006/relationships" name="Intangible assets" sheetId="17" state="visible" r:id="rId17"/>
    <sheet xmlns:r="http://schemas.openxmlformats.org/officeDocument/2006/relationships" name="Impairment reviews" sheetId="18" state="visible" r:id="rId18"/>
    <sheet xmlns:r="http://schemas.openxmlformats.org/officeDocument/2006/relationships" name="Property, plant and equipment" sheetId="19" state="visible" r:id="rId19"/>
    <sheet xmlns:r="http://schemas.openxmlformats.org/officeDocument/2006/relationships" name="Trade and other receivables" sheetId="20" state="visible" r:id="rId20"/>
    <sheet xmlns:r="http://schemas.openxmlformats.org/officeDocument/2006/relationships" name="Trade and other payables" sheetId="21" state="visible" r:id="rId21"/>
    <sheet xmlns:r="http://schemas.openxmlformats.org/officeDocument/2006/relationships" name="Equity" sheetId="22" state="visible" r:id="rId22"/>
    <sheet xmlns:r="http://schemas.openxmlformats.org/officeDocument/2006/relationships" name="Financial instruments - fair va" sheetId="23" state="visible" r:id="rId23"/>
    <sheet xmlns:r="http://schemas.openxmlformats.org/officeDocument/2006/relationships" name="Leases" sheetId="24" state="visible" r:id="rId24"/>
    <sheet xmlns:r="http://schemas.openxmlformats.org/officeDocument/2006/relationships" name="Related Party Transactions" sheetId="25" state="visible" r:id="rId25"/>
    <sheet xmlns:r="http://schemas.openxmlformats.org/officeDocument/2006/relationships" name="Dividends Paid And Proposed" sheetId="26" state="visible" r:id="rId26"/>
    <sheet xmlns:r="http://schemas.openxmlformats.org/officeDocument/2006/relationships" name="Provisions" sheetId="27" state="visible" r:id="rId27"/>
    <sheet xmlns:r="http://schemas.openxmlformats.org/officeDocument/2006/relationships" name="Commitments And Contingencies" sheetId="28" state="visible" r:id="rId28"/>
    <sheet xmlns:r="http://schemas.openxmlformats.org/officeDocument/2006/relationships" name="Subsidiaries" sheetId="29" state="visible" r:id="rId29"/>
    <sheet xmlns:r="http://schemas.openxmlformats.org/officeDocument/2006/relationships" name="Subsequent events" sheetId="30" state="visible" r:id="rId30"/>
    <sheet xmlns:r="http://schemas.openxmlformats.org/officeDocument/2006/relationships" name="Accounting policies (Policies)" sheetId="31" state="visible" r:id="rId31"/>
    <sheet xmlns:r="http://schemas.openxmlformats.org/officeDocument/2006/relationships" name="Accounting policies (Tables)" sheetId="32" state="visible" r:id="rId32"/>
    <sheet xmlns:r="http://schemas.openxmlformats.org/officeDocument/2006/relationships" name="Loss from operations (Tables)" sheetId="33" state="visible" r:id="rId33"/>
    <sheet xmlns:r="http://schemas.openxmlformats.org/officeDocument/2006/relationships" name="Business combinations (Tables)" sheetId="34" state="visible" r:id="rId34"/>
    <sheet xmlns:r="http://schemas.openxmlformats.org/officeDocument/2006/relationships" name="Segment reporting (Tables)" sheetId="35" state="visible" r:id="rId35"/>
    <sheet xmlns:r="http://schemas.openxmlformats.org/officeDocument/2006/relationships" name="Profit from operations (Tables)" sheetId="36" state="visible" r:id="rId36"/>
    <sheet xmlns:r="http://schemas.openxmlformats.org/officeDocument/2006/relationships" name="Staff costs (Tables)" sheetId="37" state="visible" r:id="rId37"/>
    <sheet xmlns:r="http://schemas.openxmlformats.org/officeDocument/2006/relationships" name="Finance expense (Table)" sheetId="38" state="visible" r:id="rId38"/>
    <sheet xmlns:r="http://schemas.openxmlformats.org/officeDocument/2006/relationships" name="Income tax (Table)" sheetId="39" state="visible" r:id="rId39"/>
    <sheet xmlns:r="http://schemas.openxmlformats.org/officeDocument/2006/relationships" name="Earnings per share (Table)" sheetId="40" state="visible" r:id="rId40"/>
    <sheet xmlns:r="http://schemas.openxmlformats.org/officeDocument/2006/relationships" name="Intangible assets (Tables)" sheetId="41" state="visible" r:id="rId41"/>
    <sheet xmlns:r="http://schemas.openxmlformats.org/officeDocument/2006/relationships" name="Impairment reviews (Tables)" sheetId="42" state="visible" r:id="rId42"/>
    <sheet xmlns:r="http://schemas.openxmlformats.org/officeDocument/2006/relationships" name="Property, plant and equipment (" sheetId="43" state="visible" r:id="rId43"/>
    <sheet xmlns:r="http://schemas.openxmlformats.org/officeDocument/2006/relationships" name="Trade and other receivables (Ta" sheetId="44" state="visible" r:id="rId44"/>
    <sheet xmlns:r="http://schemas.openxmlformats.org/officeDocument/2006/relationships" name="Trade and other payables (Table" sheetId="45" state="visible" r:id="rId45"/>
    <sheet xmlns:r="http://schemas.openxmlformats.org/officeDocument/2006/relationships" name="Equity (Tables)" sheetId="46" state="visible" r:id="rId46"/>
    <sheet xmlns:r="http://schemas.openxmlformats.org/officeDocument/2006/relationships" name="Financial instruments - fair _2" sheetId="47" state="visible" r:id="rId47"/>
    <sheet xmlns:r="http://schemas.openxmlformats.org/officeDocument/2006/relationships" name="Leases - (Tables)" sheetId="48" state="visible" r:id="rId48"/>
    <sheet xmlns:r="http://schemas.openxmlformats.org/officeDocument/2006/relationships" name="Related Party Transactions  (Ta" sheetId="49" state="visible" r:id="rId49"/>
    <sheet xmlns:r="http://schemas.openxmlformats.org/officeDocument/2006/relationships" name="Dividends Paid And Proposed   (" sheetId="50" state="visible" r:id="rId50"/>
    <sheet xmlns:r="http://schemas.openxmlformats.org/officeDocument/2006/relationships" name="Provisions - (Tables)" sheetId="51" state="visible" r:id="rId51"/>
    <sheet xmlns:r="http://schemas.openxmlformats.org/officeDocument/2006/relationships" name="Subsidiaries - (Tables)" sheetId="52" state="visible" r:id="rId52"/>
    <sheet xmlns:r="http://schemas.openxmlformats.org/officeDocument/2006/relationships" name="General information and basis_2" sheetId="53" state="visible" r:id="rId53"/>
    <sheet xmlns:r="http://schemas.openxmlformats.org/officeDocument/2006/relationships" name="Accounting policies - Summary o" sheetId="54" state="visible" r:id="rId54"/>
    <sheet xmlns:r="http://schemas.openxmlformats.org/officeDocument/2006/relationships" name="Accounting policies - Summary_2" sheetId="55" state="visible" r:id="rId55"/>
    <sheet xmlns:r="http://schemas.openxmlformats.org/officeDocument/2006/relationships" name="Accounting policies - Addition " sheetId="56" state="visible" r:id="rId56"/>
    <sheet xmlns:r="http://schemas.openxmlformats.org/officeDocument/2006/relationships" name="Critical accounting estimates_2" sheetId="57" state="visible" r:id="rId57"/>
    <sheet xmlns:r="http://schemas.openxmlformats.org/officeDocument/2006/relationships" name="Loss From Operations - Summary " sheetId="58" state="visible" r:id="rId58"/>
    <sheet xmlns:r="http://schemas.openxmlformats.org/officeDocument/2006/relationships" name="Business Combinations - Summary" sheetId="59" state="visible" r:id="rId59"/>
    <sheet xmlns:r="http://schemas.openxmlformats.org/officeDocument/2006/relationships" name="Business Combinations - Summa_2" sheetId="60" state="visible" r:id="rId60"/>
    <sheet xmlns:r="http://schemas.openxmlformats.org/officeDocument/2006/relationships" name="Business Combinations - Summa_3" sheetId="61" state="visible" r:id="rId61"/>
    <sheet xmlns:r="http://schemas.openxmlformats.org/officeDocument/2006/relationships" name="Business Combinations - Summa_4" sheetId="62" state="visible" r:id="rId62"/>
    <sheet xmlns:r="http://schemas.openxmlformats.org/officeDocument/2006/relationships" name="Business Combinations - Summa_5" sheetId="63" state="visible" r:id="rId63"/>
    <sheet xmlns:r="http://schemas.openxmlformats.org/officeDocument/2006/relationships" name="Business Combinations - Summa_6" sheetId="64" state="visible" r:id="rId64"/>
    <sheet xmlns:r="http://schemas.openxmlformats.org/officeDocument/2006/relationships" name="Business Combinations - Summa_7" sheetId="65" state="visible" r:id="rId65"/>
    <sheet xmlns:r="http://schemas.openxmlformats.org/officeDocument/2006/relationships" name="Business combinations - Summa_8" sheetId="66" state="visible" r:id="rId66"/>
    <sheet xmlns:r="http://schemas.openxmlformats.org/officeDocument/2006/relationships" name="Business combinations - Additio" sheetId="67" state="visible" r:id="rId67"/>
    <sheet xmlns:r="http://schemas.openxmlformats.org/officeDocument/2006/relationships" name="Segment reporting - Summary of " sheetId="68" state="visible" r:id="rId68"/>
    <sheet xmlns:r="http://schemas.openxmlformats.org/officeDocument/2006/relationships" name="Segment reporting - Summary o_2" sheetId="69" state="visible" r:id="rId69"/>
    <sheet xmlns:r="http://schemas.openxmlformats.org/officeDocument/2006/relationships" name="Segment reporting - Summary o_3" sheetId="70" state="visible" r:id="rId70"/>
    <sheet xmlns:r="http://schemas.openxmlformats.org/officeDocument/2006/relationships" name="Segment reporting - Summary o_4" sheetId="71" state="visible" r:id="rId71"/>
    <sheet xmlns:r="http://schemas.openxmlformats.org/officeDocument/2006/relationships" name="Segment reporting - Summary o_5" sheetId="72" state="visible" r:id="rId72"/>
    <sheet xmlns:r="http://schemas.openxmlformats.org/officeDocument/2006/relationships" name="Segment reporting - Additional " sheetId="73" state="visible" r:id="rId73"/>
    <sheet xmlns:r="http://schemas.openxmlformats.org/officeDocument/2006/relationships" name="Profit from operations - Summar" sheetId="74" state="visible" r:id="rId74"/>
    <sheet xmlns:r="http://schemas.openxmlformats.org/officeDocument/2006/relationships" name="Profit from operations - Summ_2" sheetId="75" state="visible" r:id="rId75"/>
    <sheet xmlns:r="http://schemas.openxmlformats.org/officeDocument/2006/relationships" name="Profit from operations - Summ_3" sheetId="76" state="visible" r:id="rId76"/>
    <sheet xmlns:r="http://schemas.openxmlformats.org/officeDocument/2006/relationships" name="Profit from operations - Summ_4" sheetId="77" state="visible" r:id="rId77"/>
    <sheet xmlns:r="http://schemas.openxmlformats.org/officeDocument/2006/relationships" name="Profit from operations - Additi" sheetId="78" state="visible" r:id="rId78"/>
    <sheet xmlns:r="http://schemas.openxmlformats.org/officeDocument/2006/relationships" name="Staff costs - Summary of Staff " sheetId="79" state="visible" r:id="rId79"/>
    <sheet xmlns:r="http://schemas.openxmlformats.org/officeDocument/2006/relationships" name="Staff costs - Summary of Averag" sheetId="80" state="visible" r:id="rId80"/>
    <sheet xmlns:r="http://schemas.openxmlformats.org/officeDocument/2006/relationships" name="Finance expense - Summary of Fi" sheetId="81" state="visible" r:id="rId81"/>
    <sheet xmlns:r="http://schemas.openxmlformats.org/officeDocument/2006/relationships" name="Income tax - Summary of Income " sheetId="82" state="visible" r:id="rId82"/>
    <sheet xmlns:r="http://schemas.openxmlformats.org/officeDocument/2006/relationships" name="Income tax - Summary of Tax Rat" sheetId="83" state="visible" r:id="rId83"/>
    <sheet xmlns:r="http://schemas.openxmlformats.org/officeDocument/2006/relationships" name="Income tax - Summary of Tax R_2" sheetId="84" state="visible" r:id="rId84"/>
    <sheet xmlns:r="http://schemas.openxmlformats.org/officeDocument/2006/relationships" name="Income tax - Summary of Reconci" sheetId="85" state="visible" r:id="rId85"/>
    <sheet xmlns:r="http://schemas.openxmlformats.org/officeDocument/2006/relationships" name="Income tax - Additional Informa" sheetId="86" state="visible" r:id="rId86"/>
    <sheet xmlns:r="http://schemas.openxmlformats.org/officeDocument/2006/relationships" name="Earnings per share - Schedule o" sheetId="87" state="visible" r:id="rId87"/>
    <sheet xmlns:r="http://schemas.openxmlformats.org/officeDocument/2006/relationships" name="Earnings per share - Additional" sheetId="88" state="visible" r:id="rId88"/>
    <sheet xmlns:r="http://schemas.openxmlformats.org/officeDocument/2006/relationships" name="Intangible assets - Summary Of " sheetId="89" state="visible" r:id="rId89"/>
    <sheet xmlns:r="http://schemas.openxmlformats.org/officeDocument/2006/relationships" name="Intangible assets - Summary o_2" sheetId="90" state="visible" r:id="rId90"/>
    <sheet xmlns:r="http://schemas.openxmlformats.org/officeDocument/2006/relationships" name="Intangible assets - Additional " sheetId="91" state="visible" r:id="rId91"/>
    <sheet xmlns:r="http://schemas.openxmlformats.org/officeDocument/2006/relationships" name="Impairment reviews - Summary of" sheetId="92" state="visible" r:id="rId92"/>
    <sheet xmlns:r="http://schemas.openxmlformats.org/officeDocument/2006/relationships" name="Impairment reviews - Summary _2" sheetId="93" state="visible" r:id="rId93"/>
    <sheet xmlns:r="http://schemas.openxmlformats.org/officeDocument/2006/relationships" name="Impairment reviews - Summary _3" sheetId="94" state="visible" r:id="rId94"/>
    <sheet xmlns:r="http://schemas.openxmlformats.org/officeDocument/2006/relationships" name="Impairment reviews - Additional" sheetId="95" state="visible" r:id="rId95"/>
    <sheet xmlns:r="http://schemas.openxmlformats.org/officeDocument/2006/relationships" name="Trade and other receivables - S" sheetId="96" state="visible" r:id="rId96"/>
    <sheet xmlns:r="http://schemas.openxmlformats.org/officeDocument/2006/relationships" name="Trade and other receivables- Su" sheetId="97" state="visible" r:id="rId97"/>
    <sheet xmlns:r="http://schemas.openxmlformats.org/officeDocument/2006/relationships" name="Trade and other payables - Summ" sheetId="98" state="visible" r:id="rId98"/>
    <sheet xmlns:r="http://schemas.openxmlformats.org/officeDocument/2006/relationships" name="Trade and other payables- Sched" sheetId="99" state="visible" r:id="rId99"/>
    <sheet xmlns:r="http://schemas.openxmlformats.org/officeDocument/2006/relationships" name="Property, plant and equipment -" sheetId="100" state="visible" r:id="rId100"/>
    <sheet xmlns:r="http://schemas.openxmlformats.org/officeDocument/2006/relationships" name="Equity - Schedule of Changes In" sheetId="101" state="visible" r:id="rId101"/>
    <sheet xmlns:r="http://schemas.openxmlformats.org/officeDocument/2006/relationships" name="Equity - Additional Information" sheetId="102" state="visible" r:id="rId102"/>
    <sheet xmlns:r="http://schemas.openxmlformats.org/officeDocument/2006/relationships" name="Financial instruments - fair _3" sheetId="103" state="visible" r:id="rId103"/>
    <sheet xmlns:r="http://schemas.openxmlformats.org/officeDocument/2006/relationships" name="Financial instruments - fair _4" sheetId="104" state="visible" r:id="rId104"/>
    <sheet xmlns:r="http://schemas.openxmlformats.org/officeDocument/2006/relationships" name="Financial instruments - fair _5" sheetId="105" state="visible" r:id="rId105"/>
    <sheet xmlns:r="http://schemas.openxmlformats.org/officeDocument/2006/relationships" name="Financial instruments - Fair _6" sheetId="106" state="visible" r:id="rId106"/>
    <sheet xmlns:r="http://schemas.openxmlformats.org/officeDocument/2006/relationships" name="Financial instruments - fair _7" sheetId="107" state="visible" r:id="rId107"/>
    <sheet xmlns:r="http://schemas.openxmlformats.org/officeDocument/2006/relationships" name="Financial instruments - fair _8" sheetId="108" state="visible" r:id="rId108"/>
    <sheet xmlns:r="http://schemas.openxmlformats.org/officeDocument/2006/relationships" name="Financial instruments - fair _9" sheetId="109" state="visible" r:id="rId109"/>
    <sheet xmlns:r="http://schemas.openxmlformats.org/officeDocument/2006/relationships" name="Financial instruments - Additio" sheetId="110" state="visible" r:id="rId110"/>
    <sheet xmlns:r="http://schemas.openxmlformats.org/officeDocument/2006/relationships" name="Leases -summary of  Right-of-us" sheetId="111" state="visible" r:id="rId111"/>
    <sheet xmlns:r="http://schemas.openxmlformats.org/officeDocument/2006/relationships" name="Leases -summary of  lease liabi" sheetId="112" state="visible" r:id="rId112"/>
    <sheet xmlns:r="http://schemas.openxmlformats.org/officeDocument/2006/relationships" name="Leases-Maturity analysis - Summ" sheetId="113" state="visible" r:id="rId113"/>
    <sheet xmlns:r="http://schemas.openxmlformats.org/officeDocument/2006/relationships" name="Leases - Summary of Lease Liabi" sheetId="114" state="visible" r:id="rId114"/>
    <sheet xmlns:r="http://schemas.openxmlformats.org/officeDocument/2006/relationships" name="Related Party Transactions - Di" sheetId="115" state="visible" r:id="rId115"/>
    <sheet xmlns:r="http://schemas.openxmlformats.org/officeDocument/2006/relationships" name="Related Party Transactions - Ad" sheetId="116" state="visible" r:id="rId116"/>
    <sheet xmlns:r="http://schemas.openxmlformats.org/officeDocument/2006/relationships" name="Dividends Paid And Proposed - D" sheetId="117" state="visible" r:id="rId117"/>
    <sheet xmlns:r="http://schemas.openxmlformats.org/officeDocument/2006/relationships" name="Dividends Paid And Proposed -_2" sheetId="118" state="visible" r:id="rId118"/>
    <sheet xmlns:r="http://schemas.openxmlformats.org/officeDocument/2006/relationships" name="Provisions - Reconciliation Of " sheetId="119" state="visible" r:id="rId119"/>
    <sheet xmlns:r="http://schemas.openxmlformats.org/officeDocument/2006/relationships" name="Provisions - Additional Informa" sheetId="120" state="visible" r:id="rId120"/>
    <sheet xmlns:r="http://schemas.openxmlformats.org/officeDocument/2006/relationships" name="Subsidiaries -Disclosure Of Int" sheetId="121" state="visible" r:id="rId121"/>
    <sheet xmlns:r="http://schemas.openxmlformats.org/officeDocument/2006/relationships" name="Subsidiaries - Additional Infor" sheetId="122" state="visible" r:id="rId122"/>
    <sheet xmlns:r="http://schemas.openxmlformats.org/officeDocument/2006/relationships" name="Subsequent events - Additional " sheetId="123" state="visible" r:id="rId1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uper Group (SGHC) Limited</t>
        </is>
      </c>
    </row>
    <row r="10">
      <c r="A10" s="4" t="inlineStr">
        <is>
          <t>Entity Central Index Key</t>
        </is>
      </c>
      <c r="B10" s="4" t="inlineStr">
        <is>
          <t>0001878057</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Common Stock, Shares Outstanding</t>
        </is>
      </c>
      <c r="B15" s="5" t="n">
        <v>490197467</v>
      </c>
    </row>
    <row r="16">
      <c r="A16" s="4" t="inlineStr">
        <is>
          <t>Entity Emerging Growth Company</t>
        </is>
      </c>
      <c r="B16" s="4" t="inlineStr">
        <is>
          <t>false</t>
        </is>
      </c>
    </row>
    <row r="17">
      <c r="A17" s="4" t="inlineStr">
        <is>
          <t>Entity Shell Company</t>
        </is>
      </c>
      <c r="B17" s="4" t="inlineStr">
        <is>
          <t>false</t>
        </is>
      </c>
    </row>
    <row r="18">
      <c r="A18" s="4" t="inlineStr">
        <is>
          <t>Document Annual Report</t>
        </is>
      </c>
      <c r="B18" s="4" t="inlineStr">
        <is>
          <t>true</t>
        </is>
      </c>
    </row>
    <row r="19">
      <c r="A19" s="4" t="inlineStr">
        <is>
          <t>Entity Voluntary Filers</t>
        </is>
      </c>
      <c r="B19" s="4" t="inlineStr">
        <is>
          <t>No</t>
        </is>
      </c>
    </row>
    <row r="20">
      <c r="A20" s="4" t="inlineStr">
        <is>
          <t>Entity Interactive Data Current</t>
        </is>
      </c>
      <c r="B20" s="4" t="inlineStr">
        <is>
          <t>Yes</t>
        </is>
      </c>
    </row>
    <row r="21">
      <c r="A21" s="4" t="inlineStr">
        <is>
          <t>Document Transition Report</t>
        </is>
      </c>
      <c r="B21" s="4" t="inlineStr">
        <is>
          <t>false</t>
        </is>
      </c>
    </row>
    <row r="22">
      <c r="A22" s="4" t="inlineStr">
        <is>
          <t>Document Shell Company Report</t>
        </is>
      </c>
      <c r="B22" s="4" t="inlineStr">
        <is>
          <t>false</t>
        </is>
      </c>
    </row>
    <row r="23">
      <c r="A23" s="4" t="inlineStr">
        <is>
          <t>Document Registration Statement</t>
        </is>
      </c>
      <c r="B23" s="4" t="inlineStr">
        <is>
          <t>false</t>
        </is>
      </c>
    </row>
    <row r="24">
      <c r="A24" s="4" t="inlineStr">
        <is>
          <t>ICFR Auditor Attestation Flag</t>
        </is>
      </c>
      <c r="B24" s="4" t="inlineStr">
        <is>
          <t>false</t>
        </is>
      </c>
    </row>
    <row r="25">
      <c r="A25" s="4" t="inlineStr">
        <is>
          <t>Entity File Number</t>
        </is>
      </c>
      <c r="B25" s="4" t="inlineStr">
        <is>
          <t>001-41253</t>
        </is>
      </c>
    </row>
    <row r="26">
      <c r="A26" s="4" t="inlineStr">
        <is>
          <t>Entity Incorporation, State or Country Code</t>
        </is>
      </c>
      <c r="B26" s="4" t="inlineStr">
        <is>
          <t>Y7</t>
        </is>
      </c>
    </row>
    <row r="27">
      <c r="A27" s="4" t="inlineStr">
        <is>
          <t>Entity Address, Address Line One</t>
        </is>
      </c>
      <c r="B27" s="4" t="inlineStr">
        <is>
          <t>Bordeaux Court, Les Echelons</t>
        </is>
      </c>
    </row>
    <row r="28">
      <c r="A28" s="4" t="inlineStr">
        <is>
          <t>Entity Address, City or Town</t>
        </is>
      </c>
      <c r="B28" s="4" t="inlineStr">
        <is>
          <t>St. Peter Port</t>
        </is>
      </c>
    </row>
    <row r="29">
      <c r="A29" s="4" t="inlineStr">
        <is>
          <t>Entity Address, Postal Zip Code</t>
        </is>
      </c>
      <c r="B29" s="4" t="inlineStr">
        <is>
          <t>GY1 1AR</t>
        </is>
      </c>
    </row>
    <row r="30">
      <c r="A30" s="4" t="inlineStr">
        <is>
          <t>Entity Address, Country</t>
        </is>
      </c>
      <c r="B30" s="4" t="inlineStr">
        <is>
          <t>GG</t>
        </is>
      </c>
    </row>
    <row r="31">
      <c r="A31" s="4" t="inlineStr">
        <is>
          <t>Document Accounting Standard</t>
        </is>
      </c>
      <c r="B31" s="4" t="inlineStr">
        <is>
          <t>International Financial Reporting Standards</t>
        </is>
      </c>
    </row>
    <row r="32">
      <c r="A32" s="4" t="inlineStr">
        <is>
          <t>Auditor Name</t>
        </is>
      </c>
      <c r="B32" s="4" t="inlineStr">
        <is>
          <t>BDO LLP</t>
        </is>
      </c>
    </row>
    <row r="33">
      <c r="A33" s="4" t="inlineStr">
        <is>
          <t>Auditor Firm ID</t>
        </is>
      </c>
      <c r="B33" s="4" t="inlineStr">
        <is>
          <t>1295</t>
        </is>
      </c>
    </row>
    <row r="34">
      <c r="A34" s="4" t="inlineStr">
        <is>
          <t>Auditor Location</t>
        </is>
      </c>
      <c r="B34" s="4" t="inlineStr">
        <is>
          <t>London, United Kingdom</t>
        </is>
      </c>
    </row>
    <row r="35">
      <c r="A35" s="4" t="inlineStr">
        <is>
          <t>Business Contact [Member]</t>
        </is>
      </c>
    </row>
    <row r="36">
      <c r="A36" s="3" t="inlineStr">
        <is>
          <t>Document Information [Line Items]</t>
        </is>
      </c>
    </row>
    <row r="37">
      <c r="A37" s="4" t="inlineStr">
        <is>
          <t>Entity Address, Address Line One</t>
        </is>
      </c>
      <c r="B37" s="4" t="inlineStr">
        <is>
          <t>850 Library Avenue #204</t>
        </is>
      </c>
    </row>
    <row r="38">
      <c r="A38" s="4" t="inlineStr">
        <is>
          <t>Entity Address, City or Town</t>
        </is>
      </c>
      <c r="B38" s="4" t="inlineStr">
        <is>
          <t>Newark</t>
        </is>
      </c>
    </row>
    <row r="39">
      <c r="A39" s="4" t="inlineStr">
        <is>
          <t>Entity Address, Postal Zip Code</t>
        </is>
      </c>
      <c r="B39" s="4" t="inlineStr">
        <is>
          <t>19711</t>
        </is>
      </c>
    </row>
    <row r="40">
      <c r="A40" s="4" t="inlineStr">
        <is>
          <t>Entity Address, State or Province</t>
        </is>
      </c>
      <c r="B40" s="4" t="inlineStr">
        <is>
          <t>DE</t>
        </is>
      </c>
    </row>
    <row r="41">
      <c r="A41" s="4" t="inlineStr">
        <is>
          <t>Contact Personnel Name</t>
        </is>
      </c>
      <c r="B41" s="4" t="inlineStr">
        <is>
          <t>Donald J. Puglisi</t>
        </is>
      </c>
    </row>
    <row r="42">
      <c r="A42" s="4" t="inlineStr">
        <is>
          <t>City Area Code</t>
        </is>
      </c>
      <c r="B42" s="4" t="inlineStr">
        <is>
          <t>302</t>
        </is>
      </c>
    </row>
    <row r="43">
      <c r="A43" s="4" t="inlineStr">
        <is>
          <t>Local Phone Number</t>
        </is>
      </c>
      <c r="B43" s="4" t="inlineStr">
        <is>
          <t>738-6680</t>
        </is>
      </c>
    </row>
    <row r="44">
      <c r="A44" s="4" t="inlineStr">
        <is>
          <t>Ordinary shares [member]</t>
        </is>
      </c>
    </row>
    <row r="45">
      <c r="A45" s="3" t="inlineStr">
        <is>
          <t>Document Information [Line Items]</t>
        </is>
      </c>
    </row>
    <row r="46">
      <c r="A46" s="4" t="inlineStr">
        <is>
          <t>Trading Symbol</t>
        </is>
      </c>
      <c r="B46" s="4" t="inlineStr">
        <is>
          <t>SGHC</t>
        </is>
      </c>
    </row>
    <row r="47">
      <c r="A47" s="4" t="inlineStr">
        <is>
          <t>Title of 12(b) Security</t>
        </is>
      </c>
      <c r="B47" s="4" t="inlineStr">
        <is>
          <t>Ordinary shares</t>
        </is>
      </c>
    </row>
    <row r="48">
      <c r="A48" s="4" t="inlineStr">
        <is>
          <t>Security Exchange Name</t>
        </is>
      </c>
      <c r="B48" s="4" t="inlineStr">
        <is>
          <t>NYSE</t>
        </is>
      </c>
    </row>
    <row r="49">
      <c r="A49" s="4" t="inlineStr">
        <is>
          <t>Warrant [Member]</t>
        </is>
      </c>
    </row>
    <row r="50">
      <c r="A50" s="3" t="inlineStr">
        <is>
          <t>Document Information [Line Items]</t>
        </is>
      </c>
    </row>
    <row r="51">
      <c r="A51" s="4" t="inlineStr">
        <is>
          <t>Trading Symbol</t>
        </is>
      </c>
      <c r="B51" s="4" t="inlineStr">
        <is>
          <t>SGHC WS</t>
        </is>
      </c>
    </row>
    <row r="52">
      <c r="A52" s="4" t="inlineStr">
        <is>
          <t>Title of 12(b) Security</t>
        </is>
      </c>
      <c r="B52" s="4" t="inlineStr">
        <is>
          <t>Warrants</t>
        </is>
      </c>
    </row>
    <row r="53">
      <c r="A53" s="4" t="inlineStr">
        <is>
          <t>Security Exchange Name</t>
        </is>
      </c>
      <c r="B5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1</t>
        </is>
      </c>
    </row>
    <row r="3">
      <c r="A3" s="3" t="inlineStr">
        <is>
          <t>Disclosure of detailed information about business combination [abstract]</t>
        </is>
      </c>
    </row>
    <row r="4">
      <c r="A4" s="4" t="inlineStr">
        <is>
          <t>Business combinations</t>
        </is>
      </c>
      <c r="B4" s="4" t="inlineStr">
        <is>
          <t xml:space="preserve">4 Business combinations Acquisitions in 2021 On January 11, 2021, SGHC entered into a call option over 100% of the outstanding shares of Raging River. SGHC exercised the option on April 8, 2021. SGHC concluded that the option and potential voting rights were substantive on the date of issuance in accordance with IFRS 10 Consolidated Financial Statements (‘IFRS 10’), resulting in the acquisition of Raging River on January 11, 2021. These rights were determined to be substantive based on management’s ability to direct the relevant activities of Raging River when decisions about its relevant activities are being made, refer to note 3. The consideration transferred for the acquisition of Raging River was € 17.2 million, which is the present value of the exercise price of the option (€ 2.1 million), fair value of the SGHC shares transferred (less any payment made by the previous Raging River shareholders) (€ 13.1 million), and good faith payment of dividends (€ 2 million) paid to the shareholders of Raging River. The acquisition was accounted for as a business combination in accordance with IFRS 3. Raging River operates licensed interactive online gaming services. The Group acquired Raging River to expand its online gaming services into a new market. On April 9, 2021, SGHC purchased 100% of the outstanding shares of the following entities, the acquisitions of which were accounted for as a business combination under IFRS 3:
• Webhost Limited (‘Webhost’), a company that provides hosting services for gaming platforms. The consideration transferred for the acquisition of Webhost was in the form of cash amounting to €2.9 million.
• Partner Media Limited (‘Partner Media’) and Buffalo Partners Limited (‘Buffalo Partners’), companies that provide affiliate and other marketing services. The consideration transferred for the acquisitions of Partner Media and Buffalo partners was in the form of cash amounting to € 0.7 million and € 2.5 million, respectively. On April 14, 2021, the Company acquired 100% of the outstanding shares of DigiProc Consolidated Limited (‘DigiProc’), a company that provides back office services which support the operating entities within the Group. The consideration transferred for the acquisition of DigiProc was in the form of cash amounting to € 9.2 million. The acquisition was accounted for as a business combination in accordance with IFRS 3. On April 16, 2021, the Group acquired 100% of the outstanding shares of Digiprocessing (Mauritius) Limited (‘Digiprocessing’), a company that provides back office services which support the operating entities within the Group. The transaction was consummated through a transfer of shares from the previous shareholder to DigiProc for no consideration. The acquisition was accounted for as a business combination in accordance with IFRS 3. On April 19, 2021, the Company acquired 100% of the outstanding shares of Raichu Investments Proprietary Limited (‘Raichu’), a company that provides back office services which support the operating entities within the Group. The consideration transferred for the acquisition of Raichu was assumed debt from the sellers of € 2.8 million and the balance in cash amounting to € 1.6 million. The acquisition was accounted for as business combination in accordance with IFRS 3. On September 2, 2021, the Group purchased 100% of the outstanding shares of Smart Business Solutions S.A., a company in the process of applying for a gaming license. The consideration transferred for the acquisition of Smart Business Solutions S.A. was in the form of cash amounting to € 0.08 million. On October 14, 2021 the Group purchased 100 0.2 On December 1, 2021, SGHC purchased 100% of the outstanding shares of the following entities, the acquisition of which was accounted for as a business combination under IFRS 3:
• Haber Investments Limited (‘Haber’), a company that provides back office services which support the operating entities within the Group. The consideration transferred for the acquisition of Haber was in the form of deferred consideration amounting to € 13.2 million, that was settled in January 2022.
• Red Interactive Limited (‘Red Interactive’), a company that provides marketing services. The consideration transferred for the acquisition of Red Interactive was in the form of cash amounting to € 2.2 million. The Group acquired these businesses, apart from Raging River, in order to bring marketing and other support services within the Group. The preliminary fair values of the identifiable assets and liabilities assumed of these companies as at the dates of acquisition were:
Raging River Webhost Partner Buffalo Digiproc Digiprocessing Raichu Smart The Red Haber Total
as at January 11, as at April 9, as at April 9, as at April 9, as at April 14, as at April 16, as at April 19, as at September as at October as at December As at December
2021 2021 2021 2021 2021 2021 2021 2, 2021 15, 2021 1, 2021 1, 2021
€ ‘000s € ‘000s € ‘000s € ‘000s € ‘000s € ‘000s € ‘000s € ‘000s € ‘000s € ‘000s € ‘000s € ‘000s
Assets Note
Property, plant and equipment 13 89 1,066 — — 82 1 1,355 — — 243 4,884 7,720
Customer databases 11 11,062 — — — — — — — — — 131 11,193
Marketing and data analytics know-how 11 18,165 — — — — — — — — — — 18,165
Licenses 11 242 — — — — — — — — — — 242
Acquired technology 11 — — — — 623 — — — — 17 — 640
Loans receivable — — 21 — 6,206 — — — — 118 — 6,345
Right-of-use 18 36 — — — — — 2,150 — — 1,251 3,411 6,848
Deferred tax assets 20 — — — — — 33 — — — — 53
Trade and other receivables 3,949 1,501 469 10,912 2,636 20 5,099 1 — 2,273 16,163 43,023
Restricted cash 72 — — — — — — — — — — 72
Cash and cash equivalents 10,301 1,038 732 4,887 5,916 30 1,162 — — 3,353 13,759 41,178
43,936 3,605 1,222 15,799 15,463 51 9,799 1 — 7,255 38,348 135,479
Liabilities
Lease liabilities 18 (39 ) — — — — — (2,174 ) — — (1,362 ) (5,027 ) (8,602 )
Interest-bearing — (1,404 ) — — (5,985 ) — (1,987 ) (69 ) — — (1,296 ) (10,741 )
Trade and other payables (5,371 ) (496 ) (175 ) (13,070 ) (3,437 ) (1 ) (1,063 ) — (36 ) (1,405 ) (14,375 ) (39,429 )
Customer liabilities (1,999 ) — — — — — — — — — — (1,999 )
Deferred tax liabilities (8,354 ) — — — (6 ) — (1,251 ) — — (5 ) (109 ) (9,725 )
Income tax payables (913 ) — — — (34 ) — (269 ) — — (451 ) (482 ) (2,149 )
(16,676 ) (1,900 ) (175 ) (13,070 ) (9,462 ) (1 ) (6,744 ) (69 ) (36 ) (3,223 ) (21,289 ) (72,645 )
Total identifiable net assets at fair value 27,260 1,705 1,047 2,729 6,001 50 3,055 (68 ) (36 ) 4,032 17,059 62,834
Goodwill 11 — 1,195 — — 3,199 — 1,323 76 278 — — 6,071
Bargain purchase arising on acquisition (10,047 ) — (347 ) (214 ) — (50 ) — — — (1,832 ) (3,859 ) (16,349 )
Purchase consideration 17,213 2,900 700 2,515 9,200 — 4,378 8 242 2,200 13,200 52,556
The fair value of the trade receivables is the same as the gross amount of trade receivables and it is expected that the full contractual amounts can be collected. A business combination in which the net of the acquisition-date Goodwill arising on acquisitions comprise the value of expected synergies arising from the acquisition. Goodwill acquired through business combinations is allocated to the Betway and Spin cash generating units (‘CGU’s’), which are also operating and reportable segments. The goodwill recognized on acquisitions of € 6.1 million has been allocated to the CGU’s as follows: Spin € 2.4 million and Betway € 3.7 million respectively. The allocation between Betway CGU and Spin CGU is based on the 10 year average net revenue forecast split between the two CGU. None of the goodwill recognized is expected to be deductible for income tax purposes. The bargain purchases identified are explained as follows: The acquisitions were treated as business combinations in terms of IFRS 3, however, the purchases were considered a reorganization in order to combine the entities with the larger group. In terms of the most significant bargain purchase for Raging River, the shareholders sold the businesses at a lower price seeing an opportunity to participate in an enlarged group with a more balanced product mix either as a shareholder or as a director and were willing to accept a lower price. The remaining acquisitions giving rise to bargain purchases relate to the purchase of marketing and back office service entities that currently derive income from the provision of services to current group entities. From the date of acquisition, the acquired entities contributed the following to revenue and profit before tax of the Group:
For the period from the acquisition dates through December 31, 2021 € ‘000s
Revenue 113,007
Profit before taxation 47,046 Of the amounts included above, € 110.8 million of revenue and € 36.4 million of profit before taxation relates to the acquisition of Raging River Trading Proprietary Limited. Had the acquired entities been acquired at the beginning of the reporting period, the revenue and profit before tax of the Group would have been as follows:
€ ‘000s
Revenue 1,322,854
Profit before taxation 238,507 Revenues do not increase significantly following the purchase of the back office and marketing entities as their revenue is derived predominantly from the Group and is therefore eliminated on consolidation. The Group has the future benefit that it will experience the cost savings from these mark-ups. Purchase consideration The following table summarizes the acquisition date fair value of each major class of consideration transferred:
Shares issued Dividends paid to previous Liabilities Deferred Cash paid Purchase consideration
€ ‘000s € ‘000s € ‘000s € ‘000s € ‘000s € ‘000s
Raging River Trading Proprietary Limited 13,149 1,961 — — 2,103 17,213
Webhost Limited — — — — 2,900 2,900
Partner Media Limited — — — — 700 700
Buffalo Partners Limited — — — — 2,515 2,515
Digiproc Consolidated Limited — — — — 9,200 9,200
Digiprocessing (Mauritius) Limited — — — — — —
Raichu Investments Proprietary Limited — — 2,881 — 1,497 4,378
Smart Business Solutions S.A. — — — — 8 8
TheSpike.GG — — — — 242 242
Red Interactive Limited — — — — 2,200 2,200
Haber Investments Limited — — — 13,200 — 13,200
13,149 1,961 2,881 13,200 21,365 52,557
The following table summarizes the net cash flow on acquisition:
Net cash the Net cash flow
Cash paid € ‘000s subsidiaries € ‘000s on acquisition € ‘000s
Raging River Trading Proprietary Limited (2,103 ) 10,301 8,198
Webhost Limited (2,900 ) 1,038 (1,862 )
Partner Media Limited (700 ) 732 32
Buffalo Partners Limited (2,515 ) 4,887 2,372
Digiproc Consolidated Limited (9,200 ) 5,916 (3,284 )
Digiprocessing (Mauritius) Limited — 30 30
Raichu Investments Proprietary Limited (1,497 ) 1,162 (335 )
Red Interactive Limited (2,200 ) 3,353 1,153
Haber Investments Limited — 13,759 13,759
Smart Business Solutions S.A. (8 ) — (8 )
TheSpike.GG (242 ) — (242 )
(21,365 ) 41,178 19,813
The acquisition accounting for the above acquisitions remains provisional for one year from the acquisition date and may change if new information is obtained relating to the conditions that existed at the acquisition date. The Raichu Sale and Purchase Agreements call for a portion of the consideration for the shares transferred in the acquisition of Raichu by SGHC in the amount of € 2.8 million to be assumed from the previous shareholders and paid according to the terms of the previous shareholders loan agreement with Bellerive Global Services Limited. The terms of the loan call for interest to be recognized daily on any outstanding balance at a South African prime rate minus 3% per annum. Acquisitions in 2020 On May 4, 2020, Pelion Holdings Limited (‘Pelion’) purchased 100% of the outstanding shares of Lanester Investments Limited (‘Lanester’), a company holding gaming licenses, in exchange for a deferred cash consideration of € 25.6 million, which was fully settled by May 14, 2021. The acquisition was accounted for as a business combination under IFRS 3. On September 30, 2020, the Company acquired 100% of the outstanding shares of Yakira Limited (‘Yakira’) and Gazelle Management Services Limited (‘Gazelle’), companies that operate licensed interactive online gaming services. The consideration transferred for the acquisitions of Yakira and Gazelle was assumed debt from the sellers of € 3.9 million and € 26.3 million, respectively. The acquisitions of Yakira and Gazelle were accounted for as business combinations in accordance with IFRS 3. Management has evaluated any non-controlling The acquisitions were consummated to gain access to additional reserves for the Group which would improve the ability to achieve economies of scale, other cost reductions and margin improvement as a result of centralizing support, planning and marketing functions. The fair values of the identifiable assets and liabilities assumed of these companies as at the dates of acquisition were:
Yakira Limited Gazelle Lanester Total
as at as at As at
September 30, September 30, May 4,
2020 2020 2020 2020
€ ‘000s € ‘000s € ‘000s € ‘000s
Assets
Property, plant and equipment 15 575 60 650
Customer databases — 6,004 1,069 7,073
Brands 508 — 13,808 14,316
Marketing and data analytics know-how 998 24,879 18,718 44,595
Licenses 16 823 185 1,024
Acquired technology 2,211 8,187 9,860 20,258
Loans receivable 1 340 14,467 14,808
Income tax receivables — 367 3 370
Right-of-use assets 74 340 430 844
Deferred tax assets — — 689 689
Trade and other receivables 1,204 7,778 9,556 18,538
Restricted cash 282 301 — 583
Cash and cash equivalents 5,120 10,952 14,119 30,191
10,429 60,547 82,965 153,941
Liabilities
Lease liabilities (77 ) (338 ) (400 ) (815 )
Interest-bearing loans and borrowings — (25 ) (6,281 ) (6,306 )
Trade and other payables (5,529 ) (11,505 ) (8,562 ) (25,596 )
Customer liabilities (537 ) (1,289 ) (3,365 ) (5,191 )
Deferred tax liabilities (481 ) (2,161 ) (4,664 ) (7,306 )
Provisions — (1,420 ) (16,459 ) (17,879 )
Income tax payables — — (145 ) (145 )
(6,624 ) (16,738 ) (39,877 ) (63,239 )
Total identifiable net assets at fair value 3,806 43,808 43,087 90,701
Goodwill 94 — — 94
Bargain purchase arising on acquisition — (17,508 ) (17,487 ) (34,995 )
Purchase consideration 3,900 26,300 25,600 55,800
Goodwill arising on acquisition comprises the value of expected synergies arising from the acquisition. As discussed in note 11, Goodwill acquired through business combinations is allocated to the Betway and Spin CGU’s, which are also operating and reportable segments. The Goodwill recognized on the acquisition of Yakira has been allocated to the Betway CGU. None of the goodwill recognized is expected to be deductible for income tax purposes. A business combination in which the net of the acquisition-date The following bargain purchases were identified within Lanester and Gazelle and are explained as follows:
• Gazelle and Yakira have a short-term non-
• At the time of the purchase of both Gazelle and Lanester, and their subsidiaries, participated in unregulated markets, for which there was a risk that these markets could become regulated which would result in further costs and would decrease the value of the investment or reduce significant profits of casino operators; Certain shareholders selling the asset at a low price but seeing an opportunity to participate in an enlarged group with a more balanced product mix either as a shareholder or as a director. From the date of acquisition, the acquired entities contributed the below to revenue and profit before tax of the Group for the year ended December 31, 2020:
Total € ‘000s
Revenue 85,953
Profit before taxation 15,773 Had the acquired entities been acquired at the beginning of the reporting period, the revenue and profit before tax of the Group would have been as follows:
Total € ‘000s
Revenue 983,087
Loss before taxation 135,975 Purchase consideration The following table summarizes the acquisition date fair value of each major class of consideration transferred:
Yakira Gazelle Management Holdings Limited Lanester Limited Total
€ ‘000s € ‘000s € ‘000s € ‘000s
Shares issued at fair value — — — —
Liabilities assumed/deferred consideration 3,900 26,300 25,600 55,800
Total consideration 3,900 26,300 25,600 55,800
Net cash acquired with the subsidiary 5,120 10,952 14,119 30,191
Net cash flow on acquisition 5,120 10,952 14,119 30,191
The Lanester Sale and Purchase Agreement (‘Lanester SPA’) calls for total cash consideration for the shares transferred in the acquisition of Lanester by Pelion in the amount of € 25.6 million. The Lanester SPA calls for this consideration to be transferred by no later than 24 months after the completion of the sale. The sale proceeds were fully settled by May 14, 2021. Transaction costs amounting to less than € 0.1 million have been included in the ‘General and administrative expenses’ line item within the Consolidated Statement of Profit or Loss and Other Comprehensive Inco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tailed information about property, plant and equipment (Detail)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Property, plant and equipment</t>
        </is>
      </c>
      <c r="B4" s="6" t="n">
        <v>4643</v>
      </c>
    </row>
    <row r="5">
      <c r="A5" s="4" t="inlineStr">
        <is>
          <t>Property, plant and equipment</t>
        </is>
      </c>
      <c r="B5" s="5" t="n">
        <v>12498</v>
      </c>
      <c r="C5" s="6" t="n">
        <v>4643</v>
      </c>
    </row>
    <row r="6">
      <c r="A6" s="4" t="inlineStr">
        <is>
          <t>Depreciation</t>
        </is>
      </c>
      <c r="B6" s="5" t="n">
        <v>3154</v>
      </c>
      <c r="C6" s="5" t="n">
        <v>2206</v>
      </c>
      <c r="D6" s="6" t="n">
        <v>1358</v>
      </c>
    </row>
    <row r="7">
      <c r="A7" s="4" t="inlineStr">
        <is>
          <t>Leasehold improvements [member]</t>
        </is>
      </c>
    </row>
    <row r="8">
      <c r="A8" s="3" t="inlineStr">
        <is>
          <t>Disclosure of detailed information about property, plant and equipment [line items]</t>
        </is>
      </c>
    </row>
    <row r="9">
      <c r="A9" s="4" t="inlineStr">
        <is>
          <t>Property, plant and equipment</t>
        </is>
      </c>
      <c r="B9" s="5" t="n">
        <v>1524</v>
      </c>
    </row>
    <row r="10">
      <c r="A10" s="4" t="inlineStr">
        <is>
          <t>Property, plant and equipment</t>
        </is>
      </c>
      <c r="B10" s="5" t="n">
        <v>4275</v>
      </c>
      <c r="C10" s="5" t="n">
        <v>1524</v>
      </c>
    </row>
    <row r="11">
      <c r="A11" s="4" t="inlineStr">
        <is>
          <t>Computer equipment [member]</t>
        </is>
      </c>
    </row>
    <row r="12">
      <c r="A12" s="3" t="inlineStr">
        <is>
          <t>Disclosure of detailed information about property, plant and equipment [line items]</t>
        </is>
      </c>
    </row>
    <row r="13">
      <c r="A13" s="4" t="inlineStr">
        <is>
          <t>Property, plant and equipment</t>
        </is>
      </c>
      <c r="B13" s="5" t="n">
        <v>1922</v>
      </c>
    </row>
    <row r="14">
      <c r="A14" s="4" t="inlineStr">
        <is>
          <t>Property, plant and equipment</t>
        </is>
      </c>
      <c r="B14" s="5" t="n">
        <v>6248</v>
      </c>
      <c r="C14" s="5" t="n">
        <v>1922</v>
      </c>
    </row>
    <row r="15">
      <c r="A15" s="4" t="inlineStr">
        <is>
          <t>Office equipment [member]</t>
        </is>
      </c>
    </row>
    <row r="16">
      <c r="A16" s="3" t="inlineStr">
        <is>
          <t>Disclosure of detailed information about property, plant and equipment [line items]</t>
        </is>
      </c>
    </row>
    <row r="17">
      <c r="A17" s="4" t="inlineStr">
        <is>
          <t>Property, plant and equipment</t>
        </is>
      </c>
      <c r="B17" s="5" t="n">
        <v>377</v>
      </c>
    </row>
    <row r="18">
      <c r="A18" s="4" t="inlineStr">
        <is>
          <t>Property, plant and equipment</t>
        </is>
      </c>
      <c r="B18" s="5" t="n">
        <v>798</v>
      </c>
      <c r="C18" s="5" t="n">
        <v>377</v>
      </c>
    </row>
    <row r="19">
      <c r="A19" s="4" t="inlineStr">
        <is>
          <t>Fixtures and fittings [member]</t>
        </is>
      </c>
    </row>
    <row r="20">
      <c r="A20" s="3" t="inlineStr">
        <is>
          <t>Disclosure of detailed information about property, plant and equipment [line items]</t>
        </is>
      </c>
    </row>
    <row r="21">
      <c r="A21" s="4" t="inlineStr">
        <is>
          <t>Property, plant and equipment</t>
        </is>
      </c>
      <c r="B21" s="5" t="n">
        <v>820</v>
      </c>
    </row>
    <row r="22">
      <c r="A22" s="4" t="inlineStr">
        <is>
          <t>Property, plant and equipment</t>
        </is>
      </c>
      <c r="B22" s="5" t="n">
        <v>1177</v>
      </c>
      <c r="C22" s="5" t="n">
        <v>820</v>
      </c>
    </row>
    <row r="23">
      <c r="A23" s="4" t="inlineStr">
        <is>
          <t>Gross carrying amount [member]</t>
        </is>
      </c>
    </row>
    <row r="24">
      <c r="A24" s="3" t="inlineStr">
        <is>
          <t>Disclosure of detailed information about property, plant and equipment [line items]</t>
        </is>
      </c>
    </row>
    <row r="25">
      <c r="A25" s="4" t="inlineStr">
        <is>
          <t>Property, plant and equipment</t>
        </is>
      </c>
      <c r="B25" s="5" t="n">
        <v>11187</v>
      </c>
      <c r="C25" s="5" t="n">
        <v>9510</v>
      </c>
    </row>
    <row r="26">
      <c r="A26" s="4" t="inlineStr">
        <is>
          <t>Additions</t>
        </is>
      </c>
      <c r="B26" s="5" t="n">
        <v>3147</v>
      </c>
      <c r="C26" s="5" t="n">
        <v>1973</v>
      </c>
    </row>
    <row r="27">
      <c r="A27" s="4" t="inlineStr">
        <is>
          <t>Disposals</t>
        </is>
      </c>
      <c r="B27" s="5" t="n">
        <v>-637</v>
      </c>
      <c r="C27" s="5" t="n">
        <v>-382</v>
      </c>
    </row>
    <row r="28">
      <c r="A28" s="4" t="inlineStr">
        <is>
          <t>Arising on business combinations</t>
        </is>
      </c>
      <c r="B28" s="5" t="n">
        <v>7720</v>
      </c>
      <c r="C28" s="5" t="n">
        <v>650</v>
      </c>
    </row>
    <row r="29">
      <c r="A29" s="4" t="inlineStr">
        <is>
          <t>Effects of movements in exchange rates</t>
        </is>
      </c>
      <c r="B29" s="5" t="n">
        <v>894</v>
      </c>
      <c r="C29" s="5" t="n">
        <v>-564</v>
      </c>
    </row>
    <row r="30">
      <c r="A30" s="4" t="inlineStr">
        <is>
          <t>Property, plant and equipment</t>
        </is>
      </c>
      <c r="B30" s="5" t="n">
        <v>22311</v>
      </c>
      <c r="C30" s="5" t="n">
        <v>11187</v>
      </c>
      <c r="D30" s="5" t="n">
        <v>9510</v>
      </c>
    </row>
    <row r="31">
      <c r="A31" s="4" t="inlineStr">
        <is>
          <t>Gross carrying amount [member] | Leasehold improvements [member]</t>
        </is>
      </c>
    </row>
    <row r="32">
      <c r="A32" s="3" t="inlineStr">
        <is>
          <t>Disclosure of detailed information about property, plant and equipment [line items]</t>
        </is>
      </c>
    </row>
    <row r="33">
      <c r="A33" s="4" t="inlineStr">
        <is>
          <t>Property, plant and equipment</t>
        </is>
      </c>
      <c r="B33" s="5" t="n">
        <v>3847</v>
      </c>
      <c r="C33" s="5" t="n">
        <v>3527</v>
      </c>
    </row>
    <row r="34">
      <c r="A34" s="4" t="inlineStr">
        <is>
          <t>Additions</t>
        </is>
      </c>
      <c r="B34" s="5" t="n">
        <v>860</v>
      </c>
      <c r="C34" s="5" t="n">
        <v>156</v>
      </c>
    </row>
    <row r="35">
      <c r="A35" s="4" t="inlineStr">
        <is>
          <t>Disposals</t>
        </is>
      </c>
      <c r="B35" s="5" t="n">
        <v>-8</v>
      </c>
      <c r="C35" s="5" t="n">
        <v>-25</v>
      </c>
    </row>
    <row r="36">
      <c r="A36" s="4" t="inlineStr">
        <is>
          <t>Arising on business combinations</t>
        </is>
      </c>
      <c r="B36" s="5" t="n">
        <v>2252</v>
      </c>
      <c r="C36" s="5" t="n">
        <v>255</v>
      </c>
    </row>
    <row r="37">
      <c r="A37" s="4" t="inlineStr">
        <is>
          <t>Effects of movements in exchange rates</t>
        </is>
      </c>
      <c r="B37" s="5" t="n">
        <v>255</v>
      </c>
      <c r="C37" s="5" t="n">
        <v>-66</v>
      </c>
    </row>
    <row r="38">
      <c r="A38" s="4" t="inlineStr">
        <is>
          <t>Property, plant and equipment</t>
        </is>
      </c>
      <c r="B38" s="5" t="n">
        <v>7206</v>
      </c>
      <c r="C38" s="5" t="n">
        <v>3847</v>
      </c>
      <c r="D38" s="5" t="n">
        <v>3527</v>
      </c>
    </row>
    <row r="39">
      <c r="A39" s="4" t="inlineStr">
        <is>
          <t>Gross carrying amount [member] | Computer equipment [member]</t>
        </is>
      </c>
    </row>
    <row r="40">
      <c r="A40" s="3" t="inlineStr">
        <is>
          <t>Disclosure of detailed information about property, plant and equipment [line items]</t>
        </is>
      </c>
    </row>
    <row r="41">
      <c r="A41" s="4" t="inlineStr">
        <is>
          <t>Property, plant and equipment</t>
        </is>
      </c>
      <c r="B41" s="5" t="n">
        <v>5606</v>
      </c>
      <c r="C41" s="5" t="n">
        <v>4811</v>
      </c>
    </row>
    <row r="42">
      <c r="A42" s="4" t="inlineStr">
        <is>
          <t>Additions</t>
        </is>
      </c>
      <c r="B42" s="5" t="n">
        <v>1808</v>
      </c>
      <c r="C42" s="5" t="n">
        <v>1231</v>
      </c>
    </row>
    <row r="43">
      <c r="A43" s="4" t="inlineStr">
        <is>
          <t>Disposals</t>
        </is>
      </c>
      <c r="B43" s="5" t="n">
        <v>-496</v>
      </c>
      <c r="C43" s="5" t="n">
        <v>-246</v>
      </c>
    </row>
    <row r="44">
      <c r="A44" s="4" t="inlineStr">
        <is>
          <t>Arising on business combinations</t>
        </is>
      </c>
      <c r="B44" s="5" t="n">
        <v>4805</v>
      </c>
      <c r="C44" s="5" t="n">
        <v>159</v>
      </c>
    </row>
    <row r="45">
      <c r="A45" s="4" t="inlineStr">
        <is>
          <t>Effects of movements in exchange rates</t>
        </is>
      </c>
      <c r="B45" s="5" t="n">
        <v>487</v>
      </c>
      <c r="C45" s="5" t="n">
        <v>-349</v>
      </c>
    </row>
    <row r="46">
      <c r="A46" s="4" t="inlineStr">
        <is>
          <t>Property, plant and equipment</t>
        </is>
      </c>
      <c r="B46" s="5" t="n">
        <v>12210</v>
      </c>
      <c r="C46" s="5" t="n">
        <v>5606</v>
      </c>
      <c r="D46" s="5" t="n">
        <v>4811</v>
      </c>
    </row>
    <row r="47">
      <c r="A47" s="4" t="inlineStr">
        <is>
          <t>Gross carrying amount [member] | Office equipment [member]</t>
        </is>
      </c>
    </row>
    <row r="48">
      <c r="A48" s="3" t="inlineStr">
        <is>
          <t>Disclosure of detailed information about property, plant and equipment [line items]</t>
        </is>
      </c>
    </row>
    <row r="49">
      <c r="A49" s="4" t="inlineStr">
        <is>
          <t>Property, plant and equipment</t>
        </is>
      </c>
      <c r="B49" s="5" t="n">
        <v>506</v>
      </c>
      <c r="C49" s="5" t="n">
        <v>432</v>
      </c>
    </row>
    <row r="50">
      <c r="A50" s="4" t="inlineStr">
        <is>
          <t>Additions</t>
        </is>
      </c>
      <c r="B50" s="5" t="n">
        <v>236</v>
      </c>
      <c r="C50" s="5" t="n">
        <v>147</v>
      </c>
    </row>
    <row r="51">
      <c r="A51" s="4" t="inlineStr">
        <is>
          <t>Disposals</t>
        </is>
      </c>
      <c r="B51" s="5" t="n">
        <v>-92</v>
      </c>
      <c r="C51" s="5" t="n">
        <v>-69</v>
      </c>
    </row>
    <row r="52">
      <c r="A52" s="4" t="inlineStr">
        <is>
          <t>Arising on business combinations</t>
        </is>
      </c>
      <c r="B52" s="5" t="n">
        <v>358</v>
      </c>
      <c r="C52" s="5" t="n">
        <v>95</v>
      </c>
    </row>
    <row r="53">
      <c r="A53" s="4" t="inlineStr">
        <is>
          <t>Effects of movements in exchange rates</t>
        </is>
      </c>
      <c r="B53" s="5" t="n">
        <v>51</v>
      </c>
      <c r="C53" s="5" t="n">
        <v>-99</v>
      </c>
    </row>
    <row r="54">
      <c r="A54" s="4" t="inlineStr">
        <is>
          <t>Property, plant and equipment</t>
        </is>
      </c>
      <c r="B54" s="5" t="n">
        <v>1059</v>
      </c>
      <c r="C54" s="5" t="n">
        <v>506</v>
      </c>
      <c r="D54" s="5" t="n">
        <v>432</v>
      </c>
    </row>
    <row r="55">
      <c r="A55" s="4" t="inlineStr">
        <is>
          <t>Gross carrying amount [member] | Fixtures and fittings [member]</t>
        </is>
      </c>
    </row>
    <row r="56">
      <c r="A56" s="3" t="inlineStr">
        <is>
          <t>Disclosure of detailed information about property, plant and equipment [line items]</t>
        </is>
      </c>
    </row>
    <row r="57">
      <c r="A57" s="4" t="inlineStr">
        <is>
          <t>Property, plant and equipment</t>
        </is>
      </c>
      <c r="B57" s="5" t="n">
        <v>1228</v>
      </c>
      <c r="C57" s="5" t="n">
        <v>740</v>
      </c>
    </row>
    <row r="58">
      <c r="A58" s="4" t="inlineStr">
        <is>
          <t>Additions</t>
        </is>
      </c>
      <c r="B58" s="5" t="n">
        <v>243</v>
      </c>
      <c r="C58" s="5" t="n">
        <v>439</v>
      </c>
    </row>
    <row r="59">
      <c r="A59" s="4" t="inlineStr">
        <is>
          <t>Disposals</t>
        </is>
      </c>
      <c r="B59" s="5" t="n">
        <v>-41</v>
      </c>
      <c r="C59" s="5" t="n">
        <v>-42</v>
      </c>
    </row>
    <row r="60">
      <c r="A60" s="4" t="inlineStr">
        <is>
          <t>Arising on business combinations</t>
        </is>
      </c>
      <c r="B60" s="5" t="n">
        <v>305</v>
      </c>
      <c r="C60" s="5" t="n">
        <v>141</v>
      </c>
    </row>
    <row r="61">
      <c r="A61" s="4" t="inlineStr">
        <is>
          <t>Effects of movements in exchange rates</t>
        </is>
      </c>
      <c r="B61" s="5" t="n">
        <v>101</v>
      </c>
      <c r="C61" s="5" t="n">
        <v>-50</v>
      </c>
    </row>
    <row r="62">
      <c r="A62" s="4" t="inlineStr">
        <is>
          <t>Property, plant and equipment</t>
        </is>
      </c>
      <c r="B62" s="5" t="n">
        <v>1836</v>
      </c>
      <c r="C62" s="5" t="n">
        <v>1228</v>
      </c>
      <c r="D62" s="5" t="n">
        <v>740</v>
      </c>
    </row>
    <row r="63">
      <c r="A63" s="4" t="inlineStr">
        <is>
          <t>Accumulated impairment [member]</t>
        </is>
      </c>
    </row>
    <row r="64">
      <c r="A64" s="3" t="inlineStr">
        <is>
          <t>Disclosure of detailed information about property, plant and equipment [line items]</t>
        </is>
      </c>
    </row>
    <row r="65">
      <c r="A65" s="4" t="inlineStr">
        <is>
          <t>Accumulated Depreciation, Property, Plant, and Equipment</t>
        </is>
      </c>
      <c r="B65" s="5" t="n">
        <v>6544</v>
      </c>
      <c r="C65" s="5" t="n">
        <v>5075</v>
      </c>
    </row>
    <row r="66">
      <c r="A66" s="4" t="inlineStr">
        <is>
          <t>Depreciation</t>
        </is>
      </c>
      <c r="B66" s="5" t="n">
        <v>3154</v>
      </c>
      <c r="C66" s="5" t="n">
        <v>2206</v>
      </c>
    </row>
    <row r="67">
      <c r="A67" s="4" t="inlineStr">
        <is>
          <t>Disposals</t>
        </is>
      </c>
      <c r="B67" s="5" t="n">
        <v>-500</v>
      </c>
      <c r="C67" s="5" t="n">
        <v>-294</v>
      </c>
    </row>
    <row r="68">
      <c r="A68" s="4" t="inlineStr">
        <is>
          <t>Effects of movements in exchange rates</t>
        </is>
      </c>
      <c r="B68" s="5" t="n">
        <v>615</v>
      </c>
      <c r="C68" s="5" t="n">
        <v>-443</v>
      </c>
    </row>
    <row r="69">
      <c r="A69" s="4" t="inlineStr">
        <is>
          <t>Accumulated Depreciation, Property, Plant, and Equipment</t>
        </is>
      </c>
      <c r="B69" s="5" t="n">
        <v>9813</v>
      </c>
      <c r="C69" s="5" t="n">
        <v>6544</v>
      </c>
      <c r="D69" s="5" t="n">
        <v>5075</v>
      </c>
    </row>
    <row r="70">
      <c r="A70" s="4" t="inlineStr">
        <is>
          <t>Accumulated impairment [member] | Leasehold improvements [member]</t>
        </is>
      </c>
    </row>
    <row r="71">
      <c r="A71" s="3" t="inlineStr">
        <is>
          <t>Disclosure of detailed information about property, plant and equipment [line items]</t>
        </is>
      </c>
    </row>
    <row r="72">
      <c r="A72" s="4" t="inlineStr">
        <is>
          <t>Accumulated Depreciation, Property, Plant, and Equipment</t>
        </is>
      </c>
      <c r="B72" s="5" t="n">
        <v>2323</v>
      </c>
      <c r="C72" s="5" t="n">
        <v>2090</v>
      </c>
    </row>
    <row r="73">
      <c r="A73" s="4" t="inlineStr">
        <is>
          <t>Depreciation</t>
        </is>
      </c>
      <c r="B73" s="5" t="n">
        <v>500</v>
      </c>
      <c r="C73" s="5" t="n">
        <v>330</v>
      </c>
    </row>
    <row r="74">
      <c r="A74" s="4" t="inlineStr">
        <is>
          <t>Disposals</t>
        </is>
      </c>
      <c r="B74" s="5" t="n">
        <v>-5</v>
      </c>
      <c r="C74" s="5" t="n">
        <v>-24</v>
      </c>
    </row>
    <row r="75">
      <c r="A75" s="4" t="inlineStr">
        <is>
          <t>Effects of movements in exchange rates</t>
        </is>
      </c>
      <c r="B75" s="5" t="n">
        <v>113</v>
      </c>
      <c r="C75" s="5" t="n">
        <v>-73</v>
      </c>
    </row>
    <row r="76">
      <c r="A76" s="4" t="inlineStr">
        <is>
          <t>Accumulated Depreciation, Property, Plant, and Equipment</t>
        </is>
      </c>
      <c r="B76" s="5" t="n">
        <v>2931</v>
      </c>
      <c r="C76" s="5" t="n">
        <v>2323</v>
      </c>
      <c r="D76" s="5" t="n">
        <v>2090</v>
      </c>
    </row>
    <row r="77">
      <c r="A77" s="4" t="inlineStr">
        <is>
          <t>Accumulated impairment [member] | Computer equipment [member]</t>
        </is>
      </c>
    </row>
    <row r="78">
      <c r="A78" s="3" t="inlineStr">
        <is>
          <t>Disclosure of detailed information about property, plant and equipment [line items]</t>
        </is>
      </c>
    </row>
    <row r="79">
      <c r="A79" s="4" t="inlineStr">
        <is>
          <t>Accumulated Depreciation, Property, Plant, and Equipment</t>
        </is>
      </c>
      <c r="B79" s="5" t="n">
        <v>3684</v>
      </c>
      <c r="C79" s="5" t="n">
        <v>2513</v>
      </c>
    </row>
    <row r="80">
      <c r="A80" s="4" t="inlineStr">
        <is>
          <t>Depreciation</t>
        </is>
      </c>
      <c r="B80" s="5" t="n">
        <v>2224</v>
      </c>
      <c r="C80" s="5" t="n">
        <v>1651</v>
      </c>
    </row>
    <row r="81">
      <c r="A81" s="4" t="inlineStr">
        <is>
          <t>Disposals</t>
        </is>
      </c>
      <c r="B81" s="5" t="n">
        <v>-384</v>
      </c>
      <c r="C81" s="5" t="n">
        <v>-212</v>
      </c>
    </row>
    <row r="82">
      <c r="A82" s="4" t="inlineStr">
        <is>
          <t>Effects of movements in exchange rates</t>
        </is>
      </c>
      <c r="B82" s="5" t="n">
        <v>438</v>
      </c>
      <c r="C82" s="5" t="n">
        <v>-268</v>
      </c>
    </row>
    <row r="83">
      <c r="A83" s="4" t="inlineStr">
        <is>
          <t>Accumulated Depreciation, Property, Plant, and Equipment</t>
        </is>
      </c>
      <c r="B83" s="5" t="n">
        <v>5962</v>
      </c>
      <c r="C83" s="5" t="n">
        <v>3684</v>
      </c>
      <c r="D83" s="5" t="n">
        <v>2513</v>
      </c>
    </row>
    <row r="84">
      <c r="A84" s="4" t="inlineStr">
        <is>
          <t>Accumulated impairment [member] | Office equipment [member]</t>
        </is>
      </c>
    </row>
    <row r="85">
      <c r="A85" s="3" t="inlineStr">
        <is>
          <t>Disclosure of detailed information about property, plant and equipment [line items]</t>
        </is>
      </c>
    </row>
    <row r="86">
      <c r="A86" s="4" t="inlineStr">
        <is>
          <t>Accumulated Depreciation, Property, Plant, and Equipment</t>
        </is>
      </c>
      <c r="B86" s="5" t="n">
        <v>129</v>
      </c>
      <c r="C86" s="5" t="n">
        <v>144</v>
      </c>
    </row>
    <row r="87">
      <c r="A87" s="4" t="inlineStr">
        <is>
          <t>Depreciation</t>
        </is>
      </c>
      <c r="B87" s="5" t="n">
        <v>189</v>
      </c>
      <c r="C87" s="5" t="n">
        <v>96</v>
      </c>
    </row>
    <row r="88">
      <c r="A88" s="4" t="inlineStr">
        <is>
          <t>Disposals</t>
        </is>
      </c>
      <c r="B88" s="5" t="n">
        <v>-78</v>
      </c>
      <c r="C88" s="5" t="n">
        <v>-35</v>
      </c>
    </row>
    <row r="89">
      <c r="A89" s="4" t="inlineStr">
        <is>
          <t>Effects of movements in exchange rates</t>
        </is>
      </c>
      <c r="B89" s="5" t="n">
        <v>21</v>
      </c>
      <c r="C89" s="5" t="n">
        <v>-76</v>
      </c>
    </row>
    <row r="90">
      <c r="A90" s="4" t="inlineStr">
        <is>
          <t>Accumulated Depreciation, Property, Plant, and Equipment</t>
        </is>
      </c>
      <c r="B90" s="5" t="n">
        <v>261</v>
      </c>
      <c r="C90" s="5" t="n">
        <v>129</v>
      </c>
      <c r="D90" s="5" t="n">
        <v>144</v>
      </c>
    </row>
    <row r="91">
      <c r="A91" s="4" t="inlineStr">
        <is>
          <t>Accumulated impairment [member] | Fixtures and fittings [member]</t>
        </is>
      </c>
    </row>
    <row r="92">
      <c r="A92" s="3" t="inlineStr">
        <is>
          <t>Disclosure of detailed information about property, plant and equipment [line items]</t>
        </is>
      </c>
    </row>
    <row r="93">
      <c r="A93" s="4" t="inlineStr">
        <is>
          <t>Accumulated Depreciation, Property, Plant, and Equipment</t>
        </is>
      </c>
      <c r="B93" s="5" t="n">
        <v>408</v>
      </c>
      <c r="C93" s="5" t="n">
        <v>328</v>
      </c>
    </row>
    <row r="94">
      <c r="A94" s="4" t="inlineStr">
        <is>
          <t>Depreciation</t>
        </is>
      </c>
      <c r="B94" s="5" t="n">
        <v>241</v>
      </c>
      <c r="C94" s="5" t="n">
        <v>129</v>
      </c>
    </row>
    <row r="95">
      <c r="A95" s="4" t="inlineStr">
        <is>
          <t>Disposals</t>
        </is>
      </c>
      <c r="B95" s="5" t="n">
        <v>-33</v>
      </c>
      <c r="C95" s="5" t="n">
        <v>-23</v>
      </c>
    </row>
    <row r="96">
      <c r="A96" s="4" t="inlineStr">
        <is>
          <t>Effects of movements in exchange rates</t>
        </is>
      </c>
      <c r="B96" s="5" t="n">
        <v>43</v>
      </c>
      <c r="C96" s="5" t="n">
        <v>-26</v>
      </c>
    </row>
    <row r="97">
      <c r="A97" s="4" t="inlineStr">
        <is>
          <t>Accumulated Depreciation, Property, Plant, and Equipment</t>
        </is>
      </c>
      <c r="B97" s="6" t="n">
        <v>659</v>
      </c>
      <c r="C97" s="6" t="n">
        <v>408</v>
      </c>
      <c r="D97" s="6" t="n">
        <v>32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Equity - Schedule of Changes In Equity (Detail) - EUR (€) € in Thousands</t>
        </is>
      </c>
      <c r="B1" s="2" t="inlineStr">
        <is>
          <t>Jan. 27, 2021</t>
        </is>
      </c>
      <c r="C1" s="2" t="inlineStr">
        <is>
          <t>Dec. 31, 2021</t>
        </is>
      </c>
      <c r="D1" s="2" t="inlineStr">
        <is>
          <t>Dec. 31, 2021</t>
        </is>
      </c>
      <c r="E1" s="2" t="inlineStr">
        <is>
          <t>Dec. 31, 2020</t>
        </is>
      </c>
      <c r="F1" s="2" t="inlineStr">
        <is>
          <t>Jul. 31, 2020</t>
        </is>
      </c>
    </row>
    <row r="2">
      <c r="A2" s="3" t="inlineStr">
        <is>
          <t>Disclosure of classes of share capital [line items]</t>
        </is>
      </c>
    </row>
    <row r="3">
      <c r="A3" s="4" t="inlineStr">
        <is>
          <t>Ordinary shares issued and fully paid as at January 1</t>
        </is>
      </c>
      <c r="D3" s="5" t="n">
        <v>54553972</v>
      </c>
      <c r="E3" s="5" t="n">
        <v>53863810</v>
      </c>
    </row>
    <row r="4">
      <c r="A4" s="4" t="inlineStr">
        <is>
          <t>Share buy-back during the year</t>
        </is>
      </c>
      <c r="B4" s="5" t="n">
        <v>691884</v>
      </c>
      <c r="D4" s="5" t="n">
        <v>-691884</v>
      </c>
      <c r="E4" s="4" t="inlineStr">
        <is>
          <t xml:space="preserve"> </t>
        </is>
      </c>
    </row>
    <row r="5">
      <c r="A5" s="4" t="inlineStr">
        <is>
          <t>Issued during the period</t>
        </is>
      </c>
      <c r="C5" s="5" t="n">
        <v>2991877</v>
      </c>
      <c r="D5" s="5" t="n">
        <v>2991877</v>
      </c>
      <c r="E5" s="5" t="n">
        <v>690162</v>
      </c>
      <c r="F5" s="5" t="n">
        <v>13638493</v>
      </c>
    </row>
    <row r="6">
      <c r="A6" s="4" t="inlineStr">
        <is>
          <t>Ordinary shares issued and fully paid as at December 31</t>
        </is>
      </c>
      <c r="C6" s="5" t="n">
        <v>56853965</v>
      </c>
      <c r="D6" s="5" t="n">
        <v>56853965</v>
      </c>
      <c r="E6" s="5" t="n">
        <v>54553972</v>
      </c>
    </row>
    <row r="7">
      <c r="A7" s="4" t="inlineStr">
        <is>
          <t>Issued during the period</t>
        </is>
      </c>
      <c r="E7" s="6" t="n">
        <v>6221</v>
      </c>
    </row>
    <row r="8">
      <c r="A8" s="4" t="inlineStr">
        <is>
          <t>Parent [member]</t>
        </is>
      </c>
    </row>
    <row r="9">
      <c r="A9" s="3" t="inlineStr">
        <is>
          <t>Disclosure of classes of share capital [line items]</t>
        </is>
      </c>
    </row>
    <row r="10">
      <c r="A10" s="4" t="inlineStr">
        <is>
          <t>Beginning balance</t>
        </is>
      </c>
      <c r="C10" s="6" t="n">
        <v>0</v>
      </c>
    </row>
    <row r="11">
      <c r="A11" s="4" t="inlineStr">
        <is>
          <t>Issued during the period</t>
        </is>
      </c>
      <c r="C11" s="5" t="n">
        <v>0</v>
      </c>
    </row>
    <row r="12">
      <c r="A12" s="4" t="inlineStr">
        <is>
          <t>Ending balance</t>
        </is>
      </c>
      <c r="C12" s="6" t="n">
        <v>0</v>
      </c>
      <c r="D12"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71" customWidth="1" min="1" max="1"/>
    <col width="21" customWidth="1" min="2" max="2"/>
    <col width="27" customWidth="1" min="3" max="3"/>
    <col width="21" customWidth="1" min="4" max="4"/>
    <col width="37" customWidth="1" min="5" max="5"/>
    <col width="27" customWidth="1" min="6" max="6"/>
    <col width="37" customWidth="1" min="7" max="7"/>
    <col width="37" customWidth="1" min="8" max="8"/>
    <col width="29" customWidth="1" min="9" max="9"/>
    <col width="27" customWidth="1" min="10" max="10"/>
    <col width="21" customWidth="1" min="11" max="11"/>
    <col width="21" customWidth="1" min="12" max="12"/>
    <col width="30" customWidth="1" min="13" max="13"/>
  </cols>
  <sheetData>
    <row r="1">
      <c r="A1" s="1" t="inlineStr">
        <is>
          <t>Equity - Additional Information (Detail)</t>
        </is>
      </c>
      <c r="B1" s="2" t="inlineStr">
        <is>
          <t>Jan. 27, 2022EUR (€)</t>
        </is>
      </c>
      <c r="C1" s="2" t="inlineStr">
        <is>
          <t>Jun. 30, 2021EUR (€)shares</t>
        </is>
      </c>
      <c r="D1" s="2" t="inlineStr">
        <is>
          <t>Mar. 29, 2021EUR (€)</t>
        </is>
      </c>
      <c r="E1" s="2" t="inlineStr">
        <is>
          <t>Mar. 12, 2021EUR (€)shares€ / shares</t>
        </is>
      </c>
      <c r="F1" s="2" t="inlineStr">
        <is>
          <t>Jan. 27, 2021EUR (€)shares</t>
        </is>
      </c>
      <c r="G1" s="2" t="inlineStr">
        <is>
          <t>Mar. 17, 2020EUR (€)€ / sharesshares</t>
        </is>
      </c>
      <c r="H1" s="2" t="inlineStr">
        <is>
          <t>Mar. 12, 2020EUR (€)€ / sharesshares</t>
        </is>
      </c>
      <c r="I1" s="2" t="inlineStr">
        <is>
          <t>Dec. 31, 2021EUR (€)yrshares</t>
        </is>
      </c>
      <c r="J1" s="2" t="inlineStr">
        <is>
          <t>Dec. 31, 2020EUR (€)shares</t>
        </is>
      </c>
      <c r="K1" s="2" t="inlineStr">
        <is>
          <t>Dec. 31, 2019EUR (€)</t>
        </is>
      </c>
      <c r="L1" s="2" t="inlineStr">
        <is>
          <t>Jun. 25, 2021EUR (€)</t>
        </is>
      </c>
      <c r="M1" s="2" t="inlineStr">
        <is>
          <t>Jul. 31, 2020€ / sharesshares</t>
        </is>
      </c>
    </row>
    <row r="2">
      <c r="A2" s="3" t="inlineStr">
        <is>
          <t>Text Block [Line Items]</t>
        </is>
      </c>
    </row>
    <row r="3">
      <c r="A3" s="4" t="inlineStr">
        <is>
          <t>Number of shares issued | shares</t>
        </is>
      </c>
      <c r="I3" s="5" t="n">
        <v>2991877</v>
      </c>
      <c r="J3" s="5" t="n">
        <v>690162</v>
      </c>
      <c r="M3" s="5" t="n">
        <v>13638493</v>
      </c>
    </row>
    <row r="4">
      <c r="A4" s="4" t="inlineStr">
        <is>
          <t>Par value per share | € / shares</t>
        </is>
      </c>
      <c r="M4" s="6" t="n">
        <v>0</v>
      </c>
    </row>
    <row r="5">
      <c r="A5" s="4" t="inlineStr">
        <is>
          <t>Proceeds from issue of shares</t>
        </is>
      </c>
      <c r="E5" s="6" t="n">
        <v>3600000</v>
      </c>
    </row>
    <row r="6">
      <c r="A6" s="4" t="inlineStr">
        <is>
          <t>Number of shares bought back | shares</t>
        </is>
      </c>
      <c r="F6" s="5" t="n">
        <v>691884</v>
      </c>
      <c r="I6" s="5" t="n">
        <v>-691884</v>
      </c>
      <c r="J6" s="4" t="inlineStr">
        <is>
          <t xml:space="preserve"> </t>
        </is>
      </c>
    </row>
    <row r="7">
      <c r="A7" s="4" t="inlineStr">
        <is>
          <t>Proceeds from buy back of shares</t>
        </is>
      </c>
      <c r="F7" s="6" t="n">
        <v>10700000</v>
      </c>
    </row>
    <row r="8">
      <c r="A8" s="4" t="inlineStr">
        <is>
          <t>Number of instruments or interests issued or issuable | yr</t>
        </is>
      </c>
      <c r="I8" s="5" t="n">
        <v>13149</v>
      </c>
    </row>
    <row r="9">
      <c r="A9" s="4" t="inlineStr">
        <is>
          <t>Replacement of external loans</t>
        </is>
      </c>
      <c r="L9" s="6" t="n">
        <v>203000000</v>
      </c>
    </row>
    <row r="10">
      <c r="A10" s="4" t="inlineStr">
        <is>
          <t>Number of additional shares issued | shares</t>
        </is>
      </c>
      <c r="C10" s="5" t="n">
        <v>2761697</v>
      </c>
    </row>
    <row r="11">
      <c r="A11" s="4" t="inlineStr">
        <is>
          <t>Gains losses on extinguishment of debt</t>
        </is>
      </c>
      <c r="C11" s="6" t="n">
        <v>0</v>
      </c>
    </row>
    <row r="12">
      <c r="A12" s="4" t="inlineStr">
        <is>
          <t>Transaction costs</t>
        </is>
      </c>
      <c r="C12" s="6" t="n">
        <v>500000</v>
      </c>
      <c r="I12" s="6" t="n">
        <v>7107000</v>
      </c>
      <c r="J12" s="6" t="n">
        <v>0</v>
      </c>
      <c r="K12" s="6" t="n">
        <v>0</v>
      </c>
    </row>
    <row r="13">
      <c r="A13" s="4" t="inlineStr">
        <is>
          <t>Knuttson Ltd And Chivers Ltd [Member]</t>
        </is>
      </c>
    </row>
    <row r="14">
      <c r="A14" s="3" t="inlineStr">
        <is>
          <t>Text Block [Line Items]</t>
        </is>
      </c>
    </row>
    <row r="15">
      <c r="A15" s="4" t="inlineStr">
        <is>
          <t>Percentage of significant influence acquired over the group</t>
        </is>
      </c>
      <c r="I15" s="4" t="inlineStr">
        <is>
          <t>48.94%</t>
        </is>
      </c>
      <c r="J15" s="4" t="inlineStr">
        <is>
          <t>20.34%</t>
        </is>
      </c>
    </row>
    <row r="16">
      <c r="A16" s="4" t="inlineStr">
        <is>
          <t>Parent [member]</t>
        </is>
      </c>
    </row>
    <row r="17">
      <c r="A17" s="3" t="inlineStr">
        <is>
          <t>Text Block [Line Items]</t>
        </is>
      </c>
    </row>
    <row r="18">
      <c r="A18" s="4" t="inlineStr">
        <is>
          <t>Transaction expenses</t>
        </is>
      </c>
      <c r="B18" s="6" t="n">
        <v>55800000</v>
      </c>
      <c r="D18" s="6" t="n">
        <v>1400000</v>
      </c>
    </row>
    <row r="19">
      <c r="A19" s="4" t="inlineStr">
        <is>
          <t>Prepaid transaction costs</t>
        </is>
      </c>
      <c r="D19" s="6" t="n">
        <v>100000</v>
      </c>
      <c r="I19" s="6" t="n">
        <v>92611</v>
      </c>
    </row>
    <row r="20">
      <c r="A20" s="4" t="inlineStr">
        <is>
          <t>Raging River [Member]</t>
        </is>
      </c>
    </row>
    <row r="21">
      <c r="A21" s="3" t="inlineStr">
        <is>
          <t>Text Block [Line Items]</t>
        </is>
      </c>
    </row>
    <row r="22">
      <c r="A22" s="4" t="inlineStr">
        <is>
          <t>Business acquisition equity interest issued or issuable value assigned</t>
        </is>
      </c>
      <c r="E22" s="6" t="n">
        <v>16700000</v>
      </c>
    </row>
    <row r="23">
      <c r="A23" s="4" t="inlineStr">
        <is>
          <t>Non-controlling interests [member] | Super Group Ltd [Member]</t>
        </is>
      </c>
    </row>
    <row r="24">
      <c r="A24" s="3" t="inlineStr">
        <is>
          <t>Text Block [Line Items]</t>
        </is>
      </c>
    </row>
    <row r="25">
      <c r="A25" s="4" t="inlineStr">
        <is>
          <t>Par value per share | € / shares</t>
        </is>
      </c>
      <c r="E25" s="6" t="n">
        <v>0</v>
      </c>
    </row>
    <row r="26">
      <c r="A26" s="4" t="inlineStr">
        <is>
          <t>Number of instruments or interests issued or issuable | shares</t>
        </is>
      </c>
      <c r="E26" s="5" t="n">
        <v>230180</v>
      </c>
    </row>
    <row r="27">
      <c r="A27" s="4" t="inlineStr">
        <is>
          <t>Non-controlling interests [member] | Fengari [Member]</t>
        </is>
      </c>
    </row>
    <row r="28">
      <c r="A28" s="3" t="inlineStr">
        <is>
          <t>Text Block [Line Items]</t>
        </is>
      </c>
    </row>
    <row r="29">
      <c r="A29" s="4" t="inlineStr">
        <is>
          <t>Number of shares issued | shares</t>
        </is>
      </c>
      <c r="G29" s="5" t="n">
        <v>345081</v>
      </c>
      <c r="H29" s="5" t="n">
        <v>345081</v>
      </c>
    </row>
    <row r="30">
      <c r="A30" s="4" t="inlineStr">
        <is>
          <t>Proceeds from issue of shares</t>
        </is>
      </c>
      <c r="H30" s="6" t="n">
        <v>1400000</v>
      </c>
    </row>
    <row r="31">
      <c r="A31" s="4" t="inlineStr">
        <is>
          <t>Non-controlling interests [member] | Pelion [Member]</t>
        </is>
      </c>
    </row>
    <row r="32">
      <c r="A32" s="3" t="inlineStr">
        <is>
          <t>Text Block [Line Items]</t>
        </is>
      </c>
    </row>
    <row r="33">
      <c r="A33" s="4" t="inlineStr">
        <is>
          <t>Par value per share | € / shares</t>
        </is>
      </c>
      <c r="G33" s="6" t="n">
        <v>0</v>
      </c>
      <c r="H33" s="6" t="n">
        <v>0</v>
      </c>
    </row>
    <row r="34">
      <c r="A34" s="4" t="inlineStr">
        <is>
          <t>Proceeds from issue of shares</t>
        </is>
      </c>
      <c r="H34" s="6" t="n">
        <v>4800000</v>
      </c>
    </row>
    <row r="35">
      <c r="A35" s="4" t="inlineStr">
        <is>
          <t>Issued capital [member]</t>
        </is>
      </c>
    </row>
    <row r="36">
      <c r="A36" s="3" t="inlineStr">
        <is>
          <t>Text Block [Line Items]</t>
        </is>
      </c>
    </row>
    <row r="37">
      <c r="A37" s="4" t="inlineStr">
        <is>
          <t>Proceeds from issue of shares</t>
        </is>
      </c>
      <c r="G37" s="6" t="n">
        <v>6200000</v>
      </c>
    </row>
    <row r="38">
      <c r="A38" s="4" t="inlineStr">
        <is>
          <t>Issued capital [member] | Raging River [Member]</t>
        </is>
      </c>
    </row>
    <row r="39">
      <c r="A39" s="3" t="inlineStr">
        <is>
          <t>Text Block [Line Items]</t>
        </is>
      </c>
    </row>
    <row r="40">
      <c r="A40" s="4" t="inlineStr">
        <is>
          <t>Business acquisition equity interest issued or issuable value assigned</t>
        </is>
      </c>
      <c r="E40" s="6" t="n">
        <v>167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air values and risk management - Summary of Entirety Of Financial Instruments Fair Values And Risk Management (Detail) - EUR (€) € in Thousands</t>
        </is>
      </c>
      <c r="B1" s="2" t="inlineStr">
        <is>
          <t>Dec. 31, 2021</t>
        </is>
      </c>
      <c r="C1" s="2" t="inlineStr">
        <is>
          <t>Dec. 31, 2020</t>
        </is>
      </c>
      <c r="D1" s="2" t="inlineStr">
        <is>
          <t>Dec. 31, 2019</t>
        </is>
      </c>
      <c r="E1" s="2" t="inlineStr">
        <is>
          <t>Dec. 31, 2018</t>
        </is>
      </c>
    </row>
    <row r="2">
      <c r="A2" s="3" t="inlineStr">
        <is>
          <t>Disclosure In Tabular Form Of Financial Assets And Financial Liabilities At Carrying Value And Fair Value [Line Items]</t>
        </is>
      </c>
    </row>
    <row r="3">
      <c r="A3" s="4" t="inlineStr">
        <is>
          <t>Loans receivable</t>
        </is>
      </c>
      <c r="B3" s="6" t="n">
        <v>25516</v>
      </c>
      <c r="C3" s="6" t="n">
        <v>39804</v>
      </c>
    </row>
    <row r="4">
      <c r="A4" s="4" t="inlineStr">
        <is>
          <t>Trade and other receivables</t>
        </is>
      </c>
      <c r="B4" s="5" t="n">
        <v>119841</v>
      </c>
      <c r="C4" s="5" t="n">
        <v>75008</v>
      </c>
    </row>
    <row r="5">
      <c r="A5" s="4" t="inlineStr">
        <is>
          <t>Regulatory deposits</t>
        </is>
      </c>
      <c r="B5" s="5" t="n">
        <v>8594</v>
      </c>
      <c r="C5" s="5" t="n">
        <v>2901</v>
      </c>
    </row>
    <row r="6">
      <c r="A6" s="4" t="inlineStr">
        <is>
          <t>Restricted cash</t>
        </is>
      </c>
      <c r="B6" s="5" t="n">
        <v>60296</v>
      </c>
      <c r="C6" s="5" t="n">
        <v>12093</v>
      </c>
    </row>
    <row r="7">
      <c r="A7" s="4" t="inlineStr">
        <is>
          <t>Cash and cash equivalents</t>
        </is>
      </c>
      <c r="B7" s="5" t="n">
        <v>293798</v>
      </c>
      <c r="C7" s="5" t="n">
        <v>138540</v>
      </c>
      <c r="D7" s="6" t="n">
        <v>74365</v>
      </c>
      <c r="E7" s="6" t="n">
        <v>26679</v>
      </c>
    </row>
    <row r="8">
      <c r="A8" s="4" t="inlineStr">
        <is>
          <t>Total</t>
        </is>
      </c>
      <c r="B8" s="5" t="n">
        <v>508045</v>
      </c>
      <c r="C8" s="5" t="n">
        <v>268346</v>
      </c>
    </row>
    <row r="9">
      <c r="A9" s="4" t="inlineStr">
        <is>
          <t>Financial assets, at fair value</t>
        </is>
      </c>
      <c r="B9" s="5" t="n">
        <v>508045</v>
      </c>
      <c r="C9" s="5" t="n">
        <v>268346</v>
      </c>
    </row>
    <row r="10">
      <c r="A10" s="4" t="inlineStr">
        <is>
          <t>Trade and other payables</t>
        </is>
      </c>
      <c r="B10" s="5" t="n">
        <v>134930</v>
      </c>
      <c r="C10" s="5" t="n">
        <v>136869</v>
      </c>
    </row>
    <row r="11">
      <c r="A11" s="4" t="inlineStr">
        <is>
          <t>Lease liabilities</t>
        </is>
      </c>
      <c r="B11" s="5" t="n">
        <v>16249</v>
      </c>
      <c r="C11" s="5" t="n">
        <v>9072</v>
      </c>
      <c r="D11" s="6" t="n">
        <v>9893</v>
      </c>
    </row>
    <row r="12">
      <c r="A12" s="4" t="inlineStr">
        <is>
          <t>Deferred consideration</t>
        </is>
      </c>
      <c r="B12" s="5" t="n">
        <v>13200</v>
      </c>
      <c r="C12" s="5" t="n">
        <v>2089</v>
      </c>
    </row>
    <row r="13">
      <c r="A13" s="4" t="inlineStr">
        <is>
          <t>Interest-bearing loans and borrowings</t>
        </is>
      </c>
      <c r="B13" s="5" t="n">
        <v>3772</v>
      </c>
      <c r="C13" s="5" t="n">
        <v>210723</v>
      </c>
    </row>
    <row r="14">
      <c r="A14" s="4" t="inlineStr">
        <is>
          <t>Customer liabilities (at fair value through profit/loss)</t>
        </is>
      </c>
      <c r="B14" s="5" t="n">
        <v>51959</v>
      </c>
      <c r="C14" s="5" t="n">
        <v>43709</v>
      </c>
    </row>
    <row r="15">
      <c r="A15" s="4" t="inlineStr">
        <is>
          <t>Total</t>
        </is>
      </c>
      <c r="B15" s="5" t="n">
        <v>220110</v>
      </c>
      <c r="C15" s="5" t="n">
        <v>402462</v>
      </c>
    </row>
    <row r="16">
      <c r="A16" s="4" t="inlineStr">
        <is>
          <t>Financial liabilities, at fair value</t>
        </is>
      </c>
      <c r="B16" s="5" t="n">
        <v>220110</v>
      </c>
      <c r="C16" s="5" t="n">
        <v>402462</v>
      </c>
    </row>
    <row r="17">
      <c r="A17" s="4" t="inlineStr">
        <is>
          <t>Net</t>
        </is>
      </c>
      <c r="B17" s="5" t="n">
        <v>287935</v>
      </c>
      <c r="C17" s="5" t="n">
        <v>-134116</v>
      </c>
    </row>
    <row r="18">
      <c r="A18" s="4" t="inlineStr">
        <is>
          <t>Net</t>
        </is>
      </c>
      <c r="B18" s="5" t="n">
        <v>287935</v>
      </c>
      <c r="C18" s="5" t="n">
        <v>-134116</v>
      </c>
    </row>
    <row r="19">
      <c r="A19" s="4" t="inlineStr">
        <is>
          <t>Trade and other payables [Member]</t>
        </is>
      </c>
    </row>
    <row r="20">
      <c r="A20" s="3" t="inlineStr">
        <is>
          <t>Disclosure In Tabular Form Of Financial Assets And Financial Liabilities At Carrying Value And Fair Value [Line Items]</t>
        </is>
      </c>
    </row>
    <row r="21">
      <c r="A21" s="4" t="inlineStr">
        <is>
          <t>Financial liabilities, at fair value</t>
        </is>
      </c>
      <c r="B21" s="5" t="n">
        <v>134930</v>
      </c>
      <c r="C21" s="5" t="n">
        <v>136869</v>
      </c>
    </row>
    <row r="22">
      <c r="A22" s="4" t="inlineStr">
        <is>
          <t>Lease liabilities [member]</t>
        </is>
      </c>
    </row>
    <row r="23">
      <c r="A23" s="3" t="inlineStr">
        <is>
          <t>Disclosure In Tabular Form Of Financial Assets And Financial Liabilities At Carrying Value And Fair Value [Line Items]</t>
        </is>
      </c>
    </row>
    <row r="24">
      <c r="A24" s="4" t="inlineStr">
        <is>
          <t>Financial liabilities, at fair value</t>
        </is>
      </c>
      <c r="B24" s="5" t="n">
        <v>16249</v>
      </c>
      <c r="C24" s="5" t="n">
        <v>9072</v>
      </c>
    </row>
    <row r="25">
      <c r="A25" s="4" t="inlineStr">
        <is>
          <t>Deferred Consideration [Member]</t>
        </is>
      </c>
    </row>
    <row r="26">
      <c r="A26" s="3" t="inlineStr">
        <is>
          <t>Disclosure In Tabular Form Of Financial Assets And Financial Liabilities At Carrying Value And Fair Value [Line Items]</t>
        </is>
      </c>
    </row>
    <row r="27">
      <c r="A27" s="4" t="inlineStr">
        <is>
          <t>Financial liabilities, at fair value</t>
        </is>
      </c>
      <c r="B27" s="5" t="n">
        <v>13200</v>
      </c>
      <c r="C27" s="5" t="n">
        <v>2089</v>
      </c>
    </row>
    <row r="28">
      <c r="A28" s="4" t="inlineStr">
        <is>
          <t>Interest Bearing Loans And Borrowings [Member]</t>
        </is>
      </c>
    </row>
    <row r="29">
      <c r="A29" s="3" t="inlineStr">
        <is>
          <t>Disclosure In Tabular Form Of Financial Assets And Financial Liabilities At Carrying Value And Fair Value [Line Items]</t>
        </is>
      </c>
    </row>
    <row r="30">
      <c r="A30" s="4" t="inlineStr">
        <is>
          <t>Financial liabilities, at fair value</t>
        </is>
      </c>
      <c r="B30" s="5" t="n">
        <v>3772</v>
      </c>
      <c r="C30" s="5" t="n">
        <v>210723</v>
      </c>
    </row>
    <row r="31">
      <c r="A31" s="4" t="inlineStr">
        <is>
          <t>Customer Liabilities At Fair Value Through Profit Or Loss [Member]</t>
        </is>
      </c>
    </row>
    <row r="32">
      <c r="A32" s="3" t="inlineStr">
        <is>
          <t>Disclosure In Tabular Form Of Financial Assets And Financial Liabilities At Carrying Value And Fair Value [Line Items]</t>
        </is>
      </c>
    </row>
    <row r="33">
      <c r="A33" s="4" t="inlineStr">
        <is>
          <t>Financial liabilities, at fair value</t>
        </is>
      </c>
      <c r="B33" s="5" t="n">
        <v>51959</v>
      </c>
      <c r="C33" s="5" t="n">
        <v>43709</v>
      </c>
    </row>
    <row r="34">
      <c r="A34" s="4" t="inlineStr">
        <is>
          <t>Loans to consumers [member]</t>
        </is>
      </c>
    </row>
    <row r="35">
      <c r="A35" s="3" t="inlineStr">
        <is>
          <t>Disclosure In Tabular Form Of Financial Assets And Financial Liabilities At Carrying Value And Fair Value [Line Items]</t>
        </is>
      </c>
    </row>
    <row r="36">
      <c r="A36" s="4" t="inlineStr">
        <is>
          <t>Financial assets, at fair value</t>
        </is>
      </c>
      <c r="B36" s="5" t="n">
        <v>25516</v>
      </c>
      <c r="C36" s="5" t="n">
        <v>39804</v>
      </c>
    </row>
    <row r="37">
      <c r="A37" s="4" t="inlineStr">
        <is>
          <t>Trade and other receivables [member]</t>
        </is>
      </c>
    </row>
    <row r="38">
      <c r="A38" s="3" t="inlineStr">
        <is>
          <t>Disclosure In Tabular Form Of Financial Assets And Financial Liabilities At Carrying Value And Fair Value [Line Items]</t>
        </is>
      </c>
    </row>
    <row r="39">
      <c r="A39" s="4" t="inlineStr">
        <is>
          <t>Financial assets, at fair value</t>
        </is>
      </c>
      <c r="B39" s="5" t="n">
        <v>119841</v>
      </c>
      <c r="C39" s="5" t="n">
        <v>75008</v>
      </c>
    </row>
    <row r="40">
      <c r="A40" s="4" t="inlineStr">
        <is>
          <t>Regulatory Deposits [Member]</t>
        </is>
      </c>
    </row>
    <row r="41">
      <c r="A41" s="3" t="inlineStr">
        <is>
          <t>Disclosure In Tabular Form Of Financial Assets And Financial Liabilities At Carrying Value And Fair Value [Line Items]</t>
        </is>
      </c>
    </row>
    <row r="42">
      <c r="A42" s="4" t="inlineStr">
        <is>
          <t>Financial assets, at fair value</t>
        </is>
      </c>
      <c r="B42" s="5" t="n">
        <v>8594</v>
      </c>
      <c r="C42" s="5" t="n">
        <v>2901</v>
      </c>
    </row>
    <row r="43">
      <c r="A43" s="4" t="inlineStr">
        <is>
          <t>Restricted Cash [Member]</t>
        </is>
      </c>
    </row>
    <row r="44">
      <c r="A44" s="3" t="inlineStr">
        <is>
          <t>Disclosure In Tabular Form Of Financial Assets And Financial Liabilities At Carrying Value And Fair Value [Line Items]</t>
        </is>
      </c>
    </row>
    <row r="45">
      <c r="A45" s="4" t="inlineStr">
        <is>
          <t>Financial assets, at fair value</t>
        </is>
      </c>
      <c r="B45" s="5" t="n">
        <v>60296</v>
      </c>
      <c r="C45" s="5" t="n">
        <v>12093</v>
      </c>
    </row>
    <row r="46">
      <c r="A46" s="4" t="inlineStr">
        <is>
          <t>Cash and cash equivalents [Member]</t>
        </is>
      </c>
    </row>
    <row r="47">
      <c r="A47" s="3" t="inlineStr">
        <is>
          <t>Disclosure In Tabular Form Of Financial Assets And Financial Liabilities At Carrying Value And Fair Value [Line Items]</t>
        </is>
      </c>
    </row>
    <row r="48">
      <c r="A48" s="4" t="inlineStr">
        <is>
          <t>Financial assets, at fair value</t>
        </is>
      </c>
      <c r="B48" s="6" t="n">
        <v>293798</v>
      </c>
      <c r="C48" s="6" t="n">
        <v>13854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fair values and risk management - Summary of detailed information about financial instruments (Detail) € in Thousands</t>
        </is>
      </c>
      <c r="B1" s="2" t="inlineStr">
        <is>
          <t>12 Months Ended</t>
        </is>
      </c>
    </row>
    <row r="2">
      <c r="B2" s="2" t="inlineStr">
        <is>
          <t>Dec. 31, 2021EUR (€)</t>
        </is>
      </c>
    </row>
    <row r="3">
      <c r="A3" s="3" t="inlineStr">
        <is>
          <t>Disclosure of detailed information about financial instruments [line items]</t>
        </is>
      </c>
    </row>
    <row r="4">
      <c r="A4" s="4" t="inlineStr">
        <is>
          <t>Opening balance</t>
        </is>
      </c>
      <c r="B4" s="6" t="n">
        <v>0</v>
      </c>
    </row>
    <row r="5">
      <c r="A5" s="4" t="inlineStr">
        <is>
          <t>Gain or loss on initial recognition</t>
        </is>
      </c>
      <c r="B5" s="5" t="n">
        <v>22589</v>
      </c>
    </row>
    <row r="6">
      <c r="A6" s="4" t="inlineStr">
        <is>
          <t>Other decreases, aggregate difference between fair value at initial recognition and transaction price yet to be recognised in profit or loss</t>
        </is>
      </c>
      <c r="B6" s="5" t="n">
        <v>-9508</v>
      </c>
    </row>
    <row r="7">
      <c r="A7" s="4" t="inlineStr">
        <is>
          <t>Closing balance</t>
        </is>
      </c>
      <c r="B7" s="6" t="n">
        <v>1308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Tabular Form Of Interest Bearing Loans And Borrowings (Detail) - EUR (€) € in Thousands</t>
        </is>
      </c>
      <c r="B1" s="2" t="inlineStr">
        <is>
          <t>Dec. 31, 2021</t>
        </is>
      </c>
      <c r="C1" s="2" t="inlineStr">
        <is>
          <t>Dec. 31, 2020</t>
        </is>
      </c>
    </row>
    <row r="2">
      <c r="A2" s="3" t="inlineStr">
        <is>
          <t>Disclosure In Tabular Form Of Interest Bearing Loans And Borrowings [Line Items]</t>
        </is>
      </c>
    </row>
    <row r="3">
      <c r="A3" s="4" t="inlineStr">
        <is>
          <t>Total current interest-bearing loans and borrowings</t>
        </is>
      </c>
      <c r="B3" s="6" t="n">
        <v>3008</v>
      </c>
      <c r="C3" s="6" t="n">
        <v>183722</v>
      </c>
    </row>
    <row r="4">
      <c r="A4" s="4" t="inlineStr">
        <is>
          <t>Total non-current interest-bearing loans and borrowings</t>
        </is>
      </c>
      <c r="B4" s="5" t="n">
        <v>764</v>
      </c>
      <c r="C4" s="5" t="n">
        <v>27001</v>
      </c>
    </row>
    <row r="5">
      <c r="A5" s="4" t="inlineStr">
        <is>
          <t>Financial Institution Loan One [Member] | ZAR | Fixed interest rate [member]</t>
        </is>
      </c>
    </row>
    <row r="6">
      <c r="A6" s="3" t="inlineStr">
        <is>
          <t>Disclosure In Tabular Form Of Interest Bearing Loans And Borrowings [Line Items]</t>
        </is>
      </c>
    </row>
    <row r="7">
      <c r="A7" s="4" t="inlineStr">
        <is>
          <t>Total current interest-bearing loans and borrowings</t>
        </is>
      </c>
      <c r="B7" s="5" t="n">
        <v>1537</v>
      </c>
      <c r="C7" s="5" t="n">
        <v>0</v>
      </c>
    </row>
    <row r="8">
      <c r="A8" s="4" t="inlineStr">
        <is>
          <t>Total non-current interest-bearing loans and borrowings</t>
        </is>
      </c>
      <c r="B8" s="5" t="n">
        <v>764</v>
      </c>
      <c r="C8" s="5" t="n">
        <v>0</v>
      </c>
    </row>
    <row r="9">
      <c r="A9" s="4" t="inlineStr">
        <is>
          <t>Financial Institution Loan Two [Member] | ZAR | Fixed interest rate [member]</t>
        </is>
      </c>
    </row>
    <row r="10">
      <c r="A10" s="3" t="inlineStr">
        <is>
          <t>Disclosure In Tabular Form Of Interest Bearing Loans And Borrowings [Line Items]</t>
        </is>
      </c>
    </row>
    <row r="11">
      <c r="A11" s="4" t="inlineStr">
        <is>
          <t>Total current interest-bearing loans and borrowings</t>
        </is>
      </c>
      <c r="B11" s="5" t="n">
        <v>1318</v>
      </c>
      <c r="C11" s="5" t="n">
        <v>0</v>
      </c>
    </row>
    <row r="12">
      <c r="A12" s="4" t="inlineStr">
        <is>
          <t>Financial Institution Loan Three [Member] | GBP | Floating interest rate [member] | Libor [Member]</t>
        </is>
      </c>
    </row>
    <row r="13">
      <c r="A13" s="3" t="inlineStr">
        <is>
          <t>Disclosure In Tabular Form Of Interest Bearing Loans And Borrowings [Line Items]</t>
        </is>
      </c>
    </row>
    <row r="14">
      <c r="A14" s="4" t="inlineStr">
        <is>
          <t>Total current interest-bearing loans and borrowings</t>
        </is>
      </c>
      <c r="B14" s="5" t="n">
        <v>0</v>
      </c>
      <c r="C14" s="5" t="n">
        <v>82641</v>
      </c>
    </row>
    <row r="15">
      <c r="A15" s="4" t="inlineStr">
        <is>
          <t>Financial Institution Loan Four [Member] | CAD | Floating interest rate [member] | Libor [Member]</t>
        </is>
      </c>
    </row>
    <row r="16">
      <c r="A16" s="3" t="inlineStr">
        <is>
          <t>Disclosure In Tabular Form Of Interest Bearing Loans And Borrowings [Line Items]</t>
        </is>
      </c>
    </row>
    <row r="17">
      <c r="A17" s="4" t="inlineStr">
        <is>
          <t>Total current interest-bearing loans and borrowings</t>
        </is>
      </c>
      <c r="B17" s="5" t="n">
        <v>0</v>
      </c>
      <c r="C17" s="5" t="n">
        <v>258</v>
      </c>
    </row>
    <row r="18">
      <c r="A18" s="4" t="inlineStr">
        <is>
          <t>Financial Institution Loan Five [Member] | CHF | Floating interest rate [member] | Libor [Member]</t>
        </is>
      </c>
    </row>
    <row r="19">
      <c r="A19" s="3" t="inlineStr">
        <is>
          <t>Disclosure In Tabular Form Of Interest Bearing Loans And Borrowings [Line Items]</t>
        </is>
      </c>
    </row>
    <row r="20">
      <c r="A20" s="4" t="inlineStr">
        <is>
          <t>Total current interest-bearing loans and borrowings</t>
        </is>
      </c>
      <c r="B20" s="5" t="n">
        <v>0</v>
      </c>
      <c r="C20" s="5" t="n">
        <v>843</v>
      </c>
    </row>
    <row r="21">
      <c r="A21" s="4" t="inlineStr">
        <is>
          <t>Financial Institution Loan Six [Member] | EUR | Floating interest rate [member] | Libor [Member]</t>
        </is>
      </c>
    </row>
    <row r="22">
      <c r="A22" s="3" t="inlineStr">
        <is>
          <t>Disclosure In Tabular Form Of Interest Bearing Loans And Borrowings [Line Items]</t>
        </is>
      </c>
    </row>
    <row r="23">
      <c r="A23" s="4" t="inlineStr">
        <is>
          <t>Total current interest-bearing loans and borrowings</t>
        </is>
      </c>
      <c r="B23" s="5" t="n">
        <v>0</v>
      </c>
      <c r="C23" s="5" t="n">
        <v>95296</v>
      </c>
    </row>
    <row r="24">
      <c r="A24" s="4" t="inlineStr">
        <is>
          <t>Financial Institution Loan Seven [Member] | EUR | Fixed interest rate [member]</t>
        </is>
      </c>
    </row>
    <row r="25">
      <c r="A25" s="3" t="inlineStr">
        <is>
          <t>Disclosure In Tabular Form Of Interest Bearing Loans And Borrowings [Line Items]</t>
        </is>
      </c>
    </row>
    <row r="26">
      <c r="A26" s="4" t="inlineStr">
        <is>
          <t>Total current interest-bearing loans and borrowings</t>
        </is>
      </c>
      <c r="B26" s="5" t="n">
        <v>0</v>
      </c>
      <c r="C26" s="5" t="n">
        <v>2591</v>
      </c>
    </row>
    <row r="27">
      <c r="A27" s="4" t="inlineStr">
        <is>
          <t>Total non-current interest-bearing loans and borrowings</t>
        </is>
      </c>
      <c r="B27" s="5" t="n">
        <v>0</v>
      </c>
      <c r="C27" s="5" t="n">
        <v>22703</v>
      </c>
    </row>
    <row r="28">
      <c r="A28" s="4" t="inlineStr">
        <is>
          <t>Other Loans One [Member] | NGN | Fixed interest rate [member]</t>
        </is>
      </c>
    </row>
    <row r="29">
      <c r="A29" s="3" t="inlineStr">
        <is>
          <t>Disclosure In Tabular Form Of Interest Bearing Loans And Borrowings [Line Items]</t>
        </is>
      </c>
    </row>
    <row r="30">
      <c r="A30" s="4" t="inlineStr">
        <is>
          <t>Total current interest-bearing loans and borrowings</t>
        </is>
      </c>
      <c r="B30" s="5" t="n">
        <v>126</v>
      </c>
      <c r="C30" s="5" t="n">
        <v>0</v>
      </c>
    </row>
    <row r="31">
      <c r="A31" s="4" t="inlineStr">
        <is>
          <t>Other Loans Two [Member] | EUR | Fixed interest rate [member]</t>
        </is>
      </c>
    </row>
    <row r="32">
      <c r="A32" s="3" t="inlineStr">
        <is>
          <t>Disclosure In Tabular Form Of Interest Bearing Loans And Borrowings [Line Items]</t>
        </is>
      </c>
    </row>
    <row r="33">
      <c r="A33" s="4" t="inlineStr">
        <is>
          <t>Total current interest-bearing loans and borrowings</t>
        </is>
      </c>
      <c r="B33" s="5" t="n">
        <v>27</v>
      </c>
      <c r="C33" s="5" t="n">
        <v>2093</v>
      </c>
    </row>
    <row r="34">
      <c r="A34" s="4" t="inlineStr">
        <is>
          <t>Financial Institution Loan Non Current One [Member] | EUR | Floating interest rate [member] | Libor [Member]</t>
        </is>
      </c>
    </row>
    <row r="35">
      <c r="A35" s="3" t="inlineStr">
        <is>
          <t>Disclosure In Tabular Form Of Interest Bearing Loans And Borrowings [Line Items]</t>
        </is>
      </c>
    </row>
    <row r="36">
      <c r="A36" s="4" t="inlineStr">
        <is>
          <t>Total non-current interest-bearing loans and borrowings</t>
        </is>
      </c>
      <c r="B36" s="5" t="n">
        <v>0</v>
      </c>
      <c r="C36" s="5" t="n">
        <v>2254</v>
      </c>
    </row>
    <row r="37">
      <c r="A37" s="4" t="inlineStr">
        <is>
          <t>Financial Institution Loan Non Current Two [Member] | USD | Fixed interest rate [member]</t>
        </is>
      </c>
    </row>
    <row r="38">
      <c r="A38" s="3" t="inlineStr">
        <is>
          <t>Disclosure In Tabular Form Of Interest Bearing Loans And Borrowings [Line Items]</t>
        </is>
      </c>
    </row>
    <row r="39">
      <c r="A39" s="4" t="inlineStr">
        <is>
          <t>Total non-current interest-bearing loans and borrowings</t>
        </is>
      </c>
      <c r="B39" s="6" t="n">
        <v>0</v>
      </c>
      <c r="C39" s="6" t="n">
        <v>204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Tabular Form Of Interest Bearing Loans And Borrowings (Parenthetical) (Detail)</t>
        </is>
      </c>
      <c r="B1" s="2" t="inlineStr">
        <is>
          <t>Dec. 31, 2021</t>
        </is>
      </c>
      <c r="C1" s="2" t="inlineStr">
        <is>
          <t>Dec. 31, 2020</t>
        </is>
      </c>
    </row>
    <row r="2">
      <c r="A2" s="4" t="inlineStr">
        <is>
          <t>Financial Institution Loan One [Member] | ZAR | Fixed interest rate [member]</t>
        </is>
      </c>
    </row>
    <row r="3">
      <c r="A3" s="3" t="inlineStr">
        <is>
          <t>Disclosure In Tabular Form Of Interest Bearing Loans And Borrowings [Line Items]</t>
        </is>
      </c>
    </row>
    <row r="4">
      <c r="A4" s="4" t="inlineStr">
        <is>
          <t>Borrowings, interest rate</t>
        </is>
      </c>
      <c r="B4" s="4" t="inlineStr">
        <is>
          <t>1.25%</t>
        </is>
      </c>
      <c r="C4" s="4" t="inlineStr">
        <is>
          <t>1.25%</t>
        </is>
      </c>
    </row>
    <row r="5">
      <c r="A5" s="4" t="inlineStr">
        <is>
          <t>Financial Institution Loan Two [Member] | ZAR | Fixed interest rate [member]</t>
        </is>
      </c>
    </row>
    <row r="6">
      <c r="A6" s="3" t="inlineStr">
        <is>
          <t>Disclosure In Tabular Form Of Interest Bearing Loans And Borrowings [Line Items]</t>
        </is>
      </c>
    </row>
    <row r="7">
      <c r="A7" s="4" t="inlineStr">
        <is>
          <t>Borrowings, interest rate</t>
        </is>
      </c>
      <c r="B7" s="4" t="inlineStr">
        <is>
          <t>15.00%</t>
        </is>
      </c>
      <c r="C7" s="4" t="inlineStr">
        <is>
          <t>15.00%</t>
        </is>
      </c>
    </row>
    <row r="8">
      <c r="A8" s="4" t="inlineStr">
        <is>
          <t>Financial Institution Loan Three [Member] | GBP | Floating interest rate [member] | Libor [Member]</t>
        </is>
      </c>
    </row>
    <row r="9">
      <c r="A9" s="3" t="inlineStr">
        <is>
          <t>Disclosure In Tabular Form Of Interest Bearing Loans And Borrowings [Line Items]</t>
        </is>
      </c>
    </row>
    <row r="10">
      <c r="A10" s="4" t="inlineStr">
        <is>
          <t>Borrowings, adjustment to interest rate basis</t>
        </is>
      </c>
      <c r="B10" s="4" t="inlineStr">
        <is>
          <t>5.00%</t>
        </is>
      </c>
      <c r="C10" s="4" t="inlineStr">
        <is>
          <t>5.00%</t>
        </is>
      </c>
    </row>
    <row r="11">
      <c r="A11" s="4" t="inlineStr">
        <is>
          <t>Financial Institution Loan Four [Member] | CAD | Floating interest rate [member] | Libor [Member]</t>
        </is>
      </c>
    </row>
    <row r="12">
      <c r="A12" s="3" t="inlineStr">
        <is>
          <t>Disclosure In Tabular Form Of Interest Bearing Loans And Borrowings [Line Items]</t>
        </is>
      </c>
    </row>
    <row r="13">
      <c r="A13" s="4" t="inlineStr">
        <is>
          <t>Borrowings, adjustment to interest rate basis</t>
        </is>
      </c>
      <c r="B13" s="4" t="inlineStr">
        <is>
          <t>5.00%</t>
        </is>
      </c>
      <c r="C13" s="4" t="inlineStr">
        <is>
          <t>5.00%</t>
        </is>
      </c>
    </row>
    <row r="14">
      <c r="A14" s="4" t="inlineStr">
        <is>
          <t>Financial Institution Loan Five [Member] | CHF | Floating interest rate [member] | Libor [Member]</t>
        </is>
      </c>
    </row>
    <row r="15">
      <c r="A15" s="3" t="inlineStr">
        <is>
          <t>Disclosure In Tabular Form Of Interest Bearing Loans And Borrowings [Line Items]</t>
        </is>
      </c>
    </row>
    <row r="16">
      <c r="A16" s="4" t="inlineStr">
        <is>
          <t>Borrowings, adjustment to interest rate basis</t>
        </is>
      </c>
      <c r="B16" s="4" t="inlineStr">
        <is>
          <t>5.00%</t>
        </is>
      </c>
      <c r="C16" s="4" t="inlineStr">
        <is>
          <t>5.00%</t>
        </is>
      </c>
    </row>
    <row r="17">
      <c r="A17" s="4" t="inlineStr">
        <is>
          <t>Financial Institution Loan Six [Member] | EUR | Floating interest rate [member] | Libor [Member]</t>
        </is>
      </c>
    </row>
    <row r="18">
      <c r="A18" s="3" t="inlineStr">
        <is>
          <t>Disclosure In Tabular Form Of Interest Bearing Loans And Borrowings [Line Items]</t>
        </is>
      </c>
    </row>
    <row r="19">
      <c r="A19" s="4" t="inlineStr">
        <is>
          <t>Borrowings, adjustment to interest rate basis</t>
        </is>
      </c>
      <c r="B19" s="4" t="inlineStr">
        <is>
          <t>5.00%</t>
        </is>
      </c>
      <c r="C19" s="4" t="inlineStr">
        <is>
          <t>5.00%</t>
        </is>
      </c>
    </row>
    <row r="20">
      <c r="A20" s="4" t="inlineStr">
        <is>
          <t>Financial Institution Loan Seven [Member] | EUR | Fixed interest rate [member]</t>
        </is>
      </c>
    </row>
    <row r="21">
      <c r="A21" s="3" t="inlineStr">
        <is>
          <t>Disclosure In Tabular Form Of Interest Bearing Loans And Borrowings [Line Items]</t>
        </is>
      </c>
    </row>
    <row r="22">
      <c r="A22" s="4" t="inlineStr">
        <is>
          <t>Borrowings, interest rate</t>
        </is>
      </c>
      <c r="B22" s="4" t="inlineStr">
        <is>
          <t>6.00%</t>
        </is>
      </c>
      <c r="C22" s="4" t="inlineStr">
        <is>
          <t>6.00%</t>
        </is>
      </c>
    </row>
    <row r="23">
      <c r="A23" s="4" t="inlineStr">
        <is>
          <t>Other Loans One [Member] | NGN | Fixed interest rate [member]</t>
        </is>
      </c>
    </row>
    <row r="24">
      <c r="A24" s="3" t="inlineStr">
        <is>
          <t>Disclosure In Tabular Form Of Interest Bearing Loans And Borrowings [Line Items]</t>
        </is>
      </c>
    </row>
    <row r="25">
      <c r="A25" s="4" t="inlineStr">
        <is>
          <t>Borrowings, interest rate</t>
        </is>
      </c>
      <c r="B25" s="4" t="inlineStr">
        <is>
          <t>0.00%</t>
        </is>
      </c>
      <c r="C25" s="4" t="inlineStr">
        <is>
          <t>0.00%</t>
        </is>
      </c>
    </row>
    <row r="26">
      <c r="A26" s="4" t="inlineStr">
        <is>
          <t>Other Loans Two [Member] | EUR | Fixed interest rate [member]</t>
        </is>
      </c>
    </row>
    <row r="27">
      <c r="A27" s="3" t="inlineStr">
        <is>
          <t>Disclosure In Tabular Form Of Interest Bearing Loans And Borrowings [Line Items]</t>
        </is>
      </c>
    </row>
    <row r="28">
      <c r="A28" s="4" t="inlineStr">
        <is>
          <t>Borrowings, interest rate</t>
        </is>
      </c>
      <c r="B28" s="4" t="inlineStr">
        <is>
          <t>0.00%</t>
        </is>
      </c>
      <c r="C28" s="4" t="inlineStr">
        <is>
          <t>0.00%</t>
        </is>
      </c>
    </row>
    <row r="29">
      <c r="A29" s="4" t="inlineStr">
        <is>
          <t>Financial Institution Loan Non Current One [Member] | EUR | Floating interest rate [member] | Libor [Member]</t>
        </is>
      </c>
    </row>
    <row r="30">
      <c r="A30" s="3" t="inlineStr">
        <is>
          <t>Disclosure In Tabular Form Of Interest Bearing Loans And Borrowings [Line Items]</t>
        </is>
      </c>
    </row>
    <row r="31">
      <c r="A31" s="4" t="inlineStr">
        <is>
          <t>Borrowings, adjustment to interest rate basis</t>
        </is>
      </c>
      <c r="B31" s="4" t="inlineStr">
        <is>
          <t>3.00%</t>
        </is>
      </c>
      <c r="C31" s="4" t="inlineStr">
        <is>
          <t>3.00%</t>
        </is>
      </c>
    </row>
    <row r="32">
      <c r="A32" s="4" t="inlineStr">
        <is>
          <t>Financial Institution Loan Non Current Two [Member] | USD | Fixed interest rate [member]</t>
        </is>
      </c>
    </row>
    <row r="33">
      <c r="A33" s="3" t="inlineStr">
        <is>
          <t>Disclosure In Tabular Form Of Interest Bearing Loans And Borrowings [Line Items]</t>
        </is>
      </c>
    </row>
    <row r="34">
      <c r="A34" s="4" t="inlineStr">
        <is>
          <t>Borrowings, interest rate</t>
        </is>
      </c>
      <c r="B34" s="4" t="inlineStr">
        <is>
          <t>6.00%</t>
        </is>
      </c>
      <c r="C34" s="4" t="inlineStr">
        <is>
          <t>6.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Financial instruments - fair values and risk management - Summary of Tabular Form Of Analysis Of Loan And Borrowings (Detail) - EUR (€) € in Thousands</t>
        </is>
      </c>
      <c r="B1" s="2" t="inlineStr">
        <is>
          <t>12 Months Ended</t>
        </is>
      </c>
    </row>
    <row r="2">
      <c r="B2" s="2" t="inlineStr">
        <is>
          <t>Dec. 31, 2021</t>
        </is>
      </c>
      <c r="C2" s="2" t="inlineStr">
        <is>
          <t>Dec. 31, 2020</t>
        </is>
      </c>
    </row>
    <row r="3">
      <c r="A3" s="4" t="inlineStr">
        <is>
          <t>EUR | Fixed interest rate [member] | Loan Repayable Due On Twenty Seventh Of November Two Thousand And Twenty Four [Member]</t>
        </is>
      </c>
    </row>
    <row r="4">
      <c r="A4" s="3" t="inlineStr">
        <is>
          <t>Disclosure In Tabular Form Of Analysis Of Loan And Borrowings [Line Items]</t>
        </is>
      </c>
    </row>
    <row r="5">
      <c r="A5" s="4" t="inlineStr">
        <is>
          <t>Maturity</t>
        </is>
      </c>
      <c r="C5" s="4" t="inlineStr">
        <is>
          <t>27-Nov-24</t>
        </is>
      </c>
    </row>
    <row r="6">
      <c r="A6" s="4" t="inlineStr">
        <is>
          <t>Interest rate</t>
        </is>
      </c>
      <c r="C6" s="4" t="inlineStr">
        <is>
          <t>6%</t>
        </is>
      </c>
    </row>
    <row r="7">
      <c r="A7" s="4" t="inlineStr">
        <is>
          <t>Currency</t>
        </is>
      </c>
      <c r="C7" s="4" t="inlineStr">
        <is>
          <t>EUR</t>
        </is>
      </c>
    </row>
    <row r="8">
      <c r="A8" s="4" t="inlineStr">
        <is>
          <t>Facility amount</t>
        </is>
      </c>
      <c r="C8" s="6" t="n">
        <v>10000</v>
      </c>
    </row>
    <row r="9">
      <c r="A9" s="4" t="inlineStr">
        <is>
          <t>EUR | Fixed interest rate [member] | Loan Repayable Due On Seventh Of March Two Thousand And Twenty One [Member]</t>
        </is>
      </c>
    </row>
    <row r="10">
      <c r="A10" s="3" t="inlineStr">
        <is>
          <t>Disclosure In Tabular Form Of Analysis Of Loan And Borrowings [Line Items]</t>
        </is>
      </c>
    </row>
    <row r="11">
      <c r="A11" s="4" t="inlineStr">
        <is>
          <t>Maturity</t>
        </is>
      </c>
      <c r="C11" s="4" t="inlineStr">
        <is>
          <t>07-Mar-21</t>
        </is>
      </c>
    </row>
    <row r="12">
      <c r="A12" s="4" t="inlineStr">
        <is>
          <t>Interest rate</t>
        </is>
      </c>
      <c r="C12" s="4" t="inlineStr">
        <is>
          <t>6%</t>
        </is>
      </c>
    </row>
    <row r="13">
      <c r="A13" s="4" t="inlineStr">
        <is>
          <t>Currency</t>
        </is>
      </c>
      <c r="C13" s="4" t="inlineStr">
        <is>
          <t>EUR</t>
        </is>
      </c>
    </row>
    <row r="14">
      <c r="A14" s="4" t="inlineStr">
        <is>
          <t>Facility amount</t>
        </is>
      </c>
      <c r="C14" s="6" t="n">
        <v>5000</v>
      </c>
    </row>
    <row r="15">
      <c r="A15" s="4" t="inlineStr">
        <is>
          <t>EUR | Fixed interest rate [member] | Other Loans Repayable On Demand Interest Rate One Point Five Percent [Member]</t>
        </is>
      </c>
    </row>
    <row r="16">
      <c r="A16" s="3" t="inlineStr">
        <is>
          <t>Disclosure In Tabular Form Of Analysis Of Loan And Borrowings [Line Items]</t>
        </is>
      </c>
    </row>
    <row r="17">
      <c r="A17" s="4" t="inlineStr">
        <is>
          <t>Maturity</t>
        </is>
      </c>
      <c r="C17" s="4" t="inlineStr">
        <is>
          <t>On demand</t>
        </is>
      </c>
    </row>
    <row r="18">
      <c r="A18" s="4" t="inlineStr">
        <is>
          <t>Interest rate</t>
        </is>
      </c>
      <c r="C18" s="4" t="inlineStr">
        <is>
          <t>1.5%</t>
        </is>
      </c>
    </row>
    <row r="19">
      <c r="A19" s="4" t="inlineStr">
        <is>
          <t>Currency</t>
        </is>
      </c>
      <c r="C19" s="4" t="inlineStr">
        <is>
          <t>EUR</t>
        </is>
      </c>
    </row>
    <row r="20">
      <c r="A20" s="4" t="inlineStr">
        <is>
          <t>Facility amount</t>
        </is>
      </c>
      <c r="C20" s="6" t="n">
        <v>25600</v>
      </c>
    </row>
    <row r="21">
      <c r="A21" s="4" t="inlineStr">
        <is>
          <t>EUR | Fixed interest rate [member] | Other Loans Repayable On Demand Interest Rate Zero Percentage [Member]</t>
        </is>
      </c>
    </row>
    <row r="22">
      <c r="A22" s="3" t="inlineStr">
        <is>
          <t>Disclosure In Tabular Form Of Analysis Of Loan And Borrowings [Line Items]</t>
        </is>
      </c>
    </row>
    <row r="23">
      <c r="A23" s="4" t="inlineStr">
        <is>
          <t>Maturity</t>
        </is>
      </c>
      <c r="B23" s="4" t="inlineStr">
        <is>
          <t>27-Nov-24</t>
        </is>
      </c>
    </row>
    <row r="24">
      <c r="A24" s="4" t="inlineStr">
        <is>
          <t>Interest rate</t>
        </is>
      </c>
      <c r="B24" s="4" t="inlineStr">
        <is>
          <t>6%</t>
        </is>
      </c>
    </row>
    <row r="25">
      <c r="A25" s="4" t="inlineStr">
        <is>
          <t>Currency</t>
        </is>
      </c>
      <c r="B25" s="4" t="inlineStr">
        <is>
          <t>EUR</t>
        </is>
      </c>
    </row>
    <row r="26">
      <c r="A26" s="4" t="inlineStr">
        <is>
          <t>Facility amount</t>
        </is>
      </c>
      <c r="C26" s="6" t="n">
        <v>10000</v>
      </c>
    </row>
    <row r="27">
      <c r="A27" s="4" t="inlineStr">
        <is>
          <t>EUR | Libor [Member] | Floating interest rate [member] | Loan Repayable On Demand Three [Member]</t>
        </is>
      </c>
    </row>
    <row r="28">
      <c r="A28" s="3" t="inlineStr">
        <is>
          <t>Disclosure In Tabular Form Of Analysis Of Loan And Borrowings [Line Items]</t>
        </is>
      </c>
    </row>
    <row r="29">
      <c r="A29" s="4" t="inlineStr">
        <is>
          <t>Maturity</t>
        </is>
      </c>
      <c r="C29" s="4" t="inlineStr">
        <is>
          <t>On demand</t>
        </is>
      </c>
    </row>
    <row r="30">
      <c r="A30" s="4" t="inlineStr">
        <is>
          <t>Interest rate</t>
        </is>
      </c>
      <c r="C30" s="4" t="inlineStr">
        <is>
          <t>3- month LIBOR plus 5%</t>
        </is>
      </c>
    </row>
    <row r="31">
      <c r="A31" s="4" t="inlineStr">
        <is>
          <t>Currency</t>
        </is>
      </c>
      <c r="C31" s="4" t="inlineStr">
        <is>
          <t>EUR</t>
        </is>
      </c>
    </row>
    <row r="32">
      <c r="A32" s="4" t="inlineStr">
        <is>
          <t>Facility amount</t>
        </is>
      </c>
      <c r="C32" s="6" t="n">
        <v>11500</v>
      </c>
    </row>
    <row r="33">
      <c r="A33" s="4" t="inlineStr">
        <is>
          <t>EUR | Libor [Member] | Floating interest rate [member] | Loan Repayable On Demand Four [Member]</t>
        </is>
      </c>
    </row>
    <row r="34">
      <c r="A34" s="3" t="inlineStr">
        <is>
          <t>Disclosure In Tabular Form Of Analysis Of Loan And Borrowings [Line Items]</t>
        </is>
      </c>
    </row>
    <row r="35">
      <c r="A35" s="4" t="inlineStr">
        <is>
          <t>Maturity</t>
        </is>
      </c>
      <c r="C35" s="4" t="inlineStr">
        <is>
          <t>On demand</t>
        </is>
      </c>
    </row>
    <row r="36">
      <c r="A36" s="4" t="inlineStr">
        <is>
          <t>Interest rate</t>
        </is>
      </c>
      <c r="C36" s="4" t="inlineStr">
        <is>
          <t>3- month LIBOR plus 5%</t>
        </is>
      </c>
    </row>
    <row r="37">
      <c r="A37" s="4" t="inlineStr">
        <is>
          <t>Currency</t>
        </is>
      </c>
      <c r="C37" s="4" t="inlineStr">
        <is>
          <t>EUR</t>
        </is>
      </c>
    </row>
    <row r="38">
      <c r="A38" s="4" t="inlineStr">
        <is>
          <t>Facility amount</t>
        </is>
      </c>
      <c r="C38" s="6" t="n">
        <v>6000</v>
      </c>
    </row>
    <row r="39">
      <c r="A39" s="4" t="inlineStr">
        <is>
          <t>EUR | Libor [Member] | Floating interest rate [member] | Loan Repayable Due On Twenty First Of February Two Thousand And Twenty Three [Member]</t>
        </is>
      </c>
    </row>
    <row r="40">
      <c r="A40" s="3" t="inlineStr">
        <is>
          <t>Disclosure In Tabular Form Of Analysis Of Loan And Borrowings [Line Items]</t>
        </is>
      </c>
    </row>
    <row r="41">
      <c r="A41" s="4" t="inlineStr">
        <is>
          <t>Maturity</t>
        </is>
      </c>
      <c r="C41" s="4" t="inlineStr">
        <is>
          <t>21-Feb-23</t>
        </is>
      </c>
    </row>
    <row r="42">
      <c r="A42" s="4" t="inlineStr">
        <is>
          <t>Interest rate</t>
        </is>
      </c>
      <c r="C42" s="4" t="inlineStr">
        <is>
          <t>3- month LIBOR plus 3%</t>
        </is>
      </c>
    </row>
    <row r="43">
      <c r="A43" s="4" t="inlineStr">
        <is>
          <t>Currency</t>
        </is>
      </c>
      <c r="C43" s="4" t="inlineStr">
        <is>
          <t>EUR</t>
        </is>
      </c>
    </row>
    <row r="44">
      <c r="A44" s="4" t="inlineStr">
        <is>
          <t>Facility amount</t>
        </is>
      </c>
      <c r="C44" s="6" t="n">
        <v>10000</v>
      </c>
    </row>
    <row r="45">
      <c r="A45" s="4" t="inlineStr">
        <is>
          <t>EUR | Other Loans Repayable On Demand Interest Rate Zero Percent [Member] | Fixed interest rate [member]</t>
        </is>
      </c>
    </row>
    <row r="46">
      <c r="A46" s="3" t="inlineStr">
        <is>
          <t>Disclosure In Tabular Form Of Analysis Of Loan And Borrowings [Line Items]</t>
        </is>
      </c>
    </row>
    <row r="47">
      <c r="A47" s="4" t="inlineStr">
        <is>
          <t>Maturity</t>
        </is>
      </c>
      <c r="B47" s="4" t="inlineStr">
        <is>
          <t>On demand</t>
        </is>
      </c>
      <c r="C47" s="4" t="inlineStr">
        <is>
          <t>On demand</t>
        </is>
      </c>
    </row>
    <row r="48">
      <c r="A48" s="4" t="inlineStr">
        <is>
          <t>Interest rate</t>
        </is>
      </c>
      <c r="B48" s="4" t="inlineStr">
        <is>
          <t>0</t>
        </is>
      </c>
      <c r="C48" s="4" t="inlineStr">
        <is>
          <t>0%</t>
        </is>
      </c>
    </row>
    <row r="49">
      <c r="A49" s="4" t="inlineStr">
        <is>
          <t>Currency</t>
        </is>
      </c>
      <c r="B49" s="4" t="inlineStr">
        <is>
          <t>EUR</t>
        </is>
      </c>
      <c r="C49" s="4" t="inlineStr">
        <is>
          <t>EUR</t>
        </is>
      </c>
    </row>
    <row r="50">
      <c r="A50" s="4" t="inlineStr">
        <is>
          <t>GBP | Libor [Member] | Floating interest rate [member] | Loan Repayable On Demand One [Member]</t>
        </is>
      </c>
    </row>
    <row r="51">
      <c r="A51" s="3" t="inlineStr">
        <is>
          <t>Disclosure In Tabular Form Of Analysis Of Loan And Borrowings [Line Items]</t>
        </is>
      </c>
    </row>
    <row r="52">
      <c r="A52" s="4" t="inlineStr">
        <is>
          <t>Maturity</t>
        </is>
      </c>
      <c r="C52" s="4" t="inlineStr">
        <is>
          <t>On demand</t>
        </is>
      </c>
    </row>
    <row r="53">
      <c r="A53" s="4" t="inlineStr">
        <is>
          <t>Interest rate</t>
        </is>
      </c>
      <c r="C53" s="4" t="inlineStr">
        <is>
          <t>3- month LIBOR plus 5%</t>
        </is>
      </c>
    </row>
    <row r="54">
      <c r="A54" s="4" t="inlineStr">
        <is>
          <t>Currency</t>
        </is>
      </c>
      <c r="C54" s="4" t="inlineStr">
        <is>
          <t>GBP</t>
        </is>
      </c>
    </row>
    <row r="55">
      <c r="A55" s="4" t="inlineStr">
        <is>
          <t>Facility amount</t>
        </is>
      </c>
      <c r="C55" s="6" t="n">
        <v>75000</v>
      </c>
    </row>
    <row r="56">
      <c r="A56" s="4" t="inlineStr">
        <is>
          <t>USD | Fixed interest rate [member] | Loan Repayable Due On Second Of October Two Thousand And Twenty Three [Member]</t>
        </is>
      </c>
    </row>
    <row r="57">
      <c r="A57" s="3" t="inlineStr">
        <is>
          <t>Disclosure In Tabular Form Of Analysis Of Loan And Borrowings [Line Items]</t>
        </is>
      </c>
    </row>
    <row r="58">
      <c r="A58" s="4" t="inlineStr">
        <is>
          <t>Maturity</t>
        </is>
      </c>
      <c r="C58" s="4" t="inlineStr">
        <is>
          <t>02-Oct-23</t>
        </is>
      </c>
    </row>
    <row r="59">
      <c r="A59" s="4" t="inlineStr">
        <is>
          <t>Interest rate</t>
        </is>
      </c>
      <c r="C59" s="4" t="inlineStr">
        <is>
          <t>6%</t>
        </is>
      </c>
    </row>
    <row r="60">
      <c r="A60" s="4" t="inlineStr">
        <is>
          <t>Currency</t>
        </is>
      </c>
      <c r="C60" s="4" t="inlineStr">
        <is>
          <t>USD</t>
        </is>
      </c>
    </row>
    <row r="61">
      <c r="A61" s="4" t="inlineStr">
        <is>
          <t>Facility amount</t>
        </is>
      </c>
      <c r="C61" s="6" t="n">
        <v>5000</v>
      </c>
    </row>
    <row r="62">
      <c r="A62" s="4" t="inlineStr">
        <is>
          <t>ZAR | Fixed interest rate [member] | Loan Repayable Due Fifteenth Of June Two Thousand And Twenty Two [Member]</t>
        </is>
      </c>
    </row>
    <row r="63">
      <c r="A63" s="3" t="inlineStr">
        <is>
          <t>Disclosure In Tabular Form Of Analysis Of Loan And Borrowings [Line Items]</t>
        </is>
      </c>
    </row>
    <row r="64">
      <c r="A64" s="4" t="inlineStr">
        <is>
          <t>Maturity</t>
        </is>
      </c>
      <c r="B64" s="4" t="inlineStr">
        <is>
          <t>15-Jun-22</t>
        </is>
      </c>
    </row>
    <row r="65">
      <c r="A65" s="4" t="inlineStr">
        <is>
          <t>Interest rate</t>
        </is>
      </c>
      <c r="B65" s="4" t="inlineStr">
        <is>
          <t>15</t>
        </is>
      </c>
    </row>
    <row r="66">
      <c r="A66" s="4" t="inlineStr">
        <is>
          <t>Currency</t>
        </is>
      </c>
      <c r="B66" s="4" t="inlineStr">
        <is>
          <t>ZAR</t>
        </is>
      </c>
    </row>
    <row r="67">
      <c r="A67" s="4" t="inlineStr">
        <is>
          <t>Facility amount</t>
        </is>
      </c>
      <c r="B67" s="6" t="n">
        <v>75032</v>
      </c>
    </row>
    <row r="68">
      <c r="A68" s="4" t="inlineStr">
        <is>
          <t>ZAR | Fixed interest rate [member] | Loan Repayable Due Thirty First Of August Two Thousand And Twenty Three [Member]</t>
        </is>
      </c>
    </row>
    <row r="69">
      <c r="A69" s="3" t="inlineStr">
        <is>
          <t>Disclosure In Tabular Form Of Analysis Of Loan And Borrowings [Line Items]</t>
        </is>
      </c>
    </row>
    <row r="70">
      <c r="A70" s="4" t="inlineStr">
        <is>
          <t>Maturity</t>
        </is>
      </c>
      <c r="B70" s="4" t="inlineStr">
        <is>
          <t>31-Aug-23</t>
        </is>
      </c>
    </row>
    <row r="71">
      <c r="A71" s="4" t="inlineStr">
        <is>
          <t>Interest rate</t>
        </is>
      </c>
      <c r="B71" s="4" t="inlineStr">
        <is>
          <t>1.25</t>
        </is>
      </c>
    </row>
    <row r="72">
      <c r="A72" s="4" t="inlineStr">
        <is>
          <t>Currency</t>
        </is>
      </c>
      <c r="B72" s="4" t="inlineStr">
        <is>
          <t>ZAR</t>
        </is>
      </c>
    </row>
    <row r="73">
      <c r="A73" s="4" t="inlineStr">
        <is>
          <t>Facility amount</t>
        </is>
      </c>
      <c r="B73" s="6" t="n">
        <v>49944</v>
      </c>
    </row>
    <row r="74">
      <c r="A74" s="4" t="inlineStr">
        <is>
          <t>NGN | Other Loans Repayable On Demand Interest Rate Zero Percent [Member] | Fixed interest rate [member]</t>
        </is>
      </c>
    </row>
    <row r="75">
      <c r="A75" s="3" t="inlineStr">
        <is>
          <t>Disclosure In Tabular Form Of Analysis Of Loan And Borrowings [Line Items]</t>
        </is>
      </c>
    </row>
    <row r="76">
      <c r="A76" s="4" t="inlineStr">
        <is>
          <t>Maturity</t>
        </is>
      </c>
      <c r="B76" s="4" t="inlineStr">
        <is>
          <t>On demand</t>
        </is>
      </c>
    </row>
    <row r="77">
      <c r="A77" s="4" t="inlineStr">
        <is>
          <t>Interest rate</t>
        </is>
      </c>
      <c r="B77" s="4" t="inlineStr">
        <is>
          <t>0</t>
        </is>
      </c>
    </row>
    <row r="78">
      <c r="A78" s="4" t="inlineStr">
        <is>
          <t>Currency</t>
        </is>
      </c>
      <c r="B78" s="4" t="inlineStr">
        <is>
          <t>NGN</t>
        </is>
      </c>
    </row>
    <row r="79">
      <c r="A79" s="4" t="inlineStr">
        <is>
          <t>Multicurrency | Fixed interest rate [member] | Loan Repayable Due On Twenty Eighth Of March Two Thousand And Twenty Four [Member]</t>
        </is>
      </c>
    </row>
    <row r="80">
      <c r="A80" s="3" t="inlineStr">
        <is>
          <t>Disclosure In Tabular Form Of Analysis Of Loan And Borrowings [Line Items]</t>
        </is>
      </c>
    </row>
    <row r="81">
      <c r="A81" s="4" t="inlineStr">
        <is>
          <t>Maturity</t>
        </is>
      </c>
      <c r="C81" s="4" t="inlineStr">
        <is>
          <t>28-Mar-24</t>
        </is>
      </c>
    </row>
    <row r="82">
      <c r="A82" s="4" t="inlineStr">
        <is>
          <t>Interest rate</t>
        </is>
      </c>
      <c r="C82" s="4" t="inlineStr">
        <is>
          <t>6%</t>
        </is>
      </c>
    </row>
    <row r="83">
      <c r="A83" s="4" t="inlineStr">
        <is>
          <t>Currency</t>
        </is>
      </c>
      <c r="C83" s="4" t="inlineStr">
        <is>
          <t>Multi-currency</t>
        </is>
      </c>
    </row>
    <row r="84">
      <c r="A84" s="4" t="inlineStr">
        <is>
          <t>Facility amount</t>
        </is>
      </c>
      <c r="C84" s="6" t="n">
        <v>10000</v>
      </c>
    </row>
    <row r="85">
      <c r="A85" s="4" t="inlineStr">
        <is>
          <t>Multicurrency | Libor [Member] | Floating interest rate [member] | Loan Repayable On Demand Two [Member]</t>
        </is>
      </c>
    </row>
    <row r="86">
      <c r="A86" s="3" t="inlineStr">
        <is>
          <t>Disclosure In Tabular Form Of Analysis Of Loan And Borrowings [Line Items]</t>
        </is>
      </c>
    </row>
    <row r="87">
      <c r="A87" s="4" t="inlineStr">
        <is>
          <t>Maturity</t>
        </is>
      </c>
      <c r="C87" s="4" t="inlineStr">
        <is>
          <t>On demand</t>
        </is>
      </c>
    </row>
    <row r="88">
      <c r="A88" s="4" t="inlineStr">
        <is>
          <t>Interest rate</t>
        </is>
      </c>
      <c r="C88" s="4" t="inlineStr">
        <is>
          <t>3- month LIBOR plus 5%</t>
        </is>
      </c>
    </row>
    <row r="89">
      <c r="A89" s="4" t="inlineStr">
        <is>
          <t>Currency</t>
        </is>
      </c>
      <c r="C89" s="4" t="inlineStr">
        <is>
          <t>Multi-currency</t>
        </is>
      </c>
    </row>
    <row r="90">
      <c r="A90" s="4" t="inlineStr">
        <is>
          <t>Facility amount</t>
        </is>
      </c>
      <c r="C90" s="6" t="n">
        <v>9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Summary of cash flows for financial liabilities (Detail) - EUR (€) € in Thousands</t>
        </is>
      </c>
      <c r="B1" s="2" t="inlineStr">
        <is>
          <t>Dec. 31, 2021</t>
        </is>
      </c>
      <c r="C1" s="2" t="inlineStr">
        <is>
          <t>Dec. 31, 2020</t>
        </is>
      </c>
    </row>
    <row r="2">
      <c r="A2" s="3" t="inlineStr">
        <is>
          <t>Disclosure of maturity analysis for non-derivative financial liabilities [line items]</t>
        </is>
      </c>
    </row>
    <row r="3">
      <c r="A3" s="4" t="inlineStr">
        <is>
          <t>Non-derivative Financial Liabilities</t>
        </is>
      </c>
      <c r="B3" s="6" t="n">
        <v>221216</v>
      </c>
      <c r="C3" s="6" t="n">
        <v>404594</v>
      </c>
    </row>
    <row r="4">
      <c r="A4" s="4" t="inlineStr">
        <is>
          <t>Non-derivative financial liabilities, undiscounted cash flows</t>
        </is>
      </c>
      <c r="B4" s="5" t="n">
        <v>224318</v>
      </c>
      <c r="C4" s="5" t="n">
        <v>413206</v>
      </c>
    </row>
    <row r="5">
      <c r="A5" s="4" t="inlineStr">
        <is>
          <t>Trade Payables [Member]</t>
        </is>
      </c>
    </row>
    <row r="6">
      <c r="A6" s="3" t="inlineStr">
        <is>
          <t>Disclosure of maturity analysis for non-derivative financial liabilities [line items]</t>
        </is>
      </c>
    </row>
    <row r="7">
      <c r="A7" s="4" t="inlineStr">
        <is>
          <t>Non-derivative Financial Liabilities</t>
        </is>
      </c>
      <c r="B7" s="5" t="n">
        <v>77651</v>
      </c>
      <c r="C7" s="5" t="n">
        <v>75249</v>
      </c>
    </row>
    <row r="8">
      <c r="A8" s="4" t="inlineStr">
        <is>
          <t>Non-derivative financial liabilities, undiscounted cash flows</t>
        </is>
      </c>
      <c r="B8" s="5" t="n">
        <v>77651</v>
      </c>
      <c r="C8" s="5" t="n">
        <v>75249</v>
      </c>
    </row>
    <row r="9">
      <c r="A9" s="4" t="inlineStr">
        <is>
          <t>Accruals [Member]</t>
        </is>
      </c>
    </row>
    <row r="10">
      <c r="A10" s="3" t="inlineStr">
        <is>
          <t>Disclosure of maturity analysis for non-derivative financial liabilities [line items]</t>
        </is>
      </c>
    </row>
    <row r="11">
      <c r="A11" s="4" t="inlineStr">
        <is>
          <t>Non-derivative Financial Liabilities</t>
        </is>
      </c>
      <c r="B11" s="5" t="n">
        <v>57279</v>
      </c>
      <c r="C11" s="5" t="n">
        <v>61620</v>
      </c>
    </row>
    <row r="12">
      <c r="A12" s="4" t="inlineStr">
        <is>
          <t>Non-derivative financial liabilities, undiscounted cash flows</t>
        </is>
      </c>
      <c r="B12" s="5" t="n">
        <v>57279</v>
      </c>
      <c r="C12" s="5" t="n">
        <v>61620</v>
      </c>
    </row>
    <row r="13">
      <c r="A13" s="4" t="inlineStr">
        <is>
          <t>Other Payables [Member]</t>
        </is>
      </c>
    </row>
    <row r="14">
      <c r="A14" s="3" t="inlineStr">
        <is>
          <t>Disclosure of maturity analysis for non-derivative financial liabilities [line items]</t>
        </is>
      </c>
    </row>
    <row r="15">
      <c r="A15" s="4" t="inlineStr">
        <is>
          <t>Non-derivative Financial Liabilities</t>
        </is>
      </c>
      <c r="B15" s="5" t="n">
        <v>1106</v>
      </c>
      <c r="C15" s="5" t="n">
        <v>2132</v>
      </c>
    </row>
    <row r="16">
      <c r="A16" s="4" t="inlineStr">
        <is>
          <t>Non-derivative financial liabilities, undiscounted cash flows</t>
        </is>
      </c>
      <c r="B16" s="5" t="n">
        <v>1106</v>
      </c>
      <c r="C16" s="5" t="n">
        <v>2132</v>
      </c>
    </row>
    <row r="17">
      <c r="A17" s="4" t="inlineStr">
        <is>
          <t>Customer Liabilities [Member]</t>
        </is>
      </c>
    </row>
    <row r="18">
      <c r="A18" s="3" t="inlineStr">
        <is>
          <t>Disclosure of maturity analysis for non-derivative financial liabilities [line items]</t>
        </is>
      </c>
    </row>
    <row r="19">
      <c r="A19" s="4" t="inlineStr">
        <is>
          <t>Non-derivative Financial Liabilities</t>
        </is>
      </c>
      <c r="B19" s="5" t="n">
        <v>51959</v>
      </c>
      <c r="C19" s="5" t="n">
        <v>43709</v>
      </c>
    </row>
    <row r="20">
      <c r="A20" s="4" t="inlineStr">
        <is>
          <t>Non-derivative financial liabilities, undiscounted cash flows</t>
        </is>
      </c>
      <c r="B20" s="5" t="n">
        <v>51959</v>
      </c>
      <c r="C20" s="5" t="n">
        <v>43709</v>
      </c>
    </row>
    <row r="21">
      <c r="A21" s="4" t="inlineStr">
        <is>
          <t>Lease liabilities [member]</t>
        </is>
      </c>
    </row>
    <row r="22">
      <c r="A22" s="3" t="inlineStr">
        <is>
          <t>Disclosure of maturity analysis for non-derivative financial liabilities [line items]</t>
        </is>
      </c>
    </row>
    <row r="23">
      <c r="A23" s="4" t="inlineStr">
        <is>
          <t>Non-derivative Financial Liabilities</t>
        </is>
      </c>
      <c r="B23" s="5" t="n">
        <v>16249</v>
      </c>
      <c r="C23" s="5" t="n">
        <v>9072</v>
      </c>
    </row>
    <row r="24">
      <c r="A24" s="4" t="inlineStr">
        <is>
          <t>Non-derivative financial liabilities, undiscounted cash flows</t>
        </is>
      </c>
      <c r="B24" s="5" t="n">
        <v>19236</v>
      </c>
      <c r="C24" s="5" t="n">
        <v>11374</v>
      </c>
    </row>
    <row r="25">
      <c r="A25" s="4" t="inlineStr">
        <is>
          <t>Contingent consideration [member]</t>
        </is>
      </c>
    </row>
    <row r="26">
      <c r="A26" s="3" t="inlineStr">
        <is>
          <t>Disclosure of maturity analysis for non-derivative financial liabilities [line items]</t>
        </is>
      </c>
    </row>
    <row r="27">
      <c r="A27" s="4" t="inlineStr">
        <is>
          <t>Non-derivative Financial Liabilities</t>
        </is>
      </c>
      <c r="B27" s="5" t="n">
        <v>13200</v>
      </c>
      <c r="C27" s="5" t="n">
        <v>2089</v>
      </c>
    </row>
    <row r="28">
      <c r="A28" s="4" t="inlineStr">
        <is>
          <t>Non-derivative financial liabilities, undiscounted cash flows</t>
        </is>
      </c>
      <c r="B28" s="5" t="n">
        <v>13200</v>
      </c>
      <c r="C28" s="5" t="n">
        <v>2089</v>
      </c>
    </row>
    <row r="29">
      <c r="A29" s="4" t="inlineStr">
        <is>
          <t>Interest Bearing Loans and Borrowings Principal [Member]</t>
        </is>
      </c>
    </row>
    <row r="30">
      <c r="A30" s="3" t="inlineStr">
        <is>
          <t>Disclosure of maturity analysis for non-derivative financial liabilities [line items]</t>
        </is>
      </c>
    </row>
    <row r="31">
      <c r="A31" s="4" t="inlineStr">
        <is>
          <t>Non-derivative Financial Liabilities</t>
        </is>
      </c>
      <c r="B31" s="5" t="n">
        <v>3327</v>
      </c>
      <c r="C31" s="5" t="n">
        <v>200417</v>
      </c>
    </row>
    <row r="32">
      <c r="A32" s="4" t="inlineStr">
        <is>
          <t>Non-derivative financial liabilities, undiscounted cash flows</t>
        </is>
      </c>
      <c r="B32" s="5" t="n">
        <v>3327</v>
      </c>
      <c r="C32" s="5" t="n">
        <v>200416</v>
      </c>
    </row>
    <row r="33">
      <c r="A33" s="4" t="inlineStr">
        <is>
          <t>Interest BearingLoans and Borrowings Interest [Member]</t>
        </is>
      </c>
    </row>
    <row r="34">
      <c r="A34" s="3" t="inlineStr">
        <is>
          <t>Disclosure of maturity analysis for non-derivative financial liabilities [line items]</t>
        </is>
      </c>
    </row>
    <row r="35">
      <c r="A35" s="4" t="inlineStr">
        <is>
          <t>Non-derivative Financial Liabilities</t>
        </is>
      </c>
      <c r="B35" s="5" t="n">
        <v>445</v>
      </c>
      <c r="C35" s="5" t="n">
        <v>10306</v>
      </c>
    </row>
    <row r="36">
      <c r="A36" s="4" t="inlineStr">
        <is>
          <t>Non-derivative financial liabilities, undiscounted cash flows</t>
        </is>
      </c>
      <c r="B36" s="5" t="n">
        <v>560</v>
      </c>
      <c r="C36" s="5" t="n">
        <v>16617</v>
      </c>
    </row>
    <row r="37">
      <c r="A37" s="4" t="inlineStr">
        <is>
          <t>Not later than one year [member]</t>
        </is>
      </c>
    </row>
    <row r="38">
      <c r="A38" s="3" t="inlineStr">
        <is>
          <t>Disclosure of maturity analysis for non-derivative financial liabilities [line items]</t>
        </is>
      </c>
    </row>
    <row r="39">
      <c r="A39" s="4" t="inlineStr">
        <is>
          <t>Non-derivative financial liabilities, undiscounted cash flows</t>
        </is>
      </c>
      <c r="B39" s="5" t="n">
        <v>210060</v>
      </c>
      <c r="C39" s="5" t="n">
        <v>371203</v>
      </c>
    </row>
    <row r="40">
      <c r="A40" s="4" t="inlineStr">
        <is>
          <t>Not later than one year [member] | Trade Payables [Member]</t>
        </is>
      </c>
    </row>
    <row r="41">
      <c r="A41" s="3" t="inlineStr">
        <is>
          <t>Disclosure of maturity analysis for non-derivative financial liabilities [line items]</t>
        </is>
      </c>
    </row>
    <row r="42">
      <c r="A42" s="4" t="inlineStr">
        <is>
          <t>Non-derivative financial liabilities, undiscounted cash flows</t>
        </is>
      </c>
      <c r="B42" s="5" t="n">
        <v>77651</v>
      </c>
      <c r="C42" s="5" t="n">
        <v>75249</v>
      </c>
    </row>
    <row r="43">
      <c r="A43" s="4" t="inlineStr">
        <is>
          <t>Not later than one year [member] | Accruals [Member]</t>
        </is>
      </c>
    </row>
    <row r="44">
      <c r="A44" s="3" t="inlineStr">
        <is>
          <t>Disclosure of maturity analysis for non-derivative financial liabilities [line items]</t>
        </is>
      </c>
    </row>
    <row r="45">
      <c r="A45" s="4" t="inlineStr">
        <is>
          <t>Non-derivative financial liabilities, undiscounted cash flows</t>
        </is>
      </c>
      <c r="B45" s="5" t="n">
        <v>57279</v>
      </c>
      <c r="C45" s="5" t="n">
        <v>61620</v>
      </c>
    </row>
    <row r="46">
      <c r="A46" s="4" t="inlineStr">
        <is>
          <t>Not later than one year [member] | Other Payables [Member]</t>
        </is>
      </c>
    </row>
    <row r="47">
      <c r="A47" s="3" t="inlineStr">
        <is>
          <t>Disclosure of maturity analysis for non-derivative financial liabilities [line items]</t>
        </is>
      </c>
    </row>
    <row r="48">
      <c r="A48" s="4" t="inlineStr">
        <is>
          <t>Non-derivative financial liabilities, undiscounted cash flows</t>
        </is>
      </c>
      <c r="B48" s="5" t="n">
        <v>1106</v>
      </c>
      <c r="C48" s="5" t="n">
        <v>2132</v>
      </c>
    </row>
    <row r="49">
      <c r="A49" s="4" t="inlineStr">
        <is>
          <t>Not later than one year [member] | Customer Liabilities [Member]</t>
        </is>
      </c>
    </row>
    <row r="50">
      <c r="A50" s="3" t="inlineStr">
        <is>
          <t>Disclosure of maturity analysis for non-derivative financial liabilities [line items]</t>
        </is>
      </c>
    </row>
    <row r="51">
      <c r="A51" s="4" t="inlineStr">
        <is>
          <t>Non-derivative financial liabilities, undiscounted cash flows</t>
        </is>
      </c>
      <c r="B51" s="5" t="n">
        <v>51959</v>
      </c>
      <c r="C51" s="5" t="n">
        <v>43709</v>
      </c>
    </row>
    <row r="52">
      <c r="A52" s="4" t="inlineStr">
        <is>
          <t>Not later than one year [member] | Lease liabilities [member]</t>
        </is>
      </c>
    </row>
    <row r="53">
      <c r="A53" s="3" t="inlineStr">
        <is>
          <t>Disclosure of maturity analysis for non-derivative financial liabilities [line items]</t>
        </is>
      </c>
    </row>
    <row r="54">
      <c r="A54" s="4" t="inlineStr">
        <is>
          <t>Non-derivative financial liabilities, undiscounted cash flows</t>
        </is>
      </c>
      <c r="B54" s="5" t="n">
        <v>5746</v>
      </c>
      <c r="C54" s="5" t="n">
        <v>2586</v>
      </c>
    </row>
    <row r="55">
      <c r="A55" s="4" t="inlineStr">
        <is>
          <t>Not later than one year [member] | Contingent consideration [member]</t>
        </is>
      </c>
    </row>
    <row r="56">
      <c r="A56" s="3" t="inlineStr">
        <is>
          <t>Disclosure of maturity analysis for non-derivative financial liabilities [line items]</t>
        </is>
      </c>
    </row>
    <row r="57">
      <c r="A57" s="4" t="inlineStr">
        <is>
          <t>Non-derivative financial liabilities, undiscounted cash flows</t>
        </is>
      </c>
      <c r="B57" s="5" t="n">
        <v>13200</v>
      </c>
      <c r="C57" s="5" t="n">
        <v>2089</v>
      </c>
    </row>
    <row r="58">
      <c r="A58" s="4" t="inlineStr">
        <is>
          <t>Not later than one year [member] | Interest Bearing Loans and Borrowings Principal [Member]</t>
        </is>
      </c>
    </row>
    <row r="59">
      <c r="A59" s="3" t="inlineStr">
        <is>
          <t>Disclosure of maturity analysis for non-derivative financial liabilities [line items]</t>
        </is>
      </c>
    </row>
    <row r="60">
      <c r="A60" s="4" t="inlineStr">
        <is>
          <t>Non-derivative financial liabilities, undiscounted cash flows</t>
        </is>
      </c>
      <c r="B60" s="5" t="n">
        <v>2563</v>
      </c>
      <c r="C60" s="5" t="n">
        <v>174568</v>
      </c>
    </row>
    <row r="61">
      <c r="A61" s="4" t="inlineStr">
        <is>
          <t>Not later than one year [member] | Interest BearingLoans and Borrowings Interest [Member]</t>
        </is>
      </c>
    </row>
    <row r="62">
      <c r="A62" s="3" t="inlineStr">
        <is>
          <t>Disclosure of maturity analysis for non-derivative financial liabilities [line items]</t>
        </is>
      </c>
    </row>
    <row r="63">
      <c r="A63" s="4" t="inlineStr">
        <is>
          <t>Non-derivative financial liabilities, undiscounted cash flows</t>
        </is>
      </c>
      <c r="B63" s="5" t="n">
        <v>556</v>
      </c>
      <c r="C63" s="5" t="n">
        <v>9250</v>
      </c>
    </row>
    <row r="64">
      <c r="A64" s="4" t="inlineStr">
        <is>
          <t>Later than one year and not later than two years [member]</t>
        </is>
      </c>
    </row>
    <row r="65">
      <c r="A65" s="3" t="inlineStr">
        <is>
          <t>Disclosure of maturity analysis for non-derivative financial liabilities [line items]</t>
        </is>
      </c>
    </row>
    <row r="66">
      <c r="A66" s="4" t="inlineStr">
        <is>
          <t>Non-derivative financial liabilities, undiscounted cash flows</t>
        </is>
      </c>
      <c r="B66" s="5" t="n">
        <v>6190</v>
      </c>
      <c r="C66" s="5" t="n">
        <v>2568</v>
      </c>
    </row>
    <row r="67">
      <c r="A67" s="4" t="inlineStr">
        <is>
          <t>Later than one year and not later than two years [member] | Trade Payables [Member]</t>
        </is>
      </c>
    </row>
    <row r="68">
      <c r="A68" s="3" t="inlineStr">
        <is>
          <t>Disclosure of maturity analysis for non-derivative financial liabilities [line items]</t>
        </is>
      </c>
    </row>
    <row r="69">
      <c r="A69" s="4" t="inlineStr">
        <is>
          <t>Non-derivative financial liabilities, undiscounted cash flows</t>
        </is>
      </c>
      <c r="B69" s="5" t="n">
        <v>0</v>
      </c>
      <c r="C69" s="5" t="n">
        <v>0</v>
      </c>
    </row>
    <row r="70">
      <c r="A70" s="4" t="inlineStr">
        <is>
          <t>Later than one year and not later than two years [member] | Accruals [Member]</t>
        </is>
      </c>
    </row>
    <row r="71">
      <c r="A71" s="3" t="inlineStr">
        <is>
          <t>Disclosure of maturity analysis for non-derivative financial liabilities [line items]</t>
        </is>
      </c>
    </row>
    <row r="72">
      <c r="A72" s="4" t="inlineStr">
        <is>
          <t>Non-derivative financial liabilities, undiscounted cash flows</t>
        </is>
      </c>
      <c r="B72" s="5" t="n">
        <v>0</v>
      </c>
      <c r="C72" s="5" t="n">
        <v>0</v>
      </c>
    </row>
    <row r="73">
      <c r="A73" s="4" t="inlineStr">
        <is>
          <t>Later than one year and not later than two years [member] | Other Payables [Member]</t>
        </is>
      </c>
    </row>
    <row r="74">
      <c r="A74" s="3" t="inlineStr">
        <is>
          <t>Disclosure of maturity analysis for non-derivative financial liabilities [line items]</t>
        </is>
      </c>
    </row>
    <row r="75">
      <c r="A75" s="4" t="inlineStr">
        <is>
          <t>Non-derivative financial liabilities, undiscounted cash flows</t>
        </is>
      </c>
      <c r="B75" s="5" t="n">
        <v>0</v>
      </c>
      <c r="C75" s="5" t="n">
        <v>0</v>
      </c>
    </row>
    <row r="76">
      <c r="A76" s="4" t="inlineStr">
        <is>
          <t>Later than one year and not later than two years [member] | Customer Liabilities [Member]</t>
        </is>
      </c>
    </row>
    <row r="77">
      <c r="A77" s="3" t="inlineStr">
        <is>
          <t>Disclosure of maturity analysis for non-derivative financial liabilities [line items]</t>
        </is>
      </c>
    </row>
    <row r="78">
      <c r="A78" s="4" t="inlineStr">
        <is>
          <t>Non-derivative financial liabilities, undiscounted cash flows</t>
        </is>
      </c>
      <c r="B78" s="5" t="n">
        <v>0</v>
      </c>
      <c r="C78" s="5" t="n">
        <v>0</v>
      </c>
    </row>
    <row r="79">
      <c r="A79" s="4" t="inlineStr">
        <is>
          <t>Later than one year and not later than two years [member] | Lease liabilities [member]</t>
        </is>
      </c>
    </row>
    <row r="80">
      <c r="A80" s="3" t="inlineStr">
        <is>
          <t>Disclosure of maturity analysis for non-derivative financial liabilities [line items]</t>
        </is>
      </c>
    </row>
    <row r="81">
      <c r="A81" s="4" t="inlineStr">
        <is>
          <t>Non-derivative financial liabilities, undiscounted cash flows</t>
        </is>
      </c>
      <c r="B81" s="5" t="n">
        <v>5422</v>
      </c>
      <c r="C81" s="5" t="n">
        <v>2568</v>
      </c>
    </row>
    <row r="82">
      <c r="A82" s="4" t="inlineStr">
        <is>
          <t>Later than one year and not later than two years [member] | Contingent consideration [member]</t>
        </is>
      </c>
    </row>
    <row r="83">
      <c r="A83" s="3" t="inlineStr">
        <is>
          <t>Disclosure of maturity analysis for non-derivative financial liabilities [line items]</t>
        </is>
      </c>
    </row>
    <row r="84">
      <c r="A84" s="4" t="inlineStr">
        <is>
          <t>Non-derivative financial liabilities, undiscounted cash flows</t>
        </is>
      </c>
      <c r="B84" s="5" t="n">
        <v>0</v>
      </c>
      <c r="C84" s="5" t="n">
        <v>0</v>
      </c>
    </row>
    <row r="85">
      <c r="A85" s="4" t="inlineStr">
        <is>
          <t>Later than one year and not later than two years [member] | Interest Bearing Loans and Borrowings Principal [Member]</t>
        </is>
      </c>
    </row>
    <row r="86">
      <c r="A86" s="3" t="inlineStr">
        <is>
          <t>Disclosure of maturity analysis for non-derivative financial liabilities [line items]</t>
        </is>
      </c>
    </row>
    <row r="87">
      <c r="A87" s="4" t="inlineStr">
        <is>
          <t>Non-derivative financial liabilities, undiscounted cash flows</t>
        </is>
      </c>
      <c r="B87" s="5" t="n">
        <v>764</v>
      </c>
      <c r="C87" s="5" t="n">
        <v>0</v>
      </c>
    </row>
    <row r="88">
      <c r="A88" s="4" t="inlineStr">
        <is>
          <t>Later than one year and not later than two years [member] | Interest BearingLoans and Borrowings Interest [Member]</t>
        </is>
      </c>
    </row>
    <row r="89">
      <c r="A89" s="3" t="inlineStr">
        <is>
          <t>Disclosure of maturity analysis for non-derivative financial liabilities [line items]</t>
        </is>
      </c>
    </row>
    <row r="90">
      <c r="A90" s="4" t="inlineStr">
        <is>
          <t>Non-derivative financial liabilities, undiscounted cash flows</t>
        </is>
      </c>
      <c r="B90" s="5" t="n">
        <v>4</v>
      </c>
      <c r="C90" s="5" t="n">
        <v>0</v>
      </c>
    </row>
    <row r="91">
      <c r="A91" s="4" t="inlineStr">
        <is>
          <t>Later than three years and not later than five years [member]</t>
        </is>
      </c>
    </row>
    <row r="92">
      <c r="A92" s="3" t="inlineStr">
        <is>
          <t>Disclosure of maturity analysis for non-derivative financial liabilities [line items]</t>
        </is>
      </c>
    </row>
    <row r="93">
      <c r="A93" s="4" t="inlineStr">
        <is>
          <t>Non-derivative financial liabilities, undiscounted cash flows</t>
        </is>
      </c>
      <c r="B93" s="5" t="n">
        <v>7914</v>
      </c>
      <c r="C93" s="5" t="n">
        <v>39435</v>
      </c>
    </row>
    <row r="94">
      <c r="A94" s="4" t="inlineStr">
        <is>
          <t>Later than three years and not later than five years [member] | Trade Payables [Member]</t>
        </is>
      </c>
    </row>
    <row r="95">
      <c r="A95" s="3" t="inlineStr">
        <is>
          <t>Disclosure of maturity analysis for non-derivative financial liabilities [line items]</t>
        </is>
      </c>
    </row>
    <row r="96">
      <c r="A96" s="4" t="inlineStr">
        <is>
          <t>Non-derivative financial liabilities, undiscounted cash flows</t>
        </is>
      </c>
      <c r="B96" s="5" t="n">
        <v>0</v>
      </c>
      <c r="C96" s="5" t="n">
        <v>0</v>
      </c>
    </row>
    <row r="97">
      <c r="A97" s="4" t="inlineStr">
        <is>
          <t>Later than three years and not later than five years [member] | Accruals [Member]</t>
        </is>
      </c>
    </row>
    <row r="98">
      <c r="A98" s="3" t="inlineStr">
        <is>
          <t>Disclosure of maturity analysis for non-derivative financial liabilities [line items]</t>
        </is>
      </c>
    </row>
    <row r="99">
      <c r="A99" s="4" t="inlineStr">
        <is>
          <t>Non-derivative financial liabilities, undiscounted cash flows</t>
        </is>
      </c>
      <c r="B99" s="5" t="n">
        <v>0</v>
      </c>
      <c r="C99" s="5" t="n">
        <v>0</v>
      </c>
    </row>
    <row r="100">
      <c r="A100" s="4" t="inlineStr">
        <is>
          <t>Later than three years and not later than five years [member] | Other Payables [Member]</t>
        </is>
      </c>
    </row>
    <row r="101">
      <c r="A101" s="3" t="inlineStr">
        <is>
          <t>Disclosure of maturity analysis for non-derivative financial liabilities [line items]</t>
        </is>
      </c>
    </row>
    <row r="102">
      <c r="A102" s="4" t="inlineStr">
        <is>
          <t>Non-derivative financial liabilities, undiscounted cash flows</t>
        </is>
      </c>
      <c r="B102" s="5" t="n">
        <v>0</v>
      </c>
      <c r="C102" s="5" t="n">
        <v>0</v>
      </c>
    </row>
    <row r="103">
      <c r="A103" s="4" t="inlineStr">
        <is>
          <t>Later than three years and not later than five years [member] | Customer Liabilities [Member]</t>
        </is>
      </c>
    </row>
    <row r="104">
      <c r="A104" s="3" t="inlineStr">
        <is>
          <t>Disclosure of maturity analysis for non-derivative financial liabilities [line items]</t>
        </is>
      </c>
    </row>
    <row r="105">
      <c r="A105" s="4" t="inlineStr">
        <is>
          <t>Non-derivative financial liabilities, undiscounted cash flows</t>
        </is>
      </c>
      <c r="B105" s="5" t="n">
        <v>0</v>
      </c>
      <c r="C105" s="5" t="n">
        <v>0</v>
      </c>
    </row>
    <row r="106">
      <c r="A106" s="4" t="inlineStr">
        <is>
          <t>Later than three years and not later than five years [member] | Lease liabilities [member]</t>
        </is>
      </c>
    </row>
    <row r="107">
      <c r="A107" s="3" t="inlineStr">
        <is>
          <t>Disclosure of maturity analysis for non-derivative financial liabilities [line items]</t>
        </is>
      </c>
    </row>
    <row r="108">
      <c r="A108" s="4" t="inlineStr">
        <is>
          <t>Non-derivative financial liabilities, undiscounted cash flows</t>
        </is>
      </c>
      <c r="B108" s="5" t="n">
        <v>7914</v>
      </c>
      <c r="C108" s="5" t="n">
        <v>6220</v>
      </c>
    </row>
    <row r="109">
      <c r="A109" s="4" t="inlineStr">
        <is>
          <t>Later than three years and not later than five years [member] | Contingent consideration [member]</t>
        </is>
      </c>
    </row>
    <row r="110">
      <c r="A110" s="3" t="inlineStr">
        <is>
          <t>Disclosure of maturity analysis for non-derivative financial liabilities [line items]</t>
        </is>
      </c>
    </row>
    <row r="111">
      <c r="A111" s="4" t="inlineStr">
        <is>
          <t>Non-derivative financial liabilities, undiscounted cash flows</t>
        </is>
      </c>
      <c r="B111" s="5" t="n">
        <v>0</v>
      </c>
      <c r="C111" s="5" t="n">
        <v>0</v>
      </c>
    </row>
    <row r="112">
      <c r="A112" s="4" t="inlineStr">
        <is>
          <t>Later than three years and not later than five years [member] | Interest Bearing Loans and Borrowings Principal [Member]</t>
        </is>
      </c>
    </row>
    <row r="113">
      <c r="A113" s="3" t="inlineStr">
        <is>
          <t>Disclosure of maturity analysis for non-derivative financial liabilities [line items]</t>
        </is>
      </c>
    </row>
    <row r="114">
      <c r="A114" s="4" t="inlineStr">
        <is>
          <t>Non-derivative financial liabilities, undiscounted cash flows</t>
        </is>
      </c>
      <c r="B114" s="5" t="n">
        <v>0</v>
      </c>
      <c r="C114" s="5" t="n">
        <v>25848</v>
      </c>
    </row>
    <row r="115">
      <c r="A115" s="4" t="inlineStr">
        <is>
          <t>Later than three years and not later than five years [member] | Interest BearingLoans and Borrowings Interest [Member]</t>
        </is>
      </c>
    </row>
    <row r="116">
      <c r="A116" s="3" t="inlineStr">
        <is>
          <t>Disclosure of maturity analysis for non-derivative financial liabilities [line items]</t>
        </is>
      </c>
    </row>
    <row r="117">
      <c r="A117" s="4" t="inlineStr">
        <is>
          <t>Non-derivative financial liabilities, undiscounted cash flows</t>
        </is>
      </c>
      <c r="B117" s="5" t="n">
        <v>0</v>
      </c>
      <c r="C117" s="5" t="n">
        <v>7367</v>
      </c>
    </row>
    <row r="118">
      <c r="A118" s="4" t="inlineStr">
        <is>
          <t>Later than five years [member]</t>
        </is>
      </c>
    </row>
    <row r="119">
      <c r="A119" s="3" t="inlineStr">
        <is>
          <t>Disclosure of maturity analysis for non-derivative financial liabilities [line items]</t>
        </is>
      </c>
    </row>
    <row r="120">
      <c r="A120" s="4" t="inlineStr">
        <is>
          <t>Non-derivative financial liabilities, undiscounted cash flows</t>
        </is>
      </c>
      <c r="B120" s="5" t="n">
        <v>154</v>
      </c>
      <c r="C120" s="5" t="n">
        <v>0</v>
      </c>
    </row>
    <row r="121">
      <c r="A121" s="4" t="inlineStr">
        <is>
          <t>Later than five years [member] | Trade Payables [Member]</t>
        </is>
      </c>
    </row>
    <row r="122">
      <c r="A122" s="3" t="inlineStr">
        <is>
          <t>Disclosure of maturity analysis for non-derivative financial liabilities [line items]</t>
        </is>
      </c>
    </row>
    <row r="123">
      <c r="A123" s="4" t="inlineStr">
        <is>
          <t>Non-derivative financial liabilities, undiscounted cash flows</t>
        </is>
      </c>
      <c r="B123" s="5" t="n">
        <v>0</v>
      </c>
      <c r="C123" s="5" t="n">
        <v>0</v>
      </c>
    </row>
    <row r="124">
      <c r="A124" s="4" t="inlineStr">
        <is>
          <t>Later than five years [member] | Accruals [Member]</t>
        </is>
      </c>
    </row>
    <row r="125">
      <c r="A125" s="3" t="inlineStr">
        <is>
          <t>Disclosure of maturity analysis for non-derivative financial liabilities [line items]</t>
        </is>
      </c>
    </row>
    <row r="126">
      <c r="A126" s="4" t="inlineStr">
        <is>
          <t>Non-derivative financial liabilities, undiscounted cash flows</t>
        </is>
      </c>
      <c r="B126" s="5" t="n">
        <v>0</v>
      </c>
      <c r="C126" s="5" t="n">
        <v>0</v>
      </c>
    </row>
    <row r="127">
      <c r="A127" s="4" t="inlineStr">
        <is>
          <t>Later than five years [member] | Other Payables [Member]</t>
        </is>
      </c>
    </row>
    <row r="128">
      <c r="A128" s="3" t="inlineStr">
        <is>
          <t>Disclosure of maturity analysis for non-derivative financial liabilities [line items]</t>
        </is>
      </c>
    </row>
    <row r="129">
      <c r="A129" s="4" t="inlineStr">
        <is>
          <t>Non-derivative financial liabilities, undiscounted cash flows</t>
        </is>
      </c>
      <c r="B129" s="5" t="n">
        <v>0</v>
      </c>
      <c r="C129" s="5" t="n">
        <v>0</v>
      </c>
    </row>
    <row r="130">
      <c r="A130" s="4" t="inlineStr">
        <is>
          <t>Later than five years [member] | Customer Liabilities [Member]</t>
        </is>
      </c>
    </row>
    <row r="131">
      <c r="A131" s="3" t="inlineStr">
        <is>
          <t>Disclosure of maturity analysis for non-derivative financial liabilities [line items]</t>
        </is>
      </c>
    </row>
    <row r="132">
      <c r="A132" s="4" t="inlineStr">
        <is>
          <t>Non-derivative financial liabilities, undiscounted cash flows</t>
        </is>
      </c>
      <c r="B132" s="5" t="n">
        <v>0</v>
      </c>
      <c r="C132" s="5" t="n">
        <v>0</v>
      </c>
    </row>
    <row r="133">
      <c r="A133" s="4" t="inlineStr">
        <is>
          <t>Later than five years [member] | Lease liabilities [member]</t>
        </is>
      </c>
    </row>
    <row r="134">
      <c r="A134" s="3" t="inlineStr">
        <is>
          <t>Disclosure of maturity analysis for non-derivative financial liabilities [line items]</t>
        </is>
      </c>
    </row>
    <row r="135">
      <c r="A135" s="4" t="inlineStr">
        <is>
          <t>Non-derivative financial liabilities, undiscounted cash flows</t>
        </is>
      </c>
      <c r="B135" s="5" t="n">
        <v>154</v>
      </c>
      <c r="C135" s="5" t="n">
        <v>0</v>
      </c>
    </row>
    <row r="136">
      <c r="A136" s="4" t="inlineStr">
        <is>
          <t>Later than five years [member] | Contingent consideration [member]</t>
        </is>
      </c>
    </row>
    <row r="137">
      <c r="A137" s="3" t="inlineStr">
        <is>
          <t>Disclosure of maturity analysis for non-derivative financial liabilities [line items]</t>
        </is>
      </c>
    </row>
    <row r="138">
      <c r="A138" s="4" t="inlineStr">
        <is>
          <t>Non-derivative financial liabilities, undiscounted cash flows</t>
        </is>
      </c>
      <c r="B138" s="5" t="n">
        <v>0</v>
      </c>
      <c r="C138" s="5" t="n">
        <v>0</v>
      </c>
    </row>
    <row r="139">
      <c r="A139" s="4" t="inlineStr">
        <is>
          <t>Later than five years [member] | Interest Bearing Loans and Borrowings Principal [Member]</t>
        </is>
      </c>
    </row>
    <row r="140">
      <c r="A140" s="3" t="inlineStr">
        <is>
          <t>Disclosure of maturity analysis for non-derivative financial liabilities [line items]</t>
        </is>
      </c>
    </row>
    <row r="141">
      <c r="A141" s="4" t="inlineStr">
        <is>
          <t>Non-derivative financial liabilities, undiscounted cash flows</t>
        </is>
      </c>
      <c r="B141" s="5" t="n">
        <v>0</v>
      </c>
      <c r="C141" s="5" t="n">
        <v>0</v>
      </c>
    </row>
    <row r="142">
      <c r="A142" s="4" t="inlineStr">
        <is>
          <t>Later than five years [member] | Interest BearingLoans and Borrowings Interest [Member]</t>
        </is>
      </c>
    </row>
    <row r="143">
      <c r="A143" s="3" t="inlineStr">
        <is>
          <t>Disclosure of maturity analysis for non-derivative financial liabilities [line items]</t>
        </is>
      </c>
    </row>
    <row r="144">
      <c r="A144" s="4" t="inlineStr">
        <is>
          <t>Non-derivative financial liabilities, undiscounted cash flows</t>
        </is>
      </c>
      <c r="B144" s="5" t="n">
        <v>0</v>
      </c>
      <c r="C144" s="6" t="n">
        <v>0</v>
      </c>
    </row>
    <row r="145">
      <c r="A145" s="4" t="inlineStr">
        <is>
          <t>Parent [member]</t>
        </is>
      </c>
    </row>
    <row r="146">
      <c r="A146" s="3" t="inlineStr">
        <is>
          <t>Disclosure of maturity analysis for non-derivative financial liabilities [line items]</t>
        </is>
      </c>
    </row>
    <row r="147">
      <c r="A147" s="4" t="inlineStr">
        <is>
          <t>Non-derivative Financial Liabilities</t>
        </is>
      </c>
      <c r="B147" s="5" t="n">
        <v>1575995</v>
      </c>
    </row>
    <row r="148">
      <c r="A148" s="4" t="inlineStr">
        <is>
          <t>Non-derivative financial liabilities, undiscounted cash flows</t>
        </is>
      </c>
      <c r="B148" s="5" t="n">
        <v>1575995</v>
      </c>
    </row>
    <row r="149">
      <c r="A149" s="4" t="inlineStr">
        <is>
          <t>Parent [member] | Trade Payables [Member]</t>
        </is>
      </c>
    </row>
    <row r="150">
      <c r="A150" s="3" t="inlineStr">
        <is>
          <t>Disclosure of maturity analysis for non-derivative financial liabilities [line items]</t>
        </is>
      </c>
    </row>
    <row r="151">
      <c r="A151" s="4" t="inlineStr">
        <is>
          <t>Non-derivative Financial Liabilities</t>
        </is>
      </c>
      <c r="B151" s="5" t="n">
        <v>3187</v>
      </c>
    </row>
    <row r="152">
      <c r="A152" s="4" t="inlineStr">
        <is>
          <t>Non-derivative financial liabilities, undiscounted cash flows</t>
        </is>
      </c>
      <c r="B152" s="5" t="n">
        <v>3187</v>
      </c>
    </row>
    <row r="153">
      <c r="A153" s="4" t="inlineStr">
        <is>
          <t>Parent [member] | Accruals [Member]</t>
        </is>
      </c>
    </row>
    <row r="154">
      <c r="A154" s="3" t="inlineStr">
        <is>
          <t>Disclosure of maturity analysis for non-derivative financial liabilities [line items]</t>
        </is>
      </c>
    </row>
    <row r="155">
      <c r="A155" s="4" t="inlineStr">
        <is>
          <t>Non-derivative Financial Liabilities</t>
        </is>
      </c>
      <c r="B155" s="5" t="n">
        <v>907063</v>
      </c>
    </row>
    <row r="156">
      <c r="A156" s="4" t="inlineStr">
        <is>
          <t>Non-derivative financial liabilities, undiscounted cash flows</t>
        </is>
      </c>
      <c r="B156" s="5" t="n">
        <v>907063</v>
      </c>
    </row>
    <row r="157">
      <c r="A157" s="4" t="inlineStr">
        <is>
          <t>Parent [member] | Loans and Borrowings [Member]</t>
        </is>
      </c>
    </row>
    <row r="158">
      <c r="A158" s="3" t="inlineStr">
        <is>
          <t>Disclosure of maturity analysis for non-derivative financial liabilities [line items]</t>
        </is>
      </c>
    </row>
    <row r="159">
      <c r="A159" s="4" t="inlineStr">
        <is>
          <t>Non-derivative Financial Liabilities</t>
        </is>
      </c>
      <c r="B159" s="5" t="n">
        <v>665745</v>
      </c>
    </row>
    <row r="160">
      <c r="A160" s="4" t="inlineStr">
        <is>
          <t>Non-derivative financial liabilities, undiscounted cash flows</t>
        </is>
      </c>
      <c r="B160" s="5" t="n">
        <v>665745</v>
      </c>
    </row>
    <row r="161">
      <c r="A161" s="4" t="inlineStr">
        <is>
          <t>Parent [member] | Not later than one year [member]</t>
        </is>
      </c>
    </row>
    <row r="162">
      <c r="A162" s="3" t="inlineStr">
        <is>
          <t>Disclosure of maturity analysis for non-derivative financial liabilities [line items]</t>
        </is>
      </c>
    </row>
    <row r="163">
      <c r="A163" s="4" t="inlineStr">
        <is>
          <t>Non-derivative financial liabilities, undiscounted cash flows</t>
        </is>
      </c>
      <c r="B163" s="5" t="n">
        <v>1575995</v>
      </c>
    </row>
    <row r="164">
      <c r="A164" s="4" t="inlineStr">
        <is>
          <t>Parent [member] | Not later than one year [member] | Trade Payables [Member]</t>
        </is>
      </c>
    </row>
    <row r="165">
      <c r="A165" s="3" t="inlineStr">
        <is>
          <t>Disclosure of maturity analysis for non-derivative financial liabilities [line items]</t>
        </is>
      </c>
    </row>
    <row r="166">
      <c r="A166" s="4" t="inlineStr">
        <is>
          <t>Non-derivative financial liabilities, undiscounted cash flows</t>
        </is>
      </c>
      <c r="B166" s="5" t="n">
        <v>3187</v>
      </c>
    </row>
    <row r="167">
      <c r="A167" s="4" t="inlineStr">
        <is>
          <t>Parent [member] | Not later than one year [member] | Accruals [Member]</t>
        </is>
      </c>
    </row>
    <row r="168">
      <c r="A168" s="3" t="inlineStr">
        <is>
          <t>Disclosure of maturity analysis for non-derivative financial liabilities [line items]</t>
        </is>
      </c>
    </row>
    <row r="169">
      <c r="A169" s="4" t="inlineStr">
        <is>
          <t>Non-derivative financial liabilities, undiscounted cash flows</t>
        </is>
      </c>
      <c r="B169" s="5" t="n">
        <v>907063</v>
      </c>
    </row>
    <row r="170">
      <c r="A170" s="4" t="inlineStr">
        <is>
          <t>Parent [member] | Not later than one year [member] | Loans and Borrowings [Member]</t>
        </is>
      </c>
    </row>
    <row r="171">
      <c r="A171" s="3" t="inlineStr">
        <is>
          <t>Disclosure of maturity analysis for non-derivative financial liabilities [line items]</t>
        </is>
      </c>
    </row>
    <row r="172">
      <c r="A172" s="4" t="inlineStr">
        <is>
          <t>Non-derivative financial liabilities, undiscounted cash flows</t>
        </is>
      </c>
      <c r="B172" s="5" t="n">
        <v>665745</v>
      </c>
    </row>
    <row r="173">
      <c r="A173" s="4" t="inlineStr">
        <is>
          <t>Parent [member] | Later than one year and not later than two years [member]</t>
        </is>
      </c>
    </row>
    <row r="174">
      <c r="A174" s="3" t="inlineStr">
        <is>
          <t>Disclosure of maturity analysis for non-derivative financial liabilities [line items]</t>
        </is>
      </c>
    </row>
    <row r="175">
      <c r="A175" s="4" t="inlineStr">
        <is>
          <t>Non-derivative financial liabilities, undiscounted cash flows</t>
        </is>
      </c>
      <c r="B175" s="5" t="n">
        <v>0</v>
      </c>
    </row>
    <row r="176">
      <c r="A176" s="4" t="inlineStr">
        <is>
          <t>Parent [member] | Later than one year and not later than two years [member] | Trade Payables [Member]</t>
        </is>
      </c>
    </row>
    <row r="177">
      <c r="A177" s="3" t="inlineStr">
        <is>
          <t>Disclosure of maturity analysis for non-derivative financial liabilities [line items]</t>
        </is>
      </c>
    </row>
    <row r="178">
      <c r="A178" s="4" t="inlineStr">
        <is>
          <t>Non-derivative financial liabilities, undiscounted cash flows</t>
        </is>
      </c>
      <c r="B178" s="5" t="n">
        <v>0</v>
      </c>
    </row>
    <row r="179">
      <c r="A179" s="4" t="inlineStr">
        <is>
          <t>Parent [member] | Later than one year and not later than two years [member] | Accruals [Member]</t>
        </is>
      </c>
    </row>
    <row r="180">
      <c r="A180" s="3" t="inlineStr">
        <is>
          <t>Disclosure of maturity analysis for non-derivative financial liabilities [line items]</t>
        </is>
      </c>
    </row>
    <row r="181">
      <c r="A181" s="4" t="inlineStr">
        <is>
          <t>Non-derivative financial liabilities, undiscounted cash flows</t>
        </is>
      </c>
      <c r="B181" s="5" t="n">
        <v>0</v>
      </c>
    </row>
    <row r="182">
      <c r="A182" s="4" t="inlineStr">
        <is>
          <t>Parent [member] | Later than one year and not later than two years [member] | Loans and Borrowings [Member]</t>
        </is>
      </c>
    </row>
    <row r="183">
      <c r="A183" s="3" t="inlineStr">
        <is>
          <t>Disclosure of maturity analysis for non-derivative financial liabilities [line items]</t>
        </is>
      </c>
    </row>
    <row r="184">
      <c r="A184" s="4" t="inlineStr">
        <is>
          <t>Non-derivative financial liabilities, undiscounted cash flows</t>
        </is>
      </c>
      <c r="B184" s="5" t="n">
        <v>0</v>
      </c>
    </row>
    <row r="185">
      <c r="A185" s="4" t="inlineStr">
        <is>
          <t>Parent [member] | Later than three years and not later than five years [member]</t>
        </is>
      </c>
    </row>
    <row r="186">
      <c r="A186" s="3" t="inlineStr">
        <is>
          <t>Disclosure of maturity analysis for non-derivative financial liabilities [line items]</t>
        </is>
      </c>
    </row>
    <row r="187">
      <c r="A187" s="4" t="inlineStr">
        <is>
          <t>Non-derivative financial liabilities, undiscounted cash flows</t>
        </is>
      </c>
      <c r="B187" s="5" t="n">
        <v>0</v>
      </c>
    </row>
    <row r="188">
      <c r="A188" s="4" t="inlineStr">
        <is>
          <t>Parent [member] | Later than three years and not later than five years [member] | Trade Payables [Member]</t>
        </is>
      </c>
    </row>
    <row r="189">
      <c r="A189" s="3" t="inlineStr">
        <is>
          <t>Disclosure of maturity analysis for non-derivative financial liabilities [line items]</t>
        </is>
      </c>
    </row>
    <row r="190">
      <c r="A190" s="4" t="inlineStr">
        <is>
          <t>Non-derivative financial liabilities, undiscounted cash flows</t>
        </is>
      </c>
      <c r="B190" s="5" t="n">
        <v>0</v>
      </c>
    </row>
    <row r="191">
      <c r="A191" s="4" t="inlineStr">
        <is>
          <t>Parent [member] | Later than three years and not later than five years [member] | Accruals [Member]</t>
        </is>
      </c>
    </row>
    <row r="192">
      <c r="A192" s="3" t="inlineStr">
        <is>
          <t>Disclosure of maturity analysis for non-derivative financial liabilities [line items]</t>
        </is>
      </c>
    </row>
    <row r="193">
      <c r="A193" s="4" t="inlineStr">
        <is>
          <t>Non-derivative financial liabilities, undiscounted cash flows</t>
        </is>
      </c>
      <c r="B193" s="5" t="n">
        <v>0</v>
      </c>
    </row>
    <row r="194">
      <c r="A194" s="4" t="inlineStr">
        <is>
          <t>Parent [member] | Later than three years and not later than five years [member] | Loans and Borrowings [Member]</t>
        </is>
      </c>
    </row>
    <row r="195">
      <c r="A195" s="3" t="inlineStr">
        <is>
          <t>Disclosure of maturity analysis for non-derivative financial liabilities [line items]</t>
        </is>
      </c>
    </row>
    <row r="196">
      <c r="A196" s="4" t="inlineStr">
        <is>
          <t>Non-derivative financial liabilities, undiscounted cash flows</t>
        </is>
      </c>
      <c r="B196" s="5" t="n">
        <v>0</v>
      </c>
    </row>
    <row r="197">
      <c r="A197" s="4" t="inlineStr">
        <is>
          <t>Parent [member] | Later than five years [member]</t>
        </is>
      </c>
    </row>
    <row r="198">
      <c r="A198" s="3" t="inlineStr">
        <is>
          <t>Disclosure of maturity analysis for non-derivative financial liabilities [line items]</t>
        </is>
      </c>
    </row>
    <row r="199">
      <c r="A199" s="4" t="inlineStr">
        <is>
          <t>Non-derivative financial liabilities, undiscounted cash flows</t>
        </is>
      </c>
      <c r="B199" s="5" t="n">
        <v>0</v>
      </c>
    </row>
    <row r="200">
      <c r="A200" s="4" t="inlineStr">
        <is>
          <t>Parent [member] | Later than five years [member] | Trade Payables [Member]</t>
        </is>
      </c>
    </row>
    <row r="201">
      <c r="A201" s="3" t="inlineStr">
        <is>
          <t>Disclosure of maturity analysis for non-derivative financial liabilities [line items]</t>
        </is>
      </c>
    </row>
    <row r="202">
      <c r="A202" s="4" t="inlineStr">
        <is>
          <t>Non-derivative financial liabilities, undiscounted cash flows</t>
        </is>
      </c>
      <c r="B202" s="5" t="n">
        <v>0</v>
      </c>
    </row>
    <row r="203">
      <c r="A203" s="4" t="inlineStr">
        <is>
          <t>Parent [member] | Later than five years [member] | Accruals [Member]</t>
        </is>
      </c>
    </row>
    <row r="204">
      <c r="A204" s="3" t="inlineStr">
        <is>
          <t>Disclosure of maturity analysis for non-derivative financial liabilities [line items]</t>
        </is>
      </c>
    </row>
    <row r="205">
      <c r="A205" s="4" t="inlineStr">
        <is>
          <t>Non-derivative financial liabilities, undiscounted cash flows</t>
        </is>
      </c>
      <c r="B205" s="5" t="n">
        <v>0</v>
      </c>
    </row>
    <row r="206">
      <c r="A206" s="4" t="inlineStr">
        <is>
          <t>Parent [member] | Later than five years [member] | Loans and Borrowings [Member]</t>
        </is>
      </c>
    </row>
    <row r="207">
      <c r="A207" s="3" t="inlineStr">
        <is>
          <t>Disclosure of maturity analysis for non-derivative financial liabilities [line items]</t>
        </is>
      </c>
    </row>
    <row r="208">
      <c r="A208" s="4" t="inlineStr">
        <is>
          <t>Non-derivative financial liabilities, undiscounted cash flows</t>
        </is>
      </c>
      <c r="B208"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s and risk management - Summary of reconciliation of liabilities arising from financing activities (Detail) - EUR (€) € in Thousands</t>
        </is>
      </c>
      <c r="B1" s="2" t="inlineStr">
        <is>
          <t>12 Months Ended</t>
        </is>
      </c>
    </row>
    <row r="2">
      <c r="B2" s="2" t="inlineStr">
        <is>
          <t>Dec. 31, 2021</t>
        </is>
      </c>
      <c r="C2" s="2" t="inlineStr">
        <is>
          <t>Dec. 31, 2020</t>
        </is>
      </c>
      <c r="D2" s="2" t="inlineStr">
        <is>
          <t>Dec. 31, 2019</t>
        </is>
      </c>
    </row>
    <row r="3">
      <c r="A3" s="3" t="inlineStr">
        <is>
          <t>Disclosure of maturity analysis for non-derivative financial liabilities [line items]</t>
        </is>
      </c>
    </row>
    <row r="4">
      <c r="A4" s="4" t="inlineStr">
        <is>
          <t>At January 1, 2021</t>
        </is>
      </c>
      <c r="B4" s="6" t="n">
        <v>221884</v>
      </c>
      <c r="C4" s="6" t="n">
        <v>227258</v>
      </c>
      <c r="D4" s="6" t="n">
        <v>158250</v>
      </c>
    </row>
    <row r="5">
      <c r="A5" s="4" t="inlineStr">
        <is>
          <t>Cash inflows</t>
        </is>
      </c>
      <c r="B5" s="5" t="n">
        <v>0</v>
      </c>
      <c r="C5" s="5" t="n">
        <v>7142</v>
      </c>
      <c r="D5" s="5" t="n">
        <v>14610</v>
      </c>
    </row>
    <row r="6">
      <c r="A6" s="4" t="inlineStr">
        <is>
          <t>Cash outflows</t>
        </is>
      </c>
      <c r="B6" s="5" t="n">
        <v>-28054</v>
      </c>
      <c r="C6" s="5" t="n">
        <v>-18424</v>
      </c>
      <c r="D6" s="5" t="n">
        <v>-2215</v>
      </c>
    </row>
    <row r="7">
      <c r="A7" s="4" t="inlineStr">
        <is>
          <t>Loans novated</t>
        </is>
      </c>
      <c r="B7" s="5" t="n">
        <v>-12</v>
      </c>
      <c r="C7" s="5" t="n">
        <v>29844</v>
      </c>
    </row>
    <row r="8">
      <c r="A8" s="4" t="inlineStr">
        <is>
          <t>Eliminated on business combinations</t>
        </is>
      </c>
      <c r="D8" s="5" t="n">
        <v>-18200</v>
      </c>
    </row>
    <row r="9">
      <c r="A9" s="4" t="inlineStr">
        <is>
          <t>Deferred consideration paid</t>
        </is>
      </c>
      <c r="B9" s="5" t="n">
        <v>-4050</v>
      </c>
      <c r="C9" s="5" t="n">
        <v>-66027</v>
      </c>
      <c r="D9" s="5" t="n">
        <v>-20284</v>
      </c>
    </row>
    <row r="10">
      <c r="A10" s="4" t="inlineStr">
        <is>
          <t>Effects of movements in exchange rates</t>
        </is>
      </c>
      <c r="B10" s="5" t="n">
        <v>4651</v>
      </c>
      <c r="C10" s="5" t="n">
        <v>-1817</v>
      </c>
      <c r="D10" s="5" t="n">
        <v>2443</v>
      </c>
    </row>
    <row r="11">
      <c r="A11" s="4" t="inlineStr">
        <is>
          <t>Disposals</t>
        </is>
      </c>
      <c r="B11" s="5" t="n">
        <v>-347</v>
      </c>
    </row>
    <row r="12">
      <c r="A12" s="4" t="inlineStr">
        <is>
          <t>New leases</t>
        </is>
      </c>
      <c r="B12" s="5" t="n">
        <v>1311</v>
      </c>
      <c r="C12" s="5" t="n">
        <v>196</v>
      </c>
      <c r="D12" s="5" t="n">
        <v>91</v>
      </c>
    </row>
    <row r="13">
      <c r="A13" s="4" t="inlineStr">
        <is>
          <t>Increase in deferred consideration</t>
        </is>
      </c>
      <c r="B13" s="5" t="n">
        <v>15161</v>
      </c>
      <c r="C13" s="5" t="n">
        <v>25600</v>
      </c>
      <c r="D13" s="5" t="n">
        <v>62500</v>
      </c>
    </row>
    <row r="14">
      <c r="A14" s="4" t="inlineStr">
        <is>
          <t>Arising from business combinations</t>
        </is>
      </c>
      <c r="B14" s="5" t="n">
        <v>19343</v>
      </c>
      <c r="C14" s="5" t="n">
        <v>7121</v>
      </c>
      <c r="D14" s="5" t="n">
        <v>22328</v>
      </c>
    </row>
    <row r="15">
      <c r="A15" s="4" t="inlineStr">
        <is>
          <t>Interest</t>
        </is>
      </c>
      <c r="B15" s="5" t="n">
        <v>5861</v>
      </c>
      <c r="C15" s="5" t="n">
        <v>10991</v>
      </c>
      <c r="D15" s="5" t="n">
        <v>7735</v>
      </c>
    </row>
    <row r="16">
      <c r="A16" s="4" t="inlineStr">
        <is>
          <t>Other</t>
        </is>
      </c>
      <c r="B16" s="5" t="n">
        <v>25</v>
      </c>
    </row>
    <row r="17">
      <c r="A17" s="4" t="inlineStr">
        <is>
          <t>Loans novated - share subscription</t>
        </is>
      </c>
      <c r="B17" s="5" t="n">
        <v>-202625</v>
      </c>
    </row>
    <row r="18">
      <c r="A18" s="4" t="inlineStr">
        <is>
          <t>At December 31, 2021</t>
        </is>
      </c>
      <c r="B18" s="5" t="n">
        <v>33147</v>
      </c>
      <c r="C18" s="5" t="n">
        <v>221884</v>
      </c>
      <c r="D18" s="5" t="n">
        <v>227258</v>
      </c>
    </row>
    <row r="19">
      <c r="A19" s="4" t="inlineStr">
        <is>
          <t>Interest Bearing Loansand Borrowings and Deferred Consideration [Member]</t>
        </is>
      </c>
    </row>
    <row r="20">
      <c r="A20" s="3" t="inlineStr">
        <is>
          <t>Disclosure of maturity analysis for non-derivative financial liabilities [line items]</t>
        </is>
      </c>
    </row>
    <row r="21">
      <c r="A21" s="4" t="inlineStr">
        <is>
          <t>At January 1, 2021</t>
        </is>
      </c>
      <c r="B21" s="5" t="n">
        <v>212812</v>
      </c>
      <c r="C21" s="5" t="n">
        <v>217365</v>
      </c>
      <c r="D21" s="5" t="n">
        <v>146793</v>
      </c>
    </row>
    <row r="22">
      <c r="A22" s="4" t="inlineStr">
        <is>
          <t>Cash inflows</t>
        </is>
      </c>
      <c r="B22" s="5" t="n">
        <v>0</v>
      </c>
      <c r="C22" s="5" t="n">
        <v>7142</v>
      </c>
      <c r="D22" s="5" t="n">
        <v>14610</v>
      </c>
    </row>
    <row r="23">
      <c r="A23" s="4" t="inlineStr">
        <is>
          <t>Cash outflows</t>
        </is>
      </c>
      <c r="B23" s="5" t="n">
        <v>-24641</v>
      </c>
      <c r="C23" s="5" t="n">
        <v>-15779</v>
      </c>
      <c r="D23" s="5" t="n">
        <v>0</v>
      </c>
    </row>
    <row r="24">
      <c r="A24" s="4" t="inlineStr">
        <is>
          <t>Liabilities assumed on business combination</t>
        </is>
      </c>
      <c r="B24" s="5" t="n">
        <v>2881</v>
      </c>
    </row>
    <row r="25">
      <c r="A25" s="4" t="inlineStr">
        <is>
          <t>Loans novated</t>
        </is>
      </c>
      <c r="B25" s="5" t="n">
        <v>-12</v>
      </c>
      <c r="C25" s="5" t="n">
        <v>29844</v>
      </c>
    </row>
    <row r="26">
      <c r="A26" s="4" t="inlineStr">
        <is>
          <t>Eliminated on business combinations</t>
        </is>
      </c>
      <c r="D26" s="5" t="n">
        <v>-18200</v>
      </c>
    </row>
    <row r="27">
      <c r="A27" s="4" t="inlineStr">
        <is>
          <t>Deferred consideration paid</t>
        </is>
      </c>
      <c r="B27" s="5" t="n">
        <v>-4050</v>
      </c>
      <c r="C27" s="5" t="n">
        <v>-66027</v>
      </c>
      <c r="D27" s="5" t="n">
        <v>-20284</v>
      </c>
    </row>
    <row r="28">
      <c r="A28" s="4" t="inlineStr">
        <is>
          <t>Effects of movements in exchange rates</t>
        </is>
      </c>
      <c r="B28" s="5" t="n">
        <v>4124</v>
      </c>
      <c r="C28" s="5" t="n">
        <v>-1945</v>
      </c>
      <c r="D28" s="5" t="n">
        <v>2444</v>
      </c>
    </row>
    <row r="29">
      <c r="A29" s="4" t="inlineStr">
        <is>
          <t>Disposals</t>
        </is>
      </c>
      <c r="B29" s="5" t="n">
        <v>0</v>
      </c>
    </row>
    <row r="30">
      <c r="A30" s="4" t="inlineStr">
        <is>
          <t>New leases</t>
        </is>
      </c>
      <c r="B30" s="5" t="n">
        <v>0</v>
      </c>
      <c r="C30" s="5" t="n">
        <v>0</v>
      </c>
      <c r="D30" s="5" t="n">
        <v>0</v>
      </c>
    </row>
    <row r="31">
      <c r="A31" s="4" t="inlineStr">
        <is>
          <t>Increase in deferred consideration</t>
        </is>
      </c>
      <c r="B31" s="5" t="n">
        <v>15161</v>
      </c>
      <c r="C31" s="5" t="n">
        <v>25600</v>
      </c>
      <c r="D31" s="5" t="n">
        <v>62500</v>
      </c>
    </row>
    <row r="32">
      <c r="A32" s="4" t="inlineStr">
        <is>
          <t>Arising from business combinations</t>
        </is>
      </c>
      <c r="B32" s="5" t="n">
        <v>10741</v>
      </c>
      <c r="C32" s="5" t="n">
        <v>6306</v>
      </c>
      <c r="D32" s="5" t="n">
        <v>22328</v>
      </c>
    </row>
    <row r="33">
      <c r="A33" s="4" t="inlineStr">
        <is>
          <t>Loans waived</t>
        </is>
      </c>
      <c r="B33" s="5" t="n">
        <v>-2808</v>
      </c>
    </row>
    <row r="34">
      <c r="A34" s="4" t="inlineStr">
        <is>
          <t>Interest</t>
        </is>
      </c>
      <c r="B34" s="5" t="n">
        <v>5364</v>
      </c>
      <c r="C34" s="5" t="n">
        <v>10306</v>
      </c>
      <c r="D34" s="5" t="n">
        <v>7174</v>
      </c>
    </row>
    <row r="35">
      <c r="A35" s="4" t="inlineStr">
        <is>
          <t>Other</t>
        </is>
      </c>
      <c r="B35" s="5" t="n">
        <v>25</v>
      </c>
    </row>
    <row r="36">
      <c r="A36" s="4" t="inlineStr">
        <is>
          <t>Loans novated - share subscription</t>
        </is>
      </c>
      <c r="B36" s="5" t="n">
        <v>-202625</v>
      </c>
    </row>
    <row r="37">
      <c r="A37" s="4" t="inlineStr">
        <is>
          <t>At December 31, 2021</t>
        </is>
      </c>
      <c r="B37" s="5" t="n">
        <v>16972</v>
      </c>
      <c r="C37" s="5" t="n">
        <v>212812</v>
      </c>
      <c r="D37" s="5" t="n">
        <v>217365</v>
      </c>
    </row>
    <row r="38">
      <c r="A38" s="4" t="inlineStr">
        <is>
          <t>Lease liabilities [member]</t>
        </is>
      </c>
    </row>
    <row r="39">
      <c r="A39" s="3" t="inlineStr">
        <is>
          <t>Disclosure of maturity analysis for non-derivative financial liabilities [line items]</t>
        </is>
      </c>
    </row>
    <row r="40">
      <c r="A40" s="4" t="inlineStr">
        <is>
          <t>At January 1, 2021</t>
        </is>
      </c>
      <c r="B40" s="5" t="n">
        <v>9072</v>
      </c>
      <c r="C40" s="5" t="n">
        <v>9893</v>
      </c>
      <c r="D40" s="5" t="n">
        <v>11457</v>
      </c>
    </row>
    <row r="41">
      <c r="A41" s="4" t="inlineStr">
        <is>
          <t>Cash inflows</t>
        </is>
      </c>
      <c r="B41" s="5" t="n">
        <v>0</v>
      </c>
      <c r="C41" s="5" t="n">
        <v>0</v>
      </c>
      <c r="D41" s="5" t="n">
        <v>0</v>
      </c>
    </row>
    <row r="42">
      <c r="A42" s="4" t="inlineStr">
        <is>
          <t>Cash outflows</t>
        </is>
      </c>
      <c r="B42" s="5" t="n">
        <v>-3413</v>
      </c>
      <c r="C42" s="5" t="n">
        <v>-2645</v>
      </c>
      <c r="D42" s="5" t="n">
        <v>-2215</v>
      </c>
    </row>
    <row r="43">
      <c r="A43" s="4" t="inlineStr">
        <is>
          <t>Loans novated</t>
        </is>
      </c>
      <c r="C43" s="5" t="n">
        <v>0</v>
      </c>
    </row>
    <row r="44">
      <c r="A44" s="4" t="inlineStr">
        <is>
          <t>Eliminated on business combinations</t>
        </is>
      </c>
      <c r="D44" s="5" t="n">
        <v>0</v>
      </c>
    </row>
    <row r="45">
      <c r="A45" s="4" t="inlineStr">
        <is>
          <t>Deferred consideration paid</t>
        </is>
      </c>
      <c r="B45" s="5" t="n">
        <v>0</v>
      </c>
      <c r="C45" s="5" t="n">
        <v>0</v>
      </c>
      <c r="D45" s="5" t="n">
        <v>0</v>
      </c>
    </row>
    <row r="46">
      <c r="A46" s="4" t="inlineStr">
        <is>
          <t>Effects of movements in exchange rates</t>
        </is>
      </c>
      <c r="B46" s="5" t="n">
        <v>527</v>
      </c>
      <c r="C46" s="5" t="n">
        <v>128</v>
      </c>
      <c r="D46" s="5" t="n">
        <v>-1</v>
      </c>
    </row>
    <row r="47">
      <c r="A47" s="4" t="inlineStr">
        <is>
          <t>Disposals</t>
        </is>
      </c>
      <c r="B47" s="5" t="n">
        <v>-347</v>
      </c>
    </row>
    <row r="48">
      <c r="A48" s="4" t="inlineStr">
        <is>
          <t>New leases</t>
        </is>
      </c>
      <c r="B48" s="5" t="n">
        <v>1311</v>
      </c>
      <c r="C48" s="5" t="n">
        <v>196</v>
      </c>
      <c r="D48" s="5" t="n">
        <v>91</v>
      </c>
    </row>
    <row r="49">
      <c r="A49" s="4" t="inlineStr">
        <is>
          <t>Increase in deferred consideration</t>
        </is>
      </c>
      <c r="B49" s="5" t="n">
        <v>0</v>
      </c>
      <c r="C49" s="5" t="n">
        <v>0</v>
      </c>
      <c r="D49" s="5" t="n">
        <v>0</v>
      </c>
    </row>
    <row r="50">
      <c r="A50" s="4" t="inlineStr">
        <is>
          <t>Arising from business combinations</t>
        </is>
      </c>
      <c r="B50" s="5" t="n">
        <v>8602</v>
      </c>
      <c r="C50" s="5" t="n">
        <v>815</v>
      </c>
      <c r="D50" s="5" t="n">
        <v>0</v>
      </c>
    </row>
    <row r="51">
      <c r="A51" s="4" t="inlineStr">
        <is>
          <t>Loans waived</t>
        </is>
      </c>
      <c r="B51" s="5" t="n">
        <v>0</v>
      </c>
    </row>
    <row r="52">
      <c r="A52" s="4" t="inlineStr">
        <is>
          <t>Interest</t>
        </is>
      </c>
      <c r="B52" s="5" t="n">
        <v>497</v>
      </c>
      <c r="C52" s="5" t="n">
        <v>685</v>
      </c>
      <c r="D52" s="5" t="n">
        <v>561</v>
      </c>
    </row>
    <row r="53">
      <c r="A53" s="4" t="inlineStr">
        <is>
          <t>Other</t>
        </is>
      </c>
      <c r="B53" s="5" t="n">
        <v>0</v>
      </c>
    </row>
    <row r="54">
      <c r="A54" s="4" t="inlineStr">
        <is>
          <t>Loans novated - share subscription</t>
        </is>
      </c>
      <c r="B54" s="5" t="n">
        <v>0</v>
      </c>
    </row>
    <row r="55">
      <c r="A55" s="4" t="inlineStr">
        <is>
          <t>At December 31, 2021</t>
        </is>
      </c>
      <c r="B55" s="5" t="n">
        <v>16249</v>
      </c>
      <c r="C55" s="5" t="n">
        <v>9072</v>
      </c>
      <c r="D55" s="6" t="n">
        <v>9893</v>
      </c>
    </row>
    <row r="56">
      <c r="A56" s="4" t="inlineStr">
        <is>
          <t>Super Group (SGHC) Limited</t>
        </is>
      </c>
    </row>
    <row r="57">
      <c r="A57" s="3" t="inlineStr">
        <is>
          <t>Disclosure of maturity analysis for non-derivative financial liabilities [line items]</t>
        </is>
      </c>
    </row>
    <row r="58">
      <c r="A58" s="4" t="inlineStr">
        <is>
          <t>At January 1, 2021</t>
        </is>
      </c>
      <c r="B58" s="5" t="n">
        <v>0</v>
      </c>
    </row>
    <row r="59">
      <c r="A59" s="4" t="inlineStr">
        <is>
          <t>Recharges</t>
        </is>
      </c>
      <c r="B59" s="5" t="n">
        <v>639793</v>
      </c>
    </row>
    <row r="60">
      <c r="A60" s="4" t="inlineStr">
        <is>
          <t>Effects of movements in exchange rates</t>
        </is>
      </c>
      <c r="B60" s="5" t="n">
        <v>25952</v>
      </c>
    </row>
    <row r="61">
      <c r="A61" s="4" t="inlineStr">
        <is>
          <t>At December 31, 2021</t>
        </is>
      </c>
      <c r="B61" s="5" t="n">
        <v>665745</v>
      </c>
      <c r="C61" s="5" t="n">
        <v>0</v>
      </c>
    </row>
    <row r="62">
      <c r="A62" s="4" t="inlineStr">
        <is>
          <t>Super Group (SGHC) Limited | Loans and Borrowings [Member]</t>
        </is>
      </c>
    </row>
    <row r="63">
      <c r="A63" s="3" t="inlineStr">
        <is>
          <t>Disclosure of maturity analysis for non-derivative financial liabilities [line items]</t>
        </is>
      </c>
    </row>
    <row r="64">
      <c r="A64" s="4" t="inlineStr">
        <is>
          <t>At January 1, 2021</t>
        </is>
      </c>
      <c r="B64" s="5" t="n">
        <v>0</v>
      </c>
    </row>
    <row r="65">
      <c r="A65" s="4" t="inlineStr">
        <is>
          <t>Recharges</t>
        </is>
      </c>
      <c r="B65" s="5" t="n">
        <v>639793</v>
      </c>
    </row>
    <row r="66">
      <c r="A66" s="4" t="inlineStr">
        <is>
          <t>Effects of movements in exchange rates</t>
        </is>
      </c>
      <c r="B66" s="5" t="n">
        <v>25952</v>
      </c>
    </row>
    <row r="67">
      <c r="A67" s="4" t="inlineStr">
        <is>
          <t>At December 31, 2021</t>
        </is>
      </c>
      <c r="B67" s="6" t="n">
        <v>665745</v>
      </c>
      <c r="C67"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1</t>
        </is>
      </c>
    </row>
    <row r="3">
      <c r="A3" s="3" t="inlineStr">
        <is>
          <t>Disclosure of operating segments [abstract]</t>
        </is>
      </c>
    </row>
    <row r="4">
      <c r="A4" s="4" t="inlineStr">
        <is>
          <t>Segment reporting</t>
        </is>
      </c>
      <c r="B4" s="4" t="inlineStr">
        <is>
          <t xml:space="preserve">5 Segment reporting The Group’s Chief Operating Decision Maker (‘CODM’) has been identified as the Chief Executive Officer, who makes key decisions regarding the strategy of and allocation of resources among the separately managed brands. Factors considered in determining the operating segments include how decisions are made regarding recent acquisitions and how budgets are determined and reviewed. These factors are relevant at a brand level. Operating segments are based on the reports reviewed by the CODM at the brand level to make strategic decisions and allocate resources. No operating segments have been aggregated to form the reporting segments, which are described below: Betway: Premier single brand online sportsbook focused business with a global footprint and strategic partnerships with teams and leagues worldwide. Spin: Premier multi-brand high-growth Amounts recorded in the ‘other’ column represents head office costs. Information related to each reportable segment is set out below. Adjusted EBITDA is an alternative performance measure used by management as they believe that this information is the most relevant indicator in evaluating the results of the respective segments relative to other entities that operate in the same industry. Adjusted EBITDA is not a GAAP measure, is not intended as substitute for GAAP measures and may not be comparable to performance measures used by other companies.
2021 Betway 2021 Spin 2021 Other 2 2021 Total
€ ‘000s € ‘000s € ‘000s € ‘000s
Revenue 687,752 632,906 — 1,320,658
Direct and marketing expenses (511,708 ) (381,223 ) (3,563 ) (896,494 )
Other operating income 5,090 587 2,365 8,042
General and administrative expenses (71,550 ) (57,678 ) (20,631 ) (149,859 )
Depreciation and amortization expense (49,528 ) (33,107 ) (925 ) (83,560 )
Profit from operations 60,056 161,485 (22,754 ) 198,787
Adjusted EBITDA 1 109,584 194,592 (14,722 ) 289,454
2020 Betway 2020 Spin 2020 Other 2 2020 Total
€ ‘000s € ‘000s € ‘000s € ‘000s
Revenue 394,525 513,494 — 908,019
Direct and marketing expenses (310,547 ) (302,058 ) (84 ) (612,689 )
General and administrative expenses (38,984 ) (71,082 ) (4,472 ) (114,538 )
Depreciation and amortization expense (24,602 ) (30,804 ) (1 ) (55,407 )
Profit from operations 20,392 109,550 (4,557 ) 125,385
Adjusted EBITDA 1 44,993 140,354 (4,555 ) 180,792
2019 Betway 2019 Spin 2019 Other 2 2019 Total
€ ‘000s € ‘000s € ‘000s € ‘000s
Revenue 346,015 130,025 — 476,040
Direct and marketing expenses (346,959 ) (84,025 ) — (430,984 )
General and administrative expenses (45,783 ) (24,184 ) — (69,967 )
Depreciation and amortization expense (19,772 ) (10,689 ) — (30,460 )
Profit from operations (66,499 ) 11,127 — (55,371 )
Adjusted EBITDA 1 (46,727 ) 21,816 — (24,911 )
1 Adjusted EBITDA is a non-GAAP
2 € 20.6 million (2020: € 4.5 million) (2019: Nil) disclosed as “Other” comprises employment, legal, accounting and other central administrative costs incurred at a SGHC Limited level. The reconciliation of non-GAAP
2021 2020 2019
€ ‘000s € ‘000s € ‘000s
Profit for the year 235,878 149,217 (17,948 )
Income tax expense (9,970 ) 429 333
Finance income (1,312 ) (257 ) (158 )
Finance expense 6,370 10,991 7,733
Depreciation and amortization expense 83,560 55,407 30,460
EBITDA 314,526 215,787 20,420
Transaction costs 7,107 — —
Gain on derivative contracts (15,830 ) — —
Gain on bargain purchase (16,349 ) (34,995 ) (45,331 )
Adjusted EBITDA 289,454 180,792 (24,911 )
Disaggregation of revenue Group revenue disaggregated by product line for the year ended December 31, 2021:
Betway Spin Total
€ ‘000s € ‘000s € ‘000s
Online casino 3 228,801 629,924 858,725
Sports betting 3 385,368 1,814 387,182
Brand licensing 4 71,053 — 71,053
Other 5 2,530 1,168 3,698
Total Group revenue 687,752 632,906 1,320,658
Group revenues disaggregated by product line for the year ended December 31, 2020:
Betway Spin Total
€ ‘000s € ‘000s € ‘000s
Online casino 3 172,093 511,311 683,404
Sports betting 3 161,080 293 161,373
Brand licensing 4 61,352 1,890 63,242
Total Group revenue 394,525 513,494 908,019
Group revenues disaggregated by product line for the year ended December 31, 2019:
Betway Spin Total
€ ‘000s € ‘000s € ‘000s
Online casino 3 166,894 129,393 296,287
Sports betting 3 136,405 631 137,036
Brand licensing 4 42,717 — 42,717
Total Group revenue 346,016 130,024 476,040
3 Sports betting and online casino revenues are not within the scope of IFRS 15 ‘Revenue from Contracts with Customers’ and are treated as derivatives under IFRS 9 ‘Financial Instruments’.
4 Brand licensing revenues are within the scope of IFRS 15 ‘Revenue from Contracts with Customers’.
5 Other relates to rebates received from external processors and outsource fees from external customers. Geographical Information The Group’s performance can also be reviewed by considering the geographical markets and geographical locations where the Group operates. The Group has not provided geographic information regarding its non-current
2021 Betway € ‘000s 2021 Spin € ‘000s 2021 Total € ‘000s
Africa and Middle East 212,027 5,350 217,377
Asia and Pacific 201,887 127,863 329,750
Europe 129,248 19,858 149,106
North America 130,683 462,969 593,652
South/Latin America 13,907 16,866 30,773
687,752 632,906 1,320,658
% % %
Africa and Middle East 31% 1% 17%
Asia and Pacific 29% 20% 25%
Europe 19% 3% 11%
North America 19% 73% 45%
South/Latin America 2% 3% 2%
2020 Betway 2020 Spin 2020 Total
€ ‘000s € ‘000s € ‘000s
Africa and Middle East 30,220 8,603 38,823
Asia and Pacific 151,351 85,103 236,454
Europe 137,964 56,786 194,750
North America 71,667 348,946 420,613
South/Latin America 3,323 14,056 17,379
394,525 513,494 908,019
% % %
Africa and Middle East 8% 2% 4%
Asia and Pacific 38% 17% 26%
Europe 35% 11% 21%
North America 18% 68% 47%
South/Latin America 1% 3% 2%
2019 Betway 2019 Spin 2019 Total
€ ‘000s € ‘000s € ‘000s
Africa and Middle East 15,248 3,756 19,004
Asia and Pacific 80,060 26,185 106,245
Europe 202,002 22,105 224,107
North America 47,797 74,273 122,070
South/Latin America 907 3,705 4,612
346,016 130,024 476,040
% % %
Africa and Middle East 4% 3% 4%
Asia and Pacific 23% 20% 22%
Europe 58% 17% 47%
North America 15% 57% 26%
South/Latin America 0% 3% 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Additional Information (Detail) € in Millions</t>
        </is>
      </c>
      <c r="B1" s="2" t="inlineStr">
        <is>
          <t>12 Months Ended</t>
        </is>
      </c>
    </row>
    <row r="2">
      <c r="B2" s="2" t="inlineStr">
        <is>
          <t>Dec. 31, 2021EUR (€)</t>
        </is>
      </c>
    </row>
    <row r="3">
      <c r="A3" s="4" t="inlineStr">
        <is>
          <t>Credit risk [member] | Digital Gaming Corporation [Member]</t>
        </is>
      </c>
    </row>
    <row r="4">
      <c r="A4" s="3" t="inlineStr">
        <is>
          <t>Disclosure of detailed information about financial instruments [line items]</t>
        </is>
      </c>
    </row>
    <row r="5">
      <c r="A5" s="4" t="inlineStr">
        <is>
          <t>Exposure to credit risk on loan commitments and financial guarantee contracts</t>
        </is>
      </c>
      <c r="B5" s="6" t="n">
        <v>50</v>
      </c>
    </row>
    <row r="6">
      <c r="A6" s="4" t="inlineStr">
        <is>
          <t>Digiprocessing and Haber [Member] | Bellerive Capital Limited [Member]</t>
        </is>
      </c>
    </row>
    <row r="7">
      <c r="A7" s="3" t="inlineStr">
        <is>
          <t>Disclosure of detailed information about financial instruments [line items]</t>
        </is>
      </c>
    </row>
    <row r="8">
      <c r="A8" s="4" t="inlineStr">
        <is>
          <t>Percentage of voting equity interests acquired</t>
        </is>
      </c>
      <c r="B8" s="4" t="inlineStr">
        <is>
          <t>100.00%</t>
        </is>
      </c>
    </row>
    <row r="9">
      <c r="A9" s="4" t="inlineStr">
        <is>
          <t>Funding and Option Arrangements Proceeds Received Over Initial Funding Arrangements</t>
        </is>
      </c>
      <c r="B9" s="8" t="n">
        <v>15.8</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mmary of  Right-of-use&amp;#160;assets (Details) - EUR (€) € in Thousand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At January 1, 2020</t>
        </is>
      </c>
      <c r="B4" s="6" t="n">
        <v>8956</v>
      </c>
      <c r="C4" s="6" t="n">
        <v>9844</v>
      </c>
    </row>
    <row r="5">
      <c r="A5" s="4" t="inlineStr">
        <is>
          <t>Arising on business combinations</t>
        </is>
      </c>
      <c r="B5" s="5" t="n">
        <v>6848</v>
      </c>
      <c r="C5" s="5" t="n">
        <v>845</v>
      </c>
    </row>
    <row r="6">
      <c r="A6" s="4" t="inlineStr">
        <is>
          <t>Foreign exchange adjustment on translation of foreign operations</t>
        </is>
      </c>
      <c r="C6" s="5" t="n">
        <v>69</v>
      </c>
    </row>
    <row r="7">
      <c r="A7" s="4" t="inlineStr">
        <is>
          <t>Additions</t>
        </is>
      </c>
      <c r="B7" s="5" t="n">
        <v>1336</v>
      </c>
      <c r="C7" s="5" t="n">
        <v>208</v>
      </c>
    </row>
    <row r="8">
      <c r="A8" s="4" t="inlineStr">
        <is>
          <t>Amortization</t>
        </is>
      </c>
      <c r="B8" s="5" t="n">
        <v>-2841</v>
      </c>
      <c r="C8" s="5" t="n">
        <v>-2010</v>
      </c>
    </row>
    <row r="9">
      <c r="A9" s="4" t="inlineStr">
        <is>
          <t>At December 31, 2020</t>
        </is>
      </c>
      <c r="B9" s="5" t="n">
        <v>14541</v>
      </c>
      <c r="C9" s="5" t="n">
        <v>8956</v>
      </c>
    </row>
    <row r="10">
      <c r="A10" s="4" t="inlineStr">
        <is>
          <t>Effects of movements in exchange rates</t>
        </is>
      </c>
      <c r="B10" s="5" t="n">
        <v>569</v>
      </c>
    </row>
    <row r="11">
      <c r="A11" s="4" t="inlineStr">
        <is>
          <t>Disposals</t>
        </is>
      </c>
      <c r="B11" s="5" t="n">
        <v>-327</v>
      </c>
    </row>
    <row r="12">
      <c r="A12" s="4" t="inlineStr">
        <is>
          <t>At December 31, 2021</t>
        </is>
      </c>
      <c r="B12" s="5" t="n">
        <v>14541</v>
      </c>
      <c r="C12" s="5" t="n">
        <v>8956</v>
      </c>
    </row>
    <row r="13">
      <c r="A13" s="4" t="inlineStr">
        <is>
          <t>Leasehold Property</t>
        </is>
      </c>
    </row>
    <row r="14">
      <c r="A14" s="3" t="inlineStr">
        <is>
          <t>Disclosure of quantitative information about right-of-use assets [line items]</t>
        </is>
      </c>
    </row>
    <row r="15">
      <c r="A15" s="4" t="inlineStr">
        <is>
          <t>At January 1, 2020</t>
        </is>
      </c>
      <c r="B15" s="5" t="n">
        <v>8929</v>
      </c>
      <c r="C15" s="5" t="n">
        <v>9844</v>
      </c>
    </row>
    <row r="16">
      <c r="A16" s="4" t="inlineStr">
        <is>
          <t>Arising on business combinations</t>
        </is>
      </c>
      <c r="B16" s="5" t="n">
        <v>6848</v>
      </c>
      <c r="C16" s="5" t="n">
        <v>845</v>
      </c>
    </row>
    <row r="17">
      <c r="A17" s="4" t="inlineStr">
        <is>
          <t>Foreign exchange adjustment on translation of foreign operations</t>
        </is>
      </c>
      <c r="C17" s="5" t="n">
        <v>71</v>
      </c>
    </row>
    <row r="18">
      <c r="A18" s="4" t="inlineStr">
        <is>
          <t>Additions</t>
        </is>
      </c>
      <c r="B18" s="5" t="n">
        <v>1336</v>
      </c>
      <c r="C18" s="5" t="n">
        <v>164</v>
      </c>
    </row>
    <row r="19">
      <c r="A19" s="4" t="inlineStr">
        <is>
          <t>Amortization</t>
        </is>
      </c>
      <c r="B19" s="5" t="n">
        <v>-2826</v>
      </c>
      <c r="C19" s="5" t="n">
        <v>-1995</v>
      </c>
    </row>
    <row r="20">
      <c r="A20" s="4" t="inlineStr">
        <is>
          <t>At December 31, 2020</t>
        </is>
      </c>
      <c r="B20" s="5" t="n">
        <v>14528</v>
      </c>
      <c r="C20" s="5" t="n">
        <v>8929</v>
      </c>
    </row>
    <row r="21">
      <c r="A21" s="4" t="inlineStr">
        <is>
          <t>Effects of movements in exchange rates</t>
        </is>
      </c>
      <c r="B21" s="5" t="n">
        <v>568</v>
      </c>
    </row>
    <row r="22">
      <c r="A22" s="4" t="inlineStr">
        <is>
          <t>Disposals</t>
        </is>
      </c>
      <c r="B22" s="5" t="n">
        <v>-327</v>
      </c>
    </row>
    <row r="23">
      <c r="A23" s="4" t="inlineStr">
        <is>
          <t>At December 31, 2021</t>
        </is>
      </c>
      <c r="B23" s="5" t="n">
        <v>14528</v>
      </c>
      <c r="C23" s="5" t="n">
        <v>8929</v>
      </c>
    </row>
    <row r="24">
      <c r="A24" s="4" t="inlineStr">
        <is>
          <t>Motor vehicles</t>
        </is>
      </c>
    </row>
    <row r="25">
      <c r="A25" s="3" t="inlineStr">
        <is>
          <t>Disclosure of quantitative information about right-of-use assets [line items]</t>
        </is>
      </c>
    </row>
    <row r="26">
      <c r="A26" s="4" t="inlineStr">
        <is>
          <t>At January 1, 2020</t>
        </is>
      </c>
      <c r="B26" s="5" t="n">
        <v>27</v>
      </c>
      <c r="C26" s="5" t="n">
        <v>0</v>
      </c>
    </row>
    <row r="27">
      <c r="A27" s="4" t="inlineStr">
        <is>
          <t>Arising on business combinations</t>
        </is>
      </c>
      <c r="B27" s="5" t="n">
        <v>0</v>
      </c>
      <c r="C27" s="5" t="n">
        <v>0</v>
      </c>
    </row>
    <row r="28">
      <c r="A28" s="4" t="inlineStr">
        <is>
          <t>Foreign exchange adjustment on translation of foreign operations</t>
        </is>
      </c>
      <c r="C28" s="5" t="n">
        <v>-2</v>
      </c>
    </row>
    <row r="29">
      <c r="A29" s="4" t="inlineStr">
        <is>
          <t>Additions</t>
        </is>
      </c>
      <c r="B29" s="5" t="n">
        <v>0</v>
      </c>
      <c r="C29" s="5" t="n">
        <v>44</v>
      </c>
    </row>
    <row r="30">
      <c r="A30" s="4" t="inlineStr">
        <is>
          <t>Amortization</t>
        </is>
      </c>
      <c r="B30" s="5" t="n">
        <v>-15</v>
      </c>
      <c r="C30" s="5" t="n">
        <v>-15</v>
      </c>
    </row>
    <row r="31">
      <c r="A31" s="4" t="inlineStr">
        <is>
          <t>At December 31, 2020</t>
        </is>
      </c>
      <c r="B31" s="5" t="n">
        <v>13</v>
      </c>
      <c r="C31" s="5" t="n">
        <v>27</v>
      </c>
    </row>
    <row r="32">
      <c r="A32" s="4" t="inlineStr">
        <is>
          <t>Effects of movements in exchange rates</t>
        </is>
      </c>
      <c r="B32" s="5" t="n">
        <v>1</v>
      </c>
    </row>
    <row r="33">
      <c r="A33" s="4" t="inlineStr">
        <is>
          <t>Disposals</t>
        </is>
      </c>
      <c r="B33" s="5" t="n">
        <v>0</v>
      </c>
    </row>
    <row r="34">
      <c r="A34" s="4" t="inlineStr">
        <is>
          <t>At December 31, 2021</t>
        </is>
      </c>
      <c r="B34" s="6" t="n">
        <v>13</v>
      </c>
      <c r="C34" s="6" t="n">
        <v>2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summary of  lease liability (Details) - EUR (€) € in Thousands</t>
        </is>
      </c>
      <c r="B1" s="2" t="inlineStr">
        <is>
          <t>12 Months Ended</t>
        </is>
      </c>
    </row>
    <row r="2">
      <c r="B2" s="2" t="inlineStr">
        <is>
          <t>Dec. 31, 2021</t>
        </is>
      </c>
      <c r="C2" s="2" t="inlineStr">
        <is>
          <t>Dec. 31, 2020</t>
        </is>
      </c>
      <c r="D2" s="2" t="inlineStr">
        <is>
          <t>Dec. 31, 2019</t>
        </is>
      </c>
    </row>
    <row r="3">
      <c r="A3" s="3" t="inlineStr">
        <is>
          <t>Disclosure of Detailed Informaton About Lease Liabilities [Line Items]</t>
        </is>
      </c>
    </row>
    <row r="4">
      <c r="A4" s="4" t="inlineStr">
        <is>
          <t>Beginning Balance</t>
        </is>
      </c>
      <c r="B4" s="6" t="n">
        <v>9072</v>
      </c>
      <c r="C4" s="6" t="n">
        <v>9893</v>
      </c>
    </row>
    <row r="5">
      <c r="A5" s="4" t="inlineStr">
        <is>
          <t>Arising on business combinations</t>
        </is>
      </c>
      <c r="B5" s="5" t="n">
        <v>8602</v>
      </c>
      <c r="C5" s="5" t="n">
        <v>815</v>
      </c>
    </row>
    <row r="6">
      <c r="A6" s="4" t="inlineStr">
        <is>
          <t>Foreign exchange adjustment on translation of foreign operations</t>
        </is>
      </c>
      <c r="C6" s="5" t="n">
        <v>128</v>
      </c>
    </row>
    <row r="7">
      <c r="A7" s="4" t="inlineStr">
        <is>
          <t>Additions</t>
        </is>
      </c>
      <c r="B7" s="5" t="n">
        <v>1311</v>
      </c>
      <c r="C7" s="5" t="n">
        <v>196</v>
      </c>
    </row>
    <row r="8">
      <c r="A8" s="4" t="inlineStr">
        <is>
          <t>Interest expense</t>
        </is>
      </c>
      <c r="B8" s="5" t="n">
        <v>497</v>
      </c>
      <c r="C8" s="5" t="n">
        <v>685</v>
      </c>
      <c r="D8" s="6" t="n">
        <v>561</v>
      </c>
    </row>
    <row r="9">
      <c r="A9" s="4" t="inlineStr">
        <is>
          <t>Lease payments</t>
        </is>
      </c>
      <c r="B9" s="5" t="n">
        <v>-3413</v>
      </c>
      <c r="C9" s="5" t="n">
        <v>-2645</v>
      </c>
    </row>
    <row r="10">
      <c r="A10" s="4" t="inlineStr">
        <is>
          <t>Effects of movements in exchange rates</t>
        </is>
      </c>
      <c r="B10" s="5" t="n">
        <v>527</v>
      </c>
    </row>
    <row r="11">
      <c r="A11" s="4" t="inlineStr">
        <is>
          <t>Disposals</t>
        </is>
      </c>
      <c r="B11" s="5" t="n">
        <v>-347</v>
      </c>
    </row>
    <row r="12">
      <c r="A12" s="4" t="inlineStr">
        <is>
          <t>Ending Balance</t>
        </is>
      </c>
      <c r="B12" s="5" t="n">
        <v>16249</v>
      </c>
      <c r="C12" s="5" t="n">
        <v>9072</v>
      </c>
      <c r="D12" s="5" t="n">
        <v>9893</v>
      </c>
    </row>
    <row r="13">
      <c r="A13" s="4" t="inlineStr">
        <is>
          <t>Leasehold Property</t>
        </is>
      </c>
    </row>
    <row r="14">
      <c r="A14" s="3" t="inlineStr">
        <is>
          <t>Disclosure of Detailed Informaton About Lease Liabilities [Line Items]</t>
        </is>
      </c>
    </row>
    <row r="15">
      <c r="A15" s="4" t="inlineStr">
        <is>
          <t>Beginning Balance</t>
        </is>
      </c>
      <c r="B15" s="5" t="n">
        <v>9047</v>
      </c>
      <c r="C15" s="5" t="n">
        <v>9893</v>
      </c>
    </row>
    <row r="16">
      <c r="A16" s="4" t="inlineStr">
        <is>
          <t>Arising on business combinations</t>
        </is>
      </c>
      <c r="B16" s="5" t="n">
        <v>8602</v>
      </c>
      <c r="C16" s="5" t="n">
        <v>815</v>
      </c>
    </row>
    <row r="17">
      <c r="A17" s="4" t="inlineStr">
        <is>
          <t>Foreign exchange adjustment on translation of foreign operations</t>
        </is>
      </c>
      <c r="C17" s="5" t="n">
        <v>130</v>
      </c>
    </row>
    <row r="18">
      <c r="A18" s="4" t="inlineStr">
        <is>
          <t>Additions</t>
        </is>
      </c>
      <c r="B18" s="5" t="n">
        <v>1311</v>
      </c>
      <c r="C18" s="5" t="n">
        <v>157</v>
      </c>
    </row>
    <row r="19">
      <c r="A19" s="4" t="inlineStr">
        <is>
          <t>Interest expense</t>
        </is>
      </c>
      <c r="B19" s="5" t="n">
        <v>496</v>
      </c>
      <c r="C19" s="5" t="n">
        <v>684</v>
      </c>
    </row>
    <row r="20">
      <c r="A20" s="4" t="inlineStr">
        <is>
          <t>Lease payments</t>
        </is>
      </c>
      <c r="B20" s="5" t="n">
        <v>-3401</v>
      </c>
      <c r="C20" s="5" t="n">
        <v>-2632</v>
      </c>
    </row>
    <row r="21">
      <c r="A21" s="4" t="inlineStr">
        <is>
          <t>Effects of movements in exchange rates</t>
        </is>
      </c>
      <c r="B21" s="5" t="n">
        <v>528</v>
      </c>
    </row>
    <row r="22">
      <c r="A22" s="4" t="inlineStr">
        <is>
          <t>Disposals</t>
        </is>
      </c>
      <c r="B22" s="5" t="n">
        <v>-347</v>
      </c>
    </row>
    <row r="23">
      <c r="A23" s="4" t="inlineStr">
        <is>
          <t>Ending Balance</t>
        </is>
      </c>
      <c r="B23" s="5" t="n">
        <v>16236</v>
      </c>
      <c r="C23" s="5" t="n">
        <v>9047</v>
      </c>
      <c r="D23" s="5" t="n">
        <v>9893</v>
      </c>
    </row>
    <row r="24">
      <c r="A24" s="4" t="inlineStr">
        <is>
          <t>Motor vehicles</t>
        </is>
      </c>
    </row>
    <row r="25">
      <c r="A25" s="3" t="inlineStr">
        <is>
          <t>Disclosure of Detailed Informaton About Lease Liabilities [Line Items]</t>
        </is>
      </c>
    </row>
    <row r="26">
      <c r="A26" s="4" t="inlineStr">
        <is>
          <t>Beginning Balance</t>
        </is>
      </c>
      <c r="B26" s="5" t="n">
        <v>25</v>
      </c>
      <c r="C26" s="5" t="n">
        <v>0</v>
      </c>
    </row>
    <row r="27">
      <c r="A27" s="4" t="inlineStr">
        <is>
          <t>Arising on business combinations</t>
        </is>
      </c>
      <c r="B27" s="5" t="n">
        <v>0</v>
      </c>
      <c r="C27" s="5" t="n">
        <v>0</v>
      </c>
    </row>
    <row r="28">
      <c r="A28" s="4" t="inlineStr">
        <is>
          <t>Foreign exchange adjustment on translation of foreign operations</t>
        </is>
      </c>
      <c r="C28" s="5" t="n">
        <v>-2</v>
      </c>
    </row>
    <row r="29">
      <c r="A29" s="4" t="inlineStr">
        <is>
          <t>Additions</t>
        </is>
      </c>
      <c r="B29" s="5" t="n">
        <v>0</v>
      </c>
      <c r="C29" s="5" t="n">
        <v>39</v>
      </c>
    </row>
    <row r="30">
      <c r="A30" s="4" t="inlineStr">
        <is>
          <t>Interest expense</t>
        </is>
      </c>
      <c r="B30" s="5" t="n">
        <v>1</v>
      </c>
      <c r="C30" s="5" t="n">
        <v>1</v>
      </c>
    </row>
    <row r="31">
      <c r="A31" s="4" t="inlineStr">
        <is>
          <t>Lease payments</t>
        </is>
      </c>
      <c r="B31" s="5" t="n">
        <v>-12</v>
      </c>
      <c r="C31" s="5" t="n">
        <v>-13</v>
      </c>
    </row>
    <row r="32">
      <c r="A32" s="4" t="inlineStr">
        <is>
          <t>Effects of movements in exchange rates</t>
        </is>
      </c>
      <c r="B32" s="5" t="n">
        <v>-1</v>
      </c>
    </row>
    <row r="33">
      <c r="A33" s="4" t="inlineStr">
        <is>
          <t>Disposals</t>
        </is>
      </c>
      <c r="B33" s="5" t="n">
        <v>0</v>
      </c>
    </row>
    <row r="34">
      <c r="A34" s="4" t="inlineStr">
        <is>
          <t>Ending Balance</t>
        </is>
      </c>
      <c r="B34" s="6" t="n">
        <v>13</v>
      </c>
      <c r="C34" s="6" t="n">
        <v>25</v>
      </c>
      <c r="D34" s="6"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Maturity analysis - Summary of contractual undiscounted cash flows (Detail) - EUR (€) € in Thousands</t>
        </is>
      </c>
      <c r="B1" s="2" t="inlineStr">
        <is>
          <t>Dec. 31, 2021</t>
        </is>
      </c>
      <c r="C1" s="2" t="inlineStr">
        <is>
          <t>Dec. 31, 2020</t>
        </is>
      </c>
    </row>
    <row r="2">
      <c r="A2" s="3" t="inlineStr">
        <is>
          <t>Disclosure of Maturity Analysis for Lease Liabilites [Line Items]</t>
        </is>
      </c>
    </row>
    <row r="3">
      <c r="A3" s="4" t="inlineStr">
        <is>
          <t>Gross lease liabilities</t>
        </is>
      </c>
      <c r="B3" s="6" t="n">
        <v>19236</v>
      </c>
      <c r="C3" s="6" t="n">
        <v>11374</v>
      </c>
    </row>
    <row r="4">
      <c r="A4" s="4" t="inlineStr">
        <is>
          <t>Not later than one year [member]</t>
        </is>
      </c>
    </row>
    <row r="5">
      <c r="A5" s="3" t="inlineStr">
        <is>
          <t>Disclosure of Maturity Analysis for Lease Liabilites [Line Items]</t>
        </is>
      </c>
    </row>
    <row r="6">
      <c r="A6" s="4" t="inlineStr">
        <is>
          <t>Gross lease liabilities</t>
        </is>
      </c>
      <c r="B6" s="5" t="n">
        <v>5746</v>
      </c>
      <c r="C6" s="5" t="n">
        <v>2586</v>
      </c>
    </row>
    <row r="7">
      <c r="A7" s="4" t="inlineStr">
        <is>
          <t>Later than one year and not later than five years [member]</t>
        </is>
      </c>
    </row>
    <row r="8">
      <c r="A8" s="3" t="inlineStr">
        <is>
          <t>Disclosure of Maturity Analysis for Lease Liabilites [Line Items]</t>
        </is>
      </c>
    </row>
    <row r="9">
      <c r="A9" s="4" t="inlineStr">
        <is>
          <t>Gross lease liabilities</t>
        </is>
      </c>
      <c r="B9" s="5" t="n">
        <v>13336</v>
      </c>
      <c r="C9" s="5" t="n">
        <v>8788</v>
      </c>
    </row>
    <row r="10">
      <c r="A10" s="4" t="inlineStr">
        <is>
          <t>Later than five years [member]</t>
        </is>
      </c>
    </row>
    <row r="11">
      <c r="A11" s="3" t="inlineStr">
        <is>
          <t>Disclosure of Maturity Analysis for Lease Liabilites [Line Items]</t>
        </is>
      </c>
    </row>
    <row r="12">
      <c r="A12" s="4" t="inlineStr">
        <is>
          <t>Gross lease liabilities</t>
        </is>
      </c>
      <c r="B12" s="6" t="n">
        <v>154</v>
      </c>
      <c r="C12"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Liabilities and expenses (Detail) - EUR (€) € in Thousands</t>
        </is>
      </c>
      <c r="B1" s="2" t="inlineStr">
        <is>
          <t>12 Months Ended</t>
        </is>
      </c>
    </row>
    <row r="2">
      <c r="B2" s="2" t="inlineStr">
        <is>
          <t>Dec. 31, 2021</t>
        </is>
      </c>
      <c r="C2" s="2" t="inlineStr">
        <is>
          <t>Dec. 31, 2020</t>
        </is>
      </c>
      <c r="D2" s="2" t="inlineStr">
        <is>
          <t>Dec. 31, 2019</t>
        </is>
      </c>
    </row>
    <row r="3">
      <c r="A3" s="3" t="inlineStr">
        <is>
          <t>Lease liabilities [abstract]</t>
        </is>
      </c>
    </row>
    <row r="4">
      <c r="A4" s="4" t="inlineStr">
        <is>
          <t>Current</t>
        </is>
      </c>
      <c r="B4" s="6" t="n">
        <v>5353</v>
      </c>
      <c r="C4" s="6" t="n">
        <v>2318</v>
      </c>
    </row>
    <row r="5">
      <c r="A5" s="4" t="inlineStr">
        <is>
          <t>Non- Current</t>
        </is>
      </c>
      <c r="B5" s="5" t="n">
        <v>10896</v>
      </c>
      <c r="C5" s="5" t="n">
        <v>6754</v>
      </c>
    </row>
    <row r="6">
      <c r="A6" s="4" t="inlineStr">
        <is>
          <t>Total lease liabilities</t>
        </is>
      </c>
      <c r="B6" s="5" t="n">
        <v>16249</v>
      </c>
      <c r="C6" s="5" t="n">
        <v>9072</v>
      </c>
      <c r="D6" s="6" t="n">
        <v>9893</v>
      </c>
    </row>
    <row r="7">
      <c r="A7" s="3" t="inlineStr">
        <is>
          <t>Lease Expenses Amounts recognized in the Consolidated Statement of Profit or Loss and Other Comprehensive Income [Abstract]</t>
        </is>
      </c>
    </row>
    <row r="8">
      <c r="A8" s="4" t="inlineStr">
        <is>
          <t>Interest on lease liabilities</t>
        </is>
      </c>
      <c r="B8" s="5" t="n">
        <v>497</v>
      </c>
      <c r="C8" s="5" t="n">
        <v>685</v>
      </c>
      <c r="D8" s="6" t="n">
        <v>561</v>
      </c>
    </row>
    <row r="9">
      <c r="A9" s="4" t="inlineStr">
        <is>
          <t>Amortization on right-of-use assets</t>
        </is>
      </c>
      <c r="B9" s="5" t="n">
        <v>2841</v>
      </c>
      <c r="C9" s="5" t="n">
        <v>2010</v>
      </c>
    </row>
    <row r="10">
      <c r="A10" s="4" t="inlineStr">
        <is>
          <t>COVID-19 Rent Consession</t>
        </is>
      </c>
      <c r="B10" s="5" t="n">
        <v>0</v>
      </c>
      <c r="C10" s="5" t="n">
        <v>-360</v>
      </c>
    </row>
    <row r="11">
      <c r="A11" s="4" t="inlineStr">
        <is>
          <t>Lease Expense</t>
        </is>
      </c>
      <c r="B11" s="5" t="n">
        <v>3338</v>
      </c>
      <c r="C11" s="5" t="n">
        <v>2335</v>
      </c>
    </row>
    <row r="12">
      <c r="A12" s="3" t="inlineStr">
        <is>
          <t>Lease Outflows Amounts recognized in the Consolidated Statement of Cash Flows [Abstract]</t>
        </is>
      </c>
    </row>
    <row r="13">
      <c r="A13" s="4" t="inlineStr">
        <is>
          <t>Interest paid on lease liabilities</t>
        </is>
      </c>
      <c r="B13" s="5" t="n">
        <v>532</v>
      </c>
      <c r="C13" s="5" t="n">
        <v>707</v>
      </c>
    </row>
    <row r="14">
      <c r="A14" s="4" t="inlineStr">
        <is>
          <t>Principal payment on lease liabilities</t>
        </is>
      </c>
      <c r="B14" s="5" t="n">
        <v>2881</v>
      </c>
      <c r="C14" s="5" t="n">
        <v>1938</v>
      </c>
    </row>
    <row r="15">
      <c r="A15" s="4" t="inlineStr">
        <is>
          <t>Total cash outflow for leases</t>
        </is>
      </c>
      <c r="B15" s="6" t="n">
        <v>3413</v>
      </c>
      <c r="C15" s="6" t="n">
        <v>264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isclosure Of Information About Key Management Personnel (Detail) - EUR (€) € in Thousands</t>
        </is>
      </c>
      <c r="B1" s="2" t="inlineStr">
        <is>
          <t>Mar. 12, 2020</t>
        </is>
      </c>
      <c r="C1" s="2" t="inlineStr">
        <is>
          <t>Dec. 31, 2021</t>
        </is>
      </c>
    </row>
    <row r="2">
      <c r="A2" s="3" t="inlineStr">
        <is>
          <t>Disclosure Of Information About Key Management Personnel [Abstract]</t>
        </is>
      </c>
    </row>
    <row r="3">
      <c r="A3" s="4" t="inlineStr">
        <is>
          <t>Short term employee benefits</t>
        </is>
      </c>
      <c r="B3" s="6" t="n">
        <v>5301</v>
      </c>
      <c r="C3" s="6" t="n">
        <v>5848</v>
      </c>
    </row>
    <row r="4">
      <c r="A4" s="4" t="inlineStr">
        <is>
          <t>Post-employment pension and medical benefits</t>
        </is>
      </c>
      <c r="B4" s="5" t="n">
        <v>75</v>
      </c>
      <c r="C4" s="5" t="n">
        <v>35</v>
      </c>
    </row>
    <row r="5">
      <c r="A5" s="4" t="inlineStr">
        <is>
          <t>Key management personnel compensation</t>
        </is>
      </c>
      <c r="B5" s="6" t="n">
        <v>5376</v>
      </c>
      <c r="C5" s="6" t="n">
        <v>588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 Additional Information (Detail) - EUR (€)</t>
        </is>
      </c>
      <c r="B1" s="2" t="inlineStr">
        <is>
          <t>12 Months Ended</t>
        </is>
      </c>
    </row>
    <row r="2">
      <c r="B2" s="2" t="inlineStr">
        <is>
          <t>Dec. 31, 2021</t>
        </is>
      </c>
      <c r="C2" s="2" t="inlineStr">
        <is>
          <t>Dec. 31, 2020</t>
        </is>
      </c>
    </row>
    <row r="3">
      <c r="A3" s="4" t="inlineStr">
        <is>
          <t>Whitfield Management Limited [Member</t>
        </is>
      </c>
    </row>
    <row r="4">
      <c r="A4" s="3" t="inlineStr">
        <is>
          <t>Disclosure of transactions between related parties [line items]</t>
        </is>
      </c>
    </row>
    <row r="5">
      <c r="A5" s="4" t="inlineStr">
        <is>
          <t>Key management personnel services related party transactions</t>
        </is>
      </c>
      <c r="C5" s="6" t="n">
        <v>300000</v>
      </c>
    </row>
    <row r="6">
      <c r="A6" s="4" t="inlineStr">
        <is>
          <t>Digital Outsource Services Proprietary Limited [Member]</t>
        </is>
      </c>
    </row>
    <row r="7">
      <c r="A7" s="3" t="inlineStr">
        <is>
          <t>Disclosure of transactions between related parties [line items]</t>
        </is>
      </c>
    </row>
    <row r="8">
      <c r="A8" s="4" t="inlineStr">
        <is>
          <t>Key management personnel services related party transactions</t>
        </is>
      </c>
      <c r="B8" s="6" t="n">
        <v>1300000</v>
      </c>
      <c r="C8" s="5" t="n">
        <v>1300000</v>
      </c>
    </row>
    <row r="9">
      <c r="A9" s="4" t="inlineStr">
        <is>
          <t>Services received, related party transactions</t>
        </is>
      </c>
      <c r="B9" s="5" t="n">
        <v>66000000</v>
      </c>
      <c r="C9" s="6" t="n">
        <v>58100000</v>
      </c>
    </row>
    <row r="10">
      <c r="A10" s="4" t="inlineStr">
        <is>
          <t>Super Group Limited [Member]</t>
        </is>
      </c>
    </row>
    <row r="11">
      <c r="A11" s="3" t="inlineStr">
        <is>
          <t>Disclosure of transactions between related parties [line items]</t>
        </is>
      </c>
    </row>
    <row r="12">
      <c r="A12" s="4" t="inlineStr">
        <is>
          <t>Amounts receivable, related party transactions</t>
        </is>
      </c>
      <c r="B12" s="5" t="n">
        <v>700000</v>
      </c>
    </row>
    <row r="13">
      <c r="A13" s="4" t="inlineStr">
        <is>
          <t>Super Group (SGHC) Limited</t>
        </is>
      </c>
    </row>
    <row r="14">
      <c r="A14" s="3" t="inlineStr">
        <is>
          <t>Disclosure of transactions between related parties [line items]</t>
        </is>
      </c>
    </row>
    <row r="15">
      <c r="A15" s="4" t="inlineStr">
        <is>
          <t>Amounts payable, related party transactions</t>
        </is>
      </c>
      <c r="B15" s="6" t="n">
        <v>66574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s Paid And Proposed - Disclosure of Detailed Information About Dividends  Explanatory  (Detail) - EUR (€) € in Thousands</t>
        </is>
      </c>
      <c r="B1" s="2" t="inlineStr">
        <is>
          <t>12 Months Ended</t>
        </is>
      </c>
    </row>
    <row r="2">
      <c r="B2" s="2" t="inlineStr">
        <is>
          <t>Dec. 31, 2021</t>
        </is>
      </c>
      <c r="C2" s="2" t="inlineStr">
        <is>
          <t>Dec. 31, 2020</t>
        </is>
      </c>
    </row>
    <row r="3">
      <c r="A3" s="3" t="inlineStr">
        <is>
          <t>Disclosure of Detailed Information About Dividends [Line Items]</t>
        </is>
      </c>
    </row>
    <row r="4">
      <c r="A4" s="4" t="inlineStr">
        <is>
          <t>Final dividend</t>
        </is>
      </c>
      <c r="B4" s="6" t="n">
        <v>0</v>
      </c>
      <c r="C4" s="6" t="n">
        <v>10000</v>
      </c>
    </row>
    <row r="5">
      <c r="A5" s="4" t="inlineStr">
        <is>
          <t>Final Divdend [Member]</t>
        </is>
      </c>
    </row>
    <row r="6">
      <c r="A6" s="3" t="inlineStr">
        <is>
          <t>Disclosure of Detailed Information About Dividends [Line Items]</t>
        </is>
      </c>
    </row>
    <row r="7">
      <c r="A7" s="4" t="inlineStr">
        <is>
          <t>Final dividend</t>
        </is>
      </c>
      <c r="B7" s="6" t="n">
        <v>0</v>
      </c>
      <c r="C7" s="6" t="n">
        <v>10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Dividends Paid And Proposed - Disclosure of Detailed Information About Dividends  Explanatory (Parenthetical) (Detail)</t>
        </is>
      </c>
      <c r="B1" s="2" t="inlineStr">
        <is>
          <t>12 Months Ended</t>
        </is>
      </c>
    </row>
    <row r="2">
      <c r="B2" s="2" t="inlineStr">
        <is>
          <t>Dec. 31, 2020€ / shares</t>
        </is>
      </c>
    </row>
    <row r="3">
      <c r="A3" s="4" t="inlineStr">
        <is>
          <t>Final Divdend [Member]</t>
        </is>
      </c>
    </row>
    <row r="4">
      <c r="A4" s="3" t="inlineStr">
        <is>
          <t>Disclosure of Detailed Information About Dividends [Line Items]</t>
        </is>
      </c>
    </row>
    <row r="5">
      <c r="A5" s="4" t="inlineStr">
        <is>
          <t>Dividends paid, ordinary shares per share</t>
        </is>
      </c>
      <c r="B5" s="7" t="n">
        <v>0.18</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Reconciliation Of Changes In  Provisions (Detail) - EUR (€) € in Thousands</t>
        </is>
      </c>
      <c r="B1" s="2" t="inlineStr">
        <is>
          <t>12 Months Ended</t>
        </is>
      </c>
    </row>
    <row r="2">
      <c r="B2" s="2" t="inlineStr">
        <is>
          <t>Dec. 31, 2021</t>
        </is>
      </c>
      <c r="C2" s="2" t="inlineStr">
        <is>
          <t>Dec. 31, 2020</t>
        </is>
      </c>
    </row>
    <row r="3">
      <c r="A3" s="3" t="inlineStr">
        <is>
          <t>Reconciliation of Changes in Provisions [Line Items]</t>
        </is>
      </c>
    </row>
    <row r="4">
      <c r="A4" s="4" t="inlineStr">
        <is>
          <t>Beginning balance</t>
        </is>
      </c>
      <c r="B4" s="6" t="n">
        <v>45766</v>
      </c>
    </row>
    <row r="5">
      <c r="A5" s="4" t="inlineStr">
        <is>
          <t>Ending balance</t>
        </is>
      </c>
      <c r="B5" s="5" t="n">
        <v>47715</v>
      </c>
      <c r="C5" s="6" t="n">
        <v>45766</v>
      </c>
    </row>
    <row r="6">
      <c r="A6" s="4" t="inlineStr">
        <is>
          <t>Current</t>
        </is>
      </c>
      <c r="B6" s="5" t="n">
        <v>47715</v>
      </c>
      <c r="C6" s="5" t="n">
        <v>45766</v>
      </c>
    </row>
    <row r="7">
      <c r="A7" s="4" t="inlineStr">
        <is>
          <t>Non-current</t>
        </is>
      </c>
      <c r="B7" s="5" t="n">
        <v>0</v>
      </c>
      <c r="C7" s="5" t="n">
        <v>0</v>
      </c>
    </row>
    <row r="8">
      <c r="A8" s="4" t="inlineStr">
        <is>
          <t>Total provisions</t>
        </is>
      </c>
      <c r="B8" s="5" t="n">
        <v>47715</v>
      </c>
      <c r="C8" s="5" t="n">
        <v>45766</v>
      </c>
    </row>
    <row r="9">
      <c r="A9" s="4" t="inlineStr">
        <is>
          <t>License Review Provision [Member]</t>
        </is>
      </c>
    </row>
    <row r="10">
      <c r="A10" s="3" t="inlineStr">
        <is>
          <t>Reconciliation of Changes in Provisions [Line Items]</t>
        </is>
      </c>
    </row>
    <row r="11">
      <c r="A11" s="4" t="inlineStr">
        <is>
          <t>Beginning balance</t>
        </is>
      </c>
      <c r="B11" s="5" t="n">
        <v>0</v>
      </c>
      <c r="C11" s="5" t="n">
        <v>24265</v>
      </c>
    </row>
    <row r="12">
      <c r="A12" s="4" t="inlineStr">
        <is>
          <t>Settled in the year</t>
        </is>
      </c>
      <c r="C12" s="5" t="n">
        <v>-13556</v>
      </c>
    </row>
    <row r="13">
      <c r="A13" s="4" t="inlineStr">
        <is>
          <t>Amounts transferred to accruals during the year</t>
        </is>
      </c>
      <c r="C13" s="5" t="n">
        <v>-10709</v>
      </c>
    </row>
    <row r="14">
      <c r="A14" s="4" t="inlineStr">
        <is>
          <t>Provided in the year</t>
        </is>
      </c>
      <c r="B14" s="5" t="n">
        <v>0</v>
      </c>
      <c r="C14" s="5" t="n">
        <v>0</v>
      </c>
    </row>
    <row r="15">
      <c r="A15" s="4" t="inlineStr">
        <is>
          <t>Ending balance</t>
        </is>
      </c>
      <c r="B15" s="5" t="n">
        <v>0</v>
      </c>
      <c r="C15" s="5" t="n">
        <v>0</v>
      </c>
    </row>
    <row r="16">
      <c r="A16" s="4" t="inlineStr">
        <is>
          <t>Total provisions</t>
        </is>
      </c>
      <c r="B16" s="5" t="n">
        <v>0</v>
      </c>
      <c r="C16" s="5" t="n">
        <v>0</v>
      </c>
    </row>
    <row r="17">
      <c r="A17" s="4" t="inlineStr">
        <is>
          <t>Withholding, Indirect And Gaming Taxes [Member]</t>
        </is>
      </c>
    </row>
    <row r="18">
      <c r="A18" s="3" t="inlineStr">
        <is>
          <t>Reconciliation of Changes in Provisions [Line Items]</t>
        </is>
      </c>
    </row>
    <row r="19">
      <c r="A19" s="4" t="inlineStr">
        <is>
          <t>Beginning balance</t>
        </is>
      </c>
      <c r="B19" s="5" t="n">
        <v>45766</v>
      </c>
      <c r="C19" s="5" t="n">
        <v>22797</v>
      </c>
    </row>
    <row r="20">
      <c r="A20" s="4" t="inlineStr">
        <is>
          <t>Arising on business combinations</t>
        </is>
      </c>
      <c r="C20" s="5" t="n">
        <v>17879</v>
      </c>
    </row>
    <row r="21">
      <c r="A21" s="4" t="inlineStr">
        <is>
          <t>Settled in the year</t>
        </is>
      </c>
      <c r="B21" s="5" t="n">
        <v>-706</v>
      </c>
      <c r="C21" s="5" t="n">
        <v>-110</v>
      </c>
    </row>
    <row r="22">
      <c r="A22" s="4" t="inlineStr">
        <is>
          <t>Effects of movements in exchange rates</t>
        </is>
      </c>
      <c r="B22" s="5" t="n">
        <v>840</v>
      </c>
    </row>
    <row r="23">
      <c r="A23" s="4" t="inlineStr">
        <is>
          <t>Amounts transferred to accruals during the year</t>
        </is>
      </c>
      <c r="B23" s="5" t="n">
        <v>-1610</v>
      </c>
    </row>
    <row r="24">
      <c r="A24" s="4" t="inlineStr">
        <is>
          <t>Provided in the year</t>
        </is>
      </c>
      <c r="B24" s="5" t="n">
        <v>3425</v>
      </c>
      <c r="C24" s="5" t="n">
        <v>5200</v>
      </c>
    </row>
    <row r="25">
      <c r="A25" s="4" t="inlineStr">
        <is>
          <t>Ending balance</t>
        </is>
      </c>
      <c r="B25" s="5" t="n">
        <v>47715</v>
      </c>
      <c r="C25" s="5" t="n">
        <v>45766</v>
      </c>
    </row>
    <row r="26">
      <c r="A26" s="4" t="inlineStr">
        <is>
          <t>Total provisions</t>
        </is>
      </c>
      <c r="B26" s="6" t="n">
        <v>47715</v>
      </c>
      <c r="C26" s="6" t="n">
        <v>4576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fit from operations</t>
        </is>
      </c>
      <c r="B1" s="2" t="inlineStr">
        <is>
          <t>12 Months Ended</t>
        </is>
      </c>
    </row>
    <row r="2">
      <c r="B2" s="2" t="inlineStr">
        <is>
          <t>Dec. 31, 2021</t>
        </is>
      </c>
    </row>
    <row r="3">
      <c r="A3" s="3" t="inlineStr">
        <is>
          <t>Text Block [Abstract]</t>
        </is>
      </c>
    </row>
    <row r="4">
      <c r="A4" s="4" t="inlineStr">
        <is>
          <t>Profit from operations</t>
        </is>
      </c>
      <c r="B4" s="4" t="inlineStr">
        <is>
          <t xml:space="preserve">6 Profit from operations
Note 2021 € ‘000s 2020 € ‘000s 2019 € ‘000s
Profit from operations is derived at after charging the following:
Amortization of intangible assets 11 77,564 51,191 27,399
Depreciation of property, plant and equipment 13 3,154 2,206 1,358
Amortization of right-of-use 18 2,841 2,010 1,703
Foreign exchange losses 27,142 13,913 13,136 Direct and marketing expenses in the Consolidated Statement of Profit or Loss and Comprehensive Income are broken down as follows:
2021 € ‘000s 2020 € ‘000s 2019 € ‘000s
Direct and marketing expenses
Gaming tax, license costs and other tax 48,800 33,969 44,087
Processing &amp; Fraud Costs 173,619 99,322 51,709
Royalties 202,856 164,636 70,900
Staff costs and related expenses 79,885 47,158 43,007
Other operational costs 36,126 19,142 20,566
Costs relating to currency movements and financing expenses 4,924 1,596 6,365
Marketing Expenses 350,284 246,866 194,350
896,494 612,689 430,984
General and Administration expenses in the Consolidated Statement of Profit or Loss and Comprehensive Income are broken down as follows:
2021 € ‘000s 2020 € ‘000s 2019 € ‘000s
General and administration expenses
Outsource fees 88,859 86,506 52,491
Technology and infrastructure costs 20,198 9,172 5,785
Other administrative costs 40,802 18,860 11,691
149,859 114,538 69,967
Direct and marketing expenses and general and administrative expenses in the Consolidated Statement of Profit or Loss and Comprehensive Income are exclusive of depreciation and amortization expenses. The depreciation and amortization expense attributable to each of these is as follows:
2021 € ‘000s 2020 € ‘000s 2019 € ‘000s
Amount included in General and Administration expenses 5,996 4,216 3,061
Amount included in Direct and Marketing Expenses 77,564 51,191 27,399
83,560 55,407 30,460
Direct and marketing expenses as disclosed on the Statement of Profit or Loss and Other Comprehensive Income includes the Group’s cost of revenues. Cost of revenues for the period includes gaming tax, license costs, processing costs, fraud costs and royalties which amounts to € 425.3 million (2020: € 297.9 million), (2019: € 166.7 million). In relation to the SPAC transaction noted in note 24, we incurred €7.0 million in transaction costs, which have been included in General and Administration Expenses. Included in Direct and Marketing Expenses are service costs incurred in relation to casino software licensing agreements, jackpot services and licensing agreements and sportsbook software licensing agreements. The Group has entered into several of these agreements with Apricot (and its affiliates and subsidiaries), a leading gaming software and content provider. Whilst this relationship is not considered by the Company to meet the definition of a related party under IAS 24 ‘Related Party Disclosures’ on the basis that the beneficiaries of these trusts have neither any right to control or voting investment power over the trusts, nor any rights to appoint or replace the trustees, it is noted that a beneficiary of certain trusts which are the ultimate controlling shareholders of Apricot, is also a beneficiary of a trust which is a major shareholder of SGHC.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Additional Information (Detail) - License Review Provision [Member] - EUR (€) € in Thousands</t>
        </is>
      </c>
      <c r="B1" s="2" t="inlineStr">
        <is>
          <t>12 Months Ended</t>
        </is>
      </c>
    </row>
    <row r="2">
      <c r="B2" s="2" t="inlineStr">
        <is>
          <t>Dec. 31, 2021</t>
        </is>
      </c>
      <c r="C2" s="2" t="inlineStr">
        <is>
          <t>Dec. 31, 2020</t>
        </is>
      </c>
    </row>
    <row r="3">
      <c r="A3" s="3" t="inlineStr">
        <is>
          <t>Statements [Line Items]</t>
        </is>
      </c>
    </row>
    <row r="4">
      <c r="A4" s="4" t="inlineStr">
        <is>
          <t>Additional provisions</t>
        </is>
      </c>
      <c r="B4" s="6" t="n">
        <v>0</v>
      </c>
      <c r="C4" s="6" t="n">
        <v>0</v>
      </c>
    </row>
    <row r="5">
      <c r="A5" s="4" t="inlineStr">
        <is>
          <t>New Provisions</t>
        </is>
      </c>
      <c r="B5" s="5" t="n">
        <v>0</v>
      </c>
    </row>
    <row r="6">
      <c r="A6" s="4" t="inlineStr">
        <is>
          <t>License Review Provisions Settled in the year</t>
        </is>
      </c>
      <c r="B6" s="6" t="n">
        <v>13600</v>
      </c>
      <c r="C6" s="5" t="n">
        <v>7400</v>
      </c>
    </row>
    <row r="7">
      <c r="A7" s="4" t="inlineStr">
        <is>
          <t>Amounts Related to License Review Transferred to Accruals During the Year</t>
        </is>
      </c>
      <c r="C7" s="6" t="n">
        <v>107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28" customWidth="1" min="2" max="2"/>
  </cols>
  <sheetData>
    <row r="1">
      <c r="A1" s="1" t="inlineStr">
        <is>
          <t>Subsidiaries -Disclosure Of Interest In Subsidiaries (Detail)</t>
        </is>
      </c>
      <c r="B1" s="2" t="inlineStr">
        <is>
          <t>12 Months Ended</t>
        </is>
      </c>
    </row>
    <row r="2">
      <c r="B2" s="2" t="inlineStr">
        <is>
          <t>Dec. 31, 2021</t>
        </is>
      </c>
    </row>
    <row r="3">
      <c r="A3" s="4" t="inlineStr">
        <is>
          <t>Bayton Limited [Member]</t>
        </is>
      </c>
    </row>
    <row r="4">
      <c r="A4" s="3" t="inlineStr">
        <is>
          <t>Disclosure of subsidiaries [line items]</t>
        </is>
      </c>
    </row>
    <row r="5">
      <c r="A5" s="4" t="inlineStr">
        <is>
          <t>Name of subsidiary</t>
        </is>
      </c>
      <c r="B5" s="4" t="inlineStr">
        <is>
          <t>Bayton Limited</t>
        </is>
      </c>
    </row>
    <row r="6">
      <c r="A6" s="4" t="inlineStr">
        <is>
          <t>Proportion of voting rights held in subsidiary</t>
        </is>
      </c>
      <c r="B6" s="4" t="inlineStr">
        <is>
          <t>100.00%</t>
        </is>
      </c>
    </row>
    <row r="7">
      <c r="A7" s="4" t="inlineStr">
        <is>
          <t>Country of incorporation of subsidiary</t>
        </is>
      </c>
      <c r="B7" s="4" t="inlineStr">
        <is>
          <t>Malta</t>
        </is>
      </c>
    </row>
    <row r="8">
      <c r="A8" s="4" t="inlineStr">
        <is>
          <t>Description of nature of entity's operations and principal activities</t>
        </is>
      </c>
      <c r="B8" s="4" t="inlineStr">
        <is>
          <t>Gaming operations</t>
        </is>
      </c>
    </row>
    <row r="9">
      <c r="A9" s="4" t="inlineStr">
        <is>
          <t>Baytree Interactive Limited [Member]</t>
        </is>
      </c>
    </row>
    <row r="10">
      <c r="A10" s="3" t="inlineStr">
        <is>
          <t>Disclosure of subsidiaries [line items]</t>
        </is>
      </c>
    </row>
    <row r="11">
      <c r="A11" s="4" t="inlineStr">
        <is>
          <t>Name of subsidiary</t>
        </is>
      </c>
      <c r="B11" s="4" t="inlineStr">
        <is>
          <t>Baytree Interactive Limited</t>
        </is>
      </c>
    </row>
    <row r="12">
      <c r="A12" s="4" t="inlineStr">
        <is>
          <t>Proportion of voting rights held in subsidiary</t>
        </is>
      </c>
      <c r="B12" s="4" t="inlineStr">
        <is>
          <t>100.00%</t>
        </is>
      </c>
    </row>
    <row r="13">
      <c r="A13" s="4" t="inlineStr">
        <is>
          <t>Country of incorporation of subsidiary</t>
        </is>
      </c>
      <c r="B13" s="4" t="inlineStr">
        <is>
          <t>Guernsey</t>
        </is>
      </c>
    </row>
    <row r="14">
      <c r="A14" s="4" t="inlineStr">
        <is>
          <t>Description of nature of entity's operations and principal activities</t>
        </is>
      </c>
      <c r="B14" s="4" t="inlineStr">
        <is>
          <t>Gaming operations</t>
        </is>
      </c>
    </row>
    <row r="15">
      <c r="A15" s="4" t="inlineStr">
        <is>
          <t>Betway Limited [Member]</t>
        </is>
      </c>
    </row>
    <row r="16">
      <c r="A16" s="3" t="inlineStr">
        <is>
          <t>Disclosure of subsidiaries [line items]</t>
        </is>
      </c>
    </row>
    <row r="17">
      <c r="A17" s="4" t="inlineStr">
        <is>
          <t>Name of subsidiary</t>
        </is>
      </c>
      <c r="B17" s="4" t="inlineStr">
        <is>
          <t>Betway Limited</t>
        </is>
      </c>
    </row>
    <row r="18">
      <c r="A18" s="4" t="inlineStr">
        <is>
          <t>Proportion of voting rights held in subsidiary</t>
        </is>
      </c>
      <c r="B18" s="4" t="inlineStr">
        <is>
          <t>99.90%</t>
        </is>
      </c>
    </row>
    <row r="19">
      <c r="A19" s="4" t="inlineStr">
        <is>
          <t>Country of incorporation of subsidiary</t>
        </is>
      </c>
      <c r="B19" s="4" t="inlineStr">
        <is>
          <t>Malta</t>
        </is>
      </c>
    </row>
    <row r="20">
      <c r="A20" s="4" t="inlineStr">
        <is>
          <t>Description of nature of entity's operations and principal activities</t>
        </is>
      </c>
      <c r="B20" s="4" t="inlineStr">
        <is>
          <t>Gaming operations</t>
        </is>
      </c>
    </row>
    <row r="21">
      <c r="A21" s="4" t="inlineStr">
        <is>
          <t>Pindus Holdings Limited [Member]</t>
        </is>
      </c>
    </row>
    <row r="22">
      <c r="A22" s="3" t="inlineStr">
        <is>
          <t>Disclosure of subsidiaries [line items]</t>
        </is>
      </c>
    </row>
    <row r="23">
      <c r="A23" s="4" t="inlineStr">
        <is>
          <t>Name of subsidiary</t>
        </is>
      </c>
      <c r="B23" s="4" t="inlineStr">
        <is>
          <t>Pindus Holdings Limited</t>
        </is>
      </c>
    </row>
    <row r="24">
      <c r="A24" s="4" t="inlineStr">
        <is>
          <t>Proportion of voting rights held in subsidiary</t>
        </is>
      </c>
      <c r="B24" s="4" t="inlineStr">
        <is>
          <t>100.00%</t>
        </is>
      </c>
    </row>
    <row r="25">
      <c r="A25" s="4" t="inlineStr">
        <is>
          <t>Country of incorporation of subsidiary</t>
        </is>
      </c>
      <c r="B25" s="4" t="inlineStr">
        <is>
          <t>Guernsey</t>
        </is>
      </c>
    </row>
    <row r="26">
      <c r="A26" s="4" t="inlineStr">
        <is>
          <t>Description of nature of entity's operations and principal activities</t>
        </is>
      </c>
      <c r="B26" s="4" t="inlineStr">
        <is>
          <t>Holding company</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6" customWidth="1" min="2" max="2"/>
  </cols>
  <sheetData>
    <row r="1">
      <c r="A1" s="1" t="inlineStr">
        <is>
          <t>Subsidiaries - Additional Information (Detail) - Assets or Revenues [Member]</t>
        </is>
      </c>
      <c r="B1" s="2" t="inlineStr">
        <is>
          <t>12 Months Ended</t>
        </is>
      </c>
    </row>
    <row r="2">
      <c r="B2" s="2" t="inlineStr">
        <is>
          <t>Dec. 31, 2021</t>
        </is>
      </c>
    </row>
    <row r="3">
      <c r="A3" s="4" t="inlineStr">
        <is>
          <t>Subsidiaries [member]</t>
        </is>
      </c>
    </row>
    <row r="4">
      <c r="A4" s="3" t="inlineStr">
        <is>
          <t>Disclosure of subsidiaries [line items]</t>
        </is>
      </c>
    </row>
    <row r="5">
      <c r="A5" s="4" t="inlineStr">
        <is>
          <t>Concentration Risk, Percentage</t>
        </is>
      </c>
      <c r="B5" s="5" t="n">
        <v>10</v>
      </c>
    </row>
    <row r="6">
      <c r="A6" s="4" t="inlineStr">
        <is>
          <t>Other Subsidiaries [Member] | Bottom of range [member]</t>
        </is>
      </c>
    </row>
    <row r="7">
      <c r="A7" s="3" t="inlineStr">
        <is>
          <t>Disclosure of subsidiaries [line items]</t>
        </is>
      </c>
    </row>
    <row r="8">
      <c r="A8" s="4" t="inlineStr">
        <is>
          <t>Concentration Risk, Percentage</t>
        </is>
      </c>
      <c r="B8" s="5" t="n">
        <v>10</v>
      </c>
    </row>
    <row r="9">
      <c r="A9" s="4" t="inlineStr">
        <is>
          <t>Other Subsidiaries [Member] | Top of range [member]</t>
        </is>
      </c>
    </row>
    <row r="10">
      <c r="A10" s="3" t="inlineStr">
        <is>
          <t>Disclosure of subsidiaries [line items]</t>
        </is>
      </c>
    </row>
    <row r="11">
      <c r="A11" s="4" t="inlineStr">
        <is>
          <t>Concentration Risk, Percentage</t>
        </is>
      </c>
      <c r="B11" s="5" t="n">
        <v>2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4" customWidth="1" min="6" max="6"/>
    <col width="21" customWidth="1" min="7" max="7"/>
    <col width="14" customWidth="1" min="8" max="8"/>
    <col width="21" customWidth="1" min="9" max="9"/>
    <col width="21" customWidth="1" min="10" max="10"/>
  </cols>
  <sheetData>
    <row r="1">
      <c r="A1" s="1" t="inlineStr">
        <is>
          <t>Subsequent events - Additional Information (Detail) $ / shares in Units, € in Thousands, $ in Millions</t>
        </is>
      </c>
      <c r="B1" s="2" t="inlineStr">
        <is>
          <t>Jan. 27, 2022EUR (€)shares</t>
        </is>
      </c>
      <c r="C1" s="2" t="inlineStr">
        <is>
          <t>Jan. 21, 2022USD ($)</t>
        </is>
      </c>
      <c r="D1" s="2" t="inlineStr">
        <is>
          <t>Mar. 29, 2021EUR (€)</t>
        </is>
      </c>
      <c r="E1" s="2" t="inlineStr">
        <is>
          <t>Dec. 31, 2021EUR (€)</t>
        </is>
      </c>
      <c r="F1" s="2" t="inlineStr">
        <is>
          <t>Jan. 27, 2022$ / shares</t>
        </is>
      </c>
      <c r="G1" s="2" t="inlineStr">
        <is>
          <t>Dec. 01, 2021EUR (€)</t>
        </is>
      </c>
      <c r="H1" s="2" t="inlineStr">
        <is>
          <t>Apr. 19, 2021</t>
        </is>
      </c>
      <c r="I1" s="2" t="inlineStr">
        <is>
          <t>Apr. 07, 2021EUR (€)</t>
        </is>
      </c>
      <c r="J1" s="2" t="inlineStr">
        <is>
          <t>Dec. 31, 2020EUR (€)</t>
        </is>
      </c>
    </row>
    <row r="2">
      <c r="A2" s="3" t="inlineStr">
        <is>
          <t>Disclosure of non-adjusting events after reporting period [line items]</t>
        </is>
      </c>
    </row>
    <row r="3">
      <c r="A3" s="4" t="inlineStr">
        <is>
          <t>Net assets</t>
        </is>
      </c>
      <c r="E3" s="6" t="n">
        <v>62834</v>
      </c>
      <c r="J3" s="6" t="n">
        <v>90701</v>
      </c>
    </row>
    <row r="4">
      <c r="A4" s="4" t="inlineStr">
        <is>
          <t>Consideration transferred, acquisition-date fair value</t>
        </is>
      </c>
      <c r="E4" s="5" t="n">
        <v>52556</v>
      </c>
      <c r="G4" s="6" t="n">
        <v>13200</v>
      </c>
      <c r="J4" s="5" t="n">
        <v>55800</v>
      </c>
    </row>
    <row r="5">
      <c r="A5" s="4" t="inlineStr">
        <is>
          <t>Loans receivable</t>
        </is>
      </c>
      <c r="E5" s="5" t="n">
        <v>25516</v>
      </c>
      <c r="J5" s="6" t="n">
        <v>39804</v>
      </c>
    </row>
    <row r="6">
      <c r="A6" s="4" t="inlineStr">
        <is>
          <t>Super Group (SGHC) Limited</t>
        </is>
      </c>
    </row>
    <row r="7">
      <c r="A7" s="3" t="inlineStr">
        <is>
          <t>Disclosure of non-adjusting events after reporting period [line items]</t>
        </is>
      </c>
    </row>
    <row r="8">
      <c r="A8" s="4" t="inlineStr">
        <is>
          <t>Shares conversion ratio</t>
        </is>
      </c>
      <c r="B8" s="4" t="inlineStr">
        <is>
          <t>0.117%</t>
        </is>
      </c>
    </row>
    <row r="9">
      <c r="A9" s="4" t="inlineStr">
        <is>
          <t>Number of shares outstanding | shares</t>
        </is>
      </c>
      <c r="B9" s="5" t="n">
        <v>458721777</v>
      </c>
    </row>
    <row r="10">
      <c r="A10" s="4" t="inlineStr">
        <is>
          <t>Percentage of issued capital outstanding</t>
        </is>
      </c>
      <c r="B10" s="4" t="inlineStr">
        <is>
          <t>93.58%</t>
        </is>
      </c>
    </row>
    <row r="11">
      <c r="A11" s="4" t="inlineStr">
        <is>
          <t>Pre-redemption cash</t>
        </is>
      </c>
      <c r="B11" s="6" t="n">
        <v>341800</v>
      </c>
    </row>
    <row r="12">
      <c r="A12" s="4" t="inlineStr">
        <is>
          <t>Transaction expenses</t>
        </is>
      </c>
      <c r="B12" s="6" t="n">
        <v>55800</v>
      </c>
      <c r="D12" s="6" t="n">
        <v>1400</v>
      </c>
    </row>
    <row r="13">
      <c r="A13" s="4" t="inlineStr">
        <is>
          <t>Loans Receivable [Member]</t>
        </is>
      </c>
    </row>
    <row r="14">
      <c r="A14" s="3" t="inlineStr">
        <is>
          <t>Disclosure of non-adjusting events after reporting period [line items]</t>
        </is>
      </c>
    </row>
    <row r="15">
      <c r="A15" s="4" t="inlineStr">
        <is>
          <t>Repayment of loans receivable</t>
        </is>
      </c>
      <c r="E15" s="5" t="n">
        <v>18800</v>
      </c>
    </row>
    <row r="16">
      <c r="A16" s="4" t="inlineStr">
        <is>
          <t>Loans receivable</t>
        </is>
      </c>
      <c r="E16" s="6" t="n">
        <v>25500</v>
      </c>
    </row>
    <row r="17">
      <c r="A17" s="4" t="inlineStr">
        <is>
          <t>Financial Guarantee [Member] | Bottom of range [member]</t>
        </is>
      </c>
    </row>
    <row r="18">
      <c r="A18" s="3" t="inlineStr">
        <is>
          <t>Disclosure of non-adjusting events after reporting period [line items]</t>
        </is>
      </c>
    </row>
    <row r="19">
      <c r="A19" s="4" t="inlineStr">
        <is>
          <t>Increase in financial guarantee | $</t>
        </is>
      </c>
      <c r="C19" s="9" t="n">
        <v>50</v>
      </c>
    </row>
    <row r="20">
      <c r="A20" s="4" t="inlineStr">
        <is>
          <t>Borrowings, maturity</t>
        </is>
      </c>
      <c r="C20" s="4" t="inlineStr">
        <is>
          <t>18 months</t>
        </is>
      </c>
    </row>
    <row r="21">
      <c r="A21" s="4" t="inlineStr">
        <is>
          <t>Financial Guarantee [Member] | Top of range [member]</t>
        </is>
      </c>
    </row>
    <row r="22">
      <c r="A22" s="3" t="inlineStr">
        <is>
          <t>Disclosure of non-adjusting events after reporting period [line items]</t>
        </is>
      </c>
    </row>
    <row r="23">
      <c r="A23" s="4" t="inlineStr">
        <is>
          <t>Increase in financial guarantee | $</t>
        </is>
      </c>
      <c r="C23" s="9" t="n">
        <v>78</v>
      </c>
    </row>
    <row r="24">
      <c r="A24" s="4" t="inlineStr">
        <is>
          <t>Borrowings, maturity</t>
        </is>
      </c>
      <c r="C24" s="4" t="inlineStr">
        <is>
          <t>36 months</t>
        </is>
      </c>
    </row>
    <row r="25">
      <c r="A25" s="4" t="inlineStr">
        <is>
          <t>Sports Entertainment Acquisition Corp [Member] | Major business combination [member]</t>
        </is>
      </c>
    </row>
    <row r="26">
      <c r="A26" s="3" t="inlineStr">
        <is>
          <t>Disclosure of non-adjusting events after reporting period [line items]</t>
        </is>
      </c>
    </row>
    <row r="27">
      <c r="A27" s="4" t="inlineStr">
        <is>
          <t>Earnout Shares | shares</t>
        </is>
      </c>
      <c r="B27" s="5" t="n">
        <v>50969088</v>
      </c>
    </row>
    <row r="28">
      <c r="A28" s="4" t="inlineStr">
        <is>
          <t>Sports Entertainment Acquisition Corp [Member] | Major business combination [member] | Super Group (SGHC) Limited</t>
        </is>
      </c>
    </row>
    <row r="29">
      <c r="A29" s="3" t="inlineStr">
        <is>
          <t>Disclosure of non-adjusting events after reporting period [line items]</t>
        </is>
      </c>
    </row>
    <row r="30">
      <c r="A30" s="4" t="inlineStr">
        <is>
          <t>Net assets</t>
        </is>
      </c>
      <c r="B30" s="6" t="n">
        <v>164000</v>
      </c>
    </row>
    <row r="31">
      <c r="A31" s="4" t="inlineStr">
        <is>
          <t>Consideration transferred, acquisition-date fair value</t>
        </is>
      </c>
      <c r="B31" s="5" t="n">
        <v>273800</v>
      </c>
    </row>
    <row r="32">
      <c r="A32" s="4" t="inlineStr">
        <is>
          <t>Common stock trading price per share | $ / shares</t>
        </is>
      </c>
      <c r="F32" s="11" t="n">
        <v>8.140000000000001</v>
      </c>
    </row>
    <row r="33">
      <c r="A33" s="4" t="inlineStr">
        <is>
          <t>Common stock trading value</t>
        </is>
      </c>
      <c r="B33" s="5" t="n">
        <v>226300</v>
      </c>
    </row>
    <row r="34">
      <c r="A34" s="4" t="inlineStr">
        <is>
          <t>Business combination listing expense recognized on excess of consideration over assets acquired</t>
        </is>
      </c>
      <c r="B34" s="5" t="n">
        <v>108800</v>
      </c>
    </row>
    <row r="35">
      <c r="A35" s="4" t="inlineStr">
        <is>
          <t>Business combination additional other listing expense</t>
        </is>
      </c>
      <c r="B35" s="5" t="n">
        <v>23200</v>
      </c>
    </row>
    <row r="36">
      <c r="A36" s="4" t="inlineStr">
        <is>
          <t>Business Combination aggregate listing expense</t>
        </is>
      </c>
      <c r="B36" s="6" t="n">
        <v>54400</v>
      </c>
    </row>
    <row r="37">
      <c r="A37" s="4" t="inlineStr">
        <is>
          <t>Business combination earnout shares issuable | shares</t>
        </is>
      </c>
      <c r="B37" s="5" t="n">
        <v>50969088</v>
      </c>
    </row>
    <row r="38">
      <c r="A38" s="4" t="inlineStr">
        <is>
          <t>Sports Entertainment Acquisition Corp [Member] | Major business combination [member] | Public warrants [Member] | Super Group (SGHC) Limited</t>
        </is>
      </c>
    </row>
    <row r="39">
      <c r="A39" s="3" t="inlineStr">
        <is>
          <t>Disclosure of non-adjusting events after reporting period [line items]</t>
        </is>
      </c>
    </row>
    <row r="40">
      <c r="A40" s="4" t="inlineStr">
        <is>
          <t>Warrants trading price per warrant | $ / shares</t>
        </is>
      </c>
      <c r="F40" s="11" t="n">
        <v>1.63</v>
      </c>
    </row>
    <row r="41">
      <c r="A41" s="4" t="inlineStr">
        <is>
          <t>Warrants trading value</t>
        </is>
      </c>
      <c r="B41" s="6" t="n">
        <v>32400</v>
      </c>
    </row>
    <row r="42">
      <c r="A42" s="4" t="inlineStr">
        <is>
          <t>Sports Entertainment Acquisition Corp [Member] | Major business combination [member] | Private Warrants [Member] | Super Group (SGHC) Limited</t>
        </is>
      </c>
    </row>
    <row r="43">
      <c r="A43" s="3" t="inlineStr">
        <is>
          <t>Disclosure of non-adjusting events after reporting period [line items]</t>
        </is>
      </c>
    </row>
    <row r="44">
      <c r="A44" s="4" t="inlineStr">
        <is>
          <t>Warrants trading value</t>
        </is>
      </c>
      <c r="B44" s="6" t="n">
        <v>14100</v>
      </c>
    </row>
    <row r="45">
      <c r="A45" s="4" t="inlineStr">
        <is>
          <t>Digital Gaming Corporation [Member] | Major business combination [member]</t>
        </is>
      </c>
    </row>
    <row r="46">
      <c r="A46" s="3" t="inlineStr">
        <is>
          <t>Disclosure of non-adjusting events after reporting period [line items]</t>
        </is>
      </c>
    </row>
    <row r="47">
      <c r="A47" s="4" t="inlineStr">
        <is>
          <t>Percentage of voting equity interests acquired</t>
        </is>
      </c>
      <c r="I47" s="4" t="inlineStr">
        <is>
          <t>100.00%</t>
        </is>
      </c>
    </row>
    <row r="48">
      <c r="A48" s="4" t="inlineStr">
        <is>
          <t>Consideration transferred, acquisition-date fair value</t>
        </is>
      </c>
      <c r="I48" s="6" t="n">
        <v>11100</v>
      </c>
    </row>
    <row r="49">
      <c r="A49" s="4" t="inlineStr">
        <is>
          <t>BlueJay Limited [Member] | Major business combination [member]</t>
        </is>
      </c>
    </row>
    <row r="50">
      <c r="A50" s="3" t="inlineStr">
        <is>
          <t>Disclosure of non-adjusting events after reporting period [line items]</t>
        </is>
      </c>
    </row>
    <row r="51">
      <c r="A51" s="4" t="inlineStr">
        <is>
          <t>Percentage of voting equity interests acquired</t>
        </is>
      </c>
      <c r="H51" s="4" t="inlineStr">
        <is>
          <t>70.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ff costs</t>
        </is>
      </c>
      <c r="B1" s="2" t="inlineStr">
        <is>
          <t>12 Months Ended</t>
        </is>
      </c>
    </row>
    <row r="2">
      <c r="B2" s="2" t="inlineStr">
        <is>
          <t>Dec. 31, 2021</t>
        </is>
      </c>
    </row>
    <row r="3">
      <c r="A3" s="3" t="inlineStr">
        <is>
          <t>Text Block [Abstract]</t>
        </is>
      </c>
    </row>
    <row r="4">
      <c r="A4" s="4" t="inlineStr">
        <is>
          <t>Staff costs</t>
        </is>
      </c>
      <c r="B4" s="4" t="inlineStr">
        <is>
          <t xml:space="preserve">7 Staff costs
2021 € ‘000s 2020 € ‘000s 2019 € ‘000s
Staff costs are as follows:
Salaries and wages 70,272 46,100 43,475
Social security costs 5,639 4,800 4,318
Other pension costs 2,066 1,645 1,317
77,977 52,545 49,110
The average monthly number of employees, including the directors’, during the year was as follows:
Average number of employees 1,664 840 624 Refer to note 19 ‘Related Parties’ for details relating to key management remuner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expense</t>
        </is>
      </c>
      <c r="B1" s="2" t="inlineStr">
        <is>
          <t>12 Months Ended</t>
        </is>
      </c>
    </row>
    <row r="2">
      <c r="B2" s="2" t="inlineStr">
        <is>
          <t>Dec. 31, 2021</t>
        </is>
      </c>
    </row>
    <row r="3">
      <c r="A3" s="3" t="inlineStr">
        <is>
          <t>Text Block [Abstract]</t>
        </is>
      </c>
    </row>
    <row r="4">
      <c r="A4" s="4" t="inlineStr">
        <is>
          <t>Finance expense</t>
        </is>
      </c>
      <c r="B4" s="4" t="inlineStr">
        <is>
          <t>8 Finance expense
2021 € ‘000s 2020 € ‘000s 2019 € ‘000s
Interest on loans and borrowings 5,873 10,306 7,174
Interest on lease liabilities 497 685 561
6,370 10,991 7,7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1</t>
        </is>
      </c>
    </row>
    <row r="3">
      <c r="A3" s="3" t="inlineStr">
        <is>
          <t>Text Block [Abstract]</t>
        </is>
      </c>
    </row>
    <row r="4">
      <c r="A4" s="4" t="inlineStr">
        <is>
          <t>Income tax</t>
        </is>
      </c>
      <c r="B4" s="4" t="inlineStr">
        <is>
          <t xml:space="preserve">9 Income tax
2021 € ‘000s 2020 € ‘000s 2019 € ‘000s
The following income taxes are recognized in profit or loss:
Current tax expense:
Current year 9,389 13,041 2,787
Changes in estimates related to prior years (189 ) 23 (2 )
Foreign exchange adjustment 23 (8 ) 3
Deferred tax expense:
Origination and reversal of temporary differences 21,797 (9,580 ) (1,385 )
Origination of changes in tax rates (64 ) — (15 )
Changes in estimates related to prior years 105 — —
Recognition of previously unrecognized deferred tax assets (34,938 ) — —
Foreign exchange adjustment 47 (2 ) 4
Release of deferred tax arising on business combinations (6,901 ) (3,188 ) (1,058 )
Dividend tax expense 761 143 —
Income tax expense reported in the Consolidated Statement of Profit or Loss and Other Comprehensive Income (9,970 ) 429 333
The applicable tax rate for the effective tax reconciliation is taken from the Company’s domestic tax rate at 0% (2020: 0%).
2021 2020 2019
€ ‘000s € ‘000s € ‘000s
Profit/(loss) before taxation 225,908 149,646 (17,617 )
At SGHC’s statutory tax rate
Tax expense at statutory rate — — —
Rate differential between local and Group rates 20,581 3,617 1,391
Release of deferred tax arising on business combinations (6,901 ) (3,188 ) (1,058 )
Recognition of deferred tax arising on assessed loss (23,650 ) — —
(Benefit)/Expense reported in the Consolidated Statement of Profit or Loss and (9,970 ) 429 333
2021 2020
€ ‘000s € ‘000s
Reconciliation of deferred tax assets/(liabilities), net:
Net deferred tax (liabilities)/assets as of January 1 4,523 (1,624 )
Net additions from business combinations (9,672 ) (6,617 )
Recognized within income tax expense 19,954 12,771
Foreign currency translation adjustment 55 (7 )
Net deferred tax (liabilities)/assets as of December 31 14,860 4,523
2021 € ‘000s 2020 € ‘000s
The deferred tax assets and liabilities relate to the following items:
Taxes arising on acquired intangible assets (10,740 ) (9,202 )
Intangible assets 10 32
Trade and other payables 6,417 1,820
Tax loss carried forward 20,416 194
Corporate tax rebate — 11,533
Other assets and prepayments (1,244 ) 146
Reflected in the Consolidated Statement of Financial Position:
Deferred tax assets 24,108 13,734
Deferred tax liabilities (9,248 ) (9,211 ) The Group has tax losses that arose in Betway Limited of € 57.4 million (2020: € 84.5 million), (2019: € 96.6 million) and GM Gaming Limited of €7.1 million (2020: € 7.2 million), (2019: € 3.6 million) that are available for offsetting against future taxable profits of the companies in which the losses arose. Deferred tax assets have not been recognized in various subsidiaries for their assessed losses as they may not be used to offset taxable profits elsewhere in the Group. These have arisen in subsidiaries that have been loss-making for some time, and there are no other tax planning opportunities or other evidence of recoverability in the near fu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Earnings per share</t>
        </is>
      </c>
      <c r="B1" s="2" t="inlineStr">
        <is>
          <t>9 Months Ended</t>
        </is>
      </c>
      <c r="C1" s="2" t="inlineStr">
        <is>
          <t>12 Months Ended</t>
        </is>
      </c>
    </row>
    <row r="2">
      <c r="B2" s="2" t="inlineStr">
        <is>
          <t>Dec. 31, 2021</t>
        </is>
      </c>
      <c r="C2" s="2" t="inlineStr">
        <is>
          <t>Dec. 31, 2021</t>
        </is>
      </c>
    </row>
    <row r="3">
      <c r="A3" s="3" t="inlineStr">
        <is>
          <t>Statements [Line Items]</t>
        </is>
      </c>
    </row>
    <row r="4">
      <c r="A4" s="4" t="inlineStr">
        <is>
          <t>Earnings per share</t>
        </is>
      </c>
      <c r="C4" s="4" t="inlineStr">
        <is>
          <t>10 Earnings per share The following table reflects the income and share data used in the basic and diluted EPS calculations:
2021 € ‘000s 2020 € ‘000s 2019 € ‘000s
Profit attributable to ordinary equity holders of the Group 235,878 149,217 (17,948 )
Weighted average number of ordinary shares for basic and diluted EPS 55,497,173 54,415,374 53,863,810
Net profit per share, basic and diluted 4.25 2.74 (0.33 )
During fiscal year 2021 the Group has entered into the share transactions detailed in note 16.1 which impact the weighted average number of ordinary shares outstanding. On June 25, 2021 external loans with a value of €203.0 million were novated from a number of Group subsidiaries to SGHC. This debt was then further novated to the shareholders of the Company registered at close of business on that date, in consideration for an aggregate additional 2,761,697 ordinary shares in the Company, in the same pro-rata proportions as the shareholding percentages just prior to this loan novation and share issue. The Company issued these shares on June 30, 2021 and has included the additional shares in their calculation of earnings per share on a prospective basis. Earnings per share amounts are not adjusted for the transactions included in note 24 related to the SPAC transaction, occurring after December 31, 2021 because such transactions do not affect the amount of share capital used to produce profit or loss for the year. There have been no other transactions involving ordinary shares or potential ordinary shares between the reporting date and the date of authorization of these financial statements. F-3 1</t>
        </is>
      </c>
    </row>
    <row r="5">
      <c r="A5" s="4" t="inlineStr">
        <is>
          <t>Parent [member]</t>
        </is>
      </c>
    </row>
    <row r="6">
      <c r="A6" s="3" t="inlineStr">
        <is>
          <t>Statements [Line Items]</t>
        </is>
      </c>
    </row>
    <row r="7">
      <c r="A7" s="4" t="inlineStr">
        <is>
          <t>Earnings per share</t>
        </is>
      </c>
      <c r="B7" s="4" t="inlineStr">
        <is>
          <t>4 Earnings per share The following table reflects the loss and share data used in the basic and diluted EPS calculations.
2021
€
Loss attributable to ordinary equity holders of the Group (1,427,997 )
Weighted average number of ordinary shares for basic and diluted EPS 1
Net loss per share, basic and diluted (1,427,9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Dec. 31, 2021</t>
        </is>
      </c>
      <c r="C2" s="2" t="inlineStr">
        <is>
          <t>Dec. 31, 2021</t>
        </is>
      </c>
    </row>
    <row r="3">
      <c r="A3" s="3" t="inlineStr">
        <is>
          <t>Statements [Line Items]</t>
        </is>
      </c>
    </row>
    <row r="4">
      <c r="A4" s="4" t="inlineStr">
        <is>
          <t>Intangible assets</t>
        </is>
      </c>
      <c r="C4" s="4" t="inlineStr">
        <is>
          <t xml:space="preserve">11 Intangible assets
Goodwill Customer Brands Licenses Exclusive Marketing know-how Acquired Internally- € ‘000s Total
Cost
At January 1, 2020 18,830 8,908 59,777 1,741 55,000 54,682 8,852 1,899 209,689
Arising on business combinations 94 7,073 14,316 1,024 — 44,595 20,258 — 87,360
Additions — — — 621 — — — 9,521 10,142
Effects of movements in exchange rates (81 ) — — 98 — — — (5 ) 12
At December 31, 2020 18,843 15,981 74,093 3,484 55,000 99,277 29,110 11,415 307,203
Arising on business combinations 6,071 11,193 — 242 — 18,165 640 — 36,311
Disposals — — — — — — (135 ) (2,088 ) (2,223 )
Additions — — — 1,994 — — — 21,612 23,606
Effects of movements in exchange rates 109 2 — (10 ) — — 13 (18 ) 96
At December 31, 2021 25,023 27,176 74,093 5,710 55,000 117,442 29,628 30,921 364,993
Accumulated amortization and impairment
At January 1, 2020 — 3,768 3,476 1,354 22,805 4,557 1,412 992 38,364
Amortization charge for the year — 4,839 6,797 272 16,098 15,019 6,692 1,474 51,191
Effects of movements in exchange rates — — — (14 ) — — 25 — 11
At December 31, 2020 — 8,607 10,273 1,612 38,903 19,576 8,129 2,466 89,566
Amortization charge for the year — 11,913 7,307 642 16,097 25,498 11,082 5,025 77,564
Disposals — — — — — — — (131 ) (131 )
Effects of movements in exchange rates — — — 43 — — (25 ) (1 ) 17
At December 31, 2021 — 20,520 17,580 2,297 55,000 45,074 19,186 7,359 167,016
Net book value
At December 31, 2020 18,843 7,374 63,820 1,872 16,097 79,701 20,981 8,949 217,637
At December 31, 2021 25,023 6,656 56,513 3,413 — 72,368 10,442 23,562 197,977 The Group acquired intangible assets during 2021 relating to its acquisitions during the year as described in note 4. The fair values of the intangible assets related to these acquisitions were customer databases of € 11.1 million, marketing and data analytics know-how straight-line 4-5 2.5-6 The Group acquired intangible assets relating to 2020 acquisitions in note 4. The fair values of the intangible assets related to these acquisitions were customer databases of € 7.1 million, brands of € 14.3 million, marketing and data analytics know-how straight-line 4-5 2.5-6 </t>
        </is>
      </c>
    </row>
    <row r="5">
      <c r="A5" s="4" t="inlineStr">
        <is>
          <t>Parent [member]</t>
        </is>
      </c>
    </row>
    <row r="6">
      <c r="A6" s="3" t="inlineStr">
        <is>
          <t>Statements [Line Items]</t>
        </is>
      </c>
    </row>
    <row r="7">
      <c r="A7" s="4" t="inlineStr">
        <is>
          <t>Intangible assets</t>
        </is>
      </c>
      <c r="B7" s="4" t="inlineStr">
        <is>
          <t xml:space="preserve">5 Intangible assets
Trademarks
€
Cost
At January 1, 2021 —
Additions 10,521
At December 31, 2021 10,521
Accumulated amortization and impairment
At January 1, 2021 —
Amortization charge for the period —
At December 31, 2021 —
Net book value
At December 31, 2021 10,5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mpairment reviews</t>
        </is>
      </c>
      <c r="B1" s="2" t="inlineStr">
        <is>
          <t>12 Months Ended</t>
        </is>
      </c>
    </row>
    <row r="2">
      <c r="B2" s="2" t="inlineStr">
        <is>
          <t>Dec. 31, 2021</t>
        </is>
      </c>
    </row>
    <row r="3">
      <c r="A3" s="3" t="inlineStr">
        <is>
          <t>TextBlock [Abstract]</t>
        </is>
      </c>
    </row>
    <row r="4">
      <c r="A4" s="4" t="inlineStr">
        <is>
          <t>Impairment reviews</t>
        </is>
      </c>
      <c r="B4" s="4" t="inlineStr">
        <is>
          <t xml:space="preserve">12 Impairment reviews For impairment testing, goodwill acquired through business combinations has all been allocated to the Betway and Spin CGU, which are also an operating and reportable segments. The Group performs an annual impairment review for goodwill by comparing the carrying amount of the Betway and Spin CGU with its recoverable amount. Management performed a valuation analysis in accordance with IAS 36 Impairment of Assets, to assess the recoverable amount for the Betway and Spin CGU. This was then compared to CGUs’ carrying amount as of October 31, 2021, and December 31, 2020, to identify whether an impairment charge is recognized. This is an area where management exercises judgment and estimation, as discussed in note 3. Testing is carried out by allocating the carrying value of these assets to the respective CGUs and determining the recoverable amounts for the CGUs through Fair Value Less Cost of Disposal (‘FVLCD’) calculations. Where the recoverable amount exceeds the carrying value of the assets, the assets are not considered to be impaired. Each CGU is defined as its segment, which is described in note 5. The Group engaged a third party to perform an independent valuation. Carrying amount of Goodwill allocated to each of the CGU’s:
2021 2020
€ ‘000s € ‘000s
Betway 22,604 18,843
Spin 2,419 —
Total 25,023 18,843
The Group considers the relationship between its recent equity transactions and its book value, among other factors, when reviewing for indicators of impairment. Betway CGU The recoverable amount of the Betway CGU was based on Fair Value Less Cost of Disposal (“FVLCD”). As certain markets are not expected to have reached maturity by 202X for the purposes of the 2021 impairment review the FVLCD resulted in a higher recoverable amount that using a Value in Use (‘VIU’) calculation. The FVLCD was estimated using discounted cash flows (‘DCF analysis’). The DCF analysis was then compared with a market approach based on market multiples from listed peers. The fair value measurement was categorized as a Level 3 fair value measurement based on the nature of inputs used in the various valuation techniques (CGU forecasts, long-term post-tax The key assumptions used in the estimation of the recoverable amount are set out below. The values assigned to the key assumptions represent management’s assessment of future trends in the relevant industry segments in which the CGU operates (online casino and sport betting). The forecast assumptions are based on historical data and market trends. The valuation assumptions are based on external sources (macro-economic
Pre-tax 22.2 %
Long-term 2 % The discount rate applied in the DCF analysis is a post-tax ten-year post-tax The estimated recoverable amount of the CGU significantly exceeded its carrying amount by approximately € 2.3 bn. Management has concluded that due to the amount of headroom, 97.5% of the carrying amount, it is unlikely a change in the discount rate and long-term The market approach was based on revenue and EBITDA multiples observed from listed peers as of the balance sheet date. Certain adjustments were applied to reflect specific risks the CGU faces compared to its peers operating mainly in regulatory markets.
Change in pre-tax 3,372 %
Change in long-term n/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 xml:space="preserve">13 Property, plant and equipment
Leasehold Computer Office Furniture &amp;
improvements € ‘000s software € ‘000s equipment € ‘000s fittings € ‘000s Total € ‘000s
Cost
At January 1, 2020 3,527 4,811 432 740 9,510
Additions 156 1,231 147 439 1,973
Disposals (25 ) (246 ) (69 ) (42 ) (382 )
Arising on business combinations 255 159 95 141 650
Effects of movements in exchange rates (66 ) (349 ) (99 ) (50 ) (564 )
At December 31, 2020 3,847 5,606 506 1,228 11,187
Additions 860 1,808 236 243 3,147
Disposals (8 ) (496 ) (92 ) (41 ) (637 )
Arising on business combinations 2,252 4,805 358 305 7,720
Effects of movements in exchange rates 255 487 51 101 894
At December 31, 2021 7,206 12,210 1,059 1,836 22,311
Accumulated depreciation
Balance at January 1, 2020 2,090 2,513 144 328 5,075
Depreciation 330 1,651 96 129 2,206
Disposals (24 ) (212 ) (35 ) (23 ) (294 )
Effects of movements in exchange rates (73 ) (268 ) (76 ) (26 ) (443 )
At December 31, 2020 2,323 3,684 129 408 6,544
Depreciation 500 2,224 189 241 3,154
Disposals (5 ) (384 ) (78 ) (33 ) (500 )
Effects of movements in exchange rates 113 438 21 43 615
At December 31, 2021 2,931 5,962 261 659 9,813
Net book value
At December 31, 2020 1,524 1,922 377 820 4,643
At December 31, 2021 4,275 6,248 798 1,177 12,4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Profit or Loss and Other Comprehensive Income - EUR (€)</t>
        </is>
      </c>
      <c r="B1" s="2" t="inlineStr">
        <is>
          <t>9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tatements [Line Items]</t>
        </is>
      </c>
    </row>
    <row r="4">
      <c r="A4" s="4" t="inlineStr">
        <is>
          <t>Revenue</t>
        </is>
      </c>
      <c r="C4" s="6" t="n">
        <v>1320658000</v>
      </c>
      <c r="D4" s="6" t="n">
        <v>908019000</v>
      </c>
      <c r="E4" s="6" t="n">
        <v>476040000</v>
      </c>
    </row>
    <row r="5">
      <c r="A5" s="4" t="inlineStr">
        <is>
          <t>Direct and marketing expenses</t>
        </is>
      </c>
      <c r="C5" s="5" t="n">
        <v>-896494000</v>
      </c>
      <c r="D5" s="5" t="n">
        <v>-612689000</v>
      </c>
      <c r="E5" s="5" t="n">
        <v>-430984000</v>
      </c>
    </row>
    <row r="6">
      <c r="A6" s="4" t="inlineStr">
        <is>
          <t>Other operating income</t>
        </is>
      </c>
      <c r="C6" s="5" t="n">
        <v>8042000</v>
      </c>
      <c r="D6" s="5" t="n">
        <v>0</v>
      </c>
      <c r="E6" s="5" t="n">
        <v>0</v>
      </c>
    </row>
    <row r="7">
      <c r="A7" s="4" t="inlineStr">
        <is>
          <t>General and administration expenses</t>
        </is>
      </c>
      <c r="C7" s="5" t="n">
        <v>-149859000</v>
      </c>
      <c r="D7" s="5" t="n">
        <v>-114538000</v>
      </c>
      <c r="E7" s="5" t="n">
        <v>-69967000</v>
      </c>
    </row>
    <row r="8">
      <c r="A8" s="4" t="inlineStr">
        <is>
          <t>Depreciation and amortization expense</t>
        </is>
      </c>
      <c r="C8" s="5" t="n">
        <v>-83560000</v>
      </c>
      <c r="D8" s="5" t="n">
        <v>-55407000</v>
      </c>
      <c r="E8" s="5" t="n">
        <v>-30460000</v>
      </c>
    </row>
    <row r="9">
      <c r="A9" s="4" t="inlineStr">
        <is>
          <t>Profit from operations</t>
        </is>
      </c>
      <c r="C9" s="5" t="n">
        <v>198787000</v>
      </c>
      <c r="D9" s="5" t="n">
        <v>125385000</v>
      </c>
      <c r="E9" s="5" t="n">
        <v>-55371000</v>
      </c>
    </row>
    <row r="10">
      <c r="A10" s="4" t="inlineStr">
        <is>
          <t>Finance income</t>
        </is>
      </c>
      <c r="C10" s="5" t="n">
        <v>1312000</v>
      </c>
      <c r="D10" s="5" t="n">
        <v>257000</v>
      </c>
      <c r="E10" s="5" t="n">
        <v>158000</v>
      </c>
    </row>
    <row r="11">
      <c r="A11" s="4" t="inlineStr">
        <is>
          <t>Finance expense</t>
        </is>
      </c>
      <c r="C11" s="5" t="n">
        <v>-6370000</v>
      </c>
      <c r="D11" s="5" t="n">
        <v>-10991000</v>
      </c>
      <c r="E11" s="5" t="n">
        <v>-7735000</v>
      </c>
    </row>
    <row r="12">
      <c r="A12" s="4" t="inlineStr">
        <is>
          <t>Gain on derivative contracts</t>
        </is>
      </c>
      <c r="C12" s="5" t="n">
        <v>15830000</v>
      </c>
      <c r="D12" s="5" t="n">
        <v>0</v>
      </c>
      <c r="E12" s="5" t="n">
        <v>0</v>
      </c>
    </row>
    <row r="13">
      <c r="A13" s="4" t="inlineStr">
        <is>
          <t>Gain on bargain purchase</t>
        </is>
      </c>
      <c r="C13" s="5" t="n">
        <v>16349000</v>
      </c>
      <c r="D13" s="5" t="n">
        <v>34995000</v>
      </c>
      <c r="E13" s="5" t="n">
        <v>45331000</v>
      </c>
    </row>
    <row r="14">
      <c r="A14" s="4" t="inlineStr">
        <is>
          <t>Profit before taxation</t>
        </is>
      </c>
      <c r="C14" s="5" t="n">
        <v>225908000</v>
      </c>
      <c r="D14" s="5" t="n">
        <v>149646000</v>
      </c>
      <c r="E14" s="5" t="n">
        <v>-17617000</v>
      </c>
    </row>
    <row r="15">
      <c r="A15" s="4" t="inlineStr">
        <is>
          <t>Income tax expense/(benefit)</t>
        </is>
      </c>
      <c r="C15" s="5" t="n">
        <v>9970000</v>
      </c>
      <c r="D15" s="5" t="n">
        <v>-429000</v>
      </c>
      <c r="E15" s="5" t="n">
        <v>-333000</v>
      </c>
    </row>
    <row r="16">
      <c r="A16" s="4" t="inlineStr">
        <is>
          <t>Profit for the year attributable to owners of the parent Other comprehensive (loss)/income Items that may be reclassified subsequently to profit or loss</t>
        </is>
      </c>
      <c r="C16" s="5" t="n">
        <v>235878000</v>
      </c>
      <c r="D16" s="5" t="n">
        <v>149217000</v>
      </c>
      <c r="E16" s="5" t="n">
        <v>-17950000</v>
      </c>
    </row>
    <row r="17">
      <c r="A17" s="4" t="inlineStr">
        <is>
          <t>Foreign currency translation</t>
        </is>
      </c>
      <c r="C17" s="5" t="n">
        <v>-816000</v>
      </c>
      <c r="D17" s="5" t="n">
        <v>-388000</v>
      </c>
      <c r="E17" s="5" t="n">
        <v>1046000</v>
      </c>
    </row>
    <row r="18">
      <c r="A18" s="4" t="inlineStr">
        <is>
          <t>Other comprehensive (loss)/income for the year</t>
        </is>
      </c>
      <c r="C18" s="5" t="n">
        <v>-816000</v>
      </c>
      <c r="D18" s="5" t="n">
        <v>-388000</v>
      </c>
      <c r="E18" s="5" t="n">
        <v>1046000</v>
      </c>
    </row>
    <row r="19">
      <c r="A19" s="4" t="inlineStr">
        <is>
          <t>Total comprehensive income for the year attributable to owners of the parent</t>
        </is>
      </c>
      <c r="C19" s="6" t="n">
        <v>235062000</v>
      </c>
      <c r="D19" s="6" t="n">
        <v>148829000</v>
      </c>
      <c r="E19" s="6" t="n">
        <v>-16904000</v>
      </c>
    </row>
    <row r="20">
      <c r="A20" s="4" t="inlineStr">
        <is>
          <t>Weighted average shares outstanding basic and diluted</t>
        </is>
      </c>
      <c r="C20" s="5" t="n">
        <v>55497173</v>
      </c>
      <c r="D20" s="5" t="n">
        <v>54415374</v>
      </c>
      <c r="E20" s="5" t="n">
        <v>53863810</v>
      </c>
    </row>
    <row r="21">
      <c r="A21" s="4" t="inlineStr">
        <is>
          <t>Earnings per share basic and diluted</t>
        </is>
      </c>
      <c r="C21" s="7" t="n">
        <v>4.25</v>
      </c>
      <c r="D21" s="7" t="n">
        <v>2.74</v>
      </c>
      <c r="E21" s="7" t="n">
        <v>-0.33</v>
      </c>
    </row>
    <row r="22">
      <c r="A22" s="4" t="inlineStr">
        <is>
          <t>Super Group (SGHC) Limited</t>
        </is>
      </c>
    </row>
    <row r="23">
      <c r="A23" s="3" t="inlineStr">
        <is>
          <t>Statements [Line Items]</t>
        </is>
      </c>
    </row>
    <row r="24">
      <c r="A24" s="4" t="inlineStr">
        <is>
          <t>General and administration expenses</t>
        </is>
      </c>
      <c r="B24" s="6" t="n">
        <v>-1427970</v>
      </c>
    </row>
    <row r="25">
      <c r="A25" s="4" t="inlineStr">
        <is>
          <t>Profit from operations</t>
        </is>
      </c>
      <c r="B25" s="5" t="n">
        <v>-1427970</v>
      </c>
    </row>
    <row r="26">
      <c r="A26" s="4" t="inlineStr">
        <is>
          <t>Finance expense</t>
        </is>
      </c>
      <c r="B26" s="5" t="n">
        <v>-27</v>
      </c>
    </row>
    <row r="27">
      <c r="A27" s="4" t="inlineStr">
        <is>
          <t>Profit before taxation</t>
        </is>
      </c>
      <c r="B27" s="5" t="n">
        <v>-1427997</v>
      </c>
    </row>
    <row r="28">
      <c r="A28" s="4" t="inlineStr">
        <is>
          <t>Income tax expense/(benefit)</t>
        </is>
      </c>
      <c r="B28" s="5" t="n">
        <v>0</v>
      </c>
    </row>
    <row r="29">
      <c r="A29" s="4" t="inlineStr">
        <is>
          <t>Profit for the year attributable to owners of the parent Other comprehensive (loss)/income Items that may be reclassified subsequently to profit or loss</t>
        </is>
      </c>
      <c r="B29" s="5" t="n">
        <v>-1427997</v>
      </c>
    </row>
    <row r="30">
      <c r="A30" s="4" t="inlineStr">
        <is>
          <t>Other comprehensive (loss)/income for the year</t>
        </is>
      </c>
      <c r="B30" s="5" t="n">
        <v>0</v>
      </c>
    </row>
    <row r="31">
      <c r="A31" s="4" t="inlineStr">
        <is>
          <t>Total comprehensive income for the year attributable to owners of the parent</t>
        </is>
      </c>
      <c r="B31" s="6" t="n">
        <v>-1427997</v>
      </c>
    </row>
    <row r="32">
      <c r="A32" s="4" t="inlineStr">
        <is>
          <t>Weighted average shares outstanding basic and diluted</t>
        </is>
      </c>
      <c r="B32" s="5" t="n">
        <v>1</v>
      </c>
    </row>
    <row r="33">
      <c r="A33" s="4" t="inlineStr">
        <is>
          <t>Earnings per share basic and diluted</t>
        </is>
      </c>
      <c r="B33" s="6" t="n">
        <v>-1427997</v>
      </c>
    </row>
  </sheetData>
  <mergeCells count="2">
    <mergeCell ref="A1:A2"/>
    <mergeCell ref="C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Trade and other receivables</t>
        </is>
      </c>
      <c r="B1" s="2" t="inlineStr">
        <is>
          <t>9 Months Ended</t>
        </is>
      </c>
      <c r="C1" s="2" t="inlineStr">
        <is>
          <t>12 Months Ended</t>
        </is>
      </c>
    </row>
    <row r="2">
      <c r="B2" s="2" t="inlineStr">
        <is>
          <t>Dec. 31, 2021</t>
        </is>
      </c>
      <c r="C2" s="2" t="inlineStr">
        <is>
          <t>Dec. 31, 2021</t>
        </is>
      </c>
    </row>
    <row r="3">
      <c r="A3" s="3" t="inlineStr">
        <is>
          <t>Statements [Line Items]</t>
        </is>
      </c>
    </row>
    <row r="4">
      <c r="A4" s="4" t="inlineStr">
        <is>
          <t>Trade and other receivables</t>
        </is>
      </c>
      <c r="C4" s="4" t="inlineStr">
        <is>
          <t xml:space="preserve">14 Trade and other receivables
2021 2020
€ ‘000s € ‘000s
Processor receivables 63,495 39,376
Trade receivables 56,346 35,632
Inventory 40 —
Other receivables 3,453 2,840
Prepayments 45,918 30,528
Other taxation and social security — 469
169,252 108,845
Processor receivables are balances due from Payment Service Providers (‘PSPs’). The Group considers these PSPs as financial institutions that have high creditability in the market and strong payment profiles. Management considers that the carrying amount of trade and other receivables approximates their fair value. The expected credit losses calculated under IFRS 9 for trade and other receivables are considered by management to be immaterial. </t>
        </is>
      </c>
    </row>
    <row r="5">
      <c r="A5" s="4" t="inlineStr">
        <is>
          <t>Parent [member]</t>
        </is>
      </c>
    </row>
    <row r="6">
      <c r="A6" s="3" t="inlineStr">
        <is>
          <t>Statements [Line Items]</t>
        </is>
      </c>
    </row>
    <row r="7">
      <c r="A7" s="4" t="inlineStr">
        <is>
          <t>Trade and other receivables</t>
        </is>
      </c>
      <c r="B7" s="4" t="inlineStr">
        <is>
          <t xml:space="preserve">6 Trade and other receivables
2021
€
Trade receivables 4,234
Prepayments 42,894
47,128
Management considers that the carrying amount of trade and other receivables approximates their fair value. The expected credit losses calculated under IFRS 9 for trade receivables are considered by management to be im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Trade and other payables</t>
        </is>
      </c>
      <c r="B1" s="2" t="inlineStr">
        <is>
          <t>9 Months Ended</t>
        </is>
      </c>
      <c r="C1" s="2" t="inlineStr">
        <is>
          <t>12 Months Ended</t>
        </is>
      </c>
    </row>
    <row r="2">
      <c r="B2" s="2" t="inlineStr">
        <is>
          <t>Dec. 31, 2021</t>
        </is>
      </c>
      <c r="C2" s="2" t="inlineStr">
        <is>
          <t>Dec. 31, 2021</t>
        </is>
      </c>
    </row>
    <row r="3">
      <c r="A3" s="3" t="inlineStr">
        <is>
          <t>Statements [Line Items]</t>
        </is>
      </c>
    </row>
    <row r="4">
      <c r="A4" s="4" t="inlineStr">
        <is>
          <t>Trade and other payables</t>
        </is>
      </c>
      <c r="C4" s="4" t="inlineStr">
        <is>
          <t>15 Trade and other payables
2021 € ‘000s 2020 € ‘000s
Trade payables 77,651 75,249
Other taxation and social security 9,835 3,196
Other payables 1,106 2,132
Accruals 58,761 62,732
147,353 143,309
Management considers that the carrying amount of trade and other payables approximates their fair value. All amounts included in trade and other payables are repayable on demand, non-interest</t>
        </is>
      </c>
    </row>
    <row r="5">
      <c r="A5" s="4" t="inlineStr">
        <is>
          <t>Parent [member]</t>
        </is>
      </c>
    </row>
    <row r="6">
      <c r="A6" s="3" t="inlineStr">
        <is>
          <t>Statements [Line Items]</t>
        </is>
      </c>
    </row>
    <row r="7">
      <c r="A7" s="4" t="inlineStr">
        <is>
          <t>Trade and other payables</t>
        </is>
      </c>
      <c r="B7" s="4" t="inlineStr">
        <is>
          <t>7 Trade and other payables
2021
€
Trade payables 3,187
Accruals 907,063
910,250
Management considers that the carrying amount of trade and other payables approximates their fair value. All amounts included in trade and other payables are repayable on demand, non-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Equity</t>
        </is>
      </c>
      <c r="B1" s="2" t="inlineStr">
        <is>
          <t>9 Months Ended</t>
        </is>
      </c>
      <c r="C1" s="2" t="inlineStr">
        <is>
          <t>12 Months Ended</t>
        </is>
      </c>
    </row>
    <row r="2">
      <c r="B2" s="2" t="inlineStr">
        <is>
          <t>Dec. 31, 2021</t>
        </is>
      </c>
      <c r="C2" s="2" t="inlineStr">
        <is>
          <t>Dec. 31, 2021</t>
        </is>
      </c>
    </row>
    <row r="3">
      <c r="A3" s="3" t="inlineStr">
        <is>
          <t>Text Block [Line Items]</t>
        </is>
      </c>
    </row>
    <row r="4">
      <c r="A4" s="4" t="inlineStr">
        <is>
          <t>Equity</t>
        </is>
      </c>
      <c r="C4" s="4" t="inlineStr">
        <is>
          <t xml:space="preserve">16 Equity
2021 2020
Ordinary shares issued and fully paid as at January 1 54,553,972 53,863,810
Share buy-back (691,884 ) —
Issued during the period 2,991,877 690,162
Ordinary shares issued and fully paid as at December 31 56,853,965 54,553,972
16.1 Issued capital On March 12, 2020 and March 17, 2020, the Company issued 345,081 no par registered shares to minority shareholders in Fengari and Pelion in exchange for € 1.4 million and € 4.8 million, respectively, to align its shareholding with that of SGHC. The € 6.2 million received for the issuance of shares has been recorded to issued share capital. On January 27, 2021 the Company bought back 691,884 of its shares from its shareholders for € 10.7 million. This transaction has been be treated as a reduction of issued capital. On March 12, 2021, the Company issued 230,180 no par registered shares to minority shareholders in SGHC in exchange for the acquisition of Raging River for a fair value of € 16.7 million. The shareholders paid an amount of € 3.6 million towards the issue of shares. The € 16.7 million for the issuance of shares has been recorded to issued capital. On June 25, 2021, external loans with a value of € 203.0 million were novated from a number of Group subsidiaries to SGHC. This debt was then further novated to the shareholders of the Company registered at close of business on that date, in consideration for an aggregate additional 2,761,697 ordinary shares in the Company, in the same pro-rata
16.2 Foreign exchange reserve The foreign exchange reserve relates to retranslation of the Group’s foreign subsidiaries with a non-Euro
16.3 Entities with significant influence over the Group During the year and as at December 31, 2021, the Group did not have an ultimate holding company as no entity is deemed to have control over the Group. Instead both Knuttson Ltd and Chivers Ltd (previously Chivers Trust) are considered to exercise significant influence by way of holding 48.94% and 20.34%, respectively, of the issued share capital of SGHC as at December 31, 2021 and 2020. Refer to note 24 for changes in shareholders after the reporting date. </t>
        </is>
      </c>
    </row>
    <row r="5">
      <c r="A5" s="4" t="inlineStr">
        <is>
          <t>Parent [member]</t>
        </is>
      </c>
    </row>
    <row r="6">
      <c r="A6" s="3" t="inlineStr">
        <is>
          <t>Text Block [Line Items]</t>
        </is>
      </c>
    </row>
    <row r="7">
      <c r="A7" s="4" t="inlineStr">
        <is>
          <t>Equity</t>
        </is>
      </c>
      <c r="B7" s="4" t="inlineStr">
        <is>
          <t xml:space="preserve">8 Equity
2021
€
Ordinary shares issued and fully paid as at March 29 —
Issued during the period —
Ordinary shares issued and fully paid as at December 31 —
8.1 Issued capital On March 29, 2021, the Company issued one ordinary share of no par value. The Company incurred total transaction costs of €1.4 million in relation to the listing discussed in note 11. Of this amount, €0.1 million has been included in Prepaid transaction costs within the consolidated statement of financial position, which will be capitalised to issued capital upon closing of the transaction.
8.2 Entities with control over the Company The Company’s holding entity is Knuttson Lt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 fair values and risk management</t>
        </is>
      </c>
      <c r="B1" s="2" t="inlineStr">
        <is>
          <t>12 Months Ended</t>
        </is>
      </c>
    </row>
    <row r="2">
      <c r="B2" s="2" t="inlineStr">
        <is>
          <t>Dec. 31, 2021</t>
        </is>
      </c>
    </row>
    <row r="3">
      <c r="A3" s="3" t="inlineStr">
        <is>
          <t>Disclosure of detailed information about financial instruments [line items]</t>
        </is>
      </c>
    </row>
    <row r="4">
      <c r="A4" s="4" t="inlineStr">
        <is>
          <t>Financial instruments - fair values and risk management</t>
        </is>
      </c>
      <c r="B4" s="4" t="inlineStr">
        <is>
          <t xml:space="preserve">17 Financial instruments - fair values and risk management For financial assets and liabilities measured at fair value on a recurring basis, fair value is the price the Group would receive to sell an asset or pay to transfer a liability in an orderly transaction with a market participant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Fair values Fair values vs carrying amounts The following are the fair values and carrying amounts of financial assets and liabilities in the Consolidated Statement of Financial Position:
Carrying Amount December 31, Fair Value December 31, Carrying Amount December 31, Fair Value December 31,
Assets
Loans receivable 25,516 25,516 39,804 39,804
Trade and other receivables 119,841 119,841 75,008 75,008
Regulatory deposits 8,594 8,594 2,901 2,901
Restricted cash 60,296 60,296 12,093 12,093
Cash and cash equivalents 293,798 293,798 138,540 138,540
Total 508,045 508,045 268,346 268,346
Liabilities Trade and other payables 134,930 134,930 136,869 136,869
Lease liabilities 16,249 16,249 9,072 9,072
Deferred consideration 13,200 13,200 2,089 2,089
Interest-bearing 3,772 3,772 210,723 210,723
Customer liabilities (at fair value through profit/loss) 51,959 51,959 43,709 43,709
Total 220,110 220,110 402,462 402,462
Net 287,935 287,935 (134,116 ) (134,116 )
Fair value hierarchy The Group uses valuation techniques that are appropriate in the circumstances and for which sufficient data are available to measure the fair value, maximizing the use of relevant observable inputs and minimizing the use of unobservable inputs. Fair values are categorized into different levels in a fair value hierarchy based on the inputs used in the valuation techniques:
• Level 1: quoted prices (unadjusted) in active markets for identical assets or liabilities;
• Level 2: inputs for the asset or liability that are based on observable market data (i.e. observable inputs); and
• Level 3: inputs for the asset or liability that are not based on observable market data (i.e. unobservable inputs). Basis for determining fair value though profit and loss The following are the significant methods and assumptions used to estimate the fair values for the financial instruments above. Financial instruments carried at amortized cost All financial instruments measured at amortized cost approximate their fair value. Financial instruments carried at fair value through profit and loss Derivative financial instruments (Level 3) Customer Liabilities Customer liabilities are fair valued as at period end to reflect the movement in the odds between the date the bet was placed and the odds as at period end. Call Option over Verno Holdings Limited shares At April 16, 2021, SGHC Limited entered into a call option to purchase 100% of the shares in Verno, exercisable during the period from April 16, 2021 to December 31, 2023. SGHC had no ownership interest in Verno at this time. The number of shares granted as per the option agreement was 13,465,539. As the call option is for 100% of the shares in Verno, SGHC assessed whether the option is substantive and whether the option provides control over Verno. At April 16, 2021, SGHC Limited could exercise the option at any time; therefore, it had the practical ability to exercise the option when decisions about the direction of relevant activities needed to be made. However, there were other barriers preventing SGHC from exercising the option. Some of the barriers included ongoing investigations from regulators, uncertainties regarding tax compliance and concerns regarded the regulatory environment. Furthermore, at June 30, 2021, an addendum to the option was issued and the exercise date was amended to June 30, 2023. Therefore, this option was no longer exercisable. The Group determined that SGHC does not have control over Verno and recognized the option as a derivative in accordance with IFRS 9 Financial Instruments. Upon initial recognition of the Verno option, the Group recognized the transaction price of €1,000 relating to the amount paid in order to enter into the option. There is a difference between the fair value of the option (€22.6 million) and the transaction price which the Group did not recognize as the valuation of the option is not based on a valuation technique that uses observable inputs. The option related to effect an anticipated reorganization for which there were uncertainties around the outcome of certain events as such a nominal amount was seen as an appropriate fair value for the transaction price. The table below shows the movement in the aggregate profit not recognized when financial instruments were initially recognized (day 1 gain), because of the use of valuation techniques for which not all the inputs were market observable data:
2021
€ ‘000s
Opening balance —
Gain or loss on initial recognition 22,589
Changes in fair value during the period (9,508 )
Closing balance 13,081
In determining the fair value of the call option over the Verno shares, the Group applied a valuation technique that takes into account the regulatory risks in the UK. This approach allows for a two-step The Group entered into three separate funding and option arrangements with Bellerive Capital Limited (“BCL”) in 2014, 2015 and 2016, under which the Group provided a funding contribution for the sole purpose of BCL acquiring interest in Digiprocessing , million during the year ended December 31, 2021 which were proceeds received in excess of the initial funding contribution. This has been recognized as other income in the consolidated statements of profit or loss and other comprehensive income. Investments in non-listed On 17 May 2021, Merryvale Limited purchased preference shares in Beryllium Ventures Pte. Ltd for which the Group holds a non-controlling Financial instruments carried at amortized cost Interest-bearing
December 31, December 31,
2021 € ‘000s 2020 € ‘000s
Current interest-bearing loans and borrowings
Financial institution loan (ZAR 1.25% interest) 1,537 —
Financial institution loan (ZAR 15% interest) 1,318 —
Financial institution loan (GBP 3-month — 82,641
Financial institution loan (CAD 3-month — 258
Financial institution loan (CHF 3-month — 843
Financial institution loan (EUR 3-month — 95,296
Financial institution loan (EUR 6% interest) — 2,591
Other loans (NGN 0%) 126 —
Other loans (EUR 0%) 27 2,093
Total current interest-bearing loans and borrowings 3,008 183,722
Non-current
Financial institution loan (ZAR 1.25% interest) 764 —
Financial institution loan (EUR 3-month — 2,254
Financial institution loan (USD 6% interest) — 2,044
Financial institution loan (EUR 6% interest) — 22,703
Total non-current 764 27,001
Analysis of loans and borrowings for the year ended 31 December 2021
Facility Maturity Interest rate Currency Facility amount ‘000s
Financial institution loan 15-Jun-22 15 % ZAR R75,032
Financial institution loan 31-Aug-23 1.25 % ZAR R49,944
Other loans On demand 0 % EUR Unspecified
Other loans On demand 0 % NGN Unspecified Analysis of loans and borrowings for the year ended 31 December 2020
Facility Maturity Interest rate Currency Facility amount ‘000s
Financial institution loan On demand 3- month LIBOR plus 5% GBP £ 75,000
Financial institution loan On demand 3- month LIBOR plus 5% Multi-currency € 90,000
Financial institution loan On demand 3- month LIBOR plus 5% EUR € 11,500
Financial institution loan On demand 3- month LIBOR plus 5% EUR € 6,000
Financial institution loan 27-Nov-24 6% EUR € 10,000
Financial institution loan 21-Feb-23 3- month LIBOR plus 3% EUR € 10,000
Financial institution loan 02-Oct-23 6% USD $ 5,000
Financial institution loan 07-Mar-21 6% EUR € 5,000
Financial institution loan 28-Mar-24 6% Multi-currency € 10,000
Financial institution loan 27-Nov-24 6% EUR € 10,000
Other loans On demand 0% EUR Unspecified
Other loans On demand 1.5% EUR € 25,600 Financial risk management The Group’s activities expose it to a variety of financial risks, namely, market risk, liquidity risk and credit risk. The Group’s senior management oversees the management of these risks. The Group’s senior management ensures that the Group’s financial risk activities are governed by appropriate policies and procedures and that financial risks are identified, measured and managed in accordance with the Group’s policies and risk objectives. The Group reviews and agrees on policies for managing each of these risks which are described below. Market risk Market risk relates to the risk that changes in prices, including sports betting prices/odds, foreign currency exchange rates and interest rates, will impact the Group’s income or the value of its financial instruments. Market risk management has the function of managing and controlling the Group’s exposure to market risk to within acceptable limits, while at the same time, ensuring that returns are optimized. The management of market risk is performed under the supervision of the Group’s senior management and according to the guidance approved by them. Sports betting prices/odds Managing the risks associated with the sportsbook bets is a fundamental part of the Group’s business. Group senior management has the responsibility for the compilation of bookmaking odds and for sportsbook risk management as well as responsibility for the creation and pricing of all betting markets, and the trading of those markets through their lives. A mix of traditional bookmaking approaches married with risk management techniques from other industries is applied, and extensive use is made of mathematical models and information technology. The Group has set predefined limits for the acceptance of sportsbook bet risks. Stake and loss limits are set by reference to individual sports, events and bet types. These limits are subject to formal approval by senior management. Liquidity risk Liquidity risk is the risk that the Group will encounter difficulty in meeting the obligations associated with its financial liabilities that are settled by delivering cash or another financial asset. The Group’s approach to managing liquidity is to ensure that; as far as possible, it will have sufficient liquidity to meet its liabilities when they become due. Cash flow forecasting is performed in the operating entities of the Group on a monthly basis and then aggregated by Group Finance which closely monitors the actual status per company and the rolling forecast of the Group’s liquidity. Customer funds are kept in dedicated accounts, separately from the Group’s operational bank accounts in order to ensure that their liability is met. The following table shows the cash flows for financial liabilities.
Carrying Contractual less than 1-2 3-5 Over
At December 31, 2021
Trade payables 77,651 77,651 77,651 — — —
Accruals 57,279 57,279 57,279 — — —
Other payables 1,106 1,106 1,106 — — —
Customer liabilities 51,959 51,959 51,959 — — —
Lease liabilities 16,249 19,236 5,746 5,422 7,914 154
Deferred consideration 13,200 13,200 13,200 — — —
Interest-bearing 3,327 3,327 2,563 764 — —
Interest-bearing 445 560 556 4 — —
221,216 224,318 210,060 6,190 7,914 154
At December 31, 2020
Trade payables 75,249 75,249 75,249 — — —
Accruals 61,620 61,620 61,620 — — —
Other payables 2,132 2,132 2,132 — — —
Customer liabilities 43,709 43,709 43,709 — — —
Lease liabilities 9,072 11,374 2,586 2,568 6,220 —
Deferred consideration 2,089 2,089 2,089 — — —
Interest-bearing 200,417 200,416 174,568 — 25,848 —
Interest-bearing 10,306 16,617 9,250 — 7,367 —
404,594 413,206 371,203 2,568 39,435 —
Changes in liabilities arising from financing activities
Interest-bearing loans and borrowings and consideration Lease Total
€ ‘000s € ‘000s € ‘000s
At January 1, 2019 146,793 11,457 158,250
Cash inflows 14,610 — 14,610
Cash outflows — (2,215 ) (2,215 )
Eliminated on business combinations (18,200 ) — (18,200 )
Deferred consideration paid (20,284 ) — (20,284 )
Effects of movements in exchange rates 2,444 (1 ) 2,443
New leases — 91 91
Increase in deferred consideration 62,500 — 62,500
Arising from business combinations 22,328 — 22,328
Interest 7,174 561 7,735
At December 31, 2019 217,365 9,893 227,258
Cash inflows 7,142 — 7,142
Cash outflows (15,779 ) (2,645 ) (18,424 )
Loans novated 29,844 — 29,844
Deferred consideration paid (66,027 ) — (66,027 )
Effects of movements in exchange rates (1,945 ) 128 (1,817 )
New leases — 196 196
Increase in deferred consideration 25,600 — 25,600
Arising from business combinations 6,306 815 7,121
Interest 10,306 685 10,991
At December 31, 2020 212,812 9,072 221,884
Cash inflows — — —
Cash outflows (24,641 ) (3,413 ) (28,054 )
Deferred consideration paid (4,050 ) — (4,050 )
Effects of movements in exchange rates 4,124 527 4,651
Disposals — (347 ) (347 )
New leases — 1,311 1,311
Other 25 — 25
Increase in deferred consideration 15,161 — 15,161
Loans novated - share subscription (202,625 ) — (202,625 )
Arising from business combinations 10,741 8,602 19,343
Liabilities assumed on business combination 2,881
Loans novated (12 ) (12 )
Loans waived (2,808 ) —
Interest 5,364 497 5,861
At December 31, 2021 16,972 16,249 33,147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foreign exchange transactions and other financial instruments. Credit risk also arises where cash and cash equivalents and restricted cash are deposited with banks or financial institutions. It is the Group’s policy to deposit funds only with reputable institutions, and to keep the position under review. Management do not consider there to be a concentration of credit risk within the Group as the amounts receivable at year end are spread across a number of 3rd partıy supplier across multiple locations. The Group applies the IFRS 9, ‘Financial Instruments,’ simplified approach to measuring expected credit losses which uses a lifetime expected loss allowance for trade and other receivables that do not contain a significant financing component and those that are recognized under IFRS 15, ‘Revenue from Contracts with Customers.’ The Group’s sports betting and online casino business are predominantly cash businesses where there is a requirement for the customer to pay in advance of entering into a transaction. These payments are collected through payment service providers. The Group does not grant credit to customers. As such, the majority of the Group’s outstanding receivables balance is with approximately 68 payment service providers (PSPs), some of which are global brands, and others are smaller and country specific. The Group considers these PSPs as financial institutions that have high credibility in the market and strong payment profiles. The Group monitors trade and other receivables based on credit risk characteristics and aging of the receivables. This is accomplished through weekly cash flow meetings where inflows from PSPs are reviewed, and on a monthly basis a ‘PSP aging report’ is assessed. This enables management to identify any settlements outstanding for more than a month and will then be raised for consideration of write offs. Management also considers current and forward-looking one-off The Group considers the expected credit loss calculated under IFRS 9 for trade and other receivables, and any write offs to be immaterial. In relation to regulatory deposits, cash and cash equivalents and loans receivable, the credit risk is low and any required provision would be non-existent The Group has provided a financial guarantee on a loan facility extended by Standard Bank to Digital Gaming Corporation (“DGC”) DGC for US $50 million. The Group has an option to acquire DGC conditional on DGC obtaining various regulatory approvals, as detailed in note 25. The Group extended the facility to DGC in order to facilitate DGC obtaining various licenses in the USA, thereby allowing the business to obtain access to various states in the USA when the option is exercised. The maximum credit risk exposure of the Group in the event of DGC failing to repay the loan is US $50 million which is set aside within restricted cash as required by the lender. During 2021, DGC went live in five states operating under the Betway brand, with sound revenue growth experienced in the early months. The Group considers the provision of the facility to advantageous to the future business and does not consider the guarantee to be a risk to the Group. Whilst the receivable balances have notably increased management understands the reasons for these increases being driven by increased revenues, prepayments and an increase in two receivables from its licencing partners. Management does not consider there to be any recoverability issues as the bulk of the processors having settled amounts due after year end, the one licence partner has settled in full and management have agreed a plan with the other. Foreign currency risk Foreign currency risk is the risk that the fair value or future cash flows of a financial instrument will fluctuate because of changes in exchange rates. Foreign exchange risk arises from future commercial transactions and recognized financial assets and liabilities. Some of the Group’s subsidiaries operate in local currencies, primarily GBP, GHS, NGN, ZAR. Exchange rates are monitored by Group Finance on a monthly basis to ensure that adequate measures are taken if fluctuations increase. Effect of a quantitative change of foreign currency exchange rates of the Euro against the exposed currencies on the Group’s monetary financial assets and liabilities is not material. Interest rate risk Interest rate risk is the risk that the fair value or future cash flows of a financial instrument will fluctuate because of change in market interest rates. The Group is mainly exposed to borrowings interest rate risk. The interest rate on borrowings is based on the variable and fixed interest rates disclosed in the analysis of financial institution loans table included in this note. The Group monitors its treasury at least monthly and seeks to obtain a commercial rate of return from AA or above rated institutions whilst not impacting on cash flow. </t>
        </is>
      </c>
    </row>
    <row r="5">
      <c r="A5" s="4" t="inlineStr">
        <is>
          <t>Super Group (SGHC) Limited</t>
        </is>
      </c>
    </row>
    <row r="6">
      <c r="A6" s="3" t="inlineStr">
        <is>
          <t>Disclosure of detailed information about financial instruments [line items]</t>
        </is>
      </c>
    </row>
    <row r="7">
      <c r="A7" s="4" t="inlineStr">
        <is>
          <t>Financial instruments - fair values and risk management</t>
        </is>
      </c>
      <c r="B7" s="4" t="inlineStr">
        <is>
          <t xml:space="preserve">9 Financial instruments - Financial instruments carried at amortized cost All financial instruments measured at amortized cost approximate their fair value. Analysis of loans and borrowings for the year ended December 31, 2021
Facility Maturity Interest rate Currency Facility amount
Other loans On demand 0 % EUR Unspecified
Other loans On demand 0 % GBP Unspecified
Other loans On demand 0 % USD Unspecified Financial risk management The Company’s activities expose it to a variety of financial risks, namely, liquidity risk and credit risk. The Company’s senior management oversees the management of these risks. The Company’s senior management ensures that the Company’s financial risk activities are governed by appropriate policies and procedures and that financial risks are identified, measured and managed in accordance with the Company’s policies and risk objectives. The Company reviews and agrees on policies for managing each of these risks which are described below. Liquidity risk Liquidity risk is the risk that the Company will encounter difficulty in meeting the obligations associated with its financial liabilities that are settled by delivering cash or another financial asset. The Company’s approach to managing liquidity is to ensure that; as far as possible, it will have sufficient liquidity to meet its liabilities when they become due. The following table shows the cash flows for financial liabilities:
Carrying Contractual less than 1-2 3-5 Over
€ € € € € €
At December 31, 2021
Trade payables 3,187 3,187 3,187 — — —
Accruals 907,063 907,063 907,063 — — —
Loans and borrowings 665,745 665,745 665,745 — — —
1,575,995 1,575,995 1,575,995 — — —
Changes in liabilities arising from financing activities
Loans
and borrowings Total
€ €
At January 1, 2021 — —
Recharges 639,793 639,793
Effects of movements in exchange rates 25,952 25,952
At December 31, 2021 665,745 665,745
Credit risk Credit risk is the risk that a counterparty will not meet its obligations under a financial instrument or customer contract, leading to a financial loss. The Company is exposed to credit risk from its operating activities (primarily trade receivables) and from its financing activities, including deposits with banks and financial institutions, foreign exchange transactions and other financial instruments. Credit risk also arises where cash and cash equivalents are deposited with banks or financial institutions. It is the Company’s policy to deposit funds only with reputable institutions, and to keep the position under review. The Company applies the IFRS 9, ‘Financial Instruments,’ simplified approach to measuring expected credit losses which uses a lifetime expected loss allowance for trade and other receivables that do not contain a significant financing component. The Company monitors trade and other receivables based on credit risk characteristics and aging of the receivables. The Company considers the expected credit loss calculated under IFRS 9 for trade and other receivables, and any write offs to be immaterial. In relation to cash and cash equivalents, the credit risk is low and any required provision would be non-existent Foreign currency risk Foreign currency risk is the risk that the fair value or future cash flows of a financial instrument will fluctuate because of changes in exchange rates. Foreign exchange risk arises from future commercial transactions and recognized financial assets and liabilities. Exchange rates are monitored by Finance on a monthly basis to ensure that adequate measures are taken if fluctuations increase. The effect of a quantitative change of foreign currency exchange rates of the Euro against the exposed currencies on the Company’s monetary financial assets and liabilities is not considered to be significant. Interest rate risk Interest rate risk is the risk that the fair value or future cash flows of a financial instrument will fluctuate because of change in market interest rates. The Company is mainly exposed to borrowings interest rate risk. The interest rate on borrowings is based on the variable and fixed interest rates disclosed in the analysis of financial institution loans table included in this note. The Company monitors its treasury at least monthly and seeks to obtain a commercial rate of return from AA or above rated institutions whilst not impacting on cash flow.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12 Months Ended</t>
        </is>
      </c>
    </row>
    <row r="2">
      <c r="B2" s="2" t="inlineStr">
        <is>
          <t>Dec. 31, 2021</t>
        </is>
      </c>
    </row>
    <row r="3">
      <c r="A3" s="3" t="inlineStr">
        <is>
          <t>Text Block [Abstract]</t>
        </is>
      </c>
    </row>
    <row r="4">
      <c r="A4" s="4" t="inlineStr">
        <is>
          <t>Disclosure of leases [text block]</t>
        </is>
      </c>
      <c r="B4" s="4" t="inlineStr">
        <is>
          <t>18 Leases The Group is a lessee and enters into contracts to lease office property and motor vehicles. Leases are individually negotiated and include a variety of different terms and conditions in different countries. Lease contracts have fixed payments and are either non-cancellable The Group has no material short term or low value asset leases. Right-of-use The amount recognized as right-of-use
Leasehold property Motor Total
€ ‘000s € ‘000s € ‘000s
At January 1, 2020 9,844 — 9,844
Arising on business combinations 845 — 845
Foreign exchange adjustment on translation of foreign operations 71 (2 ) 69
Additions 164 44 208
Amortization (1,995 ) (15 ) (2,010 )
At December 31, 2020 8,929 27 8,956
Arising on business combinations 6,848 — 6,848
Effects of movements in exchange rates 568 1 569
Additions 1,336 — 1,336
Disposals (327 ) — (327 )
Amortization (2,826 ) (15 ) (2,841 )
At December 31, 2021 14,528 13 14,541
Lease liabilities The recognized lease liability is as shown:
Leasehold property Motor Total
€ ‘000s € ‘000s € ‘000s
At January 1, 2020 9,893 — 9,893
Arising on business combinations 815 — 815
Foreign exchange adjustment on translation of foreign operations 130 (2 ) 128
Additions 157 39 196
Interest expense 684 1 685
Lease payments (2,632 ) (13 ) (2,645 )
At December 31, 2020 9,047 25 9,072
Arising on business combinations 8,602 — 8,602
Effects of movements in exchange rates 528 (1 ) 527
Additions 1,311 — 1,311
Disposals (347 ) — (347 )
Interest expense 496 1 497
Lease payments (3,401 ) (12 ) (3,413 )
At December 31, 2021 16,236 13 16,249
Maturity analysis - contractual undiscounted cash flows
2021 € ‘000s 2020 € ‘000s
Less than one year 5,746 2,586
One to five years 13,336 8,788
More than five years 154 —
Total undiscounted lease liabilities 19,236 11,374
Lease liabilities Lease liabilities included in the Consolidated Statement of Financial Position
2021 2020
€ ‘000s € ‘000s
Current 5,353 2,318
Non-Current 10,896 6,754
Total lease liabilities 16,249 9,072
Amounts recognized in the Consolidated Statement of Profit or Loss and Other Comprehensive Income
2021 € ‘000s 2020 € ‘000s
Interest on lease liabilities 497 685
Amortization on right-of-use 2,841 2,010
COVID-19 — (360)
3,338 2,335
Amounts recognized in the Consolidated Statement of Cash Flows
2021 € ‘000s 2020 € ‘000s
Interest paid on lease liabilities 532 707
Principal payment on lease liabilities 2,881 1,938
Total cash outflow for leases 3,413 2,6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64" customWidth="1" min="2" max="2"/>
    <col width="80" customWidth="1" min="3" max="3"/>
  </cols>
  <sheetData>
    <row r="1">
      <c r="A1" s="1" t="inlineStr">
        <is>
          <t>Related Party Transactions</t>
        </is>
      </c>
      <c r="B1" s="2" t="inlineStr">
        <is>
          <t>9 Months Ended</t>
        </is>
      </c>
      <c r="C1" s="2" t="inlineStr">
        <is>
          <t>12 Months Ended</t>
        </is>
      </c>
    </row>
    <row r="2">
      <c r="B2" s="2" t="inlineStr">
        <is>
          <t>Dec. 31, 2021</t>
        </is>
      </c>
      <c r="C2" s="2" t="inlineStr">
        <is>
          <t>Dec. 31, 2021</t>
        </is>
      </c>
    </row>
    <row r="3">
      <c r="A3" s="3" t="inlineStr">
        <is>
          <t>Disclosure of transactions between related parties [line items]</t>
        </is>
      </c>
    </row>
    <row r="4">
      <c r="A4" s="4" t="inlineStr">
        <is>
          <t>Related party transactions</t>
        </is>
      </c>
      <c r="C4" s="4" t="inlineStr">
        <is>
          <t xml:space="preserve">19 Related party transactions Remuneration of key management personnel The remuneration of the directors and executive officers (excluding non-executive
2021 € ‘000s 2020 € ‘000s
Short term employee benefits 5,848 5,301
Post-employment 35 75
5,884 5,376
Key management personnel services were also provided by Whitfield Management Limited and Digital Outsource Services Proprietary Limited. Amounts paid to Whitfield Management Limited for these services for the year ended December 31, 2021 amounted to € 1.6 million As of December 31, 2021, the Group has made a cash advancement to Super Group (SGHC) Limited of €0.7 million. </t>
        </is>
      </c>
    </row>
    <row r="5">
      <c r="A5" s="4" t="inlineStr">
        <is>
          <t>Parent [member]</t>
        </is>
      </c>
    </row>
    <row r="6">
      <c r="A6" s="3" t="inlineStr">
        <is>
          <t>Disclosure of transactions between related parties [line items]</t>
        </is>
      </c>
    </row>
    <row r="7">
      <c r="A7" s="4" t="inlineStr">
        <is>
          <t>Related party transactions</t>
        </is>
      </c>
      <c r="B7" s="4" t="inlineStr">
        <is>
          <t>10 Related party transactions As of December 31, 202 1 year-e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vidends Paid And Proposed</t>
        </is>
      </c>
      <c r="B1" s="2" t="inlineStr">
        <is>
          <t>12 Months Ended</t>
        </is>
      </c>
    </row>
    <row r="2">
      <c r="B2" s="2" t="inlineStr">
        <is>
          <t>Dec. 31, 2021</t>
        </is>
      </c>
    </row>
    <row r="3">
      <c r="A3" s="3" t="inlineStr">
        <is>
          <t>Text Block [Abstract]</t>
        </is>
      </c>
    </row>
    <row r="4">
      <c r="A4" s="4" t="inlineStr">
        <is>
          <t>Disclosure of dividends paid and proposed</t>
        </is>
      </c>
      <c r="B4" s="4" t="inlineStr">
        <is>
          <t>20 Dividends paid and proposed
2021 € ‘000s 2020 € ‘000s
Cash dividends on ordinary shares declared and paid:
Final dividend (2020: € 0.18 per share) — 10,000
— 1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visions</t>
        </is>
      </c>
      <c r="B1" s="2" t="inlineStr">
        <is>
          <t>12 Months Ended</t>
        </is>
      </c>
    </row>
    <row r="2">
      <c r="B2" s="2" t="inlineStr">
        <is>
          <t>Dec. 31, 2021</t>
        </is>
      </c>
    </row>
    <row r="3">
      <c r="A3" s="3" t="inlineStr">
        <is>
          <t>Text Block [Abstract]</t>
        </is>
      </c>
    </row>
    <row r="4">
      <c r="A4" s="4" t="inlineStr">
        <is>
          <t>Disclosure of provisions</t>
        </is>
      </c>
      <c r="B4" s="4" t="inlineStr">
        <is>
          <t xml:space="preserve">21 Provisions
2021 € ‘000s 2020 € ‘000s
License review provision
As at the beginning of the year — 24,265
Settled in the year — (13,556 )
Amounts transferred to accruals during the year — (10,709 )
Provided in the year — —
As at the end of the year — —
Withholding, indirect and gaming taxes
As at the beginning of the year 45,766 22,797
Arising on business combinations — 17,879
Settled in the year (706 ) (110 )
Provided in the year 3,425 5,200
Effects of movements in exchange rates 840 —
Amounts transferred to accruals during the year (1,610 ) —
As at the end of the year 47,715 45,766
Current 47,715 45,766
Non-current — —
Total provisions 47,715 45,766
Provisions have been made based on the Group’s best estimate of the future cash flows, taking into account the risks and uncertainty of timing associated with each obligation associated with each obligation. License review provisions The Group is regulated for betting and gaming activities in a number of territories and is subject to compliance with the terms of these licenses. During 2020, the Group was subject to a license review in one of its principal operating territories. As part of the license review the Company agreed to pay an amount of € 13.6 million and perform a follow up review. No further provisions were raised as no additional expected liability arose from this further review. As at December 31, 2020, the Group had completed the follow up review and as such, given the increased certainty of payments to be made, transferred the remaining provision balance to accruals. In September 2021, the Group was notified of the completion of the license review described above. Of the € 10.7 million accruals related to the license review at December 31, 2020, € 7.4 million was settled during the period. The remainder of this accrual is anticipated to be settled in future periods. Withholding, indirect and gaming tax provisions The Group is subject to withholding, indirect and gaming taxes in the jurisdictions in which it operates. The Group records provisions for taxes in certain jurisdictions where the interpretation of tax legislation is uncertain or where the Group continues to challenge the interpretations and the likelihood of tax being payable is considered probable. The Group makes provisions for these matters based on the best estimate based on the individual facts and circumstances. Assessments made rely on advice from legal counsel and management’s assessment of judgments reached on cases in similar jurisdictions, as well as estimates and assumptions which may involve a series of complex judgements about future events. To the extent that the final outcome of these matters is different than the amounts recorded, such differences may impact the Group’s financial results in the period in which such determination is mad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Text Block [Abstract]</t>
        </is>
      </c>
    </row>
    <row r="4">
      <c r="A4" s="4" t="inlineStr">
        <is>
          <t>Disclosure of commitments</t>
        </is>
      </c>
      <c r="B4" s="4" t="inlineStr">
        <is>
          <t xml:space="preserve">22 Commitments and contingencies Withholding, indirect and gaming taxes As reflected in the critical judgments disclosures in note 3, the Group reviews tax developments at each reporting date to determine if a provision should be recorded or a contingency disclosed. The Group assesses its tax liabilities taking into account current (and enacted but not yet implemented) tax law in conjunction with advice received from professional advisers and/or legal counsel. Management have assessed that the financial effect of such contingencies are either possible or probable but cannot be reliably measured due to considerable uncertainty regarding amount and/or timing. Legal contingencies The business is party to pending litigation in various jurisdictions and with various plaintiffs in the normal course of business. The Group takes legal advice as to the likelihood of success of claims and counterclaims. No provision is made where, due to inherent uncertainties, no accurate quantification of any cost, or timing of such cost, which may arising from any of the legal proceedings can be determin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idiaries</t>
        </is>
      </c>
      <c r="B1" s="2" t="inlineStr">
        <is>
          <t>12 Months Ended</t>
        </is>
      </c>
    </row>
    <row r="2">
      <c r="B2" s="2" t="inlineStr">
        <is>
          <t>Dec. 31, 2021</t>
        </is>
      </c>
    </row>
    <row r="3">
      <c r="A3" s="3" t="inlineStr">
        <is>
          <t>Text Block [Abstract]</t>
        </is>
      </c>
    </row>
    <row r="4">
      <c r="A4" s="4" t="inlineStr">
        <is>
          <t>Disclosure of subsidiaries</t>
        </is>
      </c>
      <c r="B4" s="4" t="inlineStr">
        <is>
          <t>23 Subsidiaries The table below includes the Company’s principal subsidiaries as at December 31, 2021, determined as either contributing to 10% or more of the Group assets or revenues. The Company has other subsidiaries, however the assets and revenues did not exceed 10%, and the aggregate did not exceed 20% of the Group’s consolidated assets or revenues for the year ended December 31, 2021:
Name % Equity interest Country of incorporation Nature of business
Bayton Limited 100% Malta Gaming operations
Baytree Interactive Limited 100% Guernsey Gaming operations
Betway Limited 99.9% Malta Gaming operations
Pindus Holdings Limited 100% Guernsey Holding company Certain subsidiary entities of the Group are not wholly-owned. non-controll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EUR (€)</t>
        </is>
      </c>
      <c r="B1" s="2" t="inlineStr">
        <is>
          <t>Dec. 31, 2021</t>
        </is>
      </c>
      <c r="C1" s="2" t="inlineStr">
        <is>
          <t>Dec. 31, 2020</t>
        </is>
      </c>
    </row>
    <row r="2">
      <c r="A2" s="3" t="inlineStr">
        <is>
          <t>Non-current assets</t>
        </is>
      </c>
    </row>
    <row r="3">
      <c r="A3" s="4" t="inlineStr">
        <is>
          <t>Intangible assets</t>
        </is>
      </c>
      <c r="B3" s="6" t="n">
        <v>172954000</v>
      </c>
      <c r="C3" s="6" t="n">
        <v>198794000</v>
      </c>
    </row>
    <row r="4">
      <c r="A4" s="4" t="inlineStr">
        <is>
          <t>Goodwill</t>
        </is>
      </c>
      <c r="B4" s="5" t="n">
        <v>25023000</v>
      </c>
      <c r="C4" s="5" t="n">
        <v>18843000</v>
      </c>
    </row>
    <row r="5">
      <c r="A5" s="4" t="inlineStr">
        <is>
          <t>Property, plant and equipment</t>
        </is>
      </c>
      <c r="B5" s="5" t="n">
        <v>12498000</v>
      </c>
      <c r="C5" s="5" t="n">
        <v>4643000</v>
      </c>
    </row>
    <row r="6">
      <c r="A6" s="4" t="inlineStr">
        <is>
          <t>Right-of-use assets</t>
        </is>
      </c>
      <c r="B6" s="5" t="n">
        <v>14541000</v>
      </c>
      <c r="C6" s="5" t="n">
        <v>8956000</v>
      </c>
    </row>
    <row r="7">
      <c r="A7" s="4" t="inlineStr">
        <is>
          <t>Deferred tax assets</t>
        </is>
      </c>
      <c r="B7" s="5" t="n">
        <v>24108000</v>
      </c>
      <c r="C7" s="5" t="n">
        <v>13734000</v>
      </c>
    </row>
    <row r="8">
      <c r="A8" s="4" t="inlineStr">
        <is>
          <t>Regulatory deposits</t>
        </is>
      </c>
      <c r="B8" s="5" t="n">
        <v>8594000</v>
      </c>
      <c r="C8" s="5" t="n">
        <v>2901000</v>
      </c>
    </row>
    <row r="9">
      <c r="A9" s="4" t="inlineStr">
        <is>
          <t>Loans receivable</t>
        </is>
      </c>
      <c r="B9" s="5" t="n">
        <v>25516000</v>
      </c>
      <c r="C9" s="5" t="n">
        <v>39804000</v>
      </c>
    </row>
    <row r="10">
      <c r="A10" s="4" t="inlineStr">
        <is>
          <t>Financial assets</t>
        </is>
      </c>
      <c r="B10" s="5" t="n">
        <v>1686000</v>
      </c>
    </row>
    <row r="11">
      <c r="A11" s="4" t="inlineStr">
        <is>
          <t>Total Non-Current Assets</t>
        </is>
      </c>
      <c r="B11" s="5" t="n">
        <v>284920000</v>
      </c>
      <c r="C11" s="5" t="n">
        <v>287675000</v>
      </c>
    </row>
    <row r="12">
      <c r="A12" s="3" t="inlineStr">
        <is>
          <t>Current assets</t>
        </is>
      </c>
    </row>
    <row r="13">
      <c r="A13" s="4" t="inlineStr">
        <is>
          <t>Trade and other receivables</t>
        </is>
      </c>
      <c r="B13" s="5" t="n">
        <v>169252000</v>
      </c>
      <c r="C13" s="5" t="n">
        <v>108845000</v>
      </c>
    </row>
    <row r="14">
      <c r="A14" s="4" t="inlineStr">
        <is>
          <t>Income tax receivables</t>
        </is>
      </c>
      <c r="B14" s="5" t="n">
        <v>35806000</v>
      </c>
      <c r="C14" s="5" t="n">
        <v>3999000</v>
      </c>
    </row>
    <row r="15">
      <c r="A15" s="4" t="inlineStr">
        <is>
          <t>Restricted cash</t>
        </is>
      </c>
      <c r="B15" s="5" t="n">
        <v>60296000</v>
      </c>
      <c r="C15" s="5" t="n">
        <v>12093000</v>
      </c>
    </row>
    <row r="16">
      <c r="A16" s="4" t="inlineStr">
        <is>
          <t>Cash and cash equivalents</t>
        </is>
      </c>
      <c r="B16" s="5" t="n">
        <v>293798000</v>
      </c>
      <c r="C16" s="5" t="n">
        <v>138540000</v>
      </c>
    </row>
    <row r="17">
      <c r="A17" s="4" t="inlineStr">
        <is>
          <t>Total Current Assets</t>
        </is>
      </c>
      <c r="B17" s="5" t="n">
        <v>559152000</v>
      </c>
      <c r="C17" s="5" t="n">
        <v>263477000</v>
      </c>
    </row>
    <row r="18">
      <c r="A18" s="4" t="inlineStr">
        <is>
          <t>TOTAL ASSETS</t>
        </is>
      </c>
      <c r="B18" s="5" t="n">
        <v>844072000</v>
      </c>
      <c r="C18" s="5" t="n">
        <v>551152000</v>
      </c>
    </row>
    <row r="19">
      <c r="A19" s="3" t="inlineStr">
        <is>
          <t>Non-current liabilities</t>
        </is>
      </c>
    </row>
    <row r="20">
      <c r="A20" s="4" t="inlineStr">
        <is>
          <t>Lease liabilities</t>
        </is>
      </c>
      <c r="B20" s="5" t="n">
        <v>10896000</v>
      </c>
      <c r="C20" s="5" t="n">
        <v>6754000</v>
      </c>
    </row>
    <row r="21">
      <c r="A21" s="4" t="inlineStr">
        <is>
          <t>Deferred tax liability</t>
        </is>
      </c>
      <c r="B21" s="5" t="n">
        <v>9248000</v>
      </c>
      <c r="C21" s="5" t="n">
        <v>9211000</v>
      </c>
    </row>
    <row r="22">
      <c r="A22" s="4" t="inlineStr">
        <is>
          <t>Interest-bearing loans and borrowings</t>
        </is>
      </c>
      <c r="B22" s="5" t="n">
        <v>764000</v>
      </c>
      <c r="C22" s="5" t="n">
        <v>27001000</v>
      </c>
    </row>
    <row r="23">
      <c r="A23" s="4" t="inlineStr">
        <is>
          <t>Total non-current liabilities</t>
        </is>
      </c>
      <c r="B23" s="5" t="n">
        <v>20908000</v>
      </c>
      <c r="C23" s="5" t="n">
        <v>42966000</v>
      </c>
    </row>
    <row r="24">
      <c r="A24" s="3" t="inlineStr">
        <is>
          <t>Current Liabilities</t>
        </is>
      </c>
    </row>
    <row r="25">
      <c r="A25" s="4" t="inlineStr">
        <is>
          <t>Lease liabilities</t>
        </is>
      </c>
      <c r="B25" s="5" t="n">
        <v>5353000</v>
      </c>
      <c r="C25" s="5" t="n">
        <v>2318000</v>
      </c>
    </row>
    <row r="26">
      <c r="A26" s="4" t="inlineStr">
        <is>
          <t>Deferred consideration</t>
        </is>
      </c>
      <c r="B26" s="5" t="n">
        <v>13200000</v>
      </c>
      <c r="C26" s="5" t="n">
        <v>2089000</v>
      </c>
    </row>
    <row r="27">
      <c r="A27" s="4" t="inlineStr">
        <is>
          <t>Interest-bearing loans and borrowings</t>
        </is>
      </c>
      <c r="B27" s="5" t="n">
        <v>3008000</v>
      </c>
      <c r="C27" s="5" t="n">
        <v>183722000</v>
      </c>
    </row>
    <row r="28">
      <c r="A28" s="4" t="inlineStr">
        <is>
          <t>Trade and other payables</t>
        </is>
      </c>
      <c r="B28" s="5" t="n">
        <v>147353000</v>
      </c>
      <c r="C28" s="5" t="n">
        <v>143309000</v>
      </c>
    </row>
    <row r="29">
      <c r="A29" s="4" t="inlineStr">
        <is>
          <t>Customer liabilities</t>
        </is>
      </c>
      <c r="B29" s="5" t="n">
        <v>51959000</v>
      </c>
      <c r="C29" s="5" t="n">
        <v>43709000</v>
      </c>
    </row>
    <row r="30">
      <c r="A30" s="4" t="inlineStr">
        <is>
          <t>Provisions</t>
        </is>
      </c>
      <c r="B30" s="5" t="n">
        <v>47715000</v>
      </c>
      <c r="C30" s="5" t="n">
        <v>45766000</v>
      </c>
    </row>
    <row r="31">
      <c r="A31" s="4" t="inlineStr">
        <is>
          <t>Income tax payables</t>
        </is>
      </c>
      <c r="B31" s="5" t="n">
        <v>40524000</v>
      </c>
      <c r="C31" s="5" t="n">
        <v>16399000</v>
      </c>
    </row>
    <row r="32">
      <c r="A32" s="4" t="inlineStr">
        <is>
          <t>Total Current Liabilities</t>
        </is>
      </c>
      <c r="B32" s="5" t="n">
        <v>309112000</v>
      </c>
      <c r="C32" s="5" t="n">
        <v>437312000</v>
      </c>
    </row>
    <row r="33">
      <c r="A33" s="4" t="inlineStr">
        <is>
          <t>TOTAL LIABILITIES</t>
        </is>
      </c>
      <c r="B33" s="5" t="n">
        <v>330020000</v>
      </c>
      <c r="C33" s="5" t="n">
        <v>480278000</v>
      </c>
    </row>
    <row r="34">
      <c r="A34" s="3" t="inlineStr">
        <is>
          <t>EQUITY</t>
        </is>
      </c>
    </row>
    <row r="35">
      <c r="A35" s="4" t="inlineStr">
        <is>
          <t>Issued capital</t>
        </is>
      </c>
      <c r="B35" s="5" t="n">
        <v>269338000</v>
      </c>
      <c r="C35" s="5" t="n">
        <v>61222000</v>
      </c>
    </row>
    <row r="36">
      <c r="A36" s="4" t="inlineStr">
        <is>
          <t>Foreign exchange reserve</t>
        </is>
      </c>
      <c r="B36" s="5" t="n">
        <v>-2094000</v>
      </c>
      <c r="C36" s="5" t="n">
        <v>-1278000</v>
      </c>
    </row>
    <row r="37">
      <c r="A37" s="4" t="inlineStr">
        <is>
          <t>Retained profit</t>
        </is>
      </c>
      <c r="B37" s="5" t="n">
        <v>246808000</v>
      </c>
      <c r="C37" s="5" t="n">
        <v>10930000</v>
      </c>
    </row>
    <row r="38">
      <c r="A38" s="4" t="inlineStr">
        <is>
          <t>EQUITY</t>
        </is>
      </c>
      <c r="B38" s="5" t="n">
        <v>514052000</v>
      </c>
      <c r="C38" s="5" t="n">
        <v>70874000</v>
      </c>
    </row>
    <row r="39">
      <c r="A39" s="4" t="inlineStr">
        <is>
          <t>TOTAL LIABILITIES AND SHARHOLDERS' EQUITY</t>
        </is>
      </c>
      <c r="B39" s="5" t="n">
        <v>844072000</v>
      </c>
      <c r="C39" s="6" t="n">
        <v>551152000</v>
      </c>
    </row>
    <row r="40">
      <c r="A40" s="4" t="inlineStr">
        <is>
          <t>Super Group (SGHC) Limited</t>
        </is>
      </c>
    </row>
    <row r="41">
      <c r="A41" s="3" t="inlineStr">
        <is>
          <t>Non-current assets</t>
        </is>
      </c>
    </row>
    <row r="42">
      <c r="A42" s="4" t="inlineStr">
        <is>
          <t>Intangible assets</t>
        </is>
      </c>
      <c r="B42" s="5" t="n">
        <v>10521000</v>
      </c>
    </row>
    <row r="43">
      <c r="A43" s="4" t="inlineStr">
        <is>
          <t>Total Non-Current Assets</t>
        </is>
      </c>
      <c r="B43" s="5" t="n">
        <v>10521</v>
      </c>
    </row>
    <row r="44">
      <c r="A44" s="3" t="inlineStr">
        <is>
          <t>Current assets</t>
        </is>
      </c>
    </row>
    <row r="45">
      <c r="A45" s="4" t="inlineStr">
        <is>
          <t>Trade and other receivables</t>
        </is>
      </c>
      <c r="B45" s="5" t="n">
        <v>47128</v>
      </c>
    </row>
    <row r="46">
      <c r="A46" s="4" t="inlineStr">
        <is>
          <t>Prepaid transaction costs</t>
        </is>
      </c>
      <c r="B46" s="5" t="n">
        <v>92611</v>
      </c>
    </row>
    <row r="47">
      <c r="A47" s="4" t="inlineStr">
        <is>
          <t>Total Current Assets</t>
        </is>
      </c>
      <c r="B47" s="5" t="n">
        <v>139739</v>
      </c>
    </row>
    <row r="48">
      <c r="A48" s="4" t="inlineStr">
        <is>
          <t>TOTAL ASSETS</t>
        </is>
      </c>
      <c r="B48" s="5" t="n">
        <v>150260</v>
      </c>
    </row>
    <row r="49">
      <c r="A49" s="3" t="inlineStr">
        <is>
          <t>Current Liabilities</t>
        </is>
      </c>
    </row>
    <row r="50">
      <c r="A50" s="4" t="inlineStr">
        <is>
          <t>Interest-bearing loans and borrowings</t>
        </is>
      </c>
      <c r="B50" s="5" t="n">
        <v>665745</v>
      </c>
    </row>
    <row r="51">
      <c r="A51" s="4" t="inlineStr">
        <is>
          <t>Trade and other payables</t>
        </is>
      </c>
      <c r="B51" s="5" t="n">
        <v>910250</v>
      </c>
    </row>
    <row r="52">
      <c r="A52" s="4" t="inlineStr">
        <is>
          <t>Bank overdrafts</t>
        </is>
      </c>
      <c r="B52" s="5" t="n">
        <v>2262</v>
      </c>
    </row>
    <row r="53">
      <c r="A53" s="4" t="inlineStr">
        <is>
          <t>Total Current Liabilities</t>
        </is>
      </c>
      <c r="B53" s="5" t="n">
        <v>1578257</v>
      </c>
    </row>
    <row r="54">
      <c r="A54" s="4" t="inlineStr">
        <is>
          <t>TOTAL LIABILITIES</t>
        </is>
      </c>
      <c r="B54" s="5" t="n">
        <v>1578257</v>
      </c>
    </row>
    <row r="55">
      <c r="A55" s="3" t="inlineStr">
        <is>
          <t>EQUITY</t>
        </is>
      </c>
    </row>
    <row r="56">
      <c r="A56" s="4" t="inlineStr">
        <is>
          <t>Issued capital</t>
        </is>
      </c>
      <c r="B56" s="5" t="n">
        <v>0</v>
      </c>
    </row>
    <row r="57">
      <c r="A57" s="4" t="inlineStr">
        <is>
          <t>Retained profit</t>
        </is>
      </c>
      <c r="B57" s="5" t="n">
        <v>-1427997</v>
      </c>
    </row>
    <row r="58">
      <c r="A58" s="4" t="inlineStr">
        <is>
          <t>EQUITY</t>
        </is>
      </c>
      <c r="B58" s="5" t="n">
        <v>-1427997</v>
      </c>
    </row>
    <row r="59">
      <c r="A59" s="4" t="inlineStr">
        <is>
          <t>TOTAL LIABILITIES AND SHARHOLDERS' EQUITY</t>
        </is>
      </c>
      <c r="B59" s="6" t="n">
        <v>150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Dec. 31, 2021</t>
        </is>
      </c>
      <c r="C2" s="2" t="inlineStr">
        <is>
          <t>Dec. 31, 2021</t>
        </is>
      </c>
    </row>
    <row r="3">
      <c r="A3" s="3" t="inlineStr">
        <is>
          <t>Subsequent events [Line Items]</t>
        </is>
      </c>
    </row>
    <row r="4">
      <c r="A4" s="4" t="inlineStr">
        <is>
          <t>Subsequent events</t>
        </is>
      </c>
      <c r="C4" s="4" t="inlineStr">
        <is>
          <t xml:space="preserve">24 Subsequent events Sports Entertainment Acquisition Corp merger On January 27, 2022 (the ‘Closing date’) the Company completed the merger pursuant to the Business Combination Agreement (as it may be amended, supplemented or otherwise modified from time to time, the ‘Business Combination Agreement’) dated April 23, 2021, by and among itself (‘SGHC’), Super Group (SGHC) Limited (‘NewCo’), Sports Entertainment Acquisition Corp (‘SEAC’), a New York Stock Exchange (‘NYSE’) publicly traded special purpose acquisition company based in the United States, Super Group Holding Company Merger Sub, Inc (‘Merger Sub’), a Delaware corporation and a wholly-owned Prior to the closing date, SGHC shareholders (“Pre-Closing 8.51 to 1 pre-combination On the Closing date, SEAC merged with and into Merger Sub, with SEAC as the surviving company continuing as a wholly owned subsidiary of NewCo and at the effective time of the merger, each share of Class A common stock of SEAC was cancelled and extinguished and converted into the right to receive one ordinary share of no par value of NewCo. As a result of this transaction, pre-redemption cash of € 341.8 million was assumed by Super Group (SGHC) Limited, net of transaction expenses of € 55.8 million. Sports Entertainment Acquisition Corp merger (continued) Further to the above, pursuant to the Business Combination Agreement, Pre-Closing Earnout Shares. The Earnout Shares are issuable by NewCo to the Pre-Closing five-year Company acquisitions Management has not completed the following acquisitions:
• In an agreement entered into on April 7, 2021, the Group are to acquire 100% of the issued share capital of Digital Gaming Corporation (“DGC”) for € 11.1 million, conditional on various regulatory approvals. The purchase of DGC is conditioned upon written consent from the Gaming Authorities in the US that Gaming Approvals for each relevant jurisdiction and certain market access agreements will not terminate due to the purchase by SGHC.
• In an agreement entered into on April 19, 2021, the Group are to acquire 70% of the issued share capital of BlueJay Limited for a nominal amount, conditional on the formal approval from the Betting Control and Licensing Board and Competitions Authority in Kenya. Furthermore, SGHC assessed whether the rights within the contract to acquire these entities were substantive or protective rights and whether these rights would give the Company control over these entities even though the sale was not finalized. SGHC determined that the rights contained in the contract were not substantive. Therefore, until the conditions within the contract are met, SGHC does not have control over these entities. Repayment of loans receivable Loans receivable to the value of € 18.8 million out of the € 25.5 million as at December 31, 2021 have been received. Increase in financial guarantee On January 21, 2022, Standard Bank increased its loan facility with DGC from US $50 million to US $78 million and the repayment date was extended from 18 months to 36 months after the first drawing under the facility. As the Group has provided a financial guarantee on this loan facility, this resulted in a corresponding increase in the Group’s restricted cash balance. </t>
        </is>
      </c>
    </row>
    <row r="5">
      <c r="A5" s="4" t="inlineStr">
        <is>
          <t>Super Group (SGHC) Limited</t>
        </is>
      </c>
    </row>
    <row r="6">
      <c r="A6" s="3" t="inlineStr">
        <is>
          <t>Subsequent events [Line Items]</t>
        </is>
      </c>
    </row>
    <row r="7">
      <c r="A7" s="4" t="inlineStr">
        <is>
          <t>Subsequent events</t>
        </is>
      </c>
      <c r="B7" s="4" t="inlineStr">
        <is>
          <t>11 Subsequent events Sports Entertainment Acquisition Corp merger On January 27, 2022 (the ‘Closing date’) the Company completed the merger pursuant to the Business Combination Agreement (as it may be amended, supplemented or otherwise modified from time to time, the ‘Business Combination Agreement’) dated April 23, 2021, by and among itself (‘Super Group’), SGHC Limited (‘SGHC’), Sports Entertainment Acquisition Corp (‘SEAC’), a New York Stock Exchange (‘NYSE’) publicly traded special purpose acquisition company based in the United States, Super Group Holding Company Merger Sub, Inc (‘Merger Sub’), a Delaware corporation and a wholly-owned Prior to the closing date, SGHC shareholders (“Pre-Closing pre-combination On the Closing date, SEAC merged with and into Merger Sub, with SEAC as the surviving company continuing as a wholly owned subsidiary of Super Group and at the effective time of the merger, each share of Class A common stock of SEAC was cancelled and extinguished and converted into the right to receive one ordinary share of no par value of Super Group. SEAC is not considered a business as defined by IFRS 3 (Business Combinations) given it consists predominately of cash in the Trust Account. Therefore, the merger transaction will be accounted for under IFRS 2 Share-based Payment. Under this method of accounting, there is no acquisition accounting and no recognition of goodwill. SEAC will be treated as the acquired company for financial reporting purposes. The difference in the fair value of the consideration (i.e. shares and warrants issued by Super Group) for the acquisition of SEAC over the fair value of the identifiable net assets of SEAC will represent a service for the listing of Super Group and be recognized as a share-based payment expense. The fair value of consideration transferred for the acquisition of SEAC on January 27, 2022 were as follows:
• Closing share price of SEAC’s shares as traded on NYSE which was $ 8.14 per share, resulting in a value of € 226.3 million.
• Closing price of SEAC’s public warrants as traded on NYSE which was $ 1.63 per warrant, resulting in a value of € 32.4 million.
• The valuation of the private warrants using the Black Scholes valuation at a total amount of € 14.1 million. The net assets of SEAC of € 164 million (see below) were assumed by Super Group and the issuance of ordinary shares and warrants by Super Group was recognized at fair value of € 273.8 million, with the resulting difference amounting to € 108.8 million representing the listing expense recognized on the transaction. In addition, SGHC incurred additional other listing expenses such as lawyers and consultants’ fees of € 23.2 million, resulting in a total listing expense of € 54.4 million. Further to the above, pursuant to the Business Combination Agreement, Pre-Closing Pre-Clos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ounting policies (Policies)</t>
        </is>
      </c>
      <c r="B1" s="2" t="inlineStr">
        <is>
          <t>9 Months Ended</t>
        </is>
      </c>
      <c r="C1" s="2" t="inlineStr">
        <is>
          <t>12 Months Ended</t>
        </is>
      </c>
    </row>
    <row r="2">
      <c r="B2" s="2" t="inlineStr">
        <is>
          <t>Dec. 31, 2021</t>
        </is>
      </c>
      <c r="C2" s="2" t="inlineStr">
        <is>
          <t>Dec. 31, 2021</t>
        </is>
      </c>
    </row>
    <row r="3">
      <c r="A3" s="3" t="inlineStr">
        <is>
          <t>Statements [Line Items]</t>
        </is>
      </c>
    </row>
    <row r="4">
      <c r="A4" s="4" t="inlineStr">
        <is>
          <t>Going concern</t>
        </is>
      </c>
      <c r="C4" s="4" t="inlineStr">
        <is>
          <t xml:space="preserve">2.1 Going concern The accompanying consolidated financial statements of the Company have been prepared assuming the Company will continue as a going concern. The going concern basis of presentation assumes that the Company will continue in operation for at least a period of one year after the date these financial statements are issued, and contemplates the realization of assets and the satisfaction of liabilities in the normal course of business. The coronavirus pandemic (‘COVID-19’) On 24 February 2022, Russian troops invaded Ukraine creating uncertainty on the economic and global financial markets. Management has assessed that the exposure to these markets is marginal and the unrest to date has not had a significant negative impact to the Group’s liquidity and operations in these regions have ceased. Management is monitoring the potential impact of this unrest and have not identified any major operational challenges though the date of issuance of these financial statements. As part of the preparation of these consolidated financial statements, management has considered the impact of COVID-19 The Group has recognized net profit for the year ended of € 235.9 million for the year ended December 31, 2021 (2020: € 149.2 million), (2019: net loss after tax 2019 of € 17.9 million) and generated cash flows from operations for the year ended December 31, 2021 of € 209.4 million (2020: € 151.3 million). As of December 31, 2021 current assets exceeded current liabilities by € 250.0 million (2020: current liabilities exceed current assets by € 173.8 million), (2019: € 246.9 million). The Group has been in an accumulated profit position since the prior financial year and has sufficient cash and cash equivalents as at December 31, 2021 to meet its current obligations. After having reviewed in detail the current trading position, forecasts and prospects of the Group, and the terms of trade in operation with customers and suppliers, management is satisfied that the Group has sufficient resources available to continue in operational existence for the foreseeable future. Management have prepared cash flow forecasts that model the impact of a variety of scenarios and that under each scenario the Group has the ability to manage its committed expenditure to ensure that it has sufficient working capital to continue to meet its obligations as they fall due. Based on these factors, management has a reasonable expectation that the Group has and will have adequate resources to continue in operational existence for a period of at least 12 months from April 20, 2022 and therefore have prepared the Consolidated Financial Statements on a going concern basis. Furthermore, management has disclosed any events occurring after the Consolidated Statement of Financial Position date, including the closing of the SPAC transaction with Sports Entertainment Acquisition Corporation on January 27, 2022, which may affect the going concern of the Group in note 24 of the financial statements. </t>
        </is>
      </c>
    </row>
    <row r="5">
      <c r="A5" s="4" t="inlineStr">
        <is>
          <t>Recent accounting pronouncements</t>
        </is>
      </c>
      <c r="C5" s="4" t="inlineStr">
        <is>
          <t xml:space="preserve">2.2 Recent accounting pronouncements Several amendments apply for the first time in 2021, but do not have a material impact on the consolidated financial statements of the Group. Standards issued not yet applied The following IFRSs have been issued but have not been applied in these financial statements. Their adoption is not expected to have a material effect on the Group’s consolidated financial statements.
• Amendments to IAS 37: Onerous contracts -
• Amendments to IAS 16: Property, Plant and Equipment: Proceeds before Intended Use (effective date January 1, 2022);
• Amendments to IFRS 1, IFRS 9 and IAS 41: Annual Improvements to IFRS Standards 2018 -
• Amendments to IFRS 3: Reference to the Conceptual Framework (effective date January 1, 2022);
• Amendments to IAS 1 and IFRS Practice Statement 2: Classification of Liabilities as Current or Non-current
• Amendments to IAS 8: Definition of Accounting Estimates (effective date January 1, 2023);
• Amendments to IAS 12: Deferred Tax related to Assets and Liabilities arising from a Single Transaction (effective date January 1, 2023);
• IFRS 17 Insurance Contracts (effective date January 1, 2023); and
• Amendments to IFRS 10 and IAS 28: Sale or Contribution of Assets between an Investor and its Associate or Joint Venture (effective date to be confirmed). </t>
        </is>
      </c>
    </row>
    <row r="6">
      <c r="A6" s="4" t="inlineStr">
        <is>
          <t>Basis of Consolidation</t>
        </is>
      </c>
      <c r="C6" s="4" t="inlineStr">
        <is>
          <t xml:space="preserve">2.3 Basis of Consolidation A subsidiary is an entity controlled by the Group. The Group controls an entity when it has power over the entity, it is exposed to, or has rights to, variable returns from its involvement with the entity and has the ability to affect those returns through its power over the entity. The Group’s consolidated financial statements include the accounts of the Company and its subsidiary undertakings. The Group re-assesses When necessary, adjustments are made to the financial statements of subsidiaries to bring their accounting policies in line with the Group’s accounting policies. A change in the ownership interest of a subsidiary, without loss of control, is accounted for as an equity transaction. If the Group loses control over a subsidiary, it derecognizes the related assets (including goodwill), liabilities, non-controlling </t>
        </is>
      </c>
    </row>
    <row r="7">
      <c r="A7" s="4" t="inlineStr">
        <is>
          <t>Revenue recognition</t>
        </is>
      </c>
      <c r="C7" s="4" t="inlineStr">
        <is>
          <t xml:space="preserve">2.4 Revenue recognition The Group generates revenue through income earned from online gaming activities, comprising online casino games and sports betting, as well as brand licensing agreements. All revenue is recognized net of the fair value of customer incentives and value-added Online casino and sports betting Revenues generated from online casino games and sports betting are classified as derivative financial instruments accounted for in accordance with IFRS 9, ‘Financial Instruments’. These derivatives are initially recognized at fair value, representing the amount staked by the customer adjusted for any customer incentives. They are subsequently remeasured when the outcome and the transaction price is known and the amount payable is confirmed, at which point the movement is recorded as a gain or loss in the Consolidated Statement of Profit or Loss and Other Comprehensive Income. As such gains and losses arise from similar transactions, they are offset within net revenue. The Group recognizes revenue transactions at the fair value of the consideration received or receivable at the point the transactions are settled. Any open positions at period end are fair valued with the resulting gain or loss recorded in the Statement of Profit or Loss and Other Comprehensive Income. Customer liabilities related to these timing differences are accounted for as derivative financial instruments, further discussed in note 17. Sports betting and online casino revenue represents the net house win adjusted for the fair market value of gains and losses on open betting positions and certain customer incentives. Brand licensing agreements Revenue also includes brand licensing revenues generated by the provision of the Betway brand to other online gambling companies, which is accounted for in accordance with IFRS 15, ‘Revenue from Contracts with Customers,’ by applying the five step model. The transaction price for brand licensing contracts are composed of monthly licensing fees, monthly brand exploitation fees, and sports and e-sports e-sports year-to-year Brand licensing agreements allow the contracting partner to use the SGHC brands for the life of the contract in exchange for a fee which is billed and paid monthly. The agreements are a series of distinct services that are substantially the same and have the same pattern of transfer with the customer simultaneously receiving and consuming the benefits provided by the services. The revenue recognized by the Group on brand licensing agreements is allocated evenly on a monthly basis over the life of the contract in line with the delivery of the services and benefits. </t>
        </is>
      </c>
    </row>
    <row r="8">
      <c r="A8" s="4" t="inlineStr">
        <is>
          <t>Intangible assets</t>
        </is>
      </c>
      <c r="C8" s="4" t="inlineStr">
        <is>
          <t xml:space="preserve">2.5 Intangible assets Intangible assets are principally comprised of customer databases, brands, marketing and data analytics know-how, internally-generated Goodwill Goodwill acquired in business combinations is recognized as an intangible asset with any impairment in carrying value being charged to the Consolidated Statement of Profit and Loss and Other Comprehensive Income. Where the fair value of identifiable assets, liabilities and contingent liabilities exceed the fair value of consideration paid, the excess is credited in full to the Consolidated Statement of Profit and Loss and Other Comprehensive Income on the acquisition date. Impairment tests on goodwill and other intangible assets with indefinite useful economic lives are undertaken annually at October 31 (2020: December 31). Other non-financial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Group’s CGU’s that are expected to benefit from a business combination that gives rise to the goodwill. Intangible assets arising on acquisitions Intangible assets are recognized on business combinations if they are separable from the acquired entity or arise from other contractual/legal rights and are recorded initially at fair value at the date of acquisition. The amounts ascribed to such intangibles are arrived at by using appropriate valuation techniques. Customer databases Customer databases represent the customer database acquired in business combinations. Brands Brands represent the brands acquired in business combinations. Licenses Licenses represent gaming and sports betting licenses that are a prerequisite for online casino or sport betting together with supplier and outsourcing contracts. Exclusive license rights Exclusive license rights represents sole and exclusive rights to operate products under license agreements. Marketing and data analytics know-how Marketing and data analytics know-how Acquired technology Acquired technology represents customer represents internally developed assets and other technology acquired in business combinations. Internally-generated software development costs Research costs are expensed as incurred, and development costs are only recognized as internally-generated
• the completion of the intangible asset is technically feasible;
• the Group has the intention to complete the intangible asset and to use or to sell it;
• the intangible asset can be sold or used internally;
• the intangible asset will generate future benefits in terms of new business opportunities, cost savings or economies of scale;
• sufficient technical and financial resources are available to complete the development and to use or sell the intangible asset, and
• expenditures can be measured reliably. Direct costs include not only the personnel expenses for the development team, but also the costs for external consultants and developers. Amortization Amortization is provided at rates calculated to write off the valuation of each asset over its expected useful life, as follows:
Intangible Asset Useful economic life
Customer databases 2-5
Brands Assessed separately for each asset, with lives ranging up to 20 years
Marketing and data analytics know-how 4-5
Licenses 1-5
Exclusive license rights 3 years straight line
Acquired technology 2-6
Internally-generated 2-5 The estimated useful lives and amortization method are reviewed at the end of each reporting period, with the effect of any changes in estimate accounted for on a prospective basis. </t>
        </is>
      </c>
    </row>
    <row r="9">
      <c r="A9" s="4" t="inlineStr">
        <is>
          <t>Research and development costs</t>
        </is>
      </c>
      <c r="C9" s="4" t="inlineStr">
        <is>
          <t xml:space="preserve">2.6 Research and development costs Research and development costs that are not eligible for capitalization have been expensed in the period incurred totaling € 16.5 million for the year ended December 31, 2021 (2020: € 18.5 million), (2019: € 17.7 million ). These expenses are included in the ‘General and administrative expenses’ line item within the Consolidated Statement of Profit or Loss and Other Comprehensive Income. </t>
        </is>
      </c>
    </row>
    <row r="10">
      <c r="A10" s="4" t="inlineStr">
        <is>
          <t>Property, plant and equipment</t>
        </is>
      </c>
      <c r="C10" s="4" t="inlineStr">
        <is>
          <t xml:space="preserve">2.7 Property, plant and equipment Property, plant and equipment is stated at historical cost less accumulated depreciation and any accumulated impairment losses.
Property plant and equipment Useful economic life
Leasehold improvements Over the life of the lease or the useful life of the asset, whichever is shorter
Furniture and fittings 3-5
Office equipment 3- 5
Computer hardware and software 3-5 The gain or loss arising on the disposal or retirement of an asset is determined as the difference between the sale proceeds and the net carrying amount of the asset and is recorded as income or expense in the Consolidated Statement of Profit or Loss and Other Comprehensive Income. </t>
        </is>
      </c>
    </row>
    <row r="11">
      <c r="A11" s="4" t="inlineStr">
        <is>
          <t>Taxes</t>
        </is>
      </c>
      <c r="C11" s="4" t="inlineStr">
        <is>
          <t xml:space="preserve">2.8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Consolidated Statement of Profit or Loss and Other Comprehensive Income. Management evaluates positions taken in the tax returns with respect to situations in which applicable tax regulations are subject to interpretation at each reporting date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t taxable profit or loss; and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ther Comprehensive Income (‘OCI’) or directly in equity. Tax benefits acquired as part of a business combination, but not satisfying the criteria for separate recognition at that date, are recognized subsequently if new information about facts and circumstances change. The adjustment is either treated as a reduction in goodwill (as long as it does not exceed goodwill) if it was recognized during the measurement period or recogniz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t>
        </is>
      </c>
    </row>
    <row r="12">
      <c r="A12" s="4" t="inlineStr">
        <is>
          <t>Financial instruments</t>
        </is>
      </c>
      <c r="C12" s="4" t="inlineStr">
        <is>
          <t xml:space="preserve">2.9 Financial instruments A financial instrument is any contract that gives rise to a financial asset of one entity and a financial liability or equity instrument of another entity. Financial assets Initial recognition and measurement Financial assets are classified, at initial recognition and are subsequently measured at amortized cost, fair value through OCI, or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Revenue from Contracts with Customers’. For a financial asset to be classified and measured at amortized cost or fair value through other comprehensive income,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Subsequent measurement For purposes of subsequent measurement, financial assets are classified in four categories:
• Financial assets at amortized cost (debt instruments);
• Financial assets at fair value through OCI with recycling cumulative gains and losses (debt instruments);
• Financial assets designated at fair value through OCI with no recycling cumulative gains and losses (equity instruments); and
• Financial assets at fair value through profit or loss. Financial assets at amortized cost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 trade receivables and other receivables which include amounts due from payment service providers and customers under brand licenses;
• loans receivable which include loans to shareholders;
• regulatory deposits which are amounts held by the regulators or ring fenced as a result of regulatory requirements in the various jurisdictions in which the Group operates; and
• restricted cash balances. For the purpose of the Statement of Cash Flows, cash and cash equivalents comprises of the cash at banks and on hand. Restricted cash represents cash held at banks by the Group but which is used as security for specific arrangements (such as cash held on the Consolidated Statement of Financial Position in designated client fund accounts where certain jurisdictions require the Group to do so), and to which the Group has restricted access. It includes funds held to cover monies owed to customers, as per the terms of the various licensed jurisdictions. Restricted cash balances are classified as other financial assets held at amortized cost and further classified as current or non-current Derecognition A financial asset (or, where applicable, a part of a financial asset or part of a group of similar financial assets) is derecognized (i.e. removed from the Group’s Consolidated Statement of Financial Position) when:
• the rights to receive cash flows from the asset have expired;
• the Group has transferred its rights to receive cash flows from the asset or has assumed an obligation to pay the received cash flows in full without material delay to a third party under a ‘pass-through’
• the Group has neither transferred nor retained substantially all the risks and rewards of the asset but has transferred control of the asset; or
• the Group has transferred substantially all the risks and rewards of the asset.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There are three approaches to recognizing ECLs, the general, simplified or the purchased or originated credit-impaired
• Trade and other receivables that do not contain a significant financing component as required under IFRS 9.
• Trade receivables that result from transactions within the scope of IFRS 15 (i.e. trade receivables relating to brand licensing agreements).
• The Group applies the low credit risk simplification approach to the following financial assets:
• Loans receivable that do not contain a significant component as required under IFRS 9.
• Restricted cash that meets the definition of a financial guarantee contract that is not accounted for at fair value through profit and loss under IFRS 9. The Group measures loss allowances for trade receivables based on the lifetime ECLs and only tracks changes in credit risk at each reporting date. The Group monitors trade and other receivables based on credit risk characteristics and aging of the receivables. The Group assumes that the credit risk on a financial asset has increased significantly if it is more than a week overdue. The Group considers a financial asset to be in default if the borrower is unlikely to pay its obligations to the Group in full or the financial asset is more than a month overdue. Presentation of allowance for ECL in the Consolidated Statement of Financial Position The expected credit loss allowance for each type of financial asset (i.e. trade receivables) is deducted from the gross carrying amount of the assets (i.e. contra-asset). Financial assets with low risk The Group applies a low credit risk approach to loans receivable, regulatory deposits and cash and cash equivalents. The Group uses a 12-month Write-off Write-offs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interest bearing loans and borrowings and lease liabilities. Subsequent measurement For purposes of subsequent measurement, financial liabilities are classified in two categories:
• Financial liabilities at fair value through profit or loss; and
• Financial liabilities at amortized cost. Financial liabilities at amortized cost This is the category most relevant to the Group. After initial recognition, interest-bearing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Profit or Loss and Other Comprehensive Income. Derivative financial instruments Derivative financial instruments are initially recognized at fair value on the date on which a derivative financial instrument is entered into and subsequently remeasured at fair value and changes therein are generally recognized in profit or loss. Derivative financial instruments are carried as financial assets when the fair value is positive and as financial liabilities when the fair value is negative. Amounts received from customers on sportsbook events that have not occurred by the Consolidated Statement of Financial Position date are derivative financial instruments and have been designated by the Group on initial recognition as financial liabilities at fair value through profit or loss and the resulting gains and losses from bets are included in revenue. Other financial instruments carried at fair value through profit and loss and Other comprehensive income (excluding those recognized in Revenue) All financial assets measured at fair value through profit and loss (FVTPL) and other comprehensive income (FVTOCI) are recorded at fair value, being their transaction price, in the Consolidated Statement of Financial Position. The Group has elected to designate certain financial assets held as equity instruments as financial instruments carried at fair value with changes in fair value recognized in the Consolidated Statement of Other Comprehensive Income. All other assets that meet the definition of a derivative are carried at fair value through profit and loss. When the transaction price of the instrument differs from the fair value at origination and the fair value is based on a valuation technique using only inputs observable in market transactions, the Group recognizes the difference between the transaction price and fair value in the Consolidated Statement of Profit or Loss and Other Comprehensive Income, referred to as a day 1 gains or losses. In those cases where fair value is based on valuation techniques for which some of the inputs are not observable, the difference between the transaction price and the fair value is deferred and is only recognized in profit or loss when the inputs become observable, or when the instrument is derecognized. Subsequently, if there are no day 1 gains or losses on initial recognition, financial assets at FVTPL are re-measured re-measurement Debt equity swaps When equity instruments issued to a creditor to extinguish all or part of a financial liability are recognized initially, the Group measures them at the fair value of the equity instruments issued, unless that fair value cannot be reliably measured. The difference between the carrying amount of the financial liability (or part of a financial liability) extinguished, and the consideration paid, shall be recognized in profit or loss, in accordance with paragraph 3.3.3 of IFRS 9 Financial Instruments. The equity instruments issued shall be recognized initially and measured at the date the financial liability (or part of that liability) is extinguished. Refer to note 3 on fair value considerations. </t>
        </is>
      </c>
    </row>
    <row r="13">
      <c r="A13" s="4" t="inlineStr">
        <is>
          <t>Fair value measurement</t>
        </is>
      </c>
      <c r="C13" s="4" t="inlineStr">
        <is>
          <t xml:space="preserve">2.10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t>
        </is>
      </c>
    </row>
    <row r="14">
      <c r="A14" s="4" t="inlineStr">
        <is>
          <t>Foreign currencies</t>
        </is>
      </c>
      <c r="C14" s="4" t="inlineStr">
        <is>
          <t xml:space="preserve">2.11 Foreign currencies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at the reporting date. Differences arising on settlement or translation of monetary items are recognized in the Consolidated Statement of Profit or Loss and Other Comprehensive Income. Non-monetary Non-monetary Group companies The Group’s consolidated financial statements are presented in Euros, which is also the parent company’s functional currency. For each entity, the Group determines the functional currency, and items included in the financial statements of each entity are measured using that functional currency. When translating the subsidiary’s respective functional currencies into the Group’s presentation currency, which is Euros, assets and liabilities of foreign operations, including goodwill and fair value adjustments arising on acquisition are translated using the exchange rates at the reporting date. Income and expense items are translated using the average rates prevailing during the year. Equity is translated at historical exchange rates. All resulting foreign currency translation differences are recognized in other comprehensive income and accumulated in the foreign currency translation reserve. If a foreign operation is entirely disposed of or control is lost due to a partial disposal, the cumulative amount of the translation reserve relating to that foreign operation is reclassified to profit or loss and is part of the gain or loss on disposal. </t>
        </is>
      </c>
    </row>
    <row r="15">
      <c r="A15" s="4" t="inlineStr">
        <is>
          <t>Pension costs</t>
        </is>
      </c>
      <c r="C15" s="4" t="inlineStr">
        <is>
          <t xml:space="preserve">2.12 Pension costs The Group makes contributions to defined contribution plans. Contributions are charged to the Consolidated Statement of Profit or Loss and Other Comprehensive Income as they become payable in accordance with the rules of the schemes. For the year ended December 31, 2021 € 2.1 million (2020: € 1.6 million) was charged to the statement of comprehensive income. </t>
        </is>
      </c>
    </row>
    <row r="16">
      <c r="A16" s="4" t="inlineStr">
        <is>
          <t>Capital management</t>
        </is>
      </c>
      <c r="C16" s="4" t="inlineStr">
        <is>
          <t xml:space="preserve">2.13 Capital management The Group’s objectives, when managing capital, are to safeguard the Group’s ability to continue as a going concern in order to provide returns for shareholders and benefits for other stakeholders, and to maintain an optimal capital structure in order to minimize the cost of capital. If financing is required, management will consider whether debt or equity financing is more appropriate and proceed accordingly. The capital employed by the Group is composed of equity attributable to the shareholders, as detailed in the Consolidated Statement of Changes in Equity. </t>
        </is>
      </c>
    </row>
    <row r="17">
      <c r="A17" s="4" t="inlineStr">
        <is>
          <t>Provisions</t>
        </is>
      </c>
      <c r="C17" s="4" t="inlineStr">
        <is>
          <t xml:space="preserve">2.14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For further details refer to note 21. </t>
        </is>
      </c>
    </row>
    <row r="18">
      <c r="A18" s="4" t="inlineStr">
        <is>
          <t>Business combinations</t>
        </is>
      </c>
      <c r="C18" s="4" t="inlineStr">
        <is>
          <t xml:space="preserve">2.15 Business combinations Business combinations are accounted for using the acquisition method with assets and liabilities acquired recorded at the acquisition date fair value. The cost of an acquisition is measured as the aggregate of the consideration transferred, which is measured at acquisition-date non-controlling The Group also applies the pooling of interest method when the acquisition of a business either lacks substance or is a business combination under common control. When the pooling of interest method is applied, the assets and liabilities of all combining parties will be reflected at their predecessor carrying amount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assets and liabilities assumed for appropriate classification and designation in accordance with the contractual terms, economic circumstances and pertinent conditions as at the acquisition date. </t>
        </is>
      </c>
    </row>
    <row r="19">
      <c r="A19" s="4" t="inlineStr">
        <is>
          <t>Earnings per share</t>
        </is>
      </c>
      <c r="C19" s="4" t="inlineStr">
        <is>
          <t xml:space="preserve">2.16 Earnings per share The Group presents basic and diluted earnings per share (‘EPS’) data for its ordinary shares. Basic EPS is calculated by dividing the profit or loss attributable to ordinary shareholders of the Group by the weighted average number of ordinary shareholders of the Group outstanding during the period. Diluted EPS is determined by adjusting the profit or loss attributable to ordinary shareholders and the weighted average number of ordinary shares outstanding for the effects of all dilutive potential ordinary shares. </t>
        </is>
      </c>
    </row>
    <row r="20">
      <c r="A20" s="4" t="inlineStr">
        <is>
          <t>Leases</t>
        </is>
      </c>
      <c r="C20" s="4" t="inlineStr">
        <is>
          <t xml:space="preserve">2.17 Leases The Group is a lessee and enters into contracts to lease office property and motor vehicles. Determining whether an arrangement contains a lease A contract is, or contains, a lease if the contract conveys the right to control the use of an identified asset for both a period of time in exchange for consideration. To assess whether a contract conveys the right to control the use of an asset, the Group assesses whether the contract meets three key evaluations under IFRS 16 ‘Leases’
• the contract contains an identified asset, which is either explicitly identified in the contract or implicitly specified by being identified at the time the asset is made available to the Group;
• the Group has the right to obtain substantially all of the economic benefits from use of the identified asset throughout the period of use, considering its rights within the defined scope of the contract the time the asset is made available to the Group; and
• the Group has the right to direct the use of the identified asset throughout the period of use. The Group assesses whether it has the right to direct how and for what purpose the asset is used throughout the period of use. Measurement and recognition of leases as a lessee Right-of-use At lease commencement date, the Group recognizes a right-of-use right-of-use After the commencement date, the Group measures the right-of-use right-of-use re-measurement straight-line At the commencement date, the Group measures the lease liability at the present value of the lease payments (currently only consisting of fixed payments), discounted using the interest rate implicit in the lease, if that rate is readily available, or the incremental borrowing rate. Generally, the Group uses the incremental borrowing rate (‘IBR’) as the discount rate as the rate implicit in the lease is not readily determinable. The IBR is the rate of interest that the Group would have to pay to borrow over a similar term, and with a similar security, the funds necessary to obtain an asset of a similar value to the right-of-use-asset The Group has elected to adopt the practical expedient and apply a single discount rate to the identified portfolio of leases having similar remaining lease term, similar underlying assets and in a similar economic environment. The Group determines the lease term beginning with the non-cancellable lease-by-lease The Group has elected to apply the practical expedient to combine lease and non-lease non-lease Lease liabilities The lease liability is measured at amortized cost using the effective interest rate method. The liability is increased as a result of interest accrued on the balance outstanding and is reduced for lease payments made. It is remeasured to reflect any reassessment or modification, or if there are changes in in-substance When the lease liability is remeasured, a corresponding adjustment is made to the carrying amount of the right-of-use right-of-use On the Consolidated Statement of Financial Position, right-of-use Short-term The Group has elected not to recognize right-of-use COVID-19 concessions The Group has received certain rent concessions on property leases during the year ended December 31, 2020 as a result of the COVID 19 pandemic. No lease concessions were received for the year ended December 31, 2021. The Group has applied the practical expedient available in IFRS 16.46A which allows the Group to not treat the rent concessions provided for during the period as lease modifications but as income recognized within the Consolidated Statement of Profit or Loss and Other Comprehensive Income. The amount is disclosed separately in note 18. </t>
        </is>
      </c>
    </row>
    <row r="21">
      <c r="A21" s="4" t="inlineStr">
        <is>
          <t>Super Group (SGHC) Limited</t>
        </is>
      </c>
    </row>
    <row r="22">
      <c r="A22" s="3" t="inlineStr">
        <is>
          <t>Statements [Line Items]</t>
        </is>
      </c>
    </row>
    <row r="23">
      <c r="A23" s="4" t="inlineStr">
        <is>
          <t>Going concern</t>
        </is>
      </c>
      <c r="B23" s="4" t="inlineStr">
        <is>
          <t xml:space="preserve">2.1 Going concern The accompanying financial statements of the Company have been prepared assuming the Company will continue as a going concern. The going concern basis of presentation assumes that the Company will continue in operation for at least a period of one year after the date these financial statements are issued, and contemplates the realization of assets and the satisfaction of liabilities in the normal course of business. The Company has incurred a net loss over the period as it was incorporated in the current financial period with the intention to merge with other companies. As at the reporting date this transaction had not completed. The Company has recognized net loss of € 1.4 million for the period Ma rch rch After having reviewed in detail the current trading position, forecasts and prospects of the Company, and the terms of trade in operation with customers and suppliers, management is satisfied that the Company has sufficient resources available to continue in operational existence for the foreseeable future. Management have prepared cash flow forecasts that model the impact of a variety of scenarios and that under each scenario the Company has the ability to manage its committed expenditure to ensure that it has sufficient working capital to continue to meet its obligations as they fall due. Based on these factors, management has a reasonable expectation that the Company has and will have adequate resources to continue in operational existence for a period of at least 12 months from April 20, 2022 and therefore have prepared the financial statements on a going concern basis. Furthermore, management has disclosed any events occurring after the Statement of Financial Position date, including the closing of the SPAC transaction with Sports Entertainment Acquisition Corporation on January 27, 2022, which may affect the going concern of the Company in note 11 of the financial statements. </t>
        </is>
      </c>
    </row>
    <row r="24">
      <c r="A24" s="4" t="inlineStr">
        <is>
          <t>Recent accounting pronouncements</t>
        </is>
      </c>
      <c r="B24" s="4" t="inlineStr">
        <is>
          <t xml:space="preserve">2.2 Recent accounting pronouncements Several amendments apply for the first time in 2021, but do not have a material impact on the financial statements of the Company. Standards issued not yet applied The following IFRSs have been issued but have not been applied in these financial statements. Their adoption is not expected to have a material effect on the Company’s financial statements.
• Amendments to IFRS 1, IFRS 9 and IAS 41: Annual Improvements to IFRS Standards 2018 -
• Amendments to IAS 1 and IFRS Practice Statement 2: Classification of Liabilities as Current or Non-current
• Amendments to IAS 8: Definition of Accounting Estimates (effective date January 1, 2023). </t>
        </is>
      </c>
    </row>
    <row r="25">
      <c r="A25" s="4" t="inlineStr">
        <is>
          <t>Intangible assets</t>
        </is>
      </c>
      <c r="B25" s="4" t="inlineStr">
        <is>
          <t xml:space="preserve">2.3 Intangible assets Intangible assets are principally comprised of trademarks and are stated at cost less accumulated amortization and impairment. Trademarks Trademarks represent the costs incurred to register the Company’s trademark. Amortization Amortization is provided at rates calculated to write off the valuation, less estimated residual value, of each asset over its expected useful life, as follows:
Intangible Asset Useful economic life
Trademarks Assessed separately for each asset, with lives ranging up to 20 years The estimated useful lives and amortization method are reviewed at the end of each reporting period, with the effect of any changes in estimate accounted for on a prospective basis. </t>
        </is>
      </c>
    </row>
    <row r="26">
      <c r="A26" s="4" t="inlineStr">
        <is>
          <t>Taxes</t>
        </is>
      </c>
      <c r="B26" s="4" t="inlineStr">
        <is>
          <t xml:space="preserve">2.4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equity is recognized in equity and not in the Statement of Profit or Loss and Other Comprehensive Income. Management evaluates positions taken in the tax returns with respect to situations in which applicable tax regulations are subject to interpretation at each reporting date and establishes provisions where appropriate. </t>
        </is>
      </c>
    </row>
    <row r="27">
      <c r="A27" s="4" t="inlineStr">
        <is>
          <t>Deferred taxation</t>
        </is>
      </c>
      <c r="B27" s="4" t="inlineStr">
        <is>
          <t xml:space="preserve">Deferred taxation Deferred tax assets and liabilities are recognized where the carrying amount of an asset or liability in the consolidated statement of financial position differs from its tax base, except for differences arising in certain instances. Recognition of deferred tax assets is restricted to those instances where it is probable that taxable profit will be available against which the difference can be utilized. </t>
        </is>
      </c>
    </row>
    <row r="28">
      <c r="A28" s="4" t="inlineStr">
        <is>
          <t>Financial instruments</t>
        </is>
      </c>
      <c r="B28" s="4" t="inlineStr">
        <is>
          <t xml:space="preserve">2.5 Financial instruments A financial instrument is any contract that gives rise to a financial asset of one entity and a financial liability or equity instrument of another entity. Financial assets Initial recognition and measurement Financial assets are classified, at initial recognition and are subsequently measured at amortized cost, fair value through OCI,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For a financial asset to be classified and measured at amortized cost or fair value through other comprehensive income,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Company’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Subsequent measurement For purposes of subsequent measurement, financial assets are classified in four categories:
• Financial assets at amortized cost (debt instruments);
• Financial assets at fair value through OCI with recycling cumulative gains and losses (debt instruments);
• Financial assets designated at fair value through OCI with no recycling cumulative gains and losses (equity instruments); and
• Financial assets at fair value through profit or loss. Financial assets at amortized cost Financial assets at amortized cost are subsequently measured using the effective interest rate (‘EIR’) method and are subject to impairment. Gains and losses are recognized in profit or loss when the asset is derecognized, modified or impaired. The Company’s financial assets at amortized cost includes:
• trade receivables and other receivables. For the purpose of the Statement of Cash Flows, cash and cash equivalents comprises of the cash at banks and on hand net of outstanding bank overdrafts as they are considered an integral part of the Company’s cash management. Derecognition A financial asset (or, where applicable, a part of a financial asset or part of a group of similar financial assets) is derecognized (i.e. removed from the Company’s Statement of Financial Position) when:
• the rights to receive cash flows from the asset have expired;
• the Company has transferred its rights to receive cash flows from the asset or has assumed an obligation to pay the received cash flows in full without material delay to a third party under a ‘pass-through’
• the Company has neither transferred nor retained substantially all the risks and rewards of the asset but has transferred control of the asset; or
• the Company has transferred substantially all the risks and rewards of the asset. Impairment of financial assets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There are three approaches to recognizing ECLs, the general, simplified or the purchased or originated credit-impaired Trade and other receivables that do not contain a significant financing component as required under IFRS 9. The Company measures loss allowances for trade receivables based on the lifetime ECLs and only tracks changes in credit risk at each reporting date. The Company monitors trade and other receivables based on credit risk characteristics and aging of the receivables. The Company assumes that the credit risk on a financial asset has increased significantly if it is more than a week overdue. The Company considers a financial asset to be in default if the borrower is unlikely to pay its obligations to the Company in full or the financial asset is more than a month overdue. Presentation of allowance for ECL in the Statement of Financial Position The expected credit loss allowance for each type of financial asset (i.e. trade receivables) is deducted from the gross carrying amount of the assets (i.e. contra-asset). Financial assets with low risk The Company applies a low credit risk approach to loans receivable, regulatory deposits and cash and cash equivalents. The Company uses a 12-month Write-off Write-offs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interest bearing loans and borrowings. Subsequent measurement For purposes of subsequent measurement, financial liabilities are classified in two categories:
• Financial liabilities at fair value through profit or loss; and
• Financial liabilities at amortized cost. Financial liabilities at amortized cost This is the category most relevant to the Company. After initial recognition, interest-bearing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and Other Comprehensive Income. </t>
        </is>
      </c>
    </row>
    <row r="29">
      <c r="A29" s="4" t="inlineStr">
        <is>
          <t>Foreign currencies</t>
        </is>
      </c>
      <c r="B29" s="4" t="inlineStr">
        <is>
          <t>2.6 Foreign currencies Transactions and balances Transactions in foreign currencies are initially recorded by the Company at their respective functional currency spot rates at the date the transaction first qualifies for recognition. Monetary assets and liabilities denominated in foreign currencies are translated at the functional currency spot rates at the reporting date. Differences arising on settlement or translation of monetary items are recognized in the Statement of Profit or Loss and Other Comprehensive Income. Non-monetary Non-monetary</t>
        </is>
      </c>
    </row>
    <row r="30">
      <c r="A30" s="4" t="inlineStr">
        <is>
          <t>Capital management</t>
        </is>
      </c>
      <c r="B30" s="4" t="inlineStr">
        <is>
          <t>2.7 Capital management The Company’s objectives, when managing capital, are to safeguard the Company’s ability to continue as a going concern in order to provide returns for shareholders and benefits for other stakeholders, and to maintain an optimal capital structure in order to minimize the cost of capital. If financing is required, management will consider whether debt or equity financing is more appropriate and proceed accordingly. The capital employed by the Company is composed of equity attributable to the shareholders, as detailed in the Statement of Changes in Equity.</t>
        </is>
      </c>
    </row>
    <row r="31">
      <c r="A31" s="4" t="inlineStr">
        <is>
          <t>Segments</t>
        </is>
      </c>
      <c r="B31" s="4" t="inlineStr">
        <is>
          <t xml:space="preserve">2.8 Segments The Company has not included segmental disclosures within the accompanying notes to the financial statements as no operating segments have been identified. The Company has one entity and limited transactions consisting of transaction and other administrative cos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Accounting policies (Tables)</t>
        </is>
      </c>
      <c r="B1" s="2" t="inlineStr">
        <is>
          <t>9 Months Ended</t>
        </is>
      </c>
      <c r="C1" s="2" t="inlineStr">
        <is>
          <t>12 Months Ended</t>
        </is>
      </c>
    </row>
    <row r="2">
      <c r="B2" s="2" t="inlineStr">
        <is>
          <t>Dec. 31, 2021</t>
        </is>
      </c>
      <c r="C2" s="2" t="inlineStr">
        <is>
          <t>Dec. 31, 2021</t>
        </is>
      </c>
    </row>
    <row r="3">
      <c r="A3" s="3" t="inlineStr">
        <is>
          <t>Statements [Line Items]</t>
        </is>
      </c>
    </row>
    <row r="4">
      <c r="A4" s="4" t="inlineStr">
        <is>
          <t>Summary of Intangible Asset Useful Economic Life</t>
        </is>
      </c>
      <c r="C4" s="4" t="inlineStr">
        <is>
          <t>Amortization is provided at rates calculated to write off the valuation of each asset over its expected useful life, as follows:
Intangible Asset Useful economic life
Customer databases 2-5
Brands Assessed separately for each asset, with lives ranging up to 20 years
Marketing and data analytics know-how 4-5
Licenses 1-5
Exclusive license rights 3 years straight line
Acquired technology 2-6
Internally-generated 2-5</t>
        </is>
      </c>
    </row>
    <row r="5">
      <c r="A5" s="4" t="inlineStr">
        <is>
          <t>Summary of Property, Plant and Equipment Useful Economic Life</t>
        </is>
      </c>
      <c r="C5" s="4" t="inlineStr">
        <is>
          <t>Property, plant and equipment is stated at historical cost less accumulated depreciation and any accumulated impairment losses.
Property plant and equipment Useful economic life
Leasehold improvements Over the life of the lease or the useful life of the asset, whichever is shorter
Furniture and fittings 3-5
Office equipment 3- 5
Computer hardware and software 3-5</t>
        </is>
      </c>
    </row>
    <row r="6">
      <c r="A6" s="4" t="inlineStr">
        <is>
          <t>Super Group (SGHC) Limited</t>
        </is>
      </c>
    </row>
    <row r="7">
      <c r="A7" s="3" t="inlineStr">
        <is>
          <t>Statements [Line Items]</t>
        </is>
      </c>
    </row>
    <row r="8">
      <c r="A8" s="4" t="inlineStr">
        <is>
          <t>Summary of Intangible Asset Useful Economic Life</t>
        </is>
      </c>
      <c r="B8" s="4" t="inlineStr">
        <is>
          <t>Amortization is provided at rates calculated to write off the valuation, less estimated residual value, of each asset over its expected useful life, as follows:
Intangible Asset Useful economic life
Trademarks Assessed separately for each asset, with lives ranging up to 2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ss from operations (Tables)</t>
        </is>
      </c>
      <c r="B1" s="2" t="inlineStr">
        <is>
          <t>9 Months Ended</t>
        </is>
      </c>
    </row>
    <row r="2">
      <c r="B2" s="2" t="inlineStr">
        <is>
          <t>Dec. 31, 2021</t>
        </is>
      </c>
    </row>
    <row r="3">
      <c r="A3" s="4" t="inlineStr">
        <is>
          <t>Parent [member]</t>
        </is>
      </c>
    </row>
    <row r="4">
      <c r="A4" s="3" t="inlineStr">
        <is>
          <t>Statements [Line Items]</t>
        </is>
      </c>
    </row>
    <row r="5">
      <c r="A5" s="4" t="inlineStr">
        <is>
          <t>Summary of Loss from Operations is Derived</t>
        </is>
      </c>
      <c r="B5" s="4" t="inlineStr">
        <is>
          <t>Loss from operations is derived at after charging the following:
2021
€
SEC Listing Transaction Charges 1,332,175
Other administrative costs 95,795
1,427,9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Disclosure of detailed information about business combination [abstract]</t>
        </is>
      </c>
    </row>
    <row r="4">
      <c r="A4" s="4" t="inlineStr">
        <is>
          <t>Summary of Identifiable Assets Acquired and Liabilities Assumed at Fair Value as of Acquisition Date</t>
        </is>
      </c>
      <c r="B4" s="4" t="inlineStr">
        <is>
          <t>The preliminary fair values of the identifiable assets and liabilities assumed of these companies as at the dates of acquisition were:
Raging River Webhost Partner Buffalo Digiproc Digiprocessing Raichu Smart The Red Haber Total
as at January 11, as at April 9, as at April 9, as at April 9, as at April 14, as at April 16, as at April 19, as at September as at October as at December As at December
2021 2021 2021 2021 2021 2021 2021 2, 2021 15, 2021 1, 2021 1, 2021
€ ‘000s € ‘000s € ‘000s € ‘000s € ‘000s € ‘000s € ‘000s € ‘000s € ‘000s € ‘000s € ‘000s € ‘000s
Assets Note
Property, plant and equipment 13 89 1,066 — — 82 1 1,355 — — 243 4,884 7,720
Customer databases 11 11,062 — — — — — — — — — 131 11,193
Marketing and data analytics know-how 11 18,165 — — — — — — — — — — 18,165
Licenses 11 242 — — — — — — — — — — 242
Acquired technology 11 — — — — 623 — — — — 17 — 640
Loans receivable — — 21 — 6,206 — — — — 118 — 6,345
Right-of-use 18 36 — — — — — 2,150 — — 1,251 3,411 6,848
Deferred tax assets 20 — — — — — 33 — — — — 53
Trade and other receivables 3,949 1,501 469 10,912 2,636 20 5,099 1 — 2,273 16,163 43,023
Restricted cash 72 — — — — — — — — — — 72
Cash and cash equivalents 10,301 1,038 732 4,887 5,916 30 1,162 — — 3,353 13,759 41,178
43,936 3,605 1,222 15,799 15,463 51 9,799 1 — 7,255 38,348 135,479
Liabilities
Lease liabilities 18 (39 ) — — — — — (2,174 ) — — (1,362 ) (5,027 ) (8,602 )
Interest-bearing — (1,404 ) — — (5,985 ) — (1,987 ) (69 ) — — (1,296 ) (10,741 )
Trade and other payables (5,371 ) (496 ) (175 ) (13,070 ) (3,437 ) (1 ) (1,063 ) — (36 ) (1,405 ) (14,375 ) (39,429 )
Customer liabilities (1,999 ) — — — — — — — — — — (1,999 )
Deferred tax liabilities (8,354 ) — — — (6 ) — (1,251 ) — — (5 ) (109 ) (9,725 )
Income tax payables (913 ) — — — (34 ) — (269 ) — — (451 ) (482 ) (2,149 )
(16,676 ) (1,900 ) (175 ) (13,070 ) (9,462 ) (1 ) (6,744 ) (69 ) (36 ) (3,223 ) (21,289 ) (72,645 )
Total identifiable net assets at fair value 27,260 1,705 1,047 2,729 6,001 50 3,055 (68 ) (36 ) 4,032 17,059 62,834
Goodwill 11 — 1,195 — — 3,199 — 1,323 76 278 — — 6,071
Bargain purchase arising on acquisition (10,047 ) — (347 ) (214 ) — (50 ) — — — (1,832 ) (3,859 ) (16,349 )
Purchase consideration 17,213 2,900 700 2,515 9,200 — 4,378 8 242 2,200 13,200 52,556
The fair values of the identifiable assets and liabilities assumed of these companies as at the dates of acquisition were:
Yakira Limited Gazelle Lanester Total
as at as at As at
September 30, September 30, May 4,
2020 2020 2020 2020
€ ‘000s € ‘000s € ‘000s € ‘000s
Assets
Property, plant and equipment 15 575 60 650
Customer databases — 6,004 1,069 7,073
Brands 508 — 13,808 14,316
Marketing and data analytics know-how 998 24,879 18,718 44,595
Licenses 16 823 185 1,024
Acquired technology 2,211 8,187 9,860 20,258
Loans receivable 1 340 14,467 14,808
Income tax receivables — 367 3 370
Right-of-use assets 74 340 430 844
Deferred tax assets — — 689 689
Trade and other receivables 1,204 7,778 9,556 18,538
Restricted cash 282 301 — 583
Cash and cash equivalents 5,120 10,952 14,119 30,191
10,429 60,547 82,965 153,941
Liabilities
Lease liabilities (77 ) (338 ) (400 ) (815 )
Interest-bearing loans and borrowings — (25 ) (6,281 ) (6,306 )
Trade and other payables (5,529 ) (11,505 ) (8,562 ) (25,596 )
Customer liabilities (537 ) (1,289 ) (3,365 ) (5,191 )
Deferred tax liabilities (481 ) (2,161 ) (4,664 ) (7,306 )
Provisions — (1,420 ) (16,459 ) (17,879 )
Income tax payables — — (145 ) (145 )
(6,624 ) (16,738 ) (39,877 ) (63,239 )
Total identifiable net assets at fair value 3,806 43,808 43,087 90,701
Goodwill 94 — — 94
Bargain purchase arising on acquisition — (17,508 ) (17,487 ) (34,995 )
Purchase consideration 3,900 26,300 25,600 55,800</t>
        </is>
      </c>
    </row>
    <row r="5">
      <c r="A5" s="4" t="inlineStr">
        <is>
          <t>Summary of Revenue and Profit Before Tax Contribution from Acquired Entities</t>
        </is>
      </c>
      <c r="B5" s="4" t="inlineStr">
        <is>
          <t xml:space="preserve">From the date of acquisition, the acquired entities contributed the following to revenue and profit before tax of the Group:
For the period from the acquisition dates through December 31, 2021 € ‘000s
Revenue 113,007
Profit before taxation 47,046 From the date of acquisition, the acquired entities contributed the below to revenue and profit before tax of the Group for the year ended December 31, 2020:
Total € ‘000s
Revenue 85,953
Profit before taxation 15,773 </t>
        </is>
      </c>
    </row>
    <row r="6">
      <c r="A6" s="4" t="inlineStr">
        <is>
          <t>Summary of Revenue and Profit Before Tax of Combined Entities</t>
        </is>
      </c>
      <c r="B6" s="4" t="inlineStr">
        <is>
          <t xml:space="preserve">Had the acquired entities been acquired at the beginning of the reporting period, the revenue and profit before tax of the Group would have been as follows:
€ ‘000s
Revenue 1,322,854
Profit before taxation 238,507 Had the acquired entities been acquired at the beginning of the reporting period, the revenue and profit before tax of the Group would have been as follows:
Total € ‘000s
Revenue 983,087
Loss before taxation 135,975 </t>
        </is>
      </c>
    </row>
    <row r="7">
      <c r="A7" s="4" t="inlineStr">
        <is>
          <t>Summary of Major Class of Consideration Transferred at Fair Value as of Acquisition Date</t>
        </is>
      </c>
      <c r="B7" s="4" t="inlineStr">
        <is>
          <t>The following table summarizes the acquisition date fair value of each major class of consideration transferred:
Shares issued Dividends paid to previous Liabilities Deferred Cash paid Purchase consideration
€ ‘000s € ‘000s € ‘000s € ‘000s € ‘000s € ‘000s
Raging River Trading Proprietary Limited 13,149 1,961 — — 2,103 17,213
Webhost Limited — — — — 2,900 2,900
Partner Media Limited — — — — 700 700
Buffalo Partners Limited — — — — 2,515 2,515
Digiproc Consolidated Limited — — — — 9,200 9,200
Digiprocessing (Mauritius) Limited — — — — — —
Raichu Investments Proprietary Limited — — 2,881 — 1,497 4,378
Smart Business Solutions S.A. — — — — 8 8
TheSpike.GG — — — — 242 242
Red Interactive Limited — — — — 2,200 2,200
Haber Investments Limited — — — 13,200 — 13,200
13,149 1,961 2,881 13,200 21,365 52,557
The following table summarizes the acquisition date fair value of each major class of consideration transferred:
Yakira Gazelle Management Holdings Limited Lanester Limited Total
€ ‘000s € ‘000s € ‘000s € ‘000s
Shares issued at fair value — — — —
Liabilities assumed/deferred consideration 3,900 26,300 25,600 55,800
Total consideration 3,900 26,300 25,600 55,800
Net cash acquired with the subsidiary 5,120 10,952 14,119 30,191
Net cash flow on acquisition 5,120 10,952 14,119 30,191</t>
        </is>
      </c>
    </row>
    <row r="8">
      <c r="A8" s="4" t="inlineStr">
        <is>
          <t>Summary of Cash Flow on Acquisition</t>
        </is>
      </c>
      <c r="B8" s="4" t="inlineStr">
        <is>
          <t>The following table summarizes the net cash flow on acquisition:
Net cash the Net cash flow
Cash paid € ‘000s subsidiaries € ‘000s on acquisition € ‘000s
Raging River Trading Proprietary Limited (2,103 ) 10,301 8,198
Webhost Limited (2,900 ) 1,038 (1,862 )
Partner Media Limited (700 ) 732 32
Buffalo Partners Limited (2,515 ) 4,887 2,372
Digiproc Consolidated Limited (9,200 ) 5,916 (3,284 )
Digiprocessing (Mauritius) Limited — 30 30
Raichu Investments Proprietary Limited (1,497 ) 1,162 (335 )
Red Interactive Limited (2,200 ) 3,353 1,153
Haber Investments Limited — 13,759 13,759
Smart Business Solutions S.A. (8 ) — (8 )
TheSpike.GG (242 ) — (242 )
(21,365 ) 41,178 19,8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12 Months Ended</t>
        </is>
      </c>
    </row>
    <row r="2">
      <c r="B2" s="2" t="inlineStr">
        <is>
          <t>Dec. 31, 2021</t>
        </is>
      </c>
    </row>
    <row r="3">
      <c r="A3" s="3" t="inlineStr">
        <is>
          <t>Disclosure of operating segments [abstract]</t>
        </is>
      </c>
    </row>
    <row r="4">
      <c r="A4" s="4" t="inlineStr">
        <is>
          <t>Summary of Operating Results Based on Segments</t>
        </is>
      </c>
      <c r="B4" s="4" t="inlineStr">
        <is>
          <t xml:space="preserve">2021 Betway 2021 Spin 2021 Other 2 2021 Total
€ ‘000s € ‘000s € ‘000s € ‘000s
Revenue 687,752 632,906 — 1,320,658
Direct and marketing expenses (511,708 ) (381,223 ) (3,563 ) (896,494 )
Other operating income 5,090 587 2,365 8,042
General and administrative expenses (71,550 ) (57,678 ) (20,631 ) (149,859 )
Depreciation and amortization expense (49,528 ) (33,107 ) (925 ) (83,560 )
Profit from operations 60,056 161,485 (22,754 ) 198,787
Adjusted EBITDA 1 109,584 194,592 (14,722 ) 289,454
2020 Betway 2020 Spin 2020 Other 2 2020 Total
€ ‘000s € ‘000s € ‘000s € ‘000s
Revenue 394,525 513,494 — 908,019
Direct and marketing expenses (310,547 ) (302,058 ) (84 ) (612,689 )
General and administrative expenses (38,984 ) (71,082 ) (4,472 ) (114,538 )
Depreciation and amortization expense (24,602 ) (30,804 ) (1 ) (55,407 )
Profit from operations 20,392 109,550 (4,557 ) 125,385
Adjusted EBITDA 1 44,993 140,354 (4,555 ) 180,792
2019 Betway 2019 Spin 2019 Other 2 2019 Total
€ ‘000s € ‘000s € ‘000s € ‘000s
Revenue 346,015 130,025 — 476,040
Direct and marketing expenses (346,959 ) (84,025 ) — (430,984 )
General and administrative expenses (45,783 ) (24,184 ) — (69,967 )
Depreciation and amortization expense (19,772 ) (10,689 ) — (30,460 )
Profit from operations (66,499 ) 11,127 — (55,371 )
Adjusted EBITDA 1 (46,727 ) 21,816 — (24,911 )
1 Adjusted EBITDA is a non-GAAP
2 € 20.6 million (2020: € 4.5 million) (2019: Nil) disclosed as “Other” comprises employment, legal, accounting and other central administrative costs incurred at a SGHC Limited level. </t>
        </is>
      </c>
    </row>
    <row r="5">
      <c r="A5" s="4" t="inlineStr">
        <is>
          <t>Summary of Adjusted Earnings Before Interest Tax Depreciation and Amortization</t>
        </is>
      </c>
      <c r="B5" s="4" t="inlineStr">
        <is>
          <t>The reconciliation of non-GAAP
2021 2020 2019
€ ‘000s € ‘000s € ‘000s
Profit for the year 235,878 149,217 (17,948 )
Income tax expense (9,970 ) 429 333
Finance income (1,312 ) (257 ) (158 )
Finance expense 6,370 10,991 7,733
Depreciation and amortization expense 83,560 55,407 30,460
EBITDA 314,526 215,787 20,420
Transaction costs 7,107 — —
Gain on derivative contracts (15,830 ) — —
Gain on bargain purchase (16,349 ) (34,995 ) (45,331 )
Adjusted EBITDA 289,454 180,792 (24,911 )</t>
        </is>
      </c>
    </row>
    <row r="6">
      <c r="A6" s="4" t="inlineStr">
        <is>
          <t>Summary of Dissagregation of Revenue Based on Products</t>
        </is>
      </c>
      <c r="B6" s="4" t="inlineStr">
        <is>
          <t xml:space="preserve">Group revenue disaggregated by product line for the year ended December 31, 2021:
Betway Spin Total
€ ‘000s € ‘000s € ‘000s
Online casino 3 228,801 629,924 858,725
Sports betting 3 385,368 1,814 387,182
Brand licensing 4 71,053 — 71,053
Other 5 2,530 1,168 3,698
Total Group revenue 687,752 632,906 1,320,658
Group revenues disaggregated by product line for the year ended December 31, 2020:
Betway Spin Total
€ ‘000s € ‘000s € ‘000s
Online casino 3 172,093 511,311 683,404
Sports betting 3 161,080 293 161,373
Brand licensing 4 61,352 1,890 63,242
Total Group revenue 394,525 513,494 908,019
Group revenues disaggregated by product line for the year ended December 31, 2019:
Betway Spin Total
€ ‘000s € ‘000s € ‘000s
Online casino 3 166,894 129,393 296,287
Sports betting 3 136,405 631 137,036
Brand licensing 4 42,717 — 42,717
Total Group revenue 346,016 130,024 476,040
3 Sports betting and online casino revenues are not within the scope of IFRS 15 ‘Revenue from Contracts with Customers’ and are treated as derivatives under IFRS 9 ‘Financial Instruments’.
4 Brand licensing revenues are within the scope of IFRS 15 ‘Revenue from Contracts with Customers’.
5 Other relates to rebates received from external processors and outsource fees from external customers. </t>
        </is>
      </c>
    </row>
    <row r="7">
      <c r="A7" s="4" t="inlineStr">
        <is>
          <t>Summary of Disaggregation of Revenue Geographically</t>
        </is>
      </c>
      <c r="B7" s="4" t="inlineStr">
        <is>
          <t xml:space="preserve">The Group further analyzed revenue according to the following regions:
2021 Betway € ‘000s 2021 Spin € ‘000s 2021 Total € ‘000s
Africa and Middle East 212,027 5,350 217,377
Asia and Pacific 201,887 127,863 329,750
Europe 129,248 19,858 149,106
North America 130,683 462,969 593,652
South/Latin America 13,907 16,866 30,773
687,752 632,906 1,320,658
% % %
Africa and Middle East 31% 1% 17%
Asia and Pacific 29% 20% 25%
Europe 19% 3% 11%
North America 19% 73% 45%
South/Latin America 2% 3% 2%
2020 Betway 2020 Spin 2020 Total
€ ‘000s € ‘000s € ‘000s
Africa and Middle East 30,220 8,603 38,823
Asia and Pacific 151,351 85,103 236,454
Europe 137,964 56,786 194,750
North America 71,667 348,946 420,613
South/Latin America 3,323 14,056 17,379
394,525 513,494 908,019
% % %
Africa and Middle East 8% 2% 4%
Asia and Pacific 38% 17% 26%
Europe 35% 11% 21%
North America 18% 68% 47%
South/Latin America 1% 3% 2%
2019 Betway 2019 Spin 2019 Total
€ ‘000s € ‘000s € ‘000s
Africa and Middle East 15,248 3,756 19,004
Asia and Pacific 80,060 26,185 106,245
Europe 202,002 22,105 224,107
North America 47,797 74,273 122,070
South/Latin America 907 3,705 4,612
346,016 130,024 476,040
% % %
Africa and Middle East 4% 3% 4%
Asia and Pacific 23% 20% 22%
Europe 58% 17% 47%
North America 15% 57% 26%
South/Latin America 0% 3%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rofit from operations (Tables)</t>
        </is>
      </c>
      <c r="B1" s="2" t="inlineStr">
        <is>
          <t>12 Months Ended</t>
        </is>
      </c>
    </row>
    <row r="2">
      <c r="B2" s="2" t="inlineStr">
        <is>
          <t>Dec. 31, 2021</t>
        </is>
      </c>
    </row>
    <row r="3">
      <c r="A3" s="3" t="inlineStr">
        <is>
          <t>Text Block [Abstract]</t>
        </is>
      </c>
    </row>
    <row r="4">
      <c r="A4" s="4" t="inlineStr">
        <is>
          <t>Summary of Profit from Operations</t>
        </is>
      </c>
      <c r="B4" s="4" t="inlineStr">
        <is>
          <t xml:space="preserve">Note 2021 € ‘000s 2020 € ‘000s 2019 € ‘000s
Profit from operations is derived at after charging the following:
Amortization of intangible assets 11 77,564 51,191 27,399
Depreciation of property, plant and equipment 13 3,154 2,206 1,358
Amortization of right-of-use 18 2,841 2,010 1,703
Foreign exchange losses 27,142 13,913 13,136 </t>
        </is>
      </c>
    </row>
    <row r="5">
      <c r="A5" s="4" t="inlineStr">
        <is>
          <t>Summary of Direct and Marketing Expenses</t>
        </is>
      </c>
      <c r="B5" s="4" t="inlineStr">
        <is>
          <t>Direct and marketing expenses in the Consolidated Statement of Profit or Loss and Comprehensive Income are broken down as follows:
2021 € ‘000s 2020 € ‘000s 2019 € ‘000s
Direct and marketing expenses
Gaming tax, license costs and other tax 48,800 33,969 44,087
Processing &amp; Fraud Costs 173,619 99,322 51,709
Royalties 202,856 164,636 70,900
Staff costs and related expenses 79,885 47,158 43,007
Other operational costs 36,126 19,142 20,566
Costs relating to currency movements and financing expenses 4,924 1,596 6,365
Marketing Expenses 350,284 246,866 194,350
896,494 612,689 430,984</t>
        </is>
      </c>
    </row>
    <row r="6">
      <c r="A6" s="4" t="inlineStr">
        <is>
          <t>Summary of General and Administration Expenses</t>
        </is>
      </c>
      <c r="B6" s="4" t="inlineStr">
        <is>
          <t>General and Administration expenses in the Consolidated Statement of Profit or Loss and Comprehensive Income are broken down as follows:
2021 € ‘000s 2020 € ‘000s 2019 € ‘000s
General and administration expenses
Outsource fees 88,859 86,506 52,491
Technology and infrastructure costs 20,198 9,172 5,785
Other administrative costs 40,802 18,860 11,691
149,859 114,538 69,967</t>
        </is>
      </c>
    </row>
    <row r="7">
      <c r="A7" s="4" t="inlineStr">
        <is>
          <t>Summary of Depreciation and Amortization Expense</t>
        </is>
      </c>
      <c r="B7" s="4" t="inlineStr">
        <is>
          <t>The depreciation and amortization expense attributable to each of these is as follows:
2021 € ‘000s 2020 € ‘000s 2019 € ‘000s
Amount included in General and Administration expenses 5,996 4,216 3,061
Amount included in Direct and Marketing Expenses 77,564 51,191 27,399
83,560 55,407 30,4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aff costs (Tables)</t>
        </is>
      </c>
      <c r="B1" s="2" t="inlineStr">
        <is>
          <t>12 Months Ended</t>
        </is>
      </c>
    </row>
    <row r="2">
      <c r="B2" s="2" t="inlineStr">
        <is>
          <t>Dec. 31, 2021</t>
        </is>
      </c>
    </row>
    <row r="3">
      <c r="A3" s="3" t="inlineStr">
        <is>
          <t>Text Block [Abstract]</t>
        </is>
      </c>
    </row>
    <row r="4">
      <c r="A4" s="4" t="inlineStr">
        <is>
          <t>Summary of Staff Costs</t>
        </is>
      </c>
      <c r="B4" s="4" t="inlineStr">
        <is>
          <t xml:space="preserve">2021 € ‘000s 2020 € ‘000s 2019 € ‘000s
Staff costs are as follows:
Salaries and wages 70,272 46,100 43,475
Social security costs 5,639 4,800 4,318
Other pension costs 2,066 1,645 1,317
77,977 52,545 49,110
The average monthly number of employees, including the directors’, during the year was as follows:
Average number of employees 1,664 840 6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 (Table)</t>
        </is>
      </c>
      <c r="B1" s="2" t="inlineStr">
        <is>
          <t>12 Months Ended</t>
        </is>
      </c>
    </row>
    <row r="2">
      <c r="B2" s="2" t="inlineStr">
        <is>
          <t>Dec. 31, 2021</t>
        </is>
      </c>
    </row>
    <row r="3">
      <c r="A3" s="3" t="inlineStr">
        <is>
          <t>Text Block [Abstract]</t>
        </is>
      </c>
    </row>
    <row r="4">
      <c r="A4" s="4" t="inlineStr">
        <is>
          <t>Summary of Finance Expense</t>
        </is>
      </c>
      <c r="B4" s="4" t="inlineStr">
        <is>
          <t>2021 € ‘000s 2020 € ‘000s 2019 € ‘000s
Interest on loans and borrowings 5,873 10,306 7,174
Interest on lease liabilities 497 685 561
6,370 10,991 7,7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t>
        </is>
      </c>
      <c r="B1" s="2" t="inlineStr">
        <is>
          <t>12 Months Ended</t>
        </is>
      </c>
    </row>
    <row r="2">
      <c r="B2" s="2" t="inlineStr">
        <is>
          <t>Dec. 31, 2021</t>
        </is>
      </c>
    </row>
    <row r="3">
      <c r="A3" s="3" t="inlineStr">
        <is>
          <t>Text Block [Abstract]</t>
        </is>
      </c>
    </row>
    <row r="4">
      <c r="A4" s="4" t="inlineStr">
        <is>
          <t>Summary of Income Taxes Are Recognized In Profit Or Loss</t>
        </is>
      </c>
      <c r="B4" s="4" t="inlineStr">
        <is>
          <t>2021 € ‘000s 2020 € ‘000s 2019 € ‘000s
The following income taxes are recognized in profit or loss:
Current tax expense:
Current year 9,389 13,041 2,787
Changes in estimates related to prior years (189 ) 23 (2 )
Foreign exchange adjustment 23 (8 ) 3
Deferred tax expense:
Origination and reversal of temporary differences 21,797 (9,580 ) (1,385 )
Origination of changes in tax rates (64 ) — (15 )
Changes in estimates related to prior years 105 — —
Recognition of previously unrecognized deferred tax assets (34,938 ) — —
Foreign exchange adjustment 47 (2 ) 4
Release of deferred tax arising on business combinations (6,901 ) (3,188 ) (1,058 )
Dividend tax expense 761 143 —
Income tax expense reported in the Consolidated Statement of Profit or Loss and Other Comprehensive Income (9,970 ) 429 333</t>
        </is>
      </c>
    </row>
    <row r="5">
      <c r="A5" s="4" t="inlineStr">
        <is>
          <t>Summary of Tax Rate For The Effective Tax Reconciliation Is Taken From The Company's Domestic Tax Rate At 0% (2020: 0%)</t>
        </is>
      </c>
      <c r="B5" s="4" t="inlineStr">
        <is>
          <t>The applicable tax rate for the effective tax reconciliation is taken from the Company’s domestic tax rate at 0% (2020: 0%).
2021 2020 2019
€ ‘000s € ‘000s € ‘000s
Profit/(loss) before taxation 225,908 149,646 (17,617 )
At SGHC’s statutory tax rate
Tax expense at statutory rate — — —
Rate differential between local and Group rates 20,581 3,617 1,391
Release of deferred tax arising on business combinations (6,901 ) (3,188 ) (1,058 )
Recognition of deferred tax arising on assessed loss (23,650 ) — —
(Benefit)/Expense reported in the Consolidated Statement of Profit or Loss and (9,970 ) 429 333</t>
        </is>
      </c>
    </row>
    <row r="6">
      <c r="A6" s="4" t="inlineStr">
        <is>
          <t>Summary of Reconciliation of Deferred Tax Assets/(Liabilities)</t>
        </is>
      </c>
      <c r="B6" s="4" t="inlineStr">
        <is>
          <t xml:space="preserve">2021 2020
€ ‘000s € ‘000s
Reconciliation of deferred tax assets/(liabilities), net:
Net deferred tax (liabilities)/assets as of January 1 4,523 (1,624 )
Net additions from business combinations (9,672 ) (6,617 )
Recognized within income tax expense 19,954 12,771
Foreign currency translation adjustment 55 (7 )
Net deferred tax (liabilities)/assets as of December 31 14,860 4,523
2021 € ‘000s 2020 € ‘000s
The deferred tax assets and liabilities relate to the following items:
Taxes arising on acquired intangible assets (10,740 ) (9,202 )
Intangible assets 10 32
Trade and other payables 6,417 1,820
Tax loss carried forward 20,416 194
Corporate tax rebate — 11,533
Other assets and prepayments (1,244 ) 146
Reflected in the Consolidated Statement of Financial Position:
Deferred tax assets 24,108 13,734
Deferred tax liabilities (9,248 ) (9,21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5" customWidth="1" min="1" max="1"/>
    <col width="14" customWidth="1" min="2" max="2"/>
    <col width="27" customWidth="1" min="3" max="3"/>
    <col width="24" customWidth="1" min="4" max="4"/>
    <col width="50" customWidth="1" min="5" max="5"/>
    <col width="34" customWidth="1" min="6" max="6"/>
    <col width="48" customWidth="1" min="7" max="7"/>
    <col width="74" customWidth="1" min="8" max="8"/>
  </cols>
  <sheetData>
    <row r="1">
      <c r="A1" s="1" t="inlineStr">
        <is>
          <t>Consolidated Statements of Changes in Equity - EUR (€)</t>
        </is>
      </c>
      <c r="B1" s="2" t="inlineStr">
        <is>
          <t>Total</t>
        </is>
      </c>
      <c r="C1" s="2" t="inlineStr">
        <is>
          <t>Super Group (SGHC) Limited</t>
        </is>
      </c>
      <c r="D1" s="2" t="inlineStr">
        <is>
          <t>Issued capital [Member]</t>
        </is>
      </c>
      <c r="E1" s="2" t="inlineStr">
        <is>
          <t>Issued capital [Member]Super Group (SGHC) Limited</t>
        </is>
      </c>
      <c r="F1" s="2" t="inlineStr">
        <is>
          <t>Foreign exchange reserve [Member]</t>
        </is>
      </c>
      <c r="G1" s="2" t="inlineStr">
        <is>
          <t>Retained profit/ (accumulated deficit) [Member]</t>
        </is>
      </c>
      <c r="H1" s="2" t="inlineStr">
        <is>
          <t>Retained profit/ (accumulated deficit) [Member]Super Group (SGHC) Limited</t>
        </is>
      </c>
    </row>
    <row r="2">
      <c r="A2" s="4" t="inlineStr">
        <is>
          <t>Beginning balance at Dec. 31, 2018</t>
        </is>
      </c>
      <c r="B2" s="6" t="n">
        <v>-57272000</v>
      </c>
      <c r="D2" s="6" t="n">
        <v>55001000</v>
      </c>
      <c r="F2" s="6" t="n">
        <v>-1936000</v>
      </c>
      <c r="G2" s="6" t="n">
        <v>-110337000</v>
      </c>
    </row>
    <row r="3">
      <c r="A3" s="3" t="inlineStr">
        <is>
          <t>Statements [Line Items]</t>
        </is>
      </c>
    </row>
    <row r="4">
      <c r="A4" s="4" t="inlineStr">
        <is>
          <t>Profit for the year</t>
        </is>
      </c>
      <c r="B4" s="5" t="n">
        <v>-17950000</v>
      </c>
      <c r="G4" s="5" t="n">
        <v>-17950000</v>
      </c>
    </row>
    <row r="5">
      <c r="A5" s="4" t="inlineStr">
        <is>
          <t>Other comprehensive income (loss) for the year</t>
        </is>
      </c>
      <c r="B5" s="5" t="n">
        <v>1046000</v>
      </c>
      <c r="F5" s="5" t="n">
        <v>1046000</v>
      </c>
    </row>
    <row r="6">
      <c r="A6" s="4" t="inlineStr">
        <is>
          <t>Total comprehensive income</t>
        </is>
      </c>
      <c r="B6" s="5" t="n">
        <v>-16904000</v>
      </c>
      <c r="F6" s="5" t="n">
        <v>1046000</v>
      </c>
      <c r="G6" s="5" t="n">
        <v>-17950000</v>
      </c>
    </row>
    <row r="7">
      <c r="A7" s="4" t="inlineStr">
        <is>
          <t>Ending balance at Dec. 31, 2019</t>
        </is>
      </c>
      <c r="B7" s="5" t="n">
        <v>-74176000</v>
      </c>
      <c r="D7" s="5" t="n">
        <v>55001000</v>
      </c>
      <c r="F7" s="5" t="n">
        <v>-890000</v>
      </c>
      <c r="G7" s="5" t="n">
        <v>-128287000</v>
      </c>
    </row>
    <row r="8">
      <c r="A8" s="3" t="inlineStr">
        <is>
          <t>Statements [Line Items]</t>
        </is>
      </c>
    </row>
    <row r="9">
      <c r="A9" s="4" t="inlineStr">
        <is>
          <t>Profit for the year</t>
        </is>
      </c>
      <c r="B9" s="5" t="n">
        <v>149217000</v>
      </c>
      <c r="G9" s="5" t="n">
        <v>149217000</v>
      </c>
    </row>
    <row r="10">
      <c r="A10" s="4" t="inlineStr">
        <is>
          <t>Other comprehensive income (loss) for the year</t>
        </is>
      </c>
      <c r="B10" s="5" t="n">
        <v>-388000</v>
      </c>
      <c r="F10" s="5" t="n">
        <v>-388000</v>
      </c>
    </row>
    <row r="11">
      <c r="A11" s="4" t="inlineStr">
        <is>
          <t>Total comprehensive income</t>
        </is>
      </c>
      <c r="B11" s="5" t="n">
        <v>148829000</v>
      </c>
      <c r="F11" s="5" t="n">
        <v>-388000</v>
      </c>
      <c r="G11" s="5" t="n">
        <v>149217000</v>
      </c>
    </row>
    <row r="12">
      <c r="A12" s="4" t="inlineStr">
        <is>
          <t>Dividends paid</t>
        </is>
      </c>
      <c r="B12" s="5" t="n">
        <v>-10000000</v>
      </c>
      <c r="G12" s="5" t="n">
        <v>-10000000</v>
      </c>
    </row>
    <row r="13">
      <c r="A13" s="4" t="inlineStr">
        <is>
          <t>Issue of share capital</t>
        </is>
      </c>
      <c r="B13" s="5" t="n">
        <v>6221000</v>
      </c>
      <c r="D13" s="5" t="n">
        <v>6221000</v>
      </c>
    </row>
    <row r="14">
      <c r="A14" s="4" t="inlineStr">
        <is>
          <t>Total transactions with owners</t>
        </is>
      </c>
      <c r="B14" s="5" t="n">
        <v>-3779000</v>
      </c>
      <c r="D14" s="5" t="n">
        <v>6221000</v>
      </c>
      <c r="G14" s="5" t="n">
        <v>-10000000</v>
      </c>
    </row>
    <row r="15">
      <c r="A15" s="4" t="inlineStr">
        <is>
          <t>Ending balance at Dec. 31, 2020</t>
        </is>
      </c>
      <c r="B15" s="5" t="n">
        <v>70874000</v>
      </c>
      <c r="D15" s="5" t="n">
        <v>61222000</v>
      </c>
      <c r="F15" s="5" t="n">
        <v>-1278000</v>
      </c>
      <c r="G15" s="5" t="n">
        <v>10930000</v>
      </c>
    </row>
    <row r="16">
      <c r="A16" s="3" t="inlineStr">
        <is>
          <t>Statements [Line Items]</t>
        </is>
      </c>
    </row>
    <row r="17">
      <c r="A17" s="4" t="inlineStr">
        <is>
          <t>Profit for the year</t>
        </is>
      </c>
      <c r="B17" s="5" t="n">
        <v>235878000</v>
      </c>
      <c r="G17" s="5" t="n">
        <v>235878000</v>
      </c>
    </row>
    <row r="18">
      <c r="A18" s="4" t="inlineStr">
        <is>
          <t>Other comprehensive income (loss) for the year</t>
        </is>
      </c>
      <c r="B18" s="5" t="n">
        <v>-816000</v>
      </c>
      <c r="F18" s="5" t="n">
        <v>-816000</v>
      </c>
    </row>
    <row r="19">
      <c r="A19" s="4" t="inlineStr">
        <is>
          <t>Total comprehensive income</t>
        </is>
      </c>
      <c r="B19" s="5" t="n">
        <v>235062000</v>
      </c>
      <c r="F19" s="5" t="n">
        <v>-816000</v>
      </c>
      <c r="G19" s="5" t="n">
        <v>235878000</v>
      </c>
    </row>
    <row r="20">
      <c r="A20" s="4" t="inlineStr">
        <is>
          <t>Issue of share capital net of transaction costs</t>
        </is>
      </c>
      <c r="B20" s="5" t="n">
        <v>16222000</v>
      </c>
      <c r="D20" s="5" t="n">
        <v>16222000</v>
      </c>
    </row>
    <row r="21">
      <c r="A21" s="4" t="inlineStr">
        <is>
          <t>Shares issued to extinguish loans</t>
        </is>
      </c>
      <c r="B21" s="5" t="n">
        <v>202625000</v>
      </c>
      <c r="D21" s="5" t="n">
        <v>202625000</v>
      </c>
    </row>
    <row r="22">
      <c r="A22" s="4" t="inlineStr">
        <is>
          <t>Shares repurchased</t>
        </is>
      </c>
      <c r="B22" s="5" t="n">
        <v>-10731000</v>
      </c>
      <c r="D22" s="5" t="n">
        <v>-10731000</v>
      </c>
    </row>
    <row r="23">
      <c r="A23" s="4" t="inlineStr">
        <is>
          <t>Total transactions with owners</t>
        </is>
      </c>
      <c r="B23" s="5" t="n">
        <v>208116000</v>
      </c>
      <c r="D23" s="5" t="n">
        <v>208116000</v>
      </c>
    </row>
    <row r="24">
      <c r="A24" s="4" t="inlineStr">
        <is>
          <t>Ending balance at Dec. 31, 2021</t>
        </is>
      </c>
      <c r="B24" s="5" t="n">
        <v>514052000</v>
      </c>
      <c r="C24" s="6" t="n">
        <v>-1427997</v>
      </c>
      <c r="D24" s="5" t="n">
        <v>269338000</v>
      </c>
      <c r="E24" s="6" t="n">
        <v>0</v>
      </c>
      <c r="F24" s="5" t="n">
        <v>-2094000</v>
      </c>
      <c r="G24" s="5" t="n">
        <v>246808000</v>
      </c>
      <c r="H24" s="6" t="n">
        <v>-1427997</v>
      </c>
    </row>
    <row r="25">
      <c r="A25" s="4" t="inlineStr">
        <is>
          <t>Beginning balance at Mar. 28, 2021</t>
        </is>
      </c>
      <c r="C25" s="5" t="n">
        <v>0</v>
      </c>
      <c r="E25" s="5" t="n">
        <v>0</v>
      </c>
      <c r="H25" s="5" t="n">
        <v>0</v>
      </c>
    </row>
    <row r="26">
      <c r="A26" s="3" t="inlineStr">
        <is>
          <t>Statements [Line Items]</t>
        </is>
      </c>
    </row>
    <row r="27">
      <c r="A27" s="4" t="inlineStr">
        <is>
          <t>Profit for the year</t>
        </is>
      </c>
      <c r="C27" s="5" t="n">
        <v>-1427997</v>
      </c>
      <c r="H27" s="5" t="n">
        <v>-1427997</v>
      </c>
    </row>
    <row r="28">
      <c r="A28" s="4" t="inlineStr">
        <is>
          <t>Other comprehensive income (loss) for the year</t>
        </is>
      </c>
      <c r="C28" s="5" t="n">
        <v>0</v>
      </c>
    </row>
    <row r="29">
      <c r="A29" s="4" t="inlineStr">
        <is>
          <t>Total comprehensive income</t>
        </is>
      </c>
      <c r="C29" s="5" t="n">
        <v>-1427997</v>
      </c>
      <c r="H29" s="5" t="n">
        <v>-1427997</v>
      </c>
    </row>
    <row r="30">
      <c r="A30" s="4" t="inlineStr">
        <is>
          <t>Issue of share capital</t>
        </is>
      </c>
      <c r="C30" s="5" t="n">
        <v>0</v>
      </c>
    </row>
    <row r="31">
      <c r="A31" s="4" t="inlineStr">
        <is>
          <t>Ending balance at Dec. 31, 2021</t>
        </is>
      </c>
      <c r="B31" s="6" t="n">
        <v>514052000</v>
      </c>
      <c r="C31" s="6" t="n">
        <v>-1427997</v>
      </c>
      <c r="D31" s="6" t="n">
        <v>269338000</v>
      </c>
      <c r="E31" s="6" t="n">
        <v>0</v>
      </c>
      <c r="F31" s="6" t="n">
        <v>-2094000</v>
      </c>
      <c r="G31" s="6" t="n">
        <v>246808000</v>
      </c>
      <c r="H31" s="6" t="n">
        <v>-14279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Earnings per share (Table)</t>
        </is>
      </c>
      <c r="B1" s="2" t="inlineStr">
        <is>
          <t>9 Months Ended</t>
        </is>
      </c>
      <c r="C1" s="2" t="inlineStr">
        <is>
          <t>12 Months Ended</t>
        </is>
      </c>
    </row>
    <row r="2">
      <c r="B2" s="2" t="inlineStr">
        <is>
          <t>Dec. 31, 2021</t>
        </is>
      </c>
      <c r="C2" s="2" t="inlineStr">
        <is>
          <t>Dec. 31, 2021</t>
        </is>
      </c>
    </row>
    <row r="3">
      <c r="A3" s="3" t="inlineStr">
        <is>
          <t>Statements [Line Items]</t>
        </is>
      </c>
    </row>
    <row r="4">
      <c r="A4" s="4" t="inlineStr">
        <is>
          <t>Summary of Earning Per Share Detail</t>
        </is>
      </c>
      <c r="C4" s="4" t="inlineStr">
        <is>
          <t>The following table reflects the income and share data used in the basic and diluted EPS calculations:
2021 € ‘000s 2020 € ‘000s 2019 € ‘000s
Profit attributable to ordinary equity holders of the Group 235,878 149,217 (17,948 )
Weighted average number of ordinary shares for basic and diluted EPS 55,497,173 54,415,374 53,863,810
Net profit per share, basic and diluted 4.25 2.74 (0.33 )</t>
        </is>
      </c>
    </row>
    <row r="5">
      <c r="A5" s="4" t="inlineStr">
        <is>
          <t>Parent [member]</t>
        </is>
      </c>
    </row>
    <row r="6">
      <c r="A6" s="3" t="inlineStr">
        <is>
          <t>Statements [Line Items]</t>
        </is>
      </c>
    </row>
    <row r="7">
      <c r="A7" s="4" t="inlineStr">
        <is>
          <t>Summary of Earning Per Share Detail</t>
        </is>
      </c>
      <c r="B7" s="4" t="inlineStr">
        <is>
          <t>The following table reflects the loss and share data used in the basic and diluted EPS calculations.
2021
€
Loss attributable to ordinary equity holders of the Group (1,427,997 )
Weighted average number of ordinary shares for basic and diluted EPS 1
Net loss per share, basic and diluted (1,427,9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Dec. 31, 2021</t>
        </is>
      </c>
      <c r="C2" s="2" t="inlineStr">
        <is>
          <t>Dec. 31, 2021</t>
        </is>
      </c>
    </row>
    <row r="3">
      <c r="A3" s="3" t="inlineStr">
        <is>
          <t>Statements [Line Items]</t>
        </is>
      </c>
    </row>
    <row r="4">
      <c r="A4" s="4" t="inlineStr">
        <is>
          <t>Summary of Intangible Asset</t>
        </is>
      </c>
      <c r="C4" s="4" t="inlineStr">
        <is>
          <t xml:space="preserve">Goodwill Customer Brands Licenses Exclusive Marketing know-how Acquired Internally- € ‘000s Total
Cost
At January 1, 2020 18,830 8,908 59,777 1,741 55,000 54,682 8,852 1,899 209,689
Arising on business combinations 94 7,073 14,316 1,024 — 44,595 20,258 — 87,360
Additions — — — 621 — — — 9,521 10,142
Effects of movements in exchange rates (81 ) — — 98 — — — (5 ) 12
At December 31, 2020 18,843 15,981 74,093 3,484 55,000 99,277 29,110 11,415 307,203
Arising on business combinations 6,071 11,193 — 242 — 18,165 640 — 36,311
Disposals — — — — — — (135 ) (2,088 ) (2,223 )
Additions — — — 1,994 — — — 21,612 23,606
Effects of movements in exchange rates 109 2 — (10 ) — — 13 (18 ) 96
At December 31, 2021 25,023 27,176 74,093 5,710 55,000 117,442 29,628 30,921 364,993
Accumulated amortization and impairment
At January 1, 2020 — 3,768 3,476 1,354 22,805 4,557 1,412 992 38,364
Amortization charge for the year — 4,839 6,797 272 16,098 15,019 6,692 1,474 51,191
Effects of movements in exchange rates — — — (14 ) — — 25 — 11
At December 31, 2020 — 8,607 10,273 1,612 38,903 19,576 8,129 2,466 89,566
Amortization charge for the year — 11,913 7,307 642 16,097 25,498 11,082 5,025 77,564
Disposals — — — — — — — (131 ) (131 )
Effects of movements in exchange rates — — — 43 — — (25 ) (1 ) 17
At December 31, 2021 — 20,520 17,580 2,297 55,000 45,074 19,186 7,359 167,016
Net book value
At December 31, 2020 18,843 7,374 63,820 1,872 16,097 79,701 20,981 8,949 217,637
At December 31, 2021 25,023 6,656 56,513 3,413 — 72,368 10,442 23,562 197,977 </t>
        </is>
      </c>
    </row>
    <row r="5">
      <c r="A5" s="4" t="inlineStr">
        <is>
          <t>Parent [member]</t>
        </is>
      </c>
    </row>
    <row r="6">
      <c r="A6" s="3" t="inlineStr">
        <is>
          <t>Statements [Line Items]</t>
        </is>
      </c>
    </row>
    <row r="7">
      <c r="A7" s="4" t="inlineStr">
        <is>
          <t>Summary of Intangible Assets</t>
        </is>
      </c>
      <c r="B7" s="4" t="inlineStr">
        <is>
          <t xml:space="preserve">Trademarks
€
Cost
At January 1, 2021 —
Additions 10,521
At December 31, 2021 10,521
Accumulated amortization and impairment
At January 1, 2021 —
Amortization charge for the period —
At December 31, 2021 —
Net book value
At December 31, 2021 10,5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mpairment reviews (Tables)</t>
        </is>
      </c>
      <c r="B1" s="2" t="inlineStr">
        <is>
          <t>12 Months Ended</t>
        </is>
      </c>
    </row>
    <row r="2">
      <c r="B2" s="2" t="inlineStr">
        <is>
          <t>Dec. 31, 2021</t>
        </is>
      </c>
    </row>
    <row r="3">
      <c r="A3" s="3" t="inlineStr">
        <is>
          <t>Text Block [Abstract]</t>
        </is>
      </c>
    </row>
    <row r="4">
      <c r="A4" s="4" t="inlineStr">
        <is>
          <t>Summary of Goodwill allocated to each of the CGU's</t>
        </is>
      </c>
      <c r="B4" s="4" t="inlineStr">
        <is>
          <t>Carrying amount of Goodwill allocated to each of the CGU’s:
2021 2020
€ ‘000s € ‘000s
Betway 22,604 18,843
Spin 2,419 —
Total 25,023 18,843</t>
        </is>
      </c>
    </row>
    <row r="5">
      <c r="A5" s="4" t="inlineStr">
        <is>
          <t>Summary of Key Assumptions used in the Estimation of the Recoverable Amount</t>
        </is>
      </c>
      <c r="B5" s="4" t="inlineStr">
        <is>
          <t xml:space="preserve">The valuation assumptions are based on external sources (macro-economic
Pre-tax 22.2 %
Long-term 2 % </t>
        </is>
      </c>
    </row>
    <row r="6">
      <c r="A6" s="4" t="inlineStr">
        <is>
          <t>Summary of Key Assumption must change in its Recoverable Amount to be Equal to Carrying Amount</t>
        </is>
      </c>
      <c r="B6" s="4" t="inlineStr">
        <is>
          <t xml:space="preserve">Certain adjustments were applied to reflect specific risks the CGU faces compared to its peers operating mainly in regulatory markets.
Change in pre-tax 3,372 %
Change in long-term n/a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ummary of detailed information about property, plant and equipment</t>
        </is>
      </c>
      <c r="B4" s="4" t="inlineStr">
        <is>
          <t xml:space="preserve">Leasehold Computer Office Furniture &amp;
improvements € ‘000s software € ‘000s equipment € ‘000s fittings € ‘000s Total € ‘000s
Cost
At January 1, 2020 3,527 4,811 432 740 9,510
Additions 156 1,231 147 439 1,973
Disposals (25 ) (246 ) (69 ) (42 ) (382 )
Arising on business combinations 255 159 95 141 650
Effects of movements in exchange rates (66 ) (349 ) (99 ) (50 ) (564 )
At December 31, 2020 3,847 5,606 506 1,228 11,187
Additions 860 1,808 236 243 3,147
Disposals (8 ) (496 ) (92 ) (41 ) (637 )
Arising on business combinations 2,252 4,805 358 305 7,720
Effects of movements in exchange rates 255 487 51 101 894
At December 31, 2021 7,206 12,210 1,059 1,836 22,311
Accumulated depreciation
Balance at January 1, 2020 2,090 2,513 144 328 5,075
Depreciation 330 1,651 96 129 2,206
Disposals (24 ) (212 ) (35 ) (23 ) (294 )
Effects of movements in exchange rates (73 ) (268 ) (76 ) (26 ) (443 )
At December 31, 2020 2,323 3,684 129 408 6,544
Depreciation 500 2,224 189 241 3,154
Disposals (5 ) (384 ) (78 ) (33 ) (500 )
Effects of movements in exchange rates 113 438 21 43 615
At December 31, 2021 2,931 5,962 261 659 9,813
Net book value
At December 31, 2020 1,524 1,922 377 820 4,643
At December 31, 2021 4,275 6,248 798 1,177 12,4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57" customWidth="1" min="2" max="2"/>
    <col width="80" customWidth="1" min="3" max="3"/>
  </cols>
  <sheetData>
    <row r="1">
      <c r="A1" s="1" t="inlineStr">
        <is>
          <t>Trade and other receivables (Tables)</t>
        </is>
      </c>
      <c r="B1" s="2" t="inlineStr">
        <is>
          <t>9 Months Ended</t>
        </is>
      </c>
      <c r="C1" s="2" t="inlineStr">
        <is>
          <t>12 Months Ended</t>
        </is>
      </c>
    </row>
    <row r="2">
      <c r="B2" s="2" t="inlineStr">
        <is>
          <t>Dec. 31, 2021</t>
        </is>
      </c>
      <c r="C2" s="2" t="inlineStr">
        <is>
          <t>Dec. 31, 2021</t>
        </is>
      </c>
    </row>
    <row r="3">
      <c r="A3" s="3" t="inlineStr">
        <is>
          <t>Text Block [Line Items]</t>
        </is>
      </c>
    </row>
    <row r="4">
      <c r="A4" s="4" t="inlineStr">
        <is>
          <t>Summary Of Trade And Other Receivables Detailed Information</t>
        </is>
      </c>
      <c r="C4" s="4" t="inlineStr">
        <is>
          <t>14 Trade and other receivables
2021 2020
€ ‘000s € ‘000s
Processor receivables 63,495 39,376
Trade receivables 56,346 35,632
Inventory 40 —
Other receivables 3,453 2,840
Prepayments 45,918 30,528
Other taxation and social security — 469
169,252 108,845</t>
        </is>
      </c>
    </row>
    <row r="5">
      <c r="A5" s="4" t="inlineStr">
        <is>
          <t>Parent [member]</t>
        </is>
      </c>
    </row>
    <row r="6">
      <c r="A6" s="3" t="inlineStr">
        <is>
          <t>Text Block [Line Items]</t>
        </is>
      </c>
    </row>
    <row r="7">
      <c r="A7" s="4" t="inlineStr">
        <is>
          <t>Summary Of Trade And Other Receivables</t>
        </is>
      </c>
      <c r="B7" s="4" t="inlineStr">
        <is>
          <t>2021
€
Trade receivables 4,234
Prepayments 42,894
47,1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53" customWidth="1" min="2" max="2"/>
    <col width="80" customWidth="1" min="3" max="3"/>
  </cols>
  <sheetData>
    <row r="1">
      <c r="A1" s="1" t="inlineStr">
        <is>
          <t>Trade and other payables (Tables)</t>
        </is>
      </c>
      <c r="B1" s="2" t="inlineStr">
        <is>
          <t>9 Months Ended</t>
        </is>
      </c>
      <c r="C1" s="2" t="inlineStr">
        <is>
          <t>12 Months Ended</t>
        </is>
      </c>
    </row>
    <row r="2">
      <c r="B2" s="2" t="inlineStr">
        <is>
          <t>Dec. 31, 2021</t>
        </is>
      </c>
      <c r="C2" s="2" t="inlineStr">
        <is>
          <t>Dec. 31, 2021</t>
        </is>
      </c>
    </row>
    <row r="3">
      <c r="A3" s="3" t="inlineStr">
        <is>
          <t>Text Block [Line Items]</t>
        </is>
      </c>
    </row>
    <row r="4">
      <c r="A4" s="4" t="inlineStr">
        <is>
          <t>Summary Of Trade And Other Payables Detailed Information</t>
        </is>
      </c>
      <c r="C4" s="4" t="inlineStr">
        <is>
          <t>2021 € ‘000s 2020 € ‘000s
Trade payables 77,651 75,249
Other taxation and social security 9,835 3,196
Other payables 1,106 2,132
Accruals 58,761 62,732
147,353 143,309</t>
        </is>
      </c>
    </row>
    <row r="5">
      <c r="A5" s="4" t="inlineStr">
        <is>
          <t>Parent [member]</t>
        </is>
      </c>
    </row>
    <row r="6">
      <c r="A6" s="3" t="inlineStr">
        <is>
          <t>Text Block [Line Items]</t>
        </is>
      </c>
    </row>
    <row r="7">
      <c r="A7" s="4" t="inlineStr">
        <is>
          <t>Schedule Of Trade And Other Payables</t>
        </is>
      </c>
      <c r="B7" s="4" t="inlineStr">
        <is>
          <t>2021
€
Trade payables 3,187
Accruals 907,063
910,2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quity (Tables)</t>
        </is>
      </c>
      <c r="B1" s="2" t="inlineStr">
        <is>
          <t>9 Months Ended</t>
        </is>
      </c>
      <c r="C1" s="2" t="inlineStr">
        <is>
          <t>12 Months Ended</t>
        </is>
      </c>
    </row>
    <row r="2">
      <c r="B2" s="2" t="inlineStr">
        <is>
          <t>Dec. 31, 2021</t>
        </is>
      </c>
      <c r="C2" s="2" t="inlineStr">
        <is>
          <t>Dec. 31, 2021</t>
        </is>
      </c>
    </row>
    <row r="3">
      <c r="A3" s="3" t="inlineStr">
        <is>
          <t>Text Block [Line Items]</t>
        </is>
      </c>
    </row>
    <row r="4">
      <c r="A4" s="4" t="inlineStr">
        <is>
          <t>Schedule of changes in equity</t>
        </is>
      </c>
      <c r="C4" s="4" t="inlineStr">
        <is>
          <t>2021 2020
Ordinary shares issued and fully paid as at January 1 54,553,972 53,863,810
Share buy-back (691,884 ) —
Issued during the period 2,991,877 690,162
Ordinary shares issued and fully paid as at December 31 56,853,965 54,553,972</t>
        </is>
      </c>
    </row>
    <row r="5">
      <c r="A5" s="4" t="inlineStr">
        <is>
          <t>Parent [member]</t>
        </is>
      </c>
    </row>
    <row r="6">
      <c r="A6" s="3" t="inlineStr">
        <is>
          <t>Text Block [Line Items]</t>
        </is>
      </c>
    </row>
    <row r="7">
      <c r="A7" s="4" t="inlineStr">
        <is>
          <t>Schedule of changes in equity</t>
        </is>
      </c>
      <c r="B7" s="4" t="inlineStr">
        <is>
          <t>2021
€
Ordinary shares issued and fully paid as at March 29 —
Issued during the period —
Ordinary shares issued and fully paid as at December 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 fair values and risk management (Tables)</t>
        </is>
      </c>
      <c r="B1" s="2" t="inlineStr">
        <is>
          <t>9 Months Ended</t>
        </is>
      </c>
      <c r="C1" s="2" t="inlineStr">
        <is>
          <t>12 Months Ended</t>
        </is>
      </c>
    </row>
    <row r="2">
      <c r="B2" s="2" t="inlineStr">
        <is>
          <t>Dec. 31, 2021</t>
        </is>
      </c>
      <c r="C2" s="2" t="inlineStr">
        <is>
          <t>Dec. 31, 2021</t>
        </is>
      </c>
    </row>
    <row r="3">
      <c r="A3" s="3" t="inlineStr">
        <is>
          <t>Financial instruments fair values and risk management [Line Items]</t>
        </is>
      </c>
    </row>
    <row r="4">
      <c r="A4" s="4" t="inlineStr">
        <is>
          <t>Summary of Tabular Form Of Financial Assets And Financial Liabilities At Carrying Value And Fair Value</t>
        </is>
      </c>
      <c r="C4" s="4" t="inlineStr">
        <is>
          <t>The following are the fair values and carrying amounts of financial assets and liabilities in the Consolidated Statement of Financial Position:
Carrying Amount December 31, Fair Value December 31, Carrying Amount December 31, Fair Value December 31,
Assets
Loans receivable 25,516 25,516 39,804 39,804
Trade and other receivables 119,841 119,841 75,008 75,008
Regulatory deposits 8,594 8,594 2,901 2,901
Restricted cash 60,296 60,296 12,093 12,093
Cash and cash equivalents 293,798 293,798 138,540 138,540
Total 508,045 508,045 268,346 268,346
Liabilities Trade and other payables 134,930 134,930 136,869 136,869
Lease liabilities 16,249 16,249 9,072 9,072
Deferred consideration 13,200 13,200 2,089 2,089
Interest-bearing 3,772 3,772 210,723 210,723
Customer liabilities (at fair value through profit/loss) 51,959 51,959 43,709 43,709
Total 220,110 220,110 402,462 402,462
Net 287,935 287,935 (134,116 ) (134,116 )</t>
        </is>
      </c>
    </row>
    <row r="5">
      <c r="A5" s="4" t="inlineStr">
        <is>
          <t>Summary of detailed information about financial instruments</t>
        </is>
      </c>
      <c r="C5" s="4" t="inlineStr">
        <is>
          <t>2021
€ ‘000s
Opening balance —
Gain or loss on initial recognition 22,589
Changes in fair value during the period (9,508 )
Closing balance 13,081</t>
        </is>
      </c>
    </row>
    <row r="6">
      <c r="A6" s="4" t="inlineStr">
        <is>
          <t>Summary of Tabular Form Of Interest Bearing Loans And Borrowings</t>
        </is>
      </c>
      <c r="C6" s="4" t="inlineStr">
        <is>
          <t>Interest-bearing
December 31, December 31,
2021 € ‘000s 2020 € ‘000s
Current interest-bearing loans and borrowings
Financial institution loan (ZAR 1.25% interest) 1,537 —
Financial institution loan (ZAR 15% interest) 1,318 —
Financial institution loan (GBP 3-month — 82,641
Financial institution loan (CAD 3-month — 258
Financial institution loan (CHF 3-month — 843
Financial institution loan (EUR 3-month — 95,296
Financial institution loan (EUR 6% interest) — 2,591
Other loans (NGN 0%) 126 —
Other loans (EUR 0%) 27 2,093
Total current interest-bearing loans and borrowings 3,008 183,722
Non-current
Financial institution loan (ZAR 1.25% interest) 764 —
Financial institution loan (EUR 3-month — 2,254
Financial institution loan (USD 6% interest) — 2,044
Financial institution loan (EUR 6% interest) — 22,703
Total non-current 764 27,001</t>
        </is>
      </c>
    </row>
    <row r="7">
      <c r="A7" s="4" t="inlineStr">
        <is>
          <t>Summary of Tabular Form Of Analysis Of Loan And Borrowings</t>
        </is>
      </c>
      <c r="C7" s="4" t="inlineStr">
        <is>
          <t xml:space="preserve">Analysis of loans and borrowings for the year ended 31 December 2021
Facility Maturity Interest rate Currency Facility amount ‘000s
Financial institution loan 15-Jun-22 15 % ZAR R75,032
Financial institution loan 31-Aug-23 1.25 % ZAR R49,944
Other loans On demand 0 % EUR Unspecified
Other loans On demand 0 % NGN Unspecified Analysis of loans and borrowings for the year ended 31 December 2020
Facility Maturity Interest rate Currency Facility amount ‘000s
Financial institution loan On demand 3- month LIBOR plus 5% GBP £ 75,000
Financial institution loan On demand 3- month LIBOR plus 5% Multi-currency € 90,000
Financial institution loan On demand 3- month LIBOR plus 5% EUR € 11,500
Financial institution loan On demand 3- month LIBOR plus 5% EUR € 6,000
Financial institution loan 27-Nov-24 6% EUR € 10,000
Financial institution loan 21-Feb-23 3- month LIBOR plus 3% EUR € 10,000
Financial institution loan 02-Oct-23 6% USD $ 5,000
Financial institution loan 07-Mar-21 6% EUR € 5,000
Financial institution loan 28-Mar-24 6% Multi-currency € 10,000
Financial institution loan 27-Nov-24 6% EUR € 10,000
Other loans On demand 0% EUR Unspecified
Other loans On demand 1.5% EUR € 25,600 </t>
        </is>
      </c>
    </row>
    <row r="8">
      <c r="A8" s="4" t="inlineStr">
        <is>
          <t>Summary of cash flows for financial liabilities</t>
        </is>
      </c>
      <c r="C8" s="4" t="inlineStr">
        <is>
          <t>The following table shows the cash flows for financial liabilities.
Carrying Contractual less than 1-2 3-5 Over
At December 31, 2021
Trade payables 77,651 77,651 77,651 — — —
Accruals 57,279 57,279 57,279 — — —
Other payables 1,106 1,106 1,106 — — —
Customer liabilities 51,959 51,959 51,959 — — —
Lease liabilities 16,249 19,236 5,746 5,422 7,914 154
Deferred consideration 13,200 13,200 13,200 — — —
Interest-bearing 3,327 3,327 2,563 764 — —
Interest-bearing 445 560 556 4 — —
221,216 224,318 210,060 6,190 7,914 154
At December 31, 2020
Trade payables 75,249 75,249 75,249 — — —
Accruals 61,620 61,620 61,620 — — —
Other payables 2,132 2,132 2,132 — — —
Customer liabilities 43,709 43,709 43,709 — — —
Lease liabilities 9,072 11,374 2,586 2,568 6,220 —
Deferred consideration 2,089 2,089 2,089 — — —
Interest-bearing 200,417 200,416 174,568 — 25,848 —
Interest-bearing 10,306 16,617 9,250 — 7,367 —
404,594 413,206 371,203 2,568 39,435 —</t>
        </is>
      </c>
    </row>
    <row r="9">
      <c r="A9" s="4" t="inlineStr">
        <is>
          <t>Summary of reconciliation of liabilities arising from financing activities</t>
        </is>
      </c>
      <c r="C9" s="4" t="inlineStr">
        <is>
          <t>Interest-bearing loans and borrowings and consideration Lease Total
€ ‘000s € ‘000s € ‘000s
At January 1, 2019 146,793 11,457 158,250
Cash inflows 14,610 — 14,610
Cash outflows — (2,215 ) (2,215 )
Eliminated on business combinations (18,200 ) — (18,200 )
Deferred consideration paid (20,284 ) — (20,284 )
Effects of movements in exchange rates 2,444 (1 ) 2,443
New leases — 91 91
Increase in deferred consideration 62,500 — 62,500
Arising from business combinations 22,328 — 22,328
Interest 7,174 561 7,735
At December 31, 2019 217,365 9,893 227,258
Cash inflows 7,142 — 7,142
Cash outflows (15,779 ) (2,645 ) (18,424 )
Loans novated 29,844 — 29,844
Deferred consideration paid (66,027 ) — (66,027 )
Effects of movements in exchange rates (1,945 ) 128 (1,817 )
New leases — 196 196
Increase in deferred consideration 25,600 — 25,600
Arising from business combinations 6,306 815 7,121
Interest 10,306 685 10,991
At December 31, 2020 212,812 9,072 221,884
Cash inflows — — —
Cash outflows (24,641 ) (3,413 ) (28,054 )
Deferred consideration paid (4,050 ) — (4,050 )
Effects of movements in exchange rates 4,124 527 4,651
Disposals — (347 ) (347 )
New leases — 1,311 1,311
Other 25 — 25
Increase in deferred consideration 15,161 — 15,161
Loans novated - share subscription (202,625 ) — (202,625 )
Arising from business combinations 10,741 8,602 19,343
Liabilities assumed on business combination 2,881
Loans novated (12 ) (12 )
Loans waived (2,808 ) —
Interest 5,364 497 5,861
At December 31, 2021 16,972 16,249 33,147</t>
        </is>
      </c>
    </row>
    <row r="10">
      <c r="A10" s="4" t="inlineStr">
        <is>
          <t>Super Group (SGHC) Limited</t>
        </is>
      </c>
    </row>
    <row r="11">
      <c r="A11" s="3" t="inlineStr">
        <is>
          <t>Financial instruments fair values and risk management [Line Items]</t>
        </is>
      </c>
    </row>
    <row r="12">
      <c r="A12" s="4" t="inlineStr">
        <is>
          <t>Summary of Tabular Form Of Analysis Of Loan And Borrowings</t>
        </is>
      </c>
      <c r="B12" s="4" t="inlineStr">
        <is>
          <t xml:space="preserve">Analysis of loans and borrowings for the year ended December 31, 2021
Facility Maturity Interest rate Currency Facility amount
Other loans On demand 0 % EUR Unspecified
Other loans On demand 0 % GBP Unspecified
Other loans On demand 0 % USD Unspecified </t>
        </is>
      </c>
    </row>
    <row r="13">
      <c r="A13" s="4" t="inlineStr">
        <is>
          <t>Summary of cash flows for financial liabilities</t>
        </is>
      </c>
      <c r="B13" s="4" t="inlineStr">
        <is>
          <t>The following table shows the cash flows for financial liabilities:
Carrying Contractual less than 1-2 3-5 Over
€ € € € € €
At December 31, 2021
Trade payables 3,187 3,187 3,187 — — —
Accruals 907,063 907,063 907,063 — — —
Loans and borrowings 665,745 665,745 665,745 — — —
1,575,995 1,575,995 1,575,995 — — —</t>
        </is>
      </c>
    </row>
    <row r="14">
      <c r="A14" s="4" t="inlineStr">
        <is>
          <t>Summary of reconciliation of liabilities arising from financing activities</t>
        </is>
      </c>
      <c r="C14" s="4" t="inlineStr">
        <is>
          <t>Changes in liabilities arising from financing activities
Loans
and borrowings Total
€ €
At January 1, 2021 — —
Recharges 639,793 639,793
Effects of movements in exchange rates 25,952 25,952
At December 31, 2021 665,745 665,74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 (Tables)</t>
        </is>
      </c>
      <c r="B1" s="2" t="inlineStr">
        <is>
          <t>12 Months Ended</t>
        </is>
      </c>
    </row>
    <row r="2">
      <c r="B2" s="2" t="inlineStr">
        <is>
          <t>Dec. 31, 2021</t>
        </is>
      </c>
    </row>
    <row r="3">
      <c r="A3" s="3" t="inlineStr">
        <is>
          <t>Text Block [Abstract]</t>
        </is>
      </c>
    </row>
    <row r="4">
      <c r="A4" s="4" t="inlineStr">
        <is>
          <t>summary of Right-of-use assets</t>
        </is>
      </c>
      <c r="B4" s="4" t="inlineStr">
        <is>
          <t>Right-of-use The amount recognized as right-of-use
Leasehold property Motor Total
€ ‘000s € ‘000s € ‘000s
At January 1, 2020 9,844 — 9,844
Arising on business combinations 845 — 845
Foreign exchange adjustment on translation of foreign operations 71 (2 ) 69
Additions 164 44 208
Amortization (1,995 ) (15 ) (2,010 )
At December 31, 2020 8,929 27 8,956
Arising on business combinations 6,848 — 6,848
Effects of movements in exchange rates 568 1 569
Additions 1,336 — 1,336
Disposals (327 ) — (327 )
Amortization (2,826 ) (15 ) (2,841 )
At December 31, 2021 14,528 13 14,541</t>
        </is>
      </c>
    </row>
    <row r="5">
      <c r="A5" s="4" t="inlineStr">
        <is>
          <t>summary of lease liability</t>
        </is>
      </c>
      <c r="B5" s="4" t="inlineStr">
        <is>
          <t>Lease liabilities The recognized lease liability is as shown:
Leasehold property Motor Total
€ ‘000s € ‘000s € ‘000s
At January 1, 2020 9,893 — 9,893
Arising on business combinations 815 — 815
Foreign exchange adjustment on translation of foreign operations 130 (2 ) 128
Additions 157 39 196
Interest expense 684 1 685
Lease payments (2,632 ) (13 ) (2,645 )
At December 31, 2020 9,047 25 9,072
Arising on business combinations 8,602 — 8,602
Effects of movements in exchange rates 528 (1 ) 527
Additions 1,311 — 1,311
Disposals (347 ) — (347 )
Interest expense 496 1 497
Lease payments (3,401 ) (12 ) (3,413 )
At December 31, 2021 16,236 13 16,249</t>
        </is>
      </c>
    </row>
    <row r="6">
      <c r="A6" s="4" t="inlineStr">
        <is>
          <t>Summary of maturity analysis - contractual undiscounted cash flows</t>
        </is>
      </c>
      <c r="B6" s="4" t="inlineStr">
        <is>
          <t>Maturity analysis - contractual undiscounted cash flows
2021 € ‘000s 2020 € ‘000s
Less than one year 5,746 2,586
One to five years 13,336 8,788
More than five years 154 —
Total undiscounted lease liabilities 19,236 11,374</t>
        </is>
      </c>
    </row>
    <row r="7">
      <c r="A7" s="4" t="inlineStr">
        <is>
          <t>Summary of lease liabilities and expenses</t>
        </is>
      </c>
      <c r="B7" s="4" t="inlineStr">
        <is>
          <t>Lease liabilities Lease liabilities included in the Consolidated Statement of Financial Position
2021 2020
€ ‘000s € ‘000s
Current 5,353 2,318
Non-Current 10,896 6,754
Total lease liabilities 16,249 9,072
Amounts recognized in the Consolidated Statement of Profit or Loss and Other Comprehensive Income
2021 € ‘000s 2020 € ‘000s
Interest on lease liabilities 497 685
Amortization on right-of-use 2,841 2,010
COVID-19 — (360)
3,338 2,335
Amounts recognized in the Consolidated Statement of Cash Flows
2021 € ‘000s 2020 € ‘000s
Interest paid on lease liabilities 532 707
Principal payment on lease liabilities 2,881 1,938
Total cash outflow for leases 3,413 2,64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Text Block [Abstract]</t>
        </is>
      </c>
    </row>
    <row r="4">
      <c r="A4" s="4" t="inlineStr">
        <is>
          <t>Disclosure of information about key management personnel</t>
        </is>
      </c>
      <c r="B4" s="4" t="inlineStr">
        <is>
          <t>2021 € ‘000s 2020 € ‘000s
Short term employee benefits 5,848 5,301
Post-employment 35 75
5,884 5,37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Consolidated Statements of Cash Flows - EUR (€)</t>
        </is>
      </c>
      <c r="B1" s="2" t="inlineStr">
        <is>
          <t>9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Cash flows from operating activities</t>
        </is>
      </c>
    </row>
    <row r="4">
      <c r="A4" s="4" t="inlineStr">
        <is>
          <t>Profit for the year</t>
        </is>
      </c>
      <c r="C4" s="6" t="n">
        <v>235878000</v>
      </c>
      <c r="D4" s="6" t="n">
        <v>149217000</v>
      </c>
      <c r="E4" s="6" t="n">
        <v>-17950000</v>
      </c>
    </row>
    <row r="5">
      <c r="A5" s="3" t="inlineStr">
        <is>
          <t>Add back:</t>
        </is>
      </c>
    </row>
    <row r="6">
      <c r="A6" s="4" t="inlineStr">
        <is>
          <t>Income tax expense</t>
        </is>
      </c>
      <c r="C6" s="5" t="n">
        <v>-9970000</v>
      </c>
      <c r="D6" s="5" t="n">
        <v>429000</v>
      </c>
      <c r="E6" s="5" t="n">
        <v>333000</v>
      </c>
    </row>
    <row r="7">
      <c r="A7" s="4" t="inlineStr">
        <is>
          <t>Loss on disposal of assets</t>
        </is>
      </c>
      <c r="C7" s="5" t="n">
        <v>2184000</v>
      </c>
      <c r="D7" s="5" t="n">
        <v>88000</v>
      </c>
      <c r="E7" s="5" t="n">
        <v>203000</v>
      </c>
    </row>
    <row r="8">
      <c r="A8" s="4" t="inlineStr">
        <is>
          <t>Gain on derivative contracts</t>
        </is>
      </c>
      <c r="C8" s="5" t="n">
        <v>-15830000</v>
      </c>
      <c r="D8" s="5" t="n">
        <v>0</v>
      </c>
      <c r="E8" s="5" t="n">
        <v>0</v>
      </c>
    </row>
    <row r="9">
      <c r="A9" s="4" t="inlineStr">
        <is>
          <t>Depreciation of property, plant and equipment</t>
        </is>
      </c>
      <c r="C9" s="5" t="n">
        <v>3155000</v>
      </c>
      <c r="D9" s="5" t="n">
        <v>2206000</v>
      </c>
      <c r="E9" s="5" t="n">
        <v>1358000</v>
      </c>
    </row>
    <row r="10">
      <c r="A10" s="4" t="inlineStr">
        <is>
          <t>Bad debt</t>
        </is>
      </c>
      <c r="C10" s="5" t="n">
        <v>2608000</v>
      </c>
      <c r="D10" s="5" t="n">
        <v>0</v>
      </c>
      <c r="E10" s="5" t="n">
        <v>0</v>
      </c>
    </row>
    <row r="11">
      <c r="A11" s="4" t="inlineStr">
        <is>
          <t>Waiver of loans</t>
        </is>
      </c>
      <c r="C11" s="5" t="n">
        <v>-2339000</v>
      </c>
      <c r="D11" s="5" t="n">
        <v>0</v>
      </c>
      <c r="E11" s="5" t="n">
        <v>0</v>
      </c>
    </row>
    <row r="12">
      <c r="A12" s="4" t="inlineStr">
        <is>
          <t>Gain on bargain purchase</t>
        </is>
      </c>
      <c r="C12" s="5" t="n">
        <v>-16349000</v>
      </c>
      <c r="D12" s="5" t="n">
        <v>-34995000</v>
      </c>
      <c r="E12" s="5" t="n">
        <v>-45331000</v>
      </c>
    </row>
    <row r="13">
      <c r="A13" s="4" t="inlineStr">
        <is>
          <t>Amortization of right-of-use assets</t>
        </is>
      </c>
      <c r="C13" s="5" t="n">
        <v>2841000</v>
      </c>
      <c r="D13" s="5" t="n">
        <v>2010000</v>
      </c>
      <c r="E13" s="5" t="n">
        <v>1703000</v>
      </c>
    </row>
    <row r="14">
      <c r="A14" s="4" t="inlineStr">
        <is>
          <t>Amortization of intangible assets</t>
        </is>
      </c>
      <c r="C14" s="5" t="n">
        <v>77564000</v>
      </c>
      <c r="D14" s="5" t="n">
        <v>51191000</v>
      </c>
      <c r="E14" s="5" t="n">
        <v>27399000</v>
      </c>
    </row>
    <row r="15">
      <c r="A15" s="4" t="inlineStr">
        <is>
          <t>Increase in provisions</t>
        </is>
      </c>
      <c r="C15" s="5" t="n">
        <v>3425000</v>
      </c>
      <c r="D15" s="5" t="n">
        <v>5200000</v>
      </c>
      <c r="E15" s="5" t="n">
        <v>17519000</v>
      </c>
    </row>
    <row r="16">
      <c r="A16" s="4" t="inlineStr">
        <is>
          <t>Finance income</t>
        </is>
      </c>
      <c r="C16" s="5" t="n">
        <v>-1312000</v>
      </c>
      <c r="D16" s="5" t="n">
        <v>-257000</v>
      </c>
      <c r="E16" s="5" t="n">
        <v>-158000</v>
      </c>
    </row>
    <row r="17">
      <c r="A17" s="4" t="inlineStr">
        <is>
          <t>Finance expense</t>
        </is>
      </c>
      <c r="C17" s="5" t="n">
        <v>5861000</v>
      </c>
      <c r="D17" s="5" t="n">
        <v>10991000</v>
      </c>
      <c r="E17" s="5" t="n">
        <v>7735000</v>
      </c>
    </row>
    <row r="18">
      <c r="A18" s="4" t="inlineStr">
        <is>
          <t>Unrealized foreign currency gain</t>
        </is>
      </c>
      <c r="C18" s="5" t="n">
        <v>101000</v>
      </c>
      <c r="D18" s="5" t="n">
        <v>-2036000</v>
      </c>
      <c r="E18" s="5" t="n">
        <v>-130000</v>
      </c>
    </row>
    <row r="19">
      <c r="A19" s="3" t="inlineStr">
        <is>
          <t>Changes in working capital:</t>
        </is>
      </c>
    </row>
    <row r="20">
      <c r="A20" s="4" t="inlineStr">
        <is>
          <t>Increase in trade and other receivables</t>
        </is>
      </c>
      <c r="C20" s="5" t="n">
        <v>-19192000</v>
      </c>
      <c r="D20" s="5" t="n">
        <v>-30940000</v>
      </c>
      <c r="E20" s="5" t="n">
        <v>-204000</v>
      </c>
    </row>
    <row r="21">
      <c r="A21" s="4" t="inlineStr">
        <is>
          <t>(Decrease)/increase in trade and other payables</t>
        </is>
      </c>
      <c r="C21" s="5" t="n">
        <v>-36970000</v>
      </c>
      <c r="D21" s="5" t="n">
        <v>8679000</v>
      </c>
      <c r="E21" s="5" t="n">
        <v>15215000</v>
      </c>
    </row>
    <row r="22">
      <c r="A22" s="4" t="inlineStr">
        <is>
          <t>Increase/(decrease) in customer liabilities</t>
        </is>
      </c>
      <c r="C22" s="5" t="n">
        <v>6251000</v>
      </c>
      <c r="D22" s="5" t="n">
        <v>5304000</v>
      </c>
      <c r="E22" s="5" t="n">
        <v>-932000</v>
      </c>
    </row>
    <row r="23">
      <c r="A23" s="4" t="inlineStr">
        <is>
          <t>Change in restricted cash</t>
        </is>
      </c>
      <c r="C23" s="5" t="n">
        <v>-7336000</v>
      </c>
      <c r="D23" s="5" t="n">
        <v>2814000</v>
      </c>
      <c r="E23" s="5" t="n">
        <v>-2238000</v>
      </c>
    </row>
    <row r="24">
      <c r="A24" s="4" t="inlineStr">
        <is>
          <t>Decrease in provisions</t>
        </is>
      </c>
      <c r="C24" s="5" t="n">
        <v>-706000</v>
      </c>
      <c r="D24" s="5" t="n">
        <v>-13666000</v>
      </c>
      <c r="E24" s="5" t="n">
        <v>-340000</v>
      </c>
    </row>
    <row r="25">
      <c r="A25" s="4" t="inlineStr">
        <is>
          <t>Cash from operating activities</t>
        </is>
      </c>
      <c r="C25" s="5" t="n">
        <v>229864000</v>
      </c>
      <c r="D25" s="5" t="n">
        <v>156235000</v>
      </c>
      <c r="E25" s="5" t="n">
        <v>4182000</v>
      </c>
    </row>
    <row r="26">
      <c r="A26" s="4" t="inlineStr">
        <is>
          <t>Corporation tax rebates received</t>
        </is>
      </c>
      <c r="C26" s="5" t="n">
        <v>12718000</v>
      </c>
      <c r="D26" s="5" t="n">
        <v>0</v>
      </c>
      <c r="E26" s="5" t="n">
        <v>0</v>
      </c>
    </row>
    <row r="27">
      <c r="A27" s="4" t="inlineStr">
        <is>
          <t>Corporation tax paid</t>
        </is>
      </c>
      <c r="C27" s="5" t="n">
        <v>-32729000</v>
      </c>
      <c r="D27" s="5" t="n">
        <v>-4910000</v>
      </c>
      <c r="E27" s="5" t="n">
        <v>-591000</v>
      </c>
    </row>
    <row r="28">
      <c r="A28" s="4" t="inlineStr">
        <is>
          <t>Net cash flows from operating activities</t>
        </is>
      </c>
      <c r="C28" s="5" t="n">
        <v>209853000</v>
      </c>
      <c r="D28" s="5" t="n">
        <v>151325000</v>
      </c>
      <c r="E28" s="5" t="n">
        <v>3591000</v>
      </c>
    </row>
    <row r="29">
      <c r="A29" s="3" t="inlineStr">
        <is>
          <t>Cash flows from investing activities</t>
        </is>
      </c>
    </row>
    <row r="30">
      <c r="A30" s="4" t="inlineStr">
        <is>
          <t>Cash received in interest</t>
        </is>
      </c>
      <c r="C30" s="5" t="n">
        <v>981000</v>
      </c>
      <c r="D30" s="5" t="n">
        <v>257000</v>
      </c>
      <c r="E30" s="5" t="n">
        <v>158000</v>
      </c>
    </row>
    <row r="31">
      <c r="A31" s="4" t="inlineStr">
        <is>
          <t>Acquisition of intangible assets</t>
        </is>
      </c>
      <c r="C31" s="5" t="n">
        <v>-23606000</v>
      </c>
      <c r="D31" s="5" t="n">
        <v>-10142000</v>
      </c>
      <c r="E31" s="5" t="n">
        <v>-50000</v>
      </c>
    </row>
    <row r="32">
      <c r="A32" s="4" t="inlineStr">
        <is>
          <t>Acquisition of property, plant and equipment</t>
        </is>
      </c>
      <c r="C32" s="5" t="n">
        <v>-3147000</v>
      </c>
      <c r="D32" s="5" t="n">
        <v>-1973000</v>
      </c>
      <c r="E32" s="5" t="n">
        <v>-3349000</v>
      </c>
    </row>
    <row r="33">
      <c r="A33" s="4" t="inlineStr">
        <is>
          <t>Acquisition of businesses, net of cash acquired</t>
        </is>
      </c>
      <c r="C33" s="5" t="n">
        <v>19813000</v>
      </c>
      <c r="D33" s="5" t="n">
        <v>29835000</v>
      </c>
      <c r="E33" s="5" t="n">
        <v>37155000</v>
      </c>
    </row>
    <row r="34">
      <c r="A34" s="4" t="inlineStr">
        <is>
          <t>Cash used in financial assets</t>
        </is>
      </c>
      <c r="C34" s="5" t="n">
        <v>-1686000</v>
      </c>
      <c r="D34" s="5" t="n">
        <v>0</v>
      </c>
      <c r="E34" s="5" t="n">
        <v>0</v>
      </c>
    </row>
    <row r="35">
      <c r="A35" s="4" t="inlineStr">
        <is>
          <t>Restricted cash guarantee</t>
        </is>
      </c>
      <c r="C35" s="5" t="n">
        <v>-40795000</v>
      </c>
      <c r="D35" s="5" t="n">
        <v>0</v>
      </c>
      <c r="E35" s="5" t="n">
        <v>0</v>
      </c>
    </row>
    <row r="36">
      <c r="A36" s="4" t="inlineStr">
        <is>
          <t>Receipts from loans receivable</t>
        </is>
      </c>
      <c r="C36" s="5" t="n">
        <v>37183000</v>
      </c>
      <c r="D36" s="5" t="n">
        <v>0</v>
      </c>
      <c r="E36" s="5" t="n">
        <v>15742000</v>
      </c>
    </row>
    <row r="37">
      <c r="A37" s="4" t="inlineStr">
        <is>
          <t>Issuance of Related Party Loans Receivable</t>
        </is>
      </c>
      <c r="C37" s="5" t="n">
        <v>-640000</v>
      </c>
      <c r="D37" s="5" t="n">
        <v>0</v>
      </c>
      <c r="E37" s="5" t="n">
        <v>0</v>
      </c>
    </row>
    <row r="38">
      <c r="A38" s="4" t="inlineStr">
        <is>
          <t>Issuance of loans receivable</t>
        </is>
      </c>
      <c r="C38" s="5" t="n">
        <v>-570000</v>
      </c>
      <c r="D38" s="5" t="n">
        <v>-23863000</v>
      </c>
      <c r="E38" s="5" t="n">
        <v>0</v>
      </c>
    </row>
    <row r="39">
      <c r="A39" s="4" t="inlineStr">
        <is>
          <t>Proceeds from/(cash used) in regulatory deposits</t>
        </is>
      </c>
      <c r="C39" s="5" t="n">
        <v>-5693000</v>
      </c>
      <c r="D39" s="5" t="n">
        <v>48000</v>
      </c>
      <c r="E39" s="5" t="n">
        <v>-19000</v>
      </c>
    </row>
    <row r="40">
      <c r="A40" s="4" t="inlineStr">
        <is>
          <t>Net cash flows from/(used in) from investing activities</t>
        </is>
      </c>
      <c r="C40" s="5" t="n">
        <v>-18160000</v>
      </c>
      <c r="D40" s="5" t="n">
        <v>-5838000</v>
      </c>
      <c r="E40" s="5" t="n">
        <v>49637000</v>
      </c>
    </row>
    <row r="41">
      <c r="A41" s="3" t="inlineStr">
        <is>
          <t>Cash flows from/(used in) financing activities</t>
        </is>
      </c>
    </row>
    <row r="42">
      <c r="A42" s="4" t="inlineStr">
        <is>
          <t>Shares repurchased</t>
        </is>
      </c>
      <c r="C42" s="5" t="n">
        <v>-10731000</v>
      </c>
      <c r="D42" s="5" t="n">
        <v>0</v>
      </c>
      <c r="E42" s="5" t="n">
        <v>0</v>
      </c>
    </row>
    <row r="43">
      <c r="A43" s="4" t="inlineStr">
        <is>
          <t>Proceeds from shares issued net of transaction costs</t>
        </is>
      </c>
      <c r="C43" s="5" t="n">
        <v>3072000</v>
      </c>
      <c r="D43" s="5" t="n">
        <v>6221000</v>
      </c>
      <c r="E43" s="5" t="n">
        <v>0</v>
      </c>
    </row>
    <row r="44">
      <c r="A44" s="4" t="inlineStr">
        <is>
          <t>Proceeds from interest-bearing loans and borrowings</t>
        </is>
      </c>
      <c r="C44" s="5" t="n">
        <v>0</v>
      </c>
      <c r="D44" s="5" t="n">
        <v>7142000</v>
      </c>
      <c r="E44" s="5" t="n">
        <v>14610000</v>
      </c>
    </row>
    <row r="45">
      <c r="A45" s="4" t="inlineStr">
        <is>
          <t>Cash paid for deferred consideration</t>
        </is>
      </c>
      <c r="C45" s="5" t="n">
        <v>-4050000</v>
      </c>
      <c r="D45" s="5" t="n">
        <v>-66027000</v>
      </c>
      <c r="E45" s="5" t="n">
        <v>-20284000</v>
      </c>
    </row>
    <row r="46">
      <c r="A46" s="4" t="inlineStr">
        <is>
          <t>Repayment of interest-bearing loans and borrowings</t>
        </is>
      </c>
      <c r="C46" s="5" t="n">
        <v>-24641000</v>
      </c>
      <c r="D46" s="5" t="n">
        <v>-15779000</v>
      </c>
      <c r="E46" s="5" t="n">
        <v>0</v>
      </c>
    </row>
    <row r="47">
      <c r="A47" s="4" t="inlineStr">
        <is>
          <t>Repayment of lease liabilities - interest</t>
        </is>
      </c>
      <c r="C47" s="5" t="n">
        <v>-532000</v>
      </c>
      <c r="D47" s="5" t="n">
        <v>-707000</v>
      </c>
      <c r="E47" s="5" t="n">
        <v>-484000</v>
      </c>
    </row>
    <row r="48">
      <c r="A48" s="4" t="inlineStr">
        <is>
          <t>Repayment of lease liabilities - principal</t>
        </is>
      </c>
      <c r="C48" s="5" t="n">
        <v>-2881000</v>
      </c>
      <c r="D48" s="5" t="n">
        <v>-1938000</v>
      </c>
      <c r="E48" s="5" t="n">
        <v>-1731000</v>
      </c>
    </row>
    <row r="49">
      <c r="A49" s="4" t="inlineStr">
        <is>
          <t>Dividends paid</t>
        </is>
      </c>
      <c r="C49" s="5" t="n">
        <v>0</v>
      </c>
      <c r="D49" s="5" t="n">
        <v>-10000000</v>
      </c>
      <c r="E49" s="5" t="n">
        <v>0</v>
      </c>
    </row>
    <row r="50">
      <c r="A50" s="4" t="inlineStr">
        <is>
          <t>Net cash flows used in financing activities</t>
        </is>
      </c>
      <c r="C50" s="5" t="n">
        <v>-39763000</v>
      </c>
      <c r="D50" s="5" t="n">
        <v>-81088000</v>
      </c>
      <c r="E50" s="5" t="n">
        <v>-7889000</v>
      </c>
    </row>
    <row r="51">
      <c r="A51" s="4" t="inlineStr">
        <is>
          <t>Increase in cash and cash equivalents</t>
        </is>
      </c>
      <c r="C51" s="5" t="n">
        <v>151930000</v>
      </c>
      <c r="D51" s="5" t="n">
        <v>64399000</v>
      </c>
      <c r="E51" s="5" t="n">
        <v>45339000</v>
      </c>
    </row>
    <row r="52">
      <c r="A52" s="4" t="inlineStr">
        <is>
          <t>Cash and cash equivalents at beginning of the year</t>
        </is>
      </c>
      <c r="C52" s="5" t="n">
        <v>138540000</v>
      </c>
      <c r="D52" s="5" t="n">
        <v>74365000</v>
      </c>
      <c r="E52" s="5" t="n">
        <v>26679000</v>
      </c>
    </row>
    <row r="53">
      <c r="A53" s="4" t="inlineStr">
        <is>
          <t>Effects of exchange rate fluctuations on cash held</t>
        </is>
      </c>
      <c r="C53" s="5" t="n">
        <v>3328000</v>
      </c>
      <c r="D53" s="5" t="n">
        <v>-224000</v>
      </c>
      <c r="E53" s="5" t="n">
        <v>2347000</v>
      </c>
    </row>
    <row r="54">
      <c r="A54" s="4" t="inlineStr">
        <is>
          <t>Cash and cash equivalents at end of the year</t>
        </is>
      </c>
      <c r="B54" s="6" t="n">
        <v>293798000</v>
      </c>
      <c r="C54" s="5" t="n">
        <v>293798000</v>
      </c>
      <c r="D54" s="6" t="n">
        <v>138540000</v>
      </c>
      <c r="E54" s="6" t="n">
        <v>74365000</v>
      </c>
    </row>
    <row r="55">
      <c r="A55" s="4" t="inlineStr">
        <is>
          <t>Super Group (SGHC) Limited</t>
        </is>
      </c>
    </row>
    <row r="56">
      <c r="A56" s="3" t="inlineStr">
        <is>
          <t>Cash flows from operating activities</t>
        </is>
      </c>
    </row>
    <row r="57">
      <c r="A57" s="4" t="inlineStr">
        <is>
          <t>Profit for the year</t>
        </is>
      </c>
      <c r="B57" s="5" t="n">
        <v>-1427997</v>
      </c>
    </row>
    <row r="58">
      <c r="A58" s="3" t="inlineStr">
        <is>
          <t>Changes in working capital:</t>
        </is>
      </c>
    </row>
    <row r="59">
      <c r="A59" s="4" t="inlineStr">
        <is>
          <t>Increase in loans and borrowings from related party</t>
        </is>
      </c>
      <c r="B59" s="5" t="n">
        <v>665745</v>
      </c>
    </row>
    <row r="60">
      <c r="A60" s="4" t="inlineStr">
        <is>
          <t>Increase in trade and other receivables</t>
        </is>
      </c>
      <c r="B60" s="5" t="n">
        <v>-47128</v>
      </c>
    </row>
    <row r="61">
      <c r="A61" s="4" t="inlineStr">
        <is>
          <t>(Decrease)/increase in trade and other payables</t>
        </is>
      </c>
      <c r="B61" s="5" t="n">
        <v>910250</v>
      </c>
    </row>
    <row r="62">
      <c r="A62" s="4" t="inlineStr">
        <is>
          <t>Net cash flows from operating activities</t>
        </is>
      </c>
      <c r="B62" s="5" t="n">
        <v>100870</v>
      </c>
    </row>
    <row r="63">
      <c r="A63" s="3" t="inlineStr">
        <is>
          <t>Cash flows from investing activities</t>
        </is>
      </c>
    </row>
    <row r="64">
      <c r="A64" s="4" t="inlineStr">
        <is>
          <t>Acquisition of intangible assets</t>
        </is>
      </c>
      <c r="B64" s="5" t="n">
        <v>-10521</v>
      </c>
    </row>
    <row r="65">
      <c r="A65" s="4" t="inlineStr">
        <is>
          <t>Net cash flows from/(used in) from investing activities</t>
        </is>
      </c>
      <c r="B65" s="5" t="n">
        <v>-10521</v>
      </c>
    </row>
    <row r="66">
      <c r="A66" s="3" t="inlineStr">
        <is>
          <t>Cash flows from/(used in) financing activities</t>
        </is>
      </c>
    </row>
    <row r="67">
      <c r="A67" s="4" t="inlineStr">
        <is>
          <t>Prepaid transaction costs</t>
        </is>
      </c>
      <c r="B67" s="5" t="n">
        <v>-92611000</v>
      </c>
    </row>
    <row r="68">
      <c r="A68" s="4" t="inlineStr">
        <is>
          <t>Net cash flows used in financing activities</t>
        </is>
      </c>
      <c r="B68" s="5" t="n">
        <v>-92611</v>
      </c>
    </row>
    <row r="69">
      <c r="A69" s="4" t="inlineStr">
        <is>
          <t>Increase in cash and cash equivalents</t>
        </is>
      </c>
      <c r="B69" s="5" t="n">
        <v>-2262</v>
      </c>
    </row>
    <row r="70">
      <c r="A70" s="4" t="inlineStr">
        <is>
          <t>Cash and cash equivalents at beginning of the year</t>
        </is>
      </c>
      <c r="B70" s="5" t="n">
        <v>0</v>
      </c>
    </row>
    <row r="71">
      <c r="A71" s="4" t="inlineStr">
        <is>
          <t>Cash and cash equivalents at end of the year</t>
        </is>
      </c>
      <c r="B71" s="6" t="n">
        <v>-2262</v>
      </c>
      <c r="C71" s="6" t="n">
        <v>-2262</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idends Paid And Proposed   (Tables)</t>
        </is>
      </c>
      <c r="B1" s="2" t="inlineStr">
        <is>
          <t>12 Months Ended</t>
        </is>
      </c>
    </row>
    <row r="2">
      <c r="B2" s="2" t="inlineStr">
        <is>
          <t>Dec. 31, 2021</t>
        </is>
      </c>
    </row>
    <row r="3">
      <c r="A3" s="3" t="inlineStr">
        <is>
          <t>Text Block [Abstract]</t>
        </is>
      </c>
    </row>
    <row r="4">
      <c r="A4" s="4" t="inlineStr">
        <is>
          <t>Disclosure of Detailed Information About Dividends Explanatory</t>
        </is>
      </c>
      <c r="B4" s="4" t="inlineStr">
        <is>
          <t>2021 € ‘000s 2020 € ‘000s
Cash dividends on ordinary shares declared and paid:
Final dividend (2020: € 0.18 per share) — 10,000
— 1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visions - (Tables)</t>
        </is>
      </c>
      <c r="B1" s="2" t="inlineStr">
        <is>
          <t>12 Months Ended</t>
        </is>
      </c>
    </row>
    <row r="2">
      <c r="B2" s="2" t="inlineStr">
        <is>
          <t>Dec. 31, 2021</t>
        </is>
      </c>
    </row>
    <row r="3">
      <c r="A3" s="3" t="inlineStr">
        <is>
          <t>Text Block [Abstract]</t>
        </is>
      </c>
    </row>
    <row r="4">
      <c r="A4" s="4" t="inlineStr">
        <is>
          <t>Reconciliation Of Changes In Provisions</t>
        </is>
      </c>
      <c r="B4" s="4" t="inlineStr">
        <is>
          <t>2021 € ‘000s 2020 € ‘000s
License review provision
As at the beginning of the year — 24,265
Settled in the year — (13,556 )
Amounts transferred to accruals during the year — (10,709 )
Provided in the year — —
As at the end of the year — —
Withholding, indirect and gaming taxes
As at the beginning of the year 45,766 22,797
Arising on business combinations — 17,879
Settled in the year (706 ) (110 )
Provided in the year 3,425 5,200
Effects of movements in exchange rates 840 —
Amounts transferred to accruals during the year (1,610 ) —
As at the end of the year 47,715 45,766
Current 47,715 45,766
Non-current — —
Total provisions 47,715 45,76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idiaries - (Tables)</t>
        </is>
      </c>
      <c r="B1" s="2" t="inlineStr">
        <is>
          <t>12 Months Ended</t>
        </is>
      </c>
    </row>
    <row r="2">
      <c r="B2" s="2" t="inlineStr">
        <is>
          <t>Dec. 31, 2021</t>
        </is>
      </c>
    </row>
    <row r="3">
      <c r="A3" s="3" t="inlineStr">
        <is>
          <t>Text Block [Abstract]</t>
        </is>
      </c>
    </row>
    <row r="4">
      <c r="A4" s="4" t="inlineStr">
        <is>
          <t>Disclosure of interests in subsidiaries</t>
        </is>
      </c>
      <c r="B4" s="4" t="inlineStr">
        <is>
          <t>Name % Equity interest Country of incorporation Nature of business
Bayton Limited 100% Malta Gaming operations
Baytree Interactive Limited 100% Guernsey Gaming operations
Betway Limited 99.9% Malta Gaming operations
Pindus Holdings Limited 100% Guernsey Holding compan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information and basis of preparation - Additional Information (Detail) - € / shares</t>
        </is>
      </c>
      <c r="B1" s="2" t="inlineStr">
        <is>
          <t>Dec. 31, 2021</t>
        </is>
      </c>
      <c r="C1" s="2" t="inlineStr">
        <is>
          <t>Dec. 31, 2020</t>
        </is>
      </c>
      <c r="D1" s="2" t="inlineStr">
        <is>
          <t>Jul. 31, 2020</t>
        </is>
      </c>
    </row>
    <row r="2">
      <c r="A2" s="3" t="inlineStr">
        <is>
          <t>Text Block [Abstract]</t>
        </is>
      </c>
    </row>
    <row r="3">
      <c r="A3" s="4" t="inlineStr">
        <is>
          <t>Number of shares issued</t>
        </is>
      </c>
      <c r="B3" s="5" t="n">
        <v>2991877</v>
      </c>
      <c r="C3" s="5" t="n">
        <v>690162</v>
      </c>
      <c r="D3" s="5" t="n">
        <v>13638493</v>
      </c>
    </row>
    <row r="4">
      <c r="A4" s="4" t="inlineStr">
        <is>
          <t>Par value per share</t>
        </is>
      </c>
      <c r="D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Accounting policies - Summary of Intangible Asset Useful Economic Life (Detail)</t>
        </is>
      </c>
      <c r="B1" s="2" t="inlineStr">
        <is>
          <t>9 Months Ended</t>
        </is>
      </c>
      <c r="C1" s="2" t="inlineStr">
        <is>
          <t>12 Months Ended</t>
        </is>
      </c>
    </row>
    <row r="2">
      <c r="B2" s="2" t="inlineStr">
        <is>
          <t>Dec. 31, 2021</t>
        </is>
      </c>
      <c r="C2" s="2" t="inlineStr">
        <is>
          <t>Dec. 31, 2021</t>
        </is>
      </c>
    </row>
    <row r="3">
      <c r="A3" s="4" t="inlineStr">
        <is>
          <t>Bottom of range [member]</t>
        </is>
      </c>
    </row>
    <row r="4">
      <c r="A4" s="3" t="inlineStr">
        <is>
          <t>Disclosure of detailed information about intangible assets [line items]</t>
        </is>
      </c>
    </row>
    <row r="5">
      <c r="A5" s="4" t="inlineStr">
        <is>
          <t>Useful economic life</t>
        </is>
      </c>
      <c r="C5" s="4" t="inlineStr">
        <is>
          <t>2 years 6 months</t>
        </is>
      </c>
    </row>
    <row r="6">
      <c r="A6" s="4" t="inlineStr">
        <is>
          <t>Top of range [member]</t>
        </is>
      </c>
    </row>
    <row r="7">
      <c r="A7" s="3" t="inlineStr">
        <is>
          <t>Disclosure of detailed information about intangible assets [line items]</t>
        </is>
      </c>
    </row>
    <row r="8">
      <c r="A8" s="4" t="inlineStr">
        <is>
          <t>Useful economic life</t>
        </is>
      </c>
      <c r="C8" s="4" t="inlineStr">
        <is>
          <t>10 years</t>
        </is>
      </c>
    </row>
    <row r="9">
      <c r="A9" s="4" t="inlineStr">
        <is>
          <t>Customer databases [Member] | Bottom of range [member]</t>
        </is>
      </c>
    </row>
    <row r="10">
      <c r="A10" s="3" t="inlineStr">
        <is>
          <t>Disclosure of detailed information about intangible assets [line items]</t>
        </is>
      </c>
    </row>
    <row r="11">
      <c r="A11" s="4" t="inlineStr">
        <is>
          <t>Useful economic life</t>
        </is>
      </c>
      <c r="C11" s="4" t="inlineStr">
        <is>
          <t>2 years</t>
        </is>
      </c>
    </row>
    <row r="12">
      <c r="A12" s="4" t="inlineStr">
        <is>
          <t>Customer databases [Member] | Top of range [member]</t>
        </is>
      </c>
    </row>
    <row r="13">
      <c r="A13" s="3" t="inlineStr">
        <is>
          <t>Disclosure of detailed information about intangible assets [line items]</t>
        </is>
      </c>
    </row>
    <row r="14">
      <c r="A14" s="4" t="inlineStr">
        <is>
          <t>Useful economic life</t>
        </is>
      </c>
      <c r="C14" s="4" t="inlineStr">
        <is>
          <t>5 years</t>
        </is>
      </c>
    </row>
    <row r="15">
      <c r="A15" s="4" t="inlineStr">
        <is>
          <t>Brands [Member]</t>
        </is>
      </c>
    </row>
    <row r="16">
      <c r="A16" s="3" t="inlineStr">
        <is>
          <t>Disclosure of detailed information about intangible assets [line items]</t>
        </is>
      </c>
    </row>
    <row r="17">
      <c r="A17" s="4" t="inlineStr">
        <is>
          <t>Useful economic life</t>
        </is>
      </c>
      <c r="C17" s="4" t="inlineStr">
        <is>
          <t>20 years</t>
        </is>
      </c>
    </row>
    <row r="18">
      <c r="A18" s="4" t="inlineStr">
        <is>
          <t>Marketing and Data Analytics and Know How [Member] | Bottom of range [member]</t>
        </is>
      </c>
    </row>
    <row r="19">
      <c r="A19" s="3" t="inlineStr">
        <is>
          <t>Disclosure of detailed information about intangible assets [line items]</t>
        </is>
      </c>
    </row>
    <row r="20">
      <c r="A20" s="4" t="inlineStr">
        <is>
          <t>Useful economic life</t>
        </is>
      </c>
      <c r="C20" s="4" t="inlineStr">
        <is>
          <t>4 years</t>
        </is>
      </c>
    </row>
    <row r="21">
      <c r="A21" s="4" t="inlineStr">
        <is>
          <t>Marketing and Data Analytics and Know How [Member] | Top of range [member]</t>
        </is>
      </c>
    </row>
    <row r="22">
      <c r="A22" s="3" t="inlineStr">
        <is>
          <t>Disclosure of detailed information about intangible assets [line items]</t>
        </is>
      </c>
    </row>
    <row r="23">
      <c r="A23" s="4" t="inlineStr">
        <is>
          <t>Useful economic life</t>
        </is>
      </c>
      <c r="C23" s="4" t="inlineStr">
        <is>
          <t>5 years</t>
        </is>
      </c>
    </row>
    <row r="24">
      <c r="A24" s="4" t="inlineStr">
        <is>
          <t>Licences [member] | Bottom of range [member]</t>
        </is>
      </c>
    </row>
    <row r="25">
      <c r="A25" s="3" t="inlineStr">
        <is>
          <t>Disclosure of detailed information about intangible assets [line items]</t>
        </is>
      </c>
    </row>
    <row r="26">
      <c r="A26" s="4" t="inlineStr">
        <is>
          <t>Useful economic life</t>
        </is>
      </c>
      <c r="C26" s="4" t="inlineStr">
        <is>
          <t>1 year</t>
        </is>
      </c>
    </row>
    <row r="27">
      <c r="A27" s="4" t="inlineStr">
        <is>
          <t>Licences [member] | Top of range [member]</t>
        </is>
      </c>
    </row>
    <row r="28">
      <c r="A28" s="3" t="inlineStr">
        <is>
          <t>Disclosure of detailed information about intangible assets [line items]</t>
        </is>
      </c>
    </row>
    <row r="29">
      <c r="A29" s="4" t="inlineStr">
        <is>
          <t>Useful economic life</t>
        </is>
      </c>
      <c r="C29" s="4" t="inlineStr">
        <is>
          <t>5 years</t>
        </is>
      </c>
    </row>
    <row r="30">
      <c r="A30" s="4" t="inlineStr">
        <is>
          <t>Exclusive Licenses [Member]</t>
        </is>
      </c>
    </row>
    <row r="31">
      <c r="A31" s="3" t="inlineStr">
        <is>
          <t>Disclosure of detailed information about intangible assets [line items]</t>
        </is>
      </c>
    </row>
    <row r="32">
      <c r="A32" s="4" t="inlineStr">
        <is>
          <t>Useful economic life</t>
        </is>
      </c>
      <c r="C32" s="4" t="inlineStr">
        <is>
          <t>3 years</t>
        </is>
      </c>
    </row>
    <row r="33">
      <c r="A33" s="4" t="inlineStr">
        <is>
          <t>Acquired Technology [Member] | Bottom of range [member]</t>
        </is>
      </c>
    </row>
    <row r="34">
      <c r="A34" s="3" t="inlineStr">
        <is>
          <t>Disclosure of detailed information about intangible assets [line items]</t>
        </is>
      </c>
    </row>
    <row r="35">
      <c r="A35" s="4" t="inlineStr">
        <is>
          <t>Useful economic life</t>
        </is>
      </c>
      <c r="C35" s="4" t="inlineStr">
        <is>
          <t>2 years</t>
        </is>
      </c>
    </row>
    <row r="36">
      <c r="A36" s="4" t="inlineStr">
        <is>
          <t>Acquired Technology [Member] | Top of range [member]</t>
        </is>
      </c>
    </row>
    <row r="37">
      <c r="A37" s="3" t="inlineStr">
        <is>
          <t>Disclosure of detailed information about intangible assets [line items]</t>
        </is>
      </c>
    </row>
    <row r="38">
      <c r="A38" s="4" t="inlineStr">
        <is>
          <t>Useful economic life</t>
        </is>
      </c>
      <c r="C38" s="4" t="inlineStr">
        <is>
          <t>6 years</t>
        </is>
      </c>
    </row>
    <row r="39">
      <c r="A39" s="4" t="inlineStr">
        <is>
          <t>Internally Generated Software Development Costs [Member] | Bottom of range [member]</t>
        </is>
      </c>
    </row>
    <row r="40">
      <c r="A40" s="3" t="inlineStr">
        <is>
          <t>Disclosure of detailed information about intangible assets [line items]</t>
        </is>
      </c>
    </row>
    <row r="41">
      <c r="A41" s="4" t="inlineStr">
        <is>
          <t>Useful economic life</t>
        </is>
      </c>
      <c r="C41" s="4" t="inlineStr">
        <is>
          <t>2 years</t>
        </is>
      </c>
    </row>
    <row r="42">
      <c r="A42" s="4" t="inlineStr">
        <is>
          <t>Internally Generated Software Development Costs [Member] | Top of range [member]</t>
        </is>
      </c>
    </row>
    <row r="43">
      <c r="A43" s="3" t="inlineStr">
        <is>
          <t>Disclosure of detailed information about intangible assets [line items]</t>
        </is>
      </c>
    </row>
    <row r="44">
      <c r="A44" s="4" t="inlineStr">
        <is>
          <t>Useful economic life</t>
        </is>
      </c>
      <c r="C44" s="4" t="inlineStr">
        <is>
          <t>5 years</t>
        </is>
      </c>
    </row>
    <row r="45">
      <c r="A45" s="4" t="inlineStr">
        <is>
          <t>Trademarks [Member] | Super Group (SGHC) Limited</t>
        </is>
      </c>
    </row>
    <row r="46">
      <c r="A46" s="3" t="inlineStr">
        <is>
          <t>Disclosure of detailed information about intangible assets [line items]</t>
        </is>
      </c>
    </row>
    <row r="47">
      <c r="A47" s="4" t="inlineStr">
        <is>
          <t>Useful economic life</t>
        </is>
      </c>
      <c r="B47" s="4" t="inlineStr">
        <is>
          <t>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 Summary of Property, Plant and Equipment Useful Economic Life (Detail)</t>
        </is>
      </c>
      <c r="B1" s="2" t="inlineStr">
        <is>
          <t>12 Months Ended</t>
        </is>
      </c>
    </row>
    <row r="2">
      <c r="B2" s="2" t="inlineStr">
        <is>
          <t>Dec. 31, 2021</t>
        </is>
      </c>
    </row>
    <row r="3">
      <c r="A3" s="4" t="inlineStr">
        <is>
          <t>Leasehold improvements [member]</t>
        </is>
      </c>
    </row>
    <row r="4">
      <c r="A4" s="3" t="inlineStr">
        <is>
          <t>Disclosure of detailed information about property, plant and equipment [line items]</t>
        </is>
      </c>
    </row>
    <row r="5">
      <c r="A5" s="4" t="inlineStr">
        <is>
          <t>Depreciation method, property, plant and equipment</t>
        </is>
      </c>
      <c r="B5" s="4" t="inlineStr">
        <is>
          <t>Over the life of the lease or the useful life of the asset, whichever is shorter</t>
        </is>
      </c>
    </row>
    <row r="6">
      <c r="A6" s="4" t="inlineStr">
        <is>
          <t>Fixtures and fittings [member] | Bottom of range [member]</t>
        </is>
      </c>
    </row>
    <row r="7">
      <c r="A7" s="3" t="inlineStr">
        <is>
          <t>Disclosure of detailed information about property, plant and equipment [line items]</t>
        </is>
      </c>
    </row>
    <row r="8">
      <c r="A8" s="4" t="inlineStr">
        <is>
          <t>Useful economic life</t>
        </is>
      </c>
      <c r="B8" s="4" t="inlineStr">
        <is>
          <t>3 years</t>
        </is>
      </c>
    </row>
    <row r="9">
      <c r="A9" s="4" t="inlineStr">
        <is>
          <t>Fixtures and fittings [member] | Top of range [member]</t>
        </is>
      </c>
    </row>
    <row r="10">
      <c r="A10" s="3" t="inlineStr">
        <is>
          <t>Disclosure of detailed information about property, plant and equipment [line items]</t>
        </is>
      </c>
    </row>
    <row r="11">
      <c r="A11" s="4" t="inlineStr">
        <is>
          <t>Useful economic life</t>
        </is>
      </c>
      <c r="B11" s="4" t="inlineStr">
        <is>
          <t>5 years</t>
        </is>
      </c>
    </row>
    <row r="12">
      <c r="A12" s="4" t="inlineStr">
        <is>
          <t>Office equipment [member] | Bottom of range [member]</t>
        </is>
      </c>
    </row>
    <row r="13">
      <c r="A13" s="3" t="inlineStr">
        <is>
          <t>Disclosure of detailed information about property, plant and equipment [line items]</t>
        </is>
      </c>
    </row>
    <row r="14">
      <c r="A14" s="4" t="inlineStr">
        <is>
          <t>Useful economic life</t>
        </is>
      </c>
      <c r="B14" s="4" t="inlineStr">
        <is>
          <t>3 years</t>
        </is>
      </c>
    </row>
    <row r="15">
      <c r="A15" s="4" t="inlineStr">
        <is>
          <t>Office equipment [member] | Top of range [member]</t>
        </is>
      </c>
    </row>
    <row r="16">
      <c r="A16" s="3" t="inlineStr">
        <is>
          <t>Disclosure of detailed information about property, plant and equipment [line items]</t>
        </is>
      </c>
    </row>
    <row r="17">
      <c r="A17" s="4" t="inlineStr">
        <is>
          <t>Useful economic life</t>
        </is>
      </c>
      <c r="B17" s="4" t="inlineStr">
        <is>
          <t>5 years</t>
        </is>
      </c>
    </row>
    <row r="18">
      <c r="A18" s="4" t="inlineStr">
        <is>
          <t>Computer hardware and software [Member] | Bottom of range [member]</t>
        </is>
      </c>
    </row>
    <row r="19">
      <c r="A19" s="3" t="inlineStr">
        <is>
          <t>Disclosure of detailed information about property, plant and equipment [line items]</t>
        </is>
      </c>
    </row>
    <row r="20">
      <c r="A20" s="4" t="inlineStr">
        <is>
          <t>Useful economic life</t>
        </is>
      </c>
      <c r="B20" s="4" t="inlineStr">
        <is>
          <t>3 years</t>
        </is>
      </c>
    </row>
    <row r="21">
      <c r="A21" s="4" t="inlineStr">
        <is>
          <t>Computer hardware and software [Member] | Top of range [member]</t>
        </is>
      </c>
    </row>
    <row r="22">
      <c r="A22" s="3" t="inlineStr">
        <is>
          <t>Disclosure of detailed information about property, plant and equipment [line items]</t>
        </is>
      </c>
    </row>
    <row r="23">
      <c r="A23" s="4" t="inlineStr">
        <is>
          <t>Useful economic life</t>
        </is>
      </c>
      <c r="B23"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Accounting policies - Addition Information (Detail) - EUR (€)</t>
        </is>
      </c>
      <c r="B1" s="2" t="inlineStr">
        <is>
          <t>7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tatements [Line Items]</t>
        </is>
      </c>
    </row>
    <row r="4">
      <c r="A4" s="4" t="inlineStr">
        <is>
          <t>Recognition of net profit</t>
        </is>
      </c>
      <c r="C4" s="6" t="n">
        <v>235900000</v>
      </c>
      <c r="D4" s="6" t="n">
        <v>149200000</v>
      </c>
      <c r="E4" s="6" t="n">
        <v>17900000</v>
      </c>
    </row>
    <row r="5">
      <c r="A5" s="4" t="inlineStr">
        <is>
          <t>Net cash flows from operating activities</t>
        </is>
      </c>
      <c r="C5" s="5" t="n">
        <v>209400000</v>
      </c>
      <c r="D5" s="5" t="n">
        <v>151300000</v>
      </c>
    </row>
    <row r="6">
      <c r="A6" s="4" t="inlineStr">
        <is>
          <t>Current assets (liabilities)</t>
        </is>
      </c>
      <c r="B6" s="6" t="n">
        <v>250000</v>
      </c>
      <c r="C6" s="5" t="n">
        <v>250000</v>
      </c>
      <c r="D6" s="5" t="n">
        <v>173800</v>
      </c>
      <c r="E6" s="5" t="n">
        <v>246900</v>
      </c>
    </row>
    <row r="7">
      <c r="A7" s="4" t="inlineStr">
        <is>
          <t>Research and development costs</t>
        </is>
      </c>
      <c r="C7" s="5" t="n">
        <v>16500000</v>
      </c>
      <c r="D7" s="5" t="n">
        <v>18500000</v>
      </c>
      <c r="E7" s="6" t="n">
        <v>17700000</v>
      </c>
    </row>
    <row r="8">
      <c r="A8" s="4" t="inlineStr">
        <is>
          <t>Post-employment benefit expense, defined contribution plans</t>
        </is>
      </c>
      <c r="C8" s="5" t="n">
        <v>2100000</v>
      </c>
      <c r="D8" s="6" t="n">
        <v>1600000</v>
      </c>
    </row>
    <row r="9">
      <c r="A9" s="4" t="inlineStr">
        <is>
          <t>lease concessions</t>
        </is>
      </c>
      <c r="C9" s="5" t="n">
        <v>0</v>
      </c>
    </row>
    <row r="10">
      <c r="A10" s="4" t="inlineStr">
        <is>
          <t>Super Group (SGHC) Limited</t>
        </is>
      </c>
    </row>
    <row r="11">
      <c r="A11" s="3" t="inlineStr">
        <is>
          <t>Statements [Line Items]</t>
        </is>
      </c>
    </row>
    <row r="12">
      <c r="A12" s="4" t="inlineStr">
        <is>
          <t>Recognition of net profit</t>
        </is>
      </c>
      <c r="B12" s="5" t="n">
        <v>1400000</v>
      </c>
    </row>
    <row r="13">
      <c r="A13" s="4" t="inlineStr">
        <is>
          <t>Net cash flows from operating activities</t>
        </is>
      </c>
      <c r="B13" s="5" t="n">
        <v>700000</v>
      </c>
    </row>
    <row r="14">
      <c r="A14" s="4" t="inlineStr">
        <is>
          <t>Current assets (liabilities)</t>
        </is>
      </c>
      <c r="B14" s="6" t="n">
        <v>1400000</v>
      </c>
      <c r="C14" s="6" t="n">
        <v>1400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7" customWidth="1" min="5" max="5"/>
  </cols>
  <sheetData>
    <row r="1">
      <c r="A1" s="1" t="inlineStr">
        <is>
          <t>Critical accounting estimates and judgments - Additional Information (Detail) € in Millions, $ in Millions</t>
        </is>
      </c>
      <c r="B1" s="2" t="inlineStr">
        <is>
          <t>Jan. 11, 2021</t>
        </is>
      </c>
      <c r="C1" s="2" t="inlineStr">
        <is>
          <t>Dec. 31, 2021EUR (€)</t>
        </is>
      </c>
      <c r="D1" s="2" t="inlineStr">
        <is>
          <t>Dec. 31, 2020EUR (€)</t>
        </is>
      </c>
      <c r="E1" s="2" t="inlineStr">
        <is>
          <t>Dec. 31, 2021USD ($)States</t>
        </is>
      </c>
    </row>
    <row r="2">
      <c r="A2" s="3" t="inlineStr">
        <is>
          <t>Statements [Line Items]</t>
        </is>
      </c>
    </row>
    <row r="3">
      <c r="A3" s="4" t="inlineStr">
        <is>
          <t>Provisions related to withholding taxes | €</t>
        </is>
      </c>
      <c r="C3" s="8" t="n">
        <v>1.9</v>
      </c>
      <c r="D3" s="8" t="n">
        <v>2.5</v>
      </c>
    </row>
    <row r="4">
      <c r="A4" s="4" t="inlineStr">
        <is>
          <t>Provisions related to gaming taxes | €</t>
        </is>
      </c>
      <c r="C4" s="8" t="n">
        <v>1.5</v>
      </c>
      <c r="D4" s="8" t="n">
        <v>20.6</v>
      </c>
    </row>
    <row r="5">
      <c r="A5" s="4" t="inlineStr">
        <is>
          <t>Digital Gaming Corporation [Member]</t>
        </is>
      </c>
    </row>
    <row r="6">
      <c r="A6" s="3" t="inlineStr">
        <is>
          <t>Statements [Line Items]</t>
        </is>
      </c>
    </row>
    <row r="7">
      <c r="A7" s="4" t="inlineStr">
        <is>
          <t>Number of states in which the business operations are involved | States</t>
        </is>
      </c>
      <c r="E7" s="5" t="n">
        <v>5</v>
      </c>
    </row>
    <row r="8">
      <c r="A8" s="4" t="inlineStr">
        <is>
          <t>Standard Bank [Member] | Digital Gaming Corporation [Member]</t>
        </is>
      </c>
    </row>
    <row r="9">
      <c r="A9" s="3" t="inlineStr">
        <is>
          <t>Statements [Line Items]</t>
        </is>
      </c>
    </row>
    <row r="10">
      <c r="A10" s="4" t="inlineStr">
        <is>
          <t>Debt instrument face value | $</t>
        </is>
      </c>
      <c r="E10" s="9" t="n">
        <v>50</v>
      </c>
    </row>
    <row r="11">
      <c r="A11" s="4" t="inlineStr">
        <is>
          <t>Maximum exposure to credit risk | $</t>
        </is>
      </c>
      <c r="E11" s="9" t="n">
        <v>50</v>
      </c>
    </row>
    <row r="12">
      <c r="A12" s="4" t="inlineStr">
        <is>
          <t>Bottom of range [member]</t>
        </is>
      </c>
    </row>
    <row r="13">
      <c r="A13" s="3" t="inlineStr">
        <is>
          <t>Statements [Line Items]</t>
        </is>
      </c>
    </row>
    <row r="14">
      <c r="A14" s="4" t="inlineStr">
        <is>
          <t>Estimated useful lives</t>
        </is>
      </c>
      <c r="C14" s="4" t="inlineStr">
        <is>
          <t>2 years 6 months</t>
        </is>
      </c>
    </row>
    <row r="15">
      <c r="A15" s="4" t="inlineStr">
        <is>
          <t>Top of range [member]</t>
        </is>
      </c>
    </row>
    <row r="16">
      <c r="A16" s="3" t="inlineStr">
        <is>
          <t>Statements [Line Items]</t>
        </is>
      </c>
    </row>
    <row r="17">
      <c r="A17" s="4" t="inlineStr">
        <is>
          <t>Estimated useful lives</t>
        </is>
      </c>
      <c r="C17" s="4" t="inlineStr">
        <is>
          <t>10 years</t>
        </is>
      </c>
    </row>
    <row r="18">
      <c r="A18" s="4" t="inlineStr">
        <is>
          <t>Discount rate, measurement input [member] | Bottom of range [member]</t>
        </is>
      </c>
    </row>
    <row r="19">
      <c r="A19" s="3" t="inlineStr">
        <is>
          <t>Statements [Line Items]</t>
        </is>
      </c>
    </row>
    <row r="20">
      <c r="A20" s="4" t="inlineStr">
        <is>
          <t>Significant unobservable input, assets</t>
        </is>
      </c>
      <c r="E20" s="5" t="n">
        <v>19</v>
      </c>
    </row>
    <row r="21">
      <c r="A21" s="4" t="inlineStr">
        <is>
          <t>Discount rate, measurement input [member] | Top of range [member]</t>
        </is>
      </c>
    </row>
    <row r="22">
      <c r="A22" s="3" t="inlineStr">
        <is>
          <t>Statements [Line Items]</t>
        </is>
      </c>
    </row>
    <row r="23">
      <c r="A23" s="4" t="inlineStr">
        <is>
          <t>Significant unobservable input, assets</t>
        </is>
      </c>
      <c r="E23" s="5" t="n">
        <v>31</v>
      </c>
    </row>
    <row r="24">
      <c r="A24" s="4" t="inlineStr">
        <is>
          <t>royalty rate, measurement input [Member] | Bottom of range [member]</t>
        </is>
      </c>
    </row>
    <row r="25">
      <c r="A25" s="3" t="inlineStr">
        <is>
          <t>Statements [Line Items]</t>
        </is>
      </c>
    </row>
    <row r="26">
      <c r="A26" s="4" t="inlineStr">
        <is>
          <t>Significant unobservable input, assets</t>
        </is>
      </c>
      <c r="E26" s="5" t="n">
        <v>1</v>
      </c>
    </row>
    <row r="27">
      <c r="A27" s="4" t="inlineStr">
        <is>
          <t>royalty rate, measurement input [Member] | Top of range [member]</t>
        </is>
      </c>
    </row>
    <row r="28">
      <c r="A28" s="3" t="inlineStr">
        <is>
          <t>Statements [Line Items]</t>
        </is>
      </c>
    </row>
    <row r="29">
      <c r="A29" s="4" t="inlineStr">
        <is>
          <t>Significant unobservable input, assets</t>
        </is>
      </c>
      <c r="E29" s="5" t="n">
        <v>2</v>
      </c>
    </row>
    <row r="30">
      <c r="A30" s="4" t="inlineStr">
        <is>
          <t>Raging River Trading (Pty) Ltd [Member]</t>
        </is>
      </c>
    </row>
    <row r="31">
      <c r="A31" s="3" t="inlineStr">
        <is>
          <t>Statements [Line Items]</t>
        </is>
      </c>
    </row>
    <row r="32">
      <c r="A32" s="4" t="inlineStr">
        <is>
          <t>Percentage of outstanding shares entered into call options</t>
        </is>
      </c>
      <c r="B32" s="4" t="inlineStr">
        <is>
          <t>100.00%</t>
        </is>
      </c>
    </row>
    <row r="33">
      <c r="A33" s="4" t="inlineStr">
        <is>
          <t>Percentage of options exercisable</t>
        </is>
      </c>
      <c r="C33" s="4" t="inlineStr">
        <is>
          <t>100.00%</t>
        </is>
      </c>
    </row>
    <row r="34">
      <c r="A34" s="4" t="inlineStr">
        <is>
          <t>Verno Holdings Limited [Member]</t>
        </is>
      </c>
    </row>
    <row r="35">
      <c r="A35" s="3" t="inlineStr">
        <is>
          <t>Statements [Line Items]</t>
        </is>
      </c>
    </row>
    <row r="36">
      <c r="A36" s="4" t="inlineStr">
        <is>
          <t>Percentage of options exercisable</t>
        </is>
      </c>
      <c r="C36"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ss From Operations - Summary of Loss from Operations is Derived (Detail) - EUR (€) € in Thousands</t>
        </is>
      </c>
      <c r="B1" s="2" t="inlineStr">
        <is>
          <t>9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Disclosure In Tabular Form Of The Way In Which Net Income Loss From Operations Is Arrived At [Line Items]</t>
        </is>
      </c>
    </row>
    <row r="4">
      <c r="A4" s="4" t="inlineStr">
        <is>
          <t>Other administrative costs</t>
        </is>
      </c>
      <c r="C4" s="6" t="n">
        <v>40802</v>
      </c>
      <c r="D4" s="6" t="n">
        <v>18860</v>
      </c>
      <c r="E4" s="6" t="n">
        <v>11691</v>
      </c>
    </row>
    <row r="5">
      <c r="A5" s="4" t="inlineStr">
        <is>
          <t>Parent [member]</t>
        </is>
      </c>
    </row>
    <row r="6">
      <c r="A6" s="3" t="inlineStr">
        <is>
          <t>Disclosure In Tabular Form Of The Way In Which Net Income Loss From Operations Is Arrived At [Line Items]</t>
        </is>
      </c>
    </row>
    <row r="7">
      <c r="A7" s="4" t="inlineStr">
        <is>
          <t>SEC Listing Transaction Charges</t>
        </is>
      </c>
      <c r="B7" s="6" t="n">
        <v>1332175</v>
      </c>
    </row>
    <row r="8">
      <c r="A8" s="4" t="inlineStr">
        <is>
          <t>Other administrative costs</t>
        </is>
      </c>
      <c r="B8" s="5" t="n">
        <v>95795</v>
      </c>
    </row>
    <row r="9">
      <c r="A9" s="4" t="inlineStr">
        <is>
          <t>Total</t>
        </is>
      </c>
      <c r="B9" s="6" t="n">
        <v>142797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Summary of Identifiable Assets Acquired and Liabilities Assumed at Fair Value as of Acquisition Date (Detail) - EUR (€) € in Thousands</t>
        </is>
      </c>
      <c r="B1" s="2" t="inlineStr">
        <is>
          <t>12 Months Ended</t>
        </is>
      </c>
    </row>
    <row r="2">
      <c r="B2" s="2" t="inlineStr">
        <is>
          <t>Dec. 31, 2021</t>
        </is>
      </c>
      <c r="C2" s="2" t="inlineStr">
        <is>
          <t>Dec. 31, 2020</t>
        </is>
      </c>
      <c r="D2" s="2" t="inlineStr">
        <is>
          <t>Dec. 31, 2019</t>
        </is>
      </c>
      <c r="E2" s="2" t="inlineStr">
        <is>
          <t>Dec. 01, 2021</t>
        </is>
      </c>
    </row>
    <row r="3">
      <c r="A3" s="3" t="inlineStr">
        <is>
          <t>Identifiable Assets Acquired [Abstract]</t>
        </is>
      </c>
    </row>
    <row r="4">
      <c r="A4" s="4" t="inlineStr">
        <is>
          <t>Property, plant and equipment</t>
        </is>
      </c>
      <c r="B4" s="6" t="n">
        <v>7720</v>
      </c>
      <c r="C4" s="6" t="n">
        <v>650</v>
      </c>
    </row>
    <row r="5">
      <c r="A5" s="4" t="inlineStr">
        <is>
          <t>Customer databases</t>
        </is>
      </c>
      <c r="B5" s="5" t="n">
        <v>11193</v>
      </c>
      <c r="C5" s="5" t="n">
        <v>7073</v>
      </c>
    </row>
    <row r="6">
      <c r="A6" s="4" t="inlineStr">
        <is>
          <t>Loans receivable</t>
        </is>
      </c>
      <c r="B6" s="5" t="n">
        <v>6345</v>
      </c>
      <c r="C6" s="5" t="n">
        <v>14808</v>
      </c>
    </row>
    <row r="7">
      <c r="A7" s="4" t="inlineStr">
        <is>
          <t>Right-of-use assets</t>
        </is>
      </c>
      <c r="B7" s="5" t="n">
        <v>6848</v>
      </c>
      <c r="C7" s="5" t="n">
        <v>844</v>
      </c>
    </row>
    <row r="8">
      <c r="A8" s="4" t="inlineStr">
        <is>
          <t>Deferred tax assets</t>
        </is>
      </c>
      <c r="B8" s="5" t="n">
        <v>53</v>
      </c>
      <c r="C8" s="5" t="n">
        <v>689</v>
      </c>
    </row>
    <row r="9">
      <c r="A9" s="4" t="inlineStr">
        <is>
          <t>Trade and other receivables</t>
        </is>
      </c>
      <c r="B9" s="5" t="n">
        <v>43023</v>
      </c>
      <c r="C9" s="5" t="n">
        <v>18538</v>
      </c>
    </row>
    <row r="10">
      <c r="A10" s="4" t="inlineStr">
        <is>
          <t>Restricted cash</t>
        </is>
      </c>
      <c r="B10" s="5" t="n">
        <v>72</v>
      </c>
      <c r="C10" s="5" t="n">
        <v>583</v>
      </c>
    </row>
    <row r="11">
      <c r="A11" s="4" t="inlineStr">
        <is>
          <t>Cash and cash equivalents recognised as of acquisition date</t>
        </is>
      </c>
      <c r="B11" s="5" t="n">
        <v>41178</v>
      </c>
      <c r="C11" s="5" t="n">
        <v>30191</v>
      </c>
    </row>
    <row r="12">
      <c r="A12" s="4" t="inlineStr">
        <is>
          <t>Identifiable assets acquired</t>
        </is>
      </c>
      <c r="B12" s="5" t="n">
        <v>135479</v>
      </c>
      <c r="C12" s="5" t="n">
        <v>153941</v>
      </c>
    </row>
    <row r="13">
      <c r="A13" s="3" t="inlineStr">
        <is>
          <t>Liabilities Assumed [Abstract]</t>
        </is>
      </c>
    </row>
    <row r="14">
      <c r="A14" s="4" t="inlineStr">
        <is>
          <t>Lease liabilities</t>
        </is>
      </c>
      <c r="B14" s="5" t="n">
        <v>-8602</v>
      </c>
      <c r="C14" s="5" t="n">
        <v>-815</v>
      </c>
    </row>
    <row r="15">
      <c r="A15" s="4" t="inlineStr">
        <is>
          <t>Interest-bearing loans and borrowings</t>
        </is>
      </c>
      <c r="B15" s="5" t="n">
        <v>-10741</v>
      </c>
      <c r="C15" s="5" t="n">
        <v>-6306</v>
      </c>
    </row>
    <row r="16">
      <c r="A16" s="4" t="inlineStr">
        <is>
          <t>Trade and other payables</t>
        </is>
      </c>
      <c r="B16" s="5" t="n">
        <v>-39429</v>
      </c>
      <c r="C16" s="5" t="n">
        <v>-25596</v>
      </c>
    </row>
    <row r="17">
      <c r="A17" s="4" t="inlineStr">
        <is>
          <t>Customer liabilities</t>
        </is>
      </c>
      <c r="B17" s="5" t="n">
        <v>-1999</v>
      </c>
      <c r="C17" s="5" t="n">
        <v>-5191</v>
      </c>
    </row>
    <row r="18">
      <c r="A18" s="4" t="inlineStr">
        <is>
          <t>Deferred tax liabilities</t>
        </is>
      </c>
      <c r="B18" s="5" t="n">
        <v>-9725</v>
      </c>
      <c r="C18" s="5" t="n">
        <v>-7306</v>
      </c>
    </row>
    <row r="19">
      <c r="A19" s="4" t="inlineStr">
        <is>
          <t>Income tax payables</t>
        </is>
      </c>
      <c r="B19" s="5" t="n">
        <v>-2149</v>
      </c>
      <c r="C19" s="5" t="n">
        <v>-145</v>
      </c>
    </row>
    <row r="20">
      <c r="A20" s="4" t="inlineStr">
        <is>
          <t>Liabilities assumed</t>
        </is>
      </c>
      <c r="B20" s="5" t="n">
        <v>-72645</v>
      </c>
      <c r="C20" s="5" t="n">
        <v>-63239</v>
      </c>
    </row>
    <row r="21">
      <c r="A21" s="4" t="inlineStr">
        <is>
          <t>Total identifiable net assets at fair value</t>
        </is>
      </c>
      <c r="B21" s="5" t="n">
        <v>62834</v>
      </c>
      <c r="C21" s="5" t="n">
        <v>90701</v>
      </c>
    </row>
    <row r="22">
      <c r="A22" s="4" t="inlineStr">
        <is>
          <t>Goodwill</t>
        </is>
      </c>
      <c r="B22" s="5" t="n">
        <v>6071</v>
      </c>
      <c r="C22" s="5" t="n">
        <v>94</v>
      </c>
    </row>
    <row r="23">
      <c r="A23" s="4" t="inlineStr">
        <is>
          <t>Bargain purchase arising on acquisition</t>
        </is>
      </c>
      <c r="B23" s="5" t="n">
        <v>-16349</v>
      </c>
      <c r="C23" s="5" t="n">
        <v>-34995</v>
      </c>
      <c r="D23" s="6" t="n">
        <v>-45331</v>
      </c>
    </row>
    <row r="24">
      <c r="A24" s="4" t="inlineStr">
        <is>
          <t>Purchase consideration</t>
        </is>
      </c>
      <c r="B24" s="5" t="n">
        <v>52556</v>
      </c>
      <c r="C24" s="5" t="n">
        <v>55800</v>
      </c>
      <c r="E24" s="6" t="n">
        <v>13200</v>
      </c>
    </row>
    <row r="25">
      <c r="A25" s="4" t="inlineStr">
        <is>
          <t>Marketing and data analytics know-how [Member]</t>
        </is>
      </c>
    </row>
    <row r="26">
      <c r="A26" s="3" t="inlineStr">
        <is>
          <t>Identifiable Assets Acquired [Abstract]</t>
        </is>
      </c>
    </row>
    <row r="27">
      <c r="A27" s="4" t="inlineStr">
        <is>
          <t>Technology-based intangible assets recognised as of acquisition date</t>
        </is>
      </c>
      <c r="B27" s="5" t="n">
        <v>18165</v>
      </c>
      <c r="C27" s="5" t="n">
        <v>44595</v>
      </c>
    </row>
    <row r="28">
      <c r="A28" s="4" t="inlineStr">
        <is>
          <t>Licenses [Member]</t>
        </is>
      </c>
    </row>
    <row r="29">
      <c r="A29" s="3" t="inlineStr">
        <is>
          <t>Identifiable Assets Acquired [Abstract]</t>
        </is>
      </c>
    </row>
    <row r="30">
      <c r="A30" s="4" t="inlineStr">
        <is>
          <t>Identifiable intangible assets recognised as of acquisition date</t>
        </is>
      </c>
      <c r="B30" s="5" t="n">
        <v>242</v>
      </c>
      <c r="C30" s="5" t="n">
        <v>1024</v>
      </c>
    </row>
    <row r="31">
      <c r="A31" s="4" t="inlineStr">
        <is>
          <t>Acquired technology [Member]</t>
        </is>
      </c>
    </row>
    <row r="32">
      <c r="A32" s="3" t="inlineStr">
        <is>
          <t>Identifiable Assets Acquired [Abstract]</t>
        </is>
      </c>
    </row>
    <row r="33">
      <c r="A33" s="4" t="inlineStr">
        <is>
          <t>Technology-based intangible assets recognised as of acquisition date</t>
        </is>
      </c>
      <c r="B33" s="5" t="n">
        <v>640</v>
      </c>
      <c r="C33" s="6" t="n">
        <v>20258</v>
      </c>
    </row>
    <row r="34">
      <c r="A34" s="4" t="inlineStr">
        <is>
          <t>Raging River Trading Proprietary Limited [Member]</t>
        </is>
      </c>
    </row>
    <row r="35">
      <c r="A35" s="3" t="inlineStr">
        <is>
          <t>Identifiable Assets Acquired [Abstract]</t>
        </is>
      </c>
    </row>
    <row r="36">
      <c r="A36" s="4" t="inlineStr">
        <is>
          <t>Property, plant and equipment</t>
        </is>
      </c>
      <c r="B36" s="5" t="n">
        <v>89</v>
      </c>
    </row>
    <row r="37">
      <c r="A37" s="4" t="inlineStr">
        <is>
          <t>Customer databases</t>
        </is>
      </c>
      <c r="B37" s="5" t="n">
        <v>11062</v>
      </c>
    </row>
    <row r="38">
      <c r="A38" s="4" t="inlineStr">
        <is>
          <t>Right-of-use assets</t>
        </is>
      </c>
      <c r="B38" s="5" t="n">
        <v>36</v>
      </c>
    </row>
    <row r="39">
      <c r="A39" s="4" t="inlineStr">
        <is>
          <t>Deferred tax assets</t>
        </is>
      </c>
      <c r="B39" s="5" t="n">
        <v>20</v>
      </c>
    </row>
    <row r="40">
      <c r="A40" s="4" t="inlineStr">
        <is>
          <t>Trade and other receivables</t>
        </is>
      </c>
      <c r="B40" s="5" t="n">
        <v>3949</v>
      </c>
    </row>
    <row r="41">
      <c r="A41" s="4" t="inlineStr">
        <is>
          <t>Restricted cash</t>
        </is>
      </c>
      <c r="B41" s="5" t="n">
        <v>72</v>
      </c>
    </row>
    <row r="42">
      <c r="A42" s="4" t="inlineStr">
        <is>
          <t>Cash and cash equivalents recognised as of acquisition date</t>
        </is>
      </c>
      <c r="B42" s="5" t="n">
        <v>10301</v>
      </c>
    </row>
    <row r="43">
      <c r="A43" s="4" t="inlineStr">
        <is>
          <t>Identifiable assets acquired</t>
        </is>
      </c>
      <c r="B43" s="5" t="n">
        <v>43936</v>
      </c>
    </row>
    <row r="44">
      <c r="A44" s="3" t="inlineStr">
        <is>
          <t>Liabilities Assumed [Abstract]</t>
        </is>
      </c>
    </row>
    <row r="45">
      <c r="A45" s="4" t="inlineStr">
        <is>
          <t>Lease liabilities</t>
        </is>
      </c>
      <c r="B45" s="5" t="n">
        <v>-39</v>
      </c>
    </row>
    <row r="46">
      <c r="A46" s="4" t="inlineStr">
        <is>
          <t>Trade and other payables</t>
        </is>
      </c>
      <c r="B46" s="5" t="n">
        <v>-5371</v>
      </c>
    </row>
    <row r="47">
      <c r="A47" s="4" t="inlineStr">
        <is>
          <t>Customer liabilities</t>
        </is>
      </c>
      <c r="B47" s="5" t="n">
        <v>-1999</v>
      </c>
    </row>
    <row r="48">
      <c r="A48" s="4" t="inlineStr">
        <is>
          <t>Deferred tax liabilities</t>
        </is>
      </c>
      <c r="B48" s="5" t="n">
        <v>-8354</v>
      </c>
    </row>
    <row r="49">
      <c r="A49" s="4" t="inlineStr">
        <is>
          <t>Income tax payables</t>
        </is>
      </c>
      <c r="B49" s="5" t="n">
        <v>-913</v>
      </c>
    </row>
    <row r="50">
      <c r="A50" s="4" t="inlineStr">
        <is>
          <t>Liabilities assumed</t>
        </is>
      </c>
      <c r="B50" s="5" t="n">
        <v>-16676</v>
      </c>
    </row>
    <row r="51">
      <c r="A51" s="4" t="inlineStr">
        <is>
          <t>Total identifiable net assets at fair value</t>
        </is>
      </c>
      <c r="B51" s="5" t="n">
        <v>27260</v>
      </c>
    </row>
    <row r="52">
      <c r="A52" s="4" t="inlineStr">
        <is>
          <t>Bargain purchase arising on acquisition</t>
        </is>
      </c>
      <c r="B52" s="5" t="n">
        <v>-10047</v>
      </c>
    </row>
    <row r="53">
      <c r="A53" s="4" t="inlineStr">
        <is>
          <t>Purchase consideration</t>
        </is>
      </c>
      <c r="B53" s="5" t="n">
        <v>17213</v>
      </c>
    </row>
    <row r="54">
      <c r="A54" s="4" t="inlineStr">
        <is>
          <t>Raging River Trading Proprietary Limited [Member] | Marketing and data analytics know-how [Member]</t>
        </is>
      </c>
    </row>
    <row r="55">
      <c r="A55" s="3" t="inlineStr">
        <is>
          <t>Identifiable Assets Acquired [Abstract]</t>
        </is>
      </c>
    </row>
    <row r="56">
      <c r="A56" s="4" t="inlineStr">
        <is>
          <t>Technology-based intangible assets recognised as of acquisition date</t>
        </is>
      </c>
      <c r="B56" s="5" t="n">
        <v>18165</v>
      </c>
    </row>
    <row r="57">
      <c r="A57" s="4" t="inlineStr">
        <is>
          <t>Raging River Trading Proprietary Limited [Member] | Licenses [Member]</t>
        </is>
      </c>
    </row>
    <row r="58">
      <c r="A58" s="3" t="inlineStr">
        <is>
          <t>Identifiable Assets Acquired [Abstract]</t>
        </is>
      </c>
    </row>
    <row r="59">
      <c r="A59" s="4" t="inlineStr">
        <is>
          <t>Identifiable intangible assets recognised as of acquisition date</t>
        </is>
      </c>
      <c r="B59" s="5" t="n">
        <v>242</v>
      </c>
    </row>
    <row r="60">
      <c r="A60" s="4" t="inlineStr">
        <is>
          <t>Webhost Limited [Member]</t>
        </is>
      </c>
    </row>
    <row r="61">
      <c r="A61" s="3" t="inlineStr">
        <is>
          <t>Identifiable Assets Acquired [Abstract]</t>
        </is>
      </c>
    </row>
    <row r="62">
      <c r="A62" s="4" t="inlineStr">
        <is>
          <t>Property, plant and equipment</t>
        </is>
      </c>
      <c r="B62" s="5" t="n">
        <v>1066</v>
      </c>
    </row>
    <row r="63">
      <c r="A63" s="4" t="inlineStr">
        <is>
          <t>Trade and other receivables</t>
        </is>
      </c>
      <c r="B63" s="5" t="n">
        <v>1501</v>
      </c>
    </row>
    <row r="64">
      <c r="A64" s="4" t="inlineStr">
        <is>
          <t>Cash and cash equivalents recognised as of acquisition date</t>
        </is>
      </c>
      <c r="B64" s="5" t="n">
        <v>1038</v>
      </c>
    </row>
    <row r="65">
      <c r="A65" s="4" t="inlineStr">
        <is>
          <t>Identifiable assets acquired</t>
        </is>
      </c>
      <c r="B65" s="5" t="n">
        <v>3605</v>
      </c>
    </row>
    <row r="66">
      <c r="A66" s="3" t="inlineStr">
        <is>
          <t>Liabilities Assumed [Abstract]</t>
        </is>
      </c>
    </row>
    <row r="67">
      <c r="A67" s="4" t="inlineStr">
        <is>
          <t>Interest-bearing loans and borrowings</t>
        </is>
      </c>
      <c r="B67" s="5" t="n">
        <v>-1404</v>
      </c>
    </row>
    <row r="68">
      <c r="A68" s="4" t="inlineStr">
        <is>
          <t>Trade and other payables</t>
        </is>
      </c>
      <c r="B68" s="5" t="n">
        <v>-496</v>
      </c>
    </row>
    <row r="69">
      <c r="A69" s="4" t="inlineStr">
        <is>
          <t>Liabilities assumed</t>
        </is>
      </c>
      <c r="B69" s="5" t="n">
        <v>-1900</v>
      </c>
    </row>
    <row r="70">
      <c r="A70" s="4" t="inlineStr">
        <is>
          <t>Total identifiable net assets at fair value</t>
        </is>
      </c>
      <c r="B70" s="5" t="n">
        <v>1705</v>
      </c>
    </row>
    <row r="71">
      <c r="A71" s="4" t="inlineStr">
        <is>
          <t>Goodwill</t>
        </is>
      </c>
      <c r="B71" s="5" t="n">
        <v>1195</v>
      </c>
    </row>
    <row r="72">
      <c r="A72" s="4" t="inlineStr">
        <is>
          <t>Purchase consideration</t>
        </is>
      </c>
      <c r="B72" s="5" t="n">
        <v>2900</v>
      </c>
    </row>
    <row r="73">
      <c r="A73" s="4" t="inlineStr">
        <is>
          <t>Partner Media Limited [Member]</t>
        </is>
      </c>
    </row>
    <row r="74">
      <c r="A74" s="3" t="inlineStr">
        <is>
          <t>Identifiable Assets Acquired [Abstract]</t>
        </is>
      </c>
    </row>
    <row r="75">
      <c r="A75" s="4" t="inlineStr">
        <is>
          <t>Loans receivable</t>
        </is>
      </c>
      <c r="B75" s="5" t="n">
        <v>21</v>
      </c>
    </row>
    <row r="76">
      <c r="A76" s="4" t="inlineStr">
        <is>
          <t>Trade and other receivables</t>
        </is>
      </c>
      <c r="B76" s="5" t="n">
        <v>469</v>
      </c>
    </row>
    <row r="77">
      <c r="A77" s="4" t="inlineStr">
        <is>
          <t>Cash and cash equivalents recognised as of acquisition date</t>
        </is>
      </c>
      <c r="B77" s="5" t="n">
        <v>732</v>
      </c>
    </row>
    <row r="78">
      <c r="A78" s="4" t="inlineStr">
        <is>
          <t>Identifiable assets acquired</t>
        </is>
      </c>
      <c r="B78" s="5" t="n">
        <v>1222</v>
      </c>
    </row>
    <row r="79">
      <c r="A79" s="3" t="inlineStr">
        <is>
          <t>Liabilities Assumed [Abstract]</t>
        </is>
      </c>
    </row>
    <row r="80">
      <c r="A80" s="4" t="inlineStr">
        <is>
          <t>Trade and other payables</t>
        </is>
      </c>
      <c r="B80" s="5" t="n">
        <v>-175</v>
      </c>
    </row>
    <row r="81">
      <c r="A81" s="4" t="inlineStr">
        <is>
          <t>Liabilities assumed</t>
        </is>
      </c>
      <c r="B81" s="5" t="n">
        <v>-175</v>
      </c>
    </row>
    <row r="82">
      <c r="A82" s="4" t="inlineStr">
        <is>
          <t>Total identifiable net assets at fair value</t>
        </is>
      </c>
      <c r="B82" s="5" t="n">
        <v>1047</v>
      </c>
    </row>
    <row r="83">
      <c r="A83" s="4" t="inlineStr">
        <is>
          <t>Bargain purchase arising on acquisition</t>
        </is>
      </c>
      <c r="B83" s="5" t="n">
        <v>-347</v>
      </c>
    </row>
    <row r="84">
      <c r="A84" s="4" t="inlineStr">
        <is>
          <t>Purchase consideration</t>
        </is>
      </c>
      <c r="B84" s="5" t="n">
        <v>700</v>
      </c>
    </row>
    <row r="85">
      <c r="A85" s="4" t="inlineStr">
        <is>
          <t>Buffalo Partners Limited [Member]</t>
        </is>
      </c>
    </row>
    <row r="86">
      <c r="A86" s="3" t="inlineStr">
        <is>
          <t>Identifiable Assets Acquired [Abstract]</t>
        </is>
      </c>
    </row>
    <row r="87">
      <c r="A87" s="4" t="inlineStr">
        <is>
          <t>Trade and other receivables</t>
        </is>
      </c>
      <c r="B87" s="5" t="n">
        <v>10912</v>
      </c>
    </row>
    <row r="88">
      <c r="A88" s="4" t="inlineStr">
        <is>
          <t>Cash and cash equivalents recognised as of acquisition date</t>
        </is>
      </c>
      <c r="B88" s="5" t="n">
        <v>4887</v>
      </c>
    </row>
    <row r="89">
      <c r="A89" s="4" t="inlineStr">
        <is>
          <t>Identifiable assets acquired</t>
        </is>
      </c>
      <c r="B89" s="5" t="n">
        <v>15799</v>
      </c>
    </row>
    <row r="90">
      <c r="A90" s="3" t="inlineStr">
        <is>
          <t>Liabilities Assumed [Abstract]</t>
        </is>
      </c>
    </row>
    <row r="91">
      <c r="A91" s="4" t="inlineStr">
        <is>
          <t>Trade and other payables</t>
        </is>
      </c>
      <c r="B91" s="5" t="n">
        <v>-13070</v>
      </c>
    </row>
    <row r="92">
      <c r="A92" s="4" t="inlineStr">
        <is>
          <t>Liabilities assumed</t>
        </is>
      </c>
      <c r="B92" s="5" t="n">
        <v>-13070</v>
      </c>
    </row>
    <row r="93">
      <c r="A93" s="4" t="inlineStr">
        <is>
          <t>Total identifiable net assets at fair value</t>
        </is>
      </c>
      <c r="B93" s="5" t="n">
        <v>2729</v>
      </c>
    </row>
    <row r="94">
      <c r="A94" s="4" t="inlineStr">
        <is>
          <t>Bargain purchase arising on acquisition</t>
        </is>
      </c>
      <c r="B94" s="5" t="n">
        <v>-214</v>
      </c>
    </row>
    <row r="95">
      <c r="A95" s="4" t="inlineStr">
        <is>
          <t>Purchase consideration</t>
        </is>
      </c>
      <c r="B95" s="5" t="n">
        <v>2515</v>
      </c>
    </row>
    <row r="96">
      <c r="A96" s="4" t="inlineStr">
        <is>
          <t>Digiproc Consolidated Limited [Member]</t>
        </is>
      </c>
    </row>
    <row r="97">
      <c r="A97" s="3" t="inlineStr">
        <is>
          <t>Identifiable Assets Acquired [Abstract]</t>
        </is>
      </c>
    </row>
    <row r="98">
      <c r="A98" s="4" t="inlineStr">
        <is>
          <t>Property, plant and equipment</t>
        </is>
      </c>
      <c r="B98" s="5" t="n">
        <v>82</v>
      </c>
    </row>
    <row r="99">
      <c r="A99" s="4" t="inlineStr">
        <is>
          <t>Loans receivable</t>
        </is>
      </c>
      <c r="B99" s="5" t="n">
        <v>6206</v>
      </c>
    </row>
    <row r="100">
      <c r="A100" s="4" t="inlineStr">
        <is>
          <t>Trade and other receivables</t>
        </is>
      </c>
      <c r="B100" s="5" t="n">
        <v>2636</v>
      </c>
    </row>
    <row r="101">
      <c r="A101" s="4" t="inlineStr">
        <is>
          <t>Cash and cash equivalents recognised as of acquisition date</t>
        </is>
      </c>
      <c r="B101" s="5" t="n">
        <v>5916</v>
      </c>
    </row>
    <row r="102">
      <c r="A102" s="4" t="inlineStr">
        <is>
          <t>Identifiable assets acquired</t>
        </is>
      </c>
      <c r="B102" s="5" t="n">
        <v>15463</v>
      </c>
    </row>
    <row r="103">
      <c r="A103" s="3" t="inlineStr">
        <is>
          <t>Liabilities Assumed [Abstract]</t>
        </is>
      </c>
    </row>
    <row r="104">
      <c r="A104" s="4" t="inlineStr">
        <is>
          <t>Interest-bearing loans and borrowings</t>
        </is>
      </c>
      <c r="B104" s="5" t="n">
        <v>-5985</v>
      </c>
    </row>
    <row r="105">
      <c r="A105" s="4" t="inlineStr">
        <is>
          <t>Trade and other payables</t>
        </is>
      </c>
      <c r="B105" s="5" t="n">
        <v>-3437</v>
      </c>
    </row>
    <row r="106">
      <c r="A106" s="4" t="inlineStr">
        <is>
          <t>Deferred tax liabilities</t>
        </is>
      </c>
      <c r="B106" s="5" t="n">
        <v>-6</v>
      </c>
    </row>
    <row r="107">
      <c r="A107" s="4" t="inlineStr">
        <is>
          <t>Income tax payables</t>
        </is>
      </c>
      <c r="B107" s="5" t="n">
        <v>-34</v>
      </c>
    </row>
    <row r="108">
      <c r="A108" s="4" t="inlineStr">
        <is>
          <t>Liabilities assumed</t>
        </is>
      </c>
      <c r="B108" s="5" t="n">
        <v>-9462</v>
      </c>
    </row>
    <row r="109">
      <c r="A109" s="4" t="inlineStr">
        <is>
          <t>Total identifiable net assets at fair value</t>
        </is>
      </c>
      <c r="B109" s="5" t="n">
        <v>6001</v>
      </c>
    </row>
    <row r="110">
      <c r="A110" s="4" t="inlineStr">
        <is>
          <t>Goodwill</t>
        </is>
      </c>
      <c r="B110" s="5" t="n">
        <v>3199</v>
      </c>
    </row>
    <row r="111">
      <c r="A111" s="4" t="inlineStr">
        <is>
          <t>Purchase consideration</t>
        </is>
      </c>
      <c r="B111" s="5" t="n">
        <v>9200</v>
      </c>
    </row>
    <row r="112">
      <c r="A112" s="4" t="inlineStr">
        <is>
          <t>Digiproc Consolidated Limited [Member] | Acquired technology [Member]</t>
        </is>
      </c>
    </row>
    <row r="113">
      <c r="A113" s="3" t="inlineStr">
        <is>
          <t>Identifiable Assets Acquired [Abstract]</t>
        </is>
      </c>
    </row>
    <row r="114">
      <c r="A114" s="4" t="inlineStr">
        <is>
          <t>Technology-based intangible assets recognised as of acquisition date</t>
        </is>
      </c>
      <c r="B114" s="5" t="n">
        <v>623</v>
      </c>
    </row>
    <row r="115">
      <c r="A115" s="4" t="inlineStr">
        <is>
          <t>Digiprocessing (Mauritius) Limited [Member]</t>
        </is>
      </c>
    </row>
    <row r="116">
      <c r="A116" s="3" t="inlineStr">
        <is>
          <t>Identifiable Assets Acquired [Abstract]</t>
        </is>
      </c>
    </row>
    <row r="117">
      <c r="A117" s="4" t="inlineStr">
        <is>
          <t>Property, plant and equipment</t>
        </is>
      </c>
      <c r="B117" s="5" t="n">
        <v>1</v>
      </c>
    </row>
    <row r="118">
      <c r="A118" s="4" t="inlineStr">
        <is>
          <t>Trade and other receivables</t>
        </is>
      </c>
      <c r="B118" s="5" t="n">
        <v>20</v>
      </c>
    </row>
    <row r="119">
      <c r="A119" s="4" t="inlineStr">
        <is>
          <t>Cash and cash equivalents recognised as of acquisition date</t>
        </is>
      </c>
      <c r="B119" s="5" t="n">
        <v>30</v>
      </c>
    </row>
    <row r="120">
      <c r="A120" s="4" t="inlineStr">
        <is>
          <t>Identifiable assets acquired</t>
        </is>
      </c>
      <c r="B120" s="5" t="n">
        <v>51</v>
      </c>
    </row>
    <row r="121">
      <c r="A121" s="3" t="inlineStr">
        <is>
          <t>Liabilities Assumed [Abstract]</t>
        </is>
      </c>
    </row>
    <row r="122">
      <c r="A122" s="4" t="inlineStr">
        <is>
          <t>Trade and other payables</t>
        </is>
      </c>
      <c r="B122" s="5" t="n">
        <v>-1</v>
      </c>
    </row>
    <row r="123">
      <c r="A123" s="4" t="inlineStr">
        <is>
          <t>Liabilities assumed</t>
        </is>
      </c>
      <c r="B123" s="5" t="n">
        <v>-1</v>
      </c>
    </row>
    <row r="124">
      <c r="A124" s="4" t="inlineStr">
        <is>
          <t>Total identifiable net assets at fair value</t>
        </is>
      </c>
      <c r="B124" s="5" t="n">
        <v>50</v>
      </c>
    </row>
    <row r="125">
      <c r="A125" s="4" t="inlineStr">
        <is>
          <t>Bargain purchase arising on acquisition</t>
        </is>
      </c>
      <c r="B125" s="5" t="n">
        <v>-50</v>
      </c>
    </row>
    <row r="126">
      <c r="A126" s="4" t="inlineStr">
        <is>
          <t>Raichu Investments Proprietary Limited [Member]</t>
        </is>
      </c>
    </row>
    <row r="127">
      <c r="A127" s="3" t="inlineStr">
        <is>
          <t>Identifiable Assets Acquired [Abstract]</t>
        </is>
      </c>
    </row>
    <row r="128">
      <c r="A128" s="4" t="inlineStr">
        <is>
          <t>Property, plant and equipment</t>
        </is>
      </c>
      <c r="B128" s="5" t="n">
        <v>1355</v>
      </c>
    </row>
    <row r="129">
      <c r="A129" s="4" t="inlineStr">
        <is>
          <t>Right-of-use assets</t>
        </is>
      </c>
      <c r="B129" s="5" t="n">
        <v>2150</v>
      </c>
    </row>
    <row r="130">
      <c r="A130" s="4" t="inlineStr">
        <is>
          <t>Deferred tax assets</t>
        </is>
      </c>
      <c r="B130" s="5" t="n">
        <v>33</v>
      </c>
    </row>
    <row r="131">
      <c r="A131" s="4" t="inlineStr">
        <is>
          <t>Trade and other receivables</t>
        </is>
      </c>
      <c r="B131" s="5" t="n">
        <v>5099</v>
      </c>
    </row>
    <row r="132">
      <c r="A132" s="4" t="inlineStr">
        <is>
          <t>Cash and cash equivalents recognised as of acquisition date</t>
        </is>
      </c>
      <c r="B132" s="5" t="n">
        <v>1162</v>
      </c>
    </row>
    <row r="133">
      <c r="A133" s="4" t="inlineStr">
        <is>
          <t>Identifiable assets acquired</t>
        </is>
      </c>
      <c r="B133" s="5" t="n">
        <v>9799</v>
      </c>
    </row>
    <row r="134">
      <c r="A134" s="3" t="inlineStr">
        <is>
          <t>Liabilities Assumed [Abstract]</t>
        </is>
      </c>
    </row>
    <row r="135">
      <c r="A135" s="4" t="inlineStr">
        <is>
          <t>Lease liabilities</t>
        </is>
      </c>
      <c r="B135" s="5" t="n">
        <v>-2174</v>
      </c>
    </row>
    <row r="136">
      <c r="A136" s="4" t="inlineStr">
        <is>
          <t>Interest-bearing loans and borrowings</t>
        </is>
      </c>
      <c r="B136" s="5" t="n">
        <v>-1987</v>
      </c>
    </row>
    <row r="137">
      <c r="A137" s="4" t="inlineStr">
        <is>
          <t>Trade and other payables</t>
        </is>
      </c>
      <c r="B137" s="5" t="n">
        <v>-1063</v>
      </c>
    </row>
    <row r="138">
      <c r="A138" s="4" t="inlineStr">
        <is>
          <t>Deferred tax liabilities</t>
        </is>
      </c>
      <c r="B138" s="5" t="n">
        <v>-1251</v>
      </c>
    </row>
    <row r="139">
      <c r="A139" s="4" t="inlineStr">
        <is>
          <t>Income tax payables</t>
        </is>
      </c>
      <c r="B139" s="5" t="n">
        <v>-269</v>
      </c>
    </row>
    <row r="140">
      <c r="A140" s="4" t="inlineStr">
        <is>
          <t>Liabilities assumed</t>
        </is>
      </c>
      <c r="B140" s="5" t="n">
        <v>-6744</v>
      </c>
    </row>
    <row r="141">
      <c r="A141" s="4" t="inlineStr">
        <is>
          <t>Total identifiable net assets at fair value</t>
        </is>
      </c>
      <c r="B141" s="5" t="n">
        <v>3055</v>
      </c>
    </row>
    <row r="142">
      <c r="A142" s="4" t="inlineStr">
        <is>
          <t>Goodwill</t>
        </is>
      </c>
      <c r="B142" s="5" t="n">
        <v>1323</v>
      </c>
    </row>
    <row r="143">
      <c r="A143" s="4" t="inlineStr">
        <is>
          <t>Purchase consideration</t>
        </is>
      </c>
      <c r="B143" s="5" t="n">
        <v>4378</v>
      </c>
    </row>
    <row r="144">
      <c r="A144" s="4" t="inlineStr">
        <is>
          <t>Smart Business Solution S.A. [Member]</t>
        </is>
      </c>
    </row>
    <row r="145">
      <c r="A145" s="3" t="inlineStr">
        <is>
          <t>Identifiable Assets Acquired [Abstract]</t>
        </is>
      </c>
    </row>
    <row r="146">
      <c r="A146" s="4" t="inlineStr">
        <is>
          <t>Trade and other receivables</t>
        </is>
      </c>
      <c r="B146" s="5" t="n">
        <v>1</v>
      </c>
    </row>
    <row r="147">
      <c r="A147" s="4" t="inlineStr">
        <is>
          <t>Cash and cash equivalents recognised as of acquisition date</t>
        </is>
      </c>
      <c r="B147" s="5" t="n">
        <v>0</v>
      </c>
    </row>
    <row r="148">
      <c r="A148" s="4" t="inlineStr">
        <is>
          <t>Identifiable assets acquired</t>
        </is>
      </c>
      <c r="B148" s="5" t="n">
        <v>1</v>
      </c>
    </row>
    <row r="149">
      <c r="A149" s="3" t="inlineStr">
        <is>
          <t>Liabilities Assumed [Abstract]</t>
        </is>
      </c>
    </row>
    <row r="150">
      <c r="A150" s="4" t="inlineStr">
        <is>
          <t>Interest-bearing loans and borrowings</t>
        </is>
      </c>
      <c r="B150" s="5" t="n">
        <v>-69</v>
      </c>
    </row>
    <row r="151">
      <c r="A151" s="4" t="inlineStr">
        <is>
          <t>Liabilities assumed</t>
        </is>
      </c>
      <c r="B151" s="5" t="n">
        <v>-69</v>
      </c>
    </row>
    <row r="152">
      <c r="A152" s="4" t="inlineStr">
        <is>
          <t>Total identifiable net assets at fair value</t>
        </is>
      </c>
      <c r="B152" s="5" t="n">
        <v>-68</v>
      </c>
    </row>
    <row r="153">
      <c r="A153" s="4" t="inlineStr">
        <is>
          <t>Goodwill</t>
        </is>
      </c>
      <c r="B153" s="5" t="n">
        <v>76</v>
      </c>
    </row>
    <row r="154">
      <c r="A154" s="4" t="inlineStr">
        <is>
          <t>Purchase consideration</t>
        </is>
      </c>
      <c r="B154" s="5" t="n">
        <v>8</v>
      </c>
    </row>
    <row r="155">
      <c r="A155" s="4" t="inlineStr">
        <is>
          <t>The Spike.GG [Member]</t>
        </is>
      </c>
    </row>
    <row r="156">
      <c r="A156" s="3" t="inlineStr">
        <is>
          <t>Identifiable Assets Acquired [Abstract]</t>
        </is>
      </c>
    </row>
    <row r="157">
      <c r="A157" s="4" t="inlineStr">
        <is>
          <t>Cash and cash equivalents recognised as of acquisition date</t>
        </is>
      </c>
      <c r="B157" s="5" t="n">
        <v>0</v>
      </c>
    </row>
    <row r="158">
      <c r="A158" s="3" t="inlineStr">
        <is>
          <t>Liabilities Assumed [Abstract]</t>
        </is>
      </c>
    </row>
    <row r="159">
      <c r="A159" s="4" t="inlineStr">
        <is>
          <t>Trade and other payables</t>
        </is>
      </c>
      <c r="B159" s="5" t="n">
        <v>-36</v>
      </c>
    </row>
    <row r="160">
      <c r="A160" s="4" t="inlineStr">
        <is>
          <t>Liabilities assumed</t>
        </is>
      </c>
      <c r="B160" s="5" t="n">
        <v>-36</v>
      </c>
    </row>
    <row r="161">
      <c r="A161" s="4" t="inlineStr">
        <is>
          <t>Total identifiable net assets at fair value</t>
        </is>
      </c>
      <c r="B161" s="5" t="n">
        <v>-36</v>
      </c>
    </row>
    <row r="162">
      <c r="A162" s="4" t="inlineStr">
        <is>
          <t>Goodwill</t>
        </is>
      </c>
      <c r="B162" s="5" t="n">
        <v>278</v>
      </c>
    </row>
    <row r="163">
      <c r="A163" s="4" t="inlineStr">
        <is>
          <t>Purchase consideration</t>
        </is>
      </c>
      <c r="B163" s="5" t="n">
        <v>242</v>
      </c>
    </row>
    <row r="164">
      <c r="A164" s="4" t="inlineStr">
        <is>
          <t>Red Interactive Limited [Member]</t>
        </is>
      </c>
    </row>
    <row r="165">
      <c r="A165" s="3" t="inlineStr">
        <is>
          <t>Identifiable Assets Acquired [Abstract]</t>
        </is>
      </c>
    </row>
    <row r="166">
      <c r="A166" s="4" t="inlineStr">
        <is>
          <t>Property, plant and equipment</t>
        </is>
      </c>
      <c r="B166" s="5" t="n">
        <v>243</v>
      </c>
    </row>
    <row r="167">
      <c r="A167" s="4" t="inlineStr">
        <is>
          <t>Loans receivable</t>
        </is>
      </c>
      <c r="B167" s="5" t="n">
        <v>118</v>
      </c>
    </row>
    <row r="168">
      <c r="A168" s="4" t="inlineStr">
        <is>
          <t>Right-of-use assets</t>
        </is>
      </c>
      <c r="B168" s="5" t="n">
        <v>1251</v>
      </c>
    </row>
    <row r="169">
      <c r="A169" s="4" t="inlineStr">
        <is>
          <t>Trade and other receivables</t>
        </is>
      </c>
      <c r="B169" s="5" t="n">
        <v>2273</v>
      </c>
    </row>
    <row r="170">
      <c r="A170" s="4" t="inlineStr">
        <is>
          <t>Cash and cash equivalents recognised as of acquisition date</t>
        </is>
      </c>
      <c r="B170" s="5" t="n">
        <v>3353</v>
      </c>
    </row>
    <row r="171">
      <c r="A171" s="4" t="inlineStr">
        <is>
          <t>Identifiable assets acquired</t>
        </is>
      </c>
      <c r="B171" s="5" t="n">
        <v>7255</v>
      </c>
    </row>
    <row r="172">
      <c r="A172" s="3" t="inlineStr">
        <is>
          <t>Liabilities Assumed [Abstract]</t>
        </is>
      </c>
    </row>
    <row r="173">
      <c r="A173" s="4" t="inlineStr">
        <is>
          <t>Lease liabilities</t>
        </is>
      </c>
      <c r="B173" s="5" t="n">
        <v>-1362</v>
      </c>
    </row>
    <row r="174">
      <c r="A174" s="4" t="inlineStr">
        <is>
          <t>Trade and other payables</t>
        </is>
      </c>
      <c r="B174" s="5" t="n">
        <v>-1405</v>
      </c>
    </row>
    <row r="175">
      <c r="A175" s="4" t="inlineStr">
        <is>
          <t>Deferred tax liabilities</t>
        </is>
      </c>
      <c r="B175" s="5" t="n">
        <v>-5</v>
      </c>
    </row>
    <row r="176">
      <c r="A176" s="4" t="inlineStr">
        <is>
          <t>Income tax payables</t>
        </is>
      </c>
      <c r="B176" s="5" t="n">
        <v>-451</v>
      </c>
    </row>
    <row r="177">
      <c r="A177" s="4" t="inlineStr">
        <is>
          <t>Liabilities assumed</t>
        </is>
      </c>
      <c r="B177" s="5" t="n">
        <v>-3223</v>
      </c>
    </row>
    <row r="178">
      <c r="A178" s="4" t="inlineStr">
        <is>
          <t>Total identifiable net assets at fair value</t>
        </is>
      </c>
      <c r="B178" s="5" t="n">
        <v>4032</v>
      </c>
    </row>
    <row r="179">
      <c r="A179" s="4" t="inlineStr">
        <is>
          <t>Bargain purchase arising on acquisition</t>
        </is>
      </c>
      <c r="B179" s="5" t="n">
        <v>-1832</v>
      </c>
    </row>
    <row r="180">
      <c r="A180" s="4" t="inlineStr">
        <is>
          <t>Purchase consideration</t>
        </is>
      </c>
      <c r="B180" s="5" t="n">
        <v>2200</v>
      </c>
    </row>
    <row r="181">
      <c r="A181" s="4" t="inlineStr">
        <is>
          <t>Red Interactive Limited [Member] | Acquired technology [Member]</t>
        </is>
      </c>
    </row>
    <row r="182">
      <c r="A182" s="3" t="inlineStr">
        <is>
          <t>Identifiable Assets Acquired [Abstract]</t>
        </is>
      </c>
    </row>
    <row r="183">
      <c r="A183" s="4" t="inlineStr">
        <is>
          <t>Technology-based intangible assets recognised as of acquisition date</t>
        </is>
      </c>
      <c r="B183" s="5" t="n">
        <v>17</v>
      </c>
    </row>
    <row r="184">
      <c r="A184" s="4" t="inlineStr">
        <is>
          <t>Haber Investments Limited [Member]</t>
        </is>
      </c>
    </row>
    <row r="185">
      <c r="A185" s="3" t="inlineStr">
        <is>
          <t>Identifiable Assets Acquired [Abstract]</t>
        </is>
      </c>
    </row>
    <row r="186">
      <c r="A186" s="4" t="inlineStr">
        <is>
          <t>Property, plant and equipment</t>
        </is>
      </c>
      <c r="B186" s="5" t="n">
        <v>4884</v>
      </c>
    </row>
    <row r="187">
      <c r="A187" s="4" t="inlineStr">
        <is>
          <t>Customer databases</t>
        </is>
      </c>
      <c r="B187" s="5" t="n">
        <v>131</v>
      </c>
    </row>
    <row r="188">
      <c r="A188" s="4" t="inlineStr">
        <is>
          <t>Right-of-use assets</t>
        </is>
      </c>
      <c r="B188" s="5" t="n">
        <v>3411</v>
      </c>
    </row>
    <row r="189">
      <c r="A189" s="4" t="inlineStr">
        <is>
          <t>Deferred tax assets</t>
        </is>
      </c>
      <c r="B189" s="5" t="n">
        <v>0</v>
      </c>
    </row>
    <row r="190">
      <c r="A190" s="4" t="inlineStr">
        <is>
          <t>Trade and other receivables</t>
        </is>
      </c>
      <c r="B190" s="5" t="n">
        <v>16163</v>
      </c>
    </row>
    <row r="191">
      <c r="A191" s="4" t="inlineStr">
        <is>
          <t>Cash and cash equivalents recognised as of acquisition date</t>
        </is>
      </c>
      <c r="B191" s="5" t="n">
        <v>13759</v>
      </c>
    </row>
    <row r="192">
      <c r="A192" s="4" t="inlineStr">
        <is>
          <t>Identifiable assets acquired</t>
        </is>
      </c>
      <c r="B192" s="5" t="n">
        <v>38348</v>
      </c>
    </row>
    <row r="193">
      <c r="A193" s="3" t="inlineStr">
        <is>
          <t>Liabilities Assumed [Abstract]</t>
        </is>
      </c>
    </row>
    <row r="194">
      <c r="A194" s="4" t="inlineStr">
        <is>
          <t>Lease liabilities</t>
        </is>
      </c>
      <c r="B194" s="5" t="n">
        <v>-5027</v>
      </c>
    </row>
    <row r="195">
      <c r="A195" s="4" t="inlineStr">
        <is>
          <t>Interest-bearing loans and borrowings</t>
        </is>
      </c>
      <c r="B195" s="5" t="n">
        <v>-1296</v>
      </c>
    </row>
    <row r="196">
      <c r="A196" s="4" t="inlineStr">
        <is>
          <t>Trade and other payables</t>
        </is>
      </c>
      <c r="B196" s="5" t="n">
        <v>-14375</v>
      </c>
    </row>
    <row r="197">
      <c r="A197" s="4" t="inlineStr">
        <is>
          <t>Deferred tax liabilities</t>
        </is>
      </c>
      <c r="B197" s="5" t="n">
        <v>-109</v>
      </c>
    </row>
    <row r="198">
      <c r="A198" s="4" t="inlineStr">
        <is>
          <t>Income tax payables</t>
        </is>
      </c>
      <c r="B198" s="5" t="n">
        <v>-482</v>
      </c>
    </row>
    <row r="199">
      <c r="A199" s="4" t="inlineStr">
        <is>
          <t>Liabilities assumed</t>
        </is>
      </c>
      <c r="B199" s="5" t="n">
        <v>-21289</v>
      </c>
    </row>
    <row r="200">
      <c r="A200" s="4" t="inlineStr">
        <is>
          <t>Total identifiable net assets at fair value</t>
        </is>
      </c>
      <c r="B200" s="5" t="n">
        <v>17059</v>
      </c>
    </row>
    <row r="201">
      <c r="A201" s="4" t="inlineStr">
        <is>
          <t>Bargain purchase arising on acquisition</t>
        </is>
      </c>
      <c r="B201" s="5" t="n">
        <v>-3859</v>
      </c>
    </row>
    <row r="202">
      <c r="A202" s="4" t="inlineStr">
        <is>
          <t>Purchase consideration</t>
        </is>
      </c>
      <c r="B202" s="6" t="n">
        <v>132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General information and basis of preparation</t>
        </is>
      </c>
      <c r="B1" s="2" t="inlineStr">
        <is>
          <t>9 Months Ended</t>
        </is>
      </c>
      <c r="C1" s="2" t="inlineStr">
        <is>
          <t>12 Months Ended</t>
        </is>
      </c>
    </row>
    <row r="2">
      <c r="B2" s="2" t="inlineStr">
        <is>
          <t>Dec. 31, 2021</t>
        </is>
      </c>
      <c r="C2" s="2" t="inlineStr">
        <is>
          <t>Dec. 31, 2021</t>
        </is>
      </c>
    </row>
    <row r="3">
      <c r="A3" s="3" t="inlineStr">
        <is>
          <t>Statements [Line Items]</t>
        </is>
      </c>
    </row>
    <row r="4">
      <c r="A4" s="4" t="inlineStr">
        <is>
          <t>General information and basis of preparation</t>
        </is>
      </c>
      <c r="C4" s="4" t="inlineStr">
        <is>
          <t>1 General information and basis of preparation General information SGHC Limited (‘SGHC’ or the ‘Company’) is a holding company primarily engaged, through its operating subsidiaries, in the business of online sports betting and casino games. The Company is a limited company incorporated under the Companies (Guernsey) Law, 2008 (the ‘Companies Law’) on July 06, 2020. The registered office is located at Kingsway House, Havilland Street, St Peter Port, Guernsey. SGHC and its subsidiaries (together ‘the Group’) operate a number of interactive gaming services under licenses granted by gaming authorities in various countries. SGHC is the ultimate holding company of the SGHC Group. These interactive gaming services consist mainly of casino games of chance and sports betting. The Group is focused on the delivery of a converged interactive gaming experience allowing its customers to interact with its games under several brands on a variety of platforms. The Group also licenses the Betway brand to companies external to the Group. The consolidated financial statements of the Group for the year ended December 31, 2021 were authorized for issue in accordance with a resolution of the Board of Directors on April 20 Corporate Reorganization The Company was incorporated in July 2020, with the designed purpose of becoming the ultimate parent company of Pindus, Fengari and Pelion, through a reorganization of entities with common ownership (the ‘Reorganization’), but not under common control. The Reorganization culminated on October 7, 2020 with SGHC acquiring the share capital of Pindus, Fengari and Pelion in a share-for-share Pindus, Fengari and Pelion, historically had a high degree of common ownership in which multiple shareholders had similar, but not identical, ownership interests in each of the entities. As part of the restructuring of the three entities, in the period from July 2019 to April 2020, shareholdings in each of the three separate entities were made consistent through the issuance of shares or the repurchase of shares for cash to the relevant shareholders (the ‘Reorganization Transactions’). As of April 2020, shareholdings in each of the three entities were identical. When the Company was formed in July 2020, its shareholders were also consistent with each of the three existing entities. Therefore, immediately prior to the Reorganization Transactions, the shareholder ownership percentages of the Company, Pindus, Fengari and Pelion were identical, and immediately after the Reorganization Transactions, the shareholdings held in the Company by each individual shareholder were also identical. The key dates in the Reorganization Transactions can be summarized as follows:
• May 2018 -
• July 2019 -
• March 2020 -
• April 2020 -
• July 2020 -
• October 2020 - share-for-share The Company performed an assessment and determined Pindus to be the predecessor entity to the Company. Further, the Company determined the culmination of the Reorganization on October 7, 2020 did not have economic substance. As such, in preparing the Company’s consolidated financial statements, the Company accounted for the Reorganization Transactions in a manner similar to a transaction between entities under common control combining Fengari and Pelion from the respective dates at which those two entities had a high degree of common ownership consistent with that of the Company using the ‘pooling of interests method’ of accounting. As such, Fengari and Pelion are included in the Group financial statements from their dates of incorporation in July 2019 and April 2020, respectively. In the Fengari, Pelion and SGHC share-for-share Basis of preparation These consolidated financial statements have been prepared in conformity with International Financial Reporting Standards (‘IFRS’) as issued by the International Accounting Standards Board (‘IASB’). The accounting principles set out below, unless stated otherwise, have been applied consistently for all periods presented in the consolidated financial statements. SGHC’s fiscal year ends December 31. All intercompany transactions are eliminated during the preparation of the consolidated financial statements. These financial statements are presented in Euros being the currency of the primary economic environment in which the Company operates. Foreign operations are included in accordance with the policies set out in note 2.11. The consolidated financial statements have been prepared on a historical cost basis, unless otherwise stated. All amounts presented are rounded to the nearest thousand except when otherwise indicated. Due to rounding, differences may arise when individual amounts or percentages are added together. F- 7</t>
        </is>
      </c>
    </row>
    <row r="5">
      <c r="A5" s="4" t="inlineStr">
        <is>
          <t>Parent [member]</t>
        </is>
      </c>
    </row>
    <row r="6">
      <c r="A6" s="3" t="inlineStr">
        <is>
          <t>Statements [Line Items]</t>
        </is>
      </c>
    </row>
    <row r="7">
      <c r="A7" s="4" t="inlineStr">
        <is>
          <t>General information and basis of preparation</t>
        </is>
      </c>
      <c r="B7" s="4" t="inlineStr">
        <is>
          <t xml:space="preserve">1 General information and basis of preparation General information Super Group (SGHC) Limited (‘Super Group’ or the ‘Company’) is a holding company primarily engaged, through its operating subsidiaries, in the business of online sports betting and casino games. The Company is a limited company incorporated under the Companies (Guernsey) Law, 2008 (the ‘Companies Law’) on March 29, 2021. The registered office is located at Kingsway House, Havilland Street, St Peter Port, Guernsey. Super Group is a holding company that intended to list on the New York Stock Exchange as part of a merger pursuant to a Business Combination Agreement which completed on January 27, 2022 as denoted in note 11. This resulted in the Company becoming the ultimate holding company of SGHC Limited and its subsidiaries (together ‘the Group’). The Group operates a number of interactive gaming services under licenses granted by gaming authorities in various countries. These interactive gaming services consist mainly of casino games of chance and sports betting. The financial statements for the period ended December 31, 2021 were authorized for issue in accordance with a resolution of the Board of Directors on April 20, 2022. Basis of preparation These financial statements have been prepared in conformity with International Financial Reporting Standards (‘IFRS’) as issued by the International Accounting Standards Board (‘IASB’). The accounting principles set out below, unless stated otherwise, have been applied consistently for all periods presented in the financial statements. Super Group’s fiscal year ends December 31. These financial statements are presented in Euros being the currency of the primary economic environment in which the Company operates. The financial statements have been prepared on a historical cost basis, unless otherwise stated.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Revenue and Profit Before Tax Contribution From Acquired Entities (Detail) - EUR (€) € in Thousands</t>
        </is>
      </c>
      <c r="B1" s="2" t="inlineStr">
        <is>
          <t>12 Months Ended</t>
        </is>
      </c>
    </row>
    <row r="2">
      <c r="B2" s="2" t="inlineStr">
        <is>
          <t>Dec. 31, 2021</t>
        </is>
      </c>
      <c r="C2" s="2" t="inlineStr">
        <is>
          <t>Dec. 31, 2020</t>
        </is>
      </c>
    </row>
    <row r="3">
      <c r="A3" s="3" t="inlineStr">
        <is>
          <t>Disclosure Of Revenue And Profit Before Tax Of Acquired Entities As Of Acquisition Date [Line Items]</t>
        </is>
      </c>
    </row>
    <row r="4">
      <c r="A4" s="4" t="inlineStr">
        <is>
          <t>Revenue</t>
        </is>
      </c>
      <c r="B4" s="6" t="n">
        <v>113007</v>
      </c>
      <c r="C4" s="6" t="n">
        <v>85953</v>
      </c>
    </row>
    <row r="5">
      <c r="A5" s="4" t="inlineStr">
        <is>
          <t>Profit before taxation</t>
        </is>
      </c>
      <c r="B5" s="6" t="n">
        <v>47046</v>
      </c>
      <c r="C5" s="6" t="n">
        <v>157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Revenue and Profit Before Tax Contribution From Acquired Entities (Parenthetical) (Detail) - EUR (€) € in Thousands</t>
        </is>
      </c>
      <c r="B1" s="2" t="inlineStr">
        <is>
          <t>12 Months Ended</t>
        </is>
      </c>
    </row>
    <row r="2">
      <c r="B2" s="2" t="inlineStr">
        <is>
          <t>Dec. 31, 2021</t>
        </is>
      </c>
      <c r="C2" s="2" t="inlineStr">
        <is>
          <t>Dec. 31, 2021</t>
        </is>
      </c>
      <c r="D2" s="2" t="inlineStr">
        <is>
          <t>Dec. 31, 2020</t>
        </is>
      </c>
    </row>
    <row r="3">
      <c r="A3" s="3" t="inlineStr">
        <is>
          <t>Disclosure Of Revenue And Profit Before Tax Of Acquired Entities As Of Acquisition Date [Line Items]</t>
        </is>
      </c>
    </row>
    <row r="4">
      <c r="A4" s="4" t="inlineStr">
        <is>
          <t>Business combination revenue of acquiree since acquistion date</t>
        </is>
      </c>
      <c r="C4" s="6" t="n">
        <v>113007</v>
      </c>
      <c r="D4" s="6" t="n">
        <v>85953</v>
      </c>
    </row>
    <row r="5">
      <c r="A5" s="4" t="inlineStr">
        <is>
          <t>Business combination profit loss of acquiree before tax since acquistion date</t>
        </is>
      </c>
      <c r="C5" s="6" t="n">
        <v>47046</v>
      </c>
      <c r="D5" s="6" t="n">
        <v>15773</v>
      </c>
    </row>
    <row r="6">
      <c r="A6" s="4" t="inlineStr">
        <is>
          <t>Raging River [Member] | Two Thousand And Twenty One [Member]</t>
        </is>
      </c>
    </row>
    <row r="7">
      <c r="A7" s="3" t="inlineStr">
        <is>
          <t>Disclosure Of Revenue And Profit Before Tax Of Acquired Entities As Of Acquisition Date [Line Items]</t>
        </is>
      </c>
    </row>
    <row r="8">
      <c r="A8" s="4" t="inlineStr">
        <is>
          <t>Business combination revenue of acquiree since acquistion date</t>
        </is>
      </c>
      <c r="B8" s="6" t="n">
        <v>110800</v>
      </c>
    </row>
    <row r="9">
      <c r="A9" s="4" t="inlineStr">
        <is>
          <t>Business combination profit loss of acquiree before tax since acquistion date</t>
        </is>
      </c>
      <c r="B9" s="6" t="n">
        <v>364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Revenue and Profit Before Tax of Combined Entities (Detail) - EUR (€) € in Thousands</t>
        </is>
      </c>
      <c r="B1" s="2" t="inlineStr">
        <is>
          <t>12 Months Ended</t>
        </is>
      </c>
    </row>
    <row r="2">
      <c r="B2" s="2" t="inlineStr">
        <is>
          <t>Dec. 31, 2021</t>
        </is>
      </c>
      <c r="C2" s="2" t="inlineStr">
        <is>
          <t>Dec. 31, 2020</t>
        </is>
      </c>
    </row>
    <row r="3">
      <c r="A3" s="3" t="inlineStr">
        <is>
          <t>Disclosure Of Revenue And Profit Before Tax Of Combined Entities As Of Acquisition Date [Line Items]</t>
        </is>
      </c>
    </row>
    <row r="4">
      <c r="A4" s="4" t="inlineStr">
        <is>
          <t>Revenue</t>
        </is>
      </c>
      <c r="B4" s="6" t="n">
        <v>1322854</v>
      </c>
      <c r="C4" s="6" t="n">
        <v>983087</v>
      </c>
    </row>
    <row r="5">
      <c r="A5" s="4" t="inlineStr">
        <is>
          <t>Profit before taxation</t>
        </is>
      </c>
      <c r="B5" s="6" t="n">
        <v>238507</v>
      </c>
      <c r="C5" s="6" t="n">
        <v>1359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Summary of Identifiable Assets and liabilities acquisition (Detail) - EUR (€) € in Thousands</t>
        </is>
      </c>
      <c r="B1" s="2" t="inlineStr">
        <is>
          <t>12 Months Ended</t>
        </is>
      </c>
    </row>
    <row r="2">
      <c r="B2" s="2" t="inlineStr">
        <is>
          <t>Dec. 31, 2021</t>
        </is>
      </c>
      <c r="C2" s="2" t="inlineStr">
        <is>
          <t>Dec. 31, 2020</t>
        </is>
      </c>
      <c r="D2" s="2" t="inlineStr">
        <is>
          <t>Dec. 31, 2019</t>
        </is>
      </c>
      <c r="E2" s="2" t="inlineStr">
        <is>
          <t>Dec. 01, 2021</t>
        </is>
      </c>
    </row>
    <row r="3">
      <c r="A3" s="3" t="inlineStr">
        <is>
          <t>Identifiable Assets Acquired [Abstract]</t>
        </is>
      </c>
    </row>
    <row r="4">
      <c r="A4" s="4" t="inlineStr">
        <is>
          <t>Property, plant and equipment</t>
        </is>
      </c>
      <c r="B4" s="6" t="n">
        <v>7720</v>
      </c>
      <c r="C4" s="6" t="n">
        <v>650</v>
      </c>
    </row>
    <row r="5">
      <c r="A5" s="4" t="inlineStr">
        <is>
          <t>Customer databases</t>
        </is>
      </c>
      <c r="B5" s="5" t="n">
        <v>11193</v>
      </c>
      <c r="C5" s="5" t="n">
        <v>7073</v>
      </c>
    </row>
    <row r="6">
      <c r="A6" s="4" t="inlineStr">
        <is>
          <t>Loans receivable</t>
        </is>
      </c>
      <c r="B6" s="5" t="n">
        <v>6345</v>
      </c>
      <c r="C6" s="5" t="n">
        <v>14808</v>
      </c>
    </row>
    <row r="7">
      <c r="A7" s="4" t="inlineStr">
        <is>
          <t>Income tax receivables</t>
        </is>
      </c>
      <c r="C7" s="5" t="n">
        <v>370</v>
      </c>
    </row>
    <row r="8">
      <c r="A8" s="4" t="inlineStr">
        <is>
          <t>Right-of-use assets</t>
        </is>
      </c>
      <c r="B8" s="5" t="n">
        <v>6848</v>
      </c>
      <c r="C8" s="5" t="n">
        <v>844</v>
      </c>
    </row>
    <row r="9">
      <c r="A9" s="4" t="inlineStr">
        <is>
          <t>Deferred tax assets</t>
        </is>
      </c>
      <c r="B9" s="5" t="n">
        <v>53</v>
      </c>
      <c r="C9" s="5" t="n">
        <v>689</v>
      </c>
    </row>
    <row r="10">
      <c r="A10" s="4" t="inlineStr">
        <is>
          <t>Trade and other receivables</t>
        </is>
      </c>
      <c r="B10" s="5" t="n">
        <v>43023</v>
      </c>
      <c r="C10" s="5" t="n">
        <v>18538</v>
      </c>
    </row>
    <row r="11">
      <c r="A11" s="4" t="inlineStr">
        <is>
          <t>Restricted cash</t>
        </is>
      </c>
      <c r="B11" s="5" t="n">
        <v>72</v>
      </c>
      <c r="C11" s="5" t="n">
        <v>583</v>
      </c>
    </row>
    <row r="12">
      <c r="A12" s="4" t="inlineStr">
        <is>
          <t>Net cash acquired with the subsidiaries</t>
        </is>
      </c>
      <c r="B12" s="5" t="n">
        <v>41178</v>
      </c>
      <c r="C12" s="5" t="n">
        <v>30191</v>
      </c>
    </row>
    <row r="13">
      <c r="A13" s="4" t="inlineStr">
        <is>
          <t>Identifiable Assets Acquired</t>
        </is>
      </c>
      <c r="B13" s="5" t="n">
        <v>135479</v>
      </c>
      <c r="C13" s="5" t="n">
        <v>153941</v>
      </c>
    </row>
    <row r="14">
      <c r="A14" s="3" t="inlineStr">
        <is>
          <t>Liabilities Assumed [Abstract]</t>
        </is>
      </c>
    </row>
    <row r="15">
      <c r="A15" s="4" t="inlineStr">
        <is>
          <t>Lease liabilities</t>
        </is>
      </c>
      <c r="B15" s="5" t="n">
        <v>-8602</v>
      </c>
      <c r="C15" s="5" t="n">
        <v>-815</v>
      </c>
    </row>
    <row r="16">
      <c r="A16" s="4" t="inlineStr">
        <is>
          <t>Interest-bearing loans and borrowings</t>
        </is>
      </c>
      <c r="B16" s="5" t="n">
        <v>-10741</v>
      </c>
      <c r="C16" s="5" t="n">
        <v>-6306</v>
      </c>
    </row>
    <row r="17">
      <c r="A17" s="4" t="inlineStr">
        <is>
          <t>Trade and other payables</t>
        </is>
      </c>
      <c r="B17" s="5" t="n">
        <v>-39429</v>
      </c>
      <c r="C17" s="5" t="n">
        <v>-25596</v>
      </c>
    </row>
    <row r="18">
      <c r="A18" s="4" t="inlineStr">
        <is>
          <t>Customer liabilities</t>
        </is>
      </c>
      <c r="B18" s="5" t="n">
        <v>-1999</v>
      </c>
      <c r="C18" s="5" t="n">
        <v>-5191</v>
      </c>
    </row>
    <row r="19">
      <c r="A19" s="4" t="inlineStr">
        <is>
          <t>Deferred tax liabilities</t>
        </is>
      </c>
      <c r="B19" s="5" t="n">
        <v>-9725</v>
      </c>
      <c r="C19" s="5" t="n">
        <v>-7306</v>
      </c>
    </row>
    <row r="20">
      <c r="A20" s="4" t="inlineStr">
        <is>
          <t>Provisions</t>
        </is>
      </c>
      <c r="C20" s="5" t="n">
        <v>-17879</v>
      </c>
    </row>
    <row r="21">
      <c r="A21" s="4" t="inlineStr">
        <is>
          <t>Income tax payables</t>
        </is>
      </c>
      <c r="B21" s="5" t="n">
        <v>-2149</v>
      </c>
      <c r="C21" s="5" t="n">
        <v>-145</v>
      </c>
    </row>
    <row r="22">
      <c r="A22" s="4" t="inlineStr">
        <is>
          <t>Liabilities assumed</t>
        </is>
      </c>
      <c r="B22" s="5" t="n">
        <v>-72645</v>
      </c>
      <c r="C22" s="5" t="n">
        <v>-63239</v>
      </c>
    </row>
    <row r="23">
      <c r="A23" s="4" t="inlineStr">
        <is>
          <t>Total identifiable net assets at fair value</t>
        </is>
      </c>
      <c r="B23" s="5" t="n">
        <v>62834</v>
      </c>
      <c r="C23" s="5" t="n">
        <v>90701</v>
      </c>
    </row>
    <row r="24">
      <c r="A24" s="4" t="inlineStr">
        <is>
          <t>Goodwill</t>
        </is>
      </c>
      <c r="B24" s="5" t="n">
        <v>6071</v>
      </c>
      <c r="C24" s="5" t="n">
        <v>94</v>
      </c>
    </row>
    <row r="25">
      <c r="A25" s="4" t="inlineStr">
        <is>
          <t>Gain on bargain purchase</t>
        </is>
      </c>
      <c r="B25" s="5" t="n">
        <v>-16349</v>
      </c>
      <c r="C25" s="5" t="n">
        <v>-34995</v>
      </c>
      <c r="D25" s="6" t="n">
        <v>-45331</v>
      </c>
    </row>
    <row r="26">
      <c r="A26" s="4" t="inlineStr">
        <is>
          <t>Purchase consideration transferred</t>
        </is>
      </c>
      <c r="B26" s="5" t="n">
        <v>52556</v>
      </c>
      <c r="C26" s="5" t="n">
        <v>55800</v>
      </c>
      <c r="E26" s="6" t="n">
        <v>13200</v>
      </c>
    </row>
    <row r="27">
      <c r="A27" s="4" t="inlineStr">
        <is>
          <t>YakiraLimited [Member]</t>
        </is>
      </c>
    </row>
    <row r="28">
      <c r="A28" s="3" t="inlineStr">
        <is>
          <t>Identifiable Assets Acquired [Abstract]</t>
        </is>
      </c>
    </row>
    <row r="29">
      <c r="A29" s="4" t="inlineStr">
        <is>
          <t>Property, plant and equipment</t>
        </is>
      </c>
      <c r="C29" s="5" t="n">
        <v>15</v>
      </c>
    </row>
    <row r="30">
      <c r="A30" s="4" t="inlineStr">
        <is>
          <t>Customer databases</t>
        </is>
      </c>
      <c r="C30" s="5" t="n">
        <v>0</v>
      </c>
    </row>
    <row r="31">
      <c r="A31" s="4" t="inlineStr">
        <is>
          <t>Loans receivable</t>
        </is>
      </c>
      <c r="C31" s="5" t="n">
        <v>1</v>
      </c>
    </row>
    <row r="32">
      <c r="A32" s="4" t="inlineStr">
        <is>
          <t>Income tax receivables</t>
        </is>
      </c>
      <c r="C32" s="5" t="n">
        <v>0</v>
      </c>
    </row>
    <row r="33">
      <c r="A33" s="4" t="inlineStr">
        <is>
          <t>Right-of-use assets</t>
        </is>
      </c>
      <c r="C33" s="5" t="n">
        <v>74</v>
      </c>
    </row>
    <row r="34">
      <c r="A34" s="4" t="inlineStr">
        <is>
          <t>Deferred tax assets</t>
        </is>
      </c>
      <c r="C34" s="5" t="n">
        <v>0</v>
      </c>
    </row>
    <row r="35">
      <c r="A35" s="4" t="inlineStr">
        <is>
          <t>Trade and other receivables</t>
        </is>
      </c>
      <c r="C35" s="5" t="n">
        <v>1204</v>
      </c>
    </row>
    <row r="36">
      <c r="A36" s="4" t="inlineStr">
        <is>
          <t>Restricted cash</t>
        </is>
      </c>
      <c r="C36" s="5" t="n">
        <v>282</v>
      </c>
    </row>
    <row r="37">
      <c r="A37" s="4" t="inlineStr">
        <is>
          <t>Net cash acquired with the subsidiaries</t>
        </is>
      </c>
      <c r="B37" s="5" t="n">
        <v>5120</v>
      </c>
      <c r="C37" s="5" t="n">
        <v>5120</v>
      </c>
    </row>
    <row r="38">
      <c r="A38" s="4" t="inlineStr">
        <is>
          <t>Identifiable Assets Acquired</t>
        </is>
      </c>
      <c r="C38" s="5" t="n">
        <v>10429</v>
      </c>
    </row>
    <row r="39">
      <c r="A39" s="3" t="inlineStr">
        <is>
          <t>Liabilities Assumed [Abstract]</t>
        </is>
      </c>
    </row>
    <row r="40">
      <c r="A40" s="4" t="inlineStr">
        <is>
          <t>Lease liabilities</t>
        </is>
      </c>
      <c r="C40" s="5" t="n">
        <v>-77</v>
      </c>
    </row>
    <row r="41">
      <c r="A41" s="4" t="inlineStr">
        <is>
          <t>Interest-bearing loans and borrowings</t>
        </is>
      </c>
      <c r="C41" s="5" t="n">
        <v>0</v>
      </c>
    </row>
    <row r="42">
      <c r="A42" s="4" t="inlineStr">
        <is>
          <t>Trade and other payables</t>
        </is>
      </c>
      <c r="C42" s="5" t="n">
        <v>-5529</v>
      </c>
    </row>
    <row r="43">
      <c r="A43" s="4" t="inlineStr">
        <is>
          <t>Customer liabilities</t>
        </is>
      </c>
      <c r="C43" s="5" t="n">
        <v>-537</v>
      </c>
    </row>
    <row r="44">
      <c r="A44" s="4" t="inlineStr">
        <is>
          <t>Deferred tax liabilities</t>
        </is>
      </c>
      <c r="C44" s="5" t="n">
        <v>-481</v>
      </c>
    </row>
    <row r="45">
      <c r="A45" s="4" t="inlineStr">
        <is>
          <t>Provisions</t>
        </is>
      </c>
      <c r="C45" s="5" t="n">
        <v>0</v>
      </c>
    </row>
    <row r="46">
      <c r="A46" s="4" t="inlineStr">
        <is>
          <t>Income tax payables</t>
        </is>
      </c>
      <c r="C46" s="5" t="n">
        <v>0</v>
      </c>
    </row>
    <row r="47">
      <c r="A47" s="4" t="inlineStr">
        <is>
          <t>Liabilities assumed</t>
        </is>
      </c>
      <c r="C47" s="5" t="n">
        <v>-6624</v>
      </c>
    </row>
    <row r="48">
      <c r="A48" s="4" t="inlineStr">
        <is>
          <t>Total identifiable net assets at fair value</t>
        </is>
      </c>
      <c r="C48" s="5" t="n">
        <v>3806</v>
      </c>
    </row>
    <row r="49">
      <c r="A49" s="4" t="inlineStr">
        <is>
          <t>Goodwill</t>
        </is>
      </c>
      <c r="C49" s="5" t="n">
        <v>94</v>
      </c>
    </row>
    <row r="50">
      <c r="A50" s="4" t="inlineStr">
        <is>
          <t>Gain on bargain purchase</t>
        </is>
      </c>
      <c r="C50" s="5" t="n">
        <v>0</v>
      </c>
    </row>
    <row r="51">
      <c r="A51" s="4" t="inlineStr">
        <is>
          <t>Purchase consideration transferred</t>
        </is>
      </c>
      <c r="B51" s="5" t="n">
        <v>3900</v>
      </c>
      <c r="C51" s="5" t="n">
        <v>3900</v>
      </c>
    </row>
    <row r="52">
      <c r="A52" s="4" t="inlineStr">
        <is>
          <t>GazelleManagementHoldingsLimited [Member]</t>
        </is>
      </c>
    </row>
    <row r="53">
      <c r="A53" s="3" t="inlineStr">
        <is>
          <t>Identifiable Assets Acquired [Abstract]</t>
        </is>
      </c>
    </row>
    <row r="54">
      <c r="A54" s="4" t="inlineStr">
        <is>
          <t>Property, plant and equipment</t>
        </is>
      </c>
      <c r="C54" s="5" t="n">
        <v>575</v>
      </c>
    </row>
    <row r="55">
      <c r="A55" s="4" t="inlineStr">
        <is>
          <t>Customer databases</t>
        </is>
      </c>
      <c r="C55" s="5" t="n">
        <v>6004</v>
      </c>
    </row>
    <row r="56">
      <c r="A56" s="4" t="inlineStr">
        <is>
          <t>Loans receivable</t>
        </is>
      </c>
      <c r="C56" s="5" t="n">
        <v>340</v>
      </c>
    </row>
    <row r="57">
      <c r="A57" s="4" t="inlineStr">
        <is>
          <t>Income tax receivables</t>
        </is>
      </c>
      <c r="C57" s="5" t="n">
        <v>367</v>
      </c>
    </row>
    <row r="58">
      <c r="A58" s="4" t="inlineStr">
        <is>
          <t>Right-of-use assets</t>
        </is>
      </c>
      <c r="C58" s="5" t="n">
        <v>340</v>
      </c>
    </row>
    <row r="59">
      <c r="A59" s="4" t="inlineStr">
        <is>
          <t>Deferred tax assets</t>
        </is>
      </c>
      <c r="C59" s="5" t="n">
        <v>0</v>
      </c>
    </row>
    <row r="60">
      <c r="A60" s="4" t="inlineStr">
        <is>
          <t>Trade and other receivables</t>
        </is>
      </c>
      <c r="C60" s="5" t="n">
        <v>7778</v>
      </c>
    </row>
    <row r="61">
      <c r="A61" s="4" t="inlineStr">
        <is>
          <t>Restricted cash</t>
        </is>
      </c>
      <c r="C61" s="5" t="n">
        <v>301</v>
      </c>
    </row>
    <row r="62">
      <c r="A62" s="4" t="inlineStr">
        <is>
          <t>Net cash acquired with the subsidiaries</t>
        </is>
      </c>
      <c r="B62" s="5" t="n">
        <v>10952</v>
      </c>
      <c r="C62" s="5" t="n">
        <v>10952</v>
      </c>
    </row>
    <row r="63">
      <c r="A63" s="4" t="inlineStr">
        <is>
          <t>Identifiable Assets Acquired</t>
        </is>
      </c>
      <c r="C63" s="5" t="n">
        <v>60547</v>
      </c>
    </row>
    <row r="64">
      <c r="A64" s="3" t="inlineStr">
        <is>
          <t>Liabilities Assumed [Abstract]</t>
        </is>
      </c>
    </row>
    <row r="65">
      <c r="A65" s="4" t="inlineStr">
        <is>
          <t>Lease liabilities</t>
        </is>
      </c>
      <c r="C65" s="5" t="n">
        <v>-338</v>
      </c>
    </row>
    <row r="66">
      <c r="A66" s="4" t="inlineStr">
        <is>
          <t>Interest-bearing loans and borrowings</t>
        </is>
      </c>
      <c r="C66" s="5" t="n">
        <v>-25</v>
      </c>
    </row>
    <row r="67">
      <c r="A67" s="4" t="inlineStr">
        <is>
          <t>Trade and other payables</t>
        </is>
      </c>
      <c r="C67" s="5" t="n">
        <v>-11505</v>
      </c>
    </row>
    <row r="68">
      <c r="A68" s="4" t="inlineStr">
        <is>
          <t>Customer liabilities</t>
        </is>
      </c>
      <c r="C68" s="5" t="n">
        <v>-1289</v>
      </c>
    </row>
    <row r="69">
      <c r="A69" s="4" t="inlineStr">
        <is>
          <t>Deferred tax liabilities</t>
        </is>
      </c>
      <c r="C69" s="5" t="n">
        <v>-2161</v>
      </c>
    </row>
    <row r="70">
      <c r="A70" s="4" t="inlineStr">
        <is>
          <t>Provisions</t>
        </is>
      </c>
      <c r="C70" s="5" t="n">
        <v>-1420</v>
      </c>
    </row>
    <row r="71">
      <c r="A71" s="4" t="inlineStr">
        <is>
          <t>Income tax payables</t>
        </is>
      </c>
      <c r="C71" s="5" t="n">
        <v>0</v>
      </c>
    </row>
    <row r="72">
      <c r="A72" s="4" t="inlineStr">
        <is>
          <t>Liabilities assumed</t>
        </is>
      </c>
      <c r="C72" s="5" t="n">
        <v>-16738</v>
      </c>
    </row>
    <row r="73">
      <c r="A73" s="4" t="inlineStr">
        <is>
          <t>Total identifiable net assets at fair value</t>
        </is>
      </c>
      <c r="C73" s="5" t="n">
        <v>43808</v>
      </c>
    </row>
    <row r="74">
      <c r="A74" s="4" t="inlineStr">
        <is>
          <t>Goodwill</t>
        </is>
      </c>
      <c r="C74" s="5" t="n">
        <v>0</v>
      </c>
    </row>
    <row r="75">
      <c r="A75" s="4" t="inlineStr">
        <is>
          <t>Gain on bargain purchase</t>
        </is>
      </c>
      <c r="C75" s="5" t="n">
        <v>-17508</v>
      </c>
    </row>
    <row r="76">
      <c r="A76" s="4" t="inlineStr">
        <is>
          <t>Purchase consideration transferred</t>
        </is>
      </c>
      <c r="B76" s="5" t="n">
        <v>26300</v>
      </c>
      <c r="C76" s="5" t="n">
        <v>26300</v>
      </c>
    </row>
    <row r="77">
      <c r="A77" s="4" t="inlineStr">
        <is>
          <t>LanesterInvestmentsLimited [Member]</t>
        </is>
      </c>
    </row>
    <row r="78">
      <c r="A78" s="3" t="inlineStr">
        <is>
          <t>Identifiable Assets Acquired [Abstract]</t>
        </is>
      </c>
    </row>
    <row r="79">
      <c r="A79" s="4" t="inlineStr">
        <is>
          <t>Property, plant and equipment</t>
        </is>
      </c>
      <c r="C79" s="5" t="n">
        <v>60</v>
      </c>
    </row>
    <row r="80">
      <c r="A80" s="4" t="inlineStr">
        <is>
          <t>Customer databases</t>
        </is>
      </c>
      <c r="C80" s="5" t="n">
        <v>1069</v>
      </c>
    </row>
    <row r="81">
      <c r="A81" s="4" t="inlineStr">
        <is>
          <t>Loans receivable</t>
        </is>
      </c>
      <c r="C81" s="5" t="n">
        <v>14467</v>
      </c>
    </row>
    <row r="82">
      <c r="A82" s="4" t="inlineStr">
        <is>
          <t>Income tax receivables</t>
        </is>
      </c>
      <c r="C82" s="5" t="n">
        <v>3</v>
      </c>
    </row>
    <row r="83">
      <c r="A83" s="4" t="inlineStr">
        <is>
          <t>Right-of-use assets</t>
        </is>
      </c>
      <c r="C83" s="5" t="n">
        <v>430</v>
      </c>
    </row>
    <row r="84">
      <c r="A84" s="4" t="inlineStr">
        <is>
          <t>Deferred tax assets</t>
        </is>
      </c>
      <c r="C84" s="5" t="n">
        <v>689</v>
      </c>
    </row>
    <row r="85">
      <c r="A85" s="4" t="inlineStr">
        <is>
          <t>Trade and other receivables</t>
        </is>
      </c>
      <c r="C85" s="5" t="n">
        <v>9556</v>
      </c>
    </row>
    <row r="86">
      <c r="A86" s="4" t="inlineStr">
        <is>
          <t>Restricted cash</t>
        </is>
      </c>
      <c r="C86" s="5" t="n">
        <v>0</v>
      </c>
    </row>
    <row r="87">
      <c r="A87" s="4" t="inlineStr">
        <is>
          <t>Net cash acquired with the subsidiaries</t>
        </is>
      </c>
      <c r="B87" s="5" t="n">
        <v>14119</v>
      </c>
      <c r="C87" s="5" t="n">
        <v>14119</v>
      </c>
    </row>
    <row r="88">
      <c r="A88" s="4" t="inlineStr">
        <is>
          <t>Identifiable Assets Acquired</t>
        </is>
      </c>
      <c r="C88" s="5" t="n">
        <v>82965</v>
      </c>
    </row>
    <row r="89">
      <c r="A89" s="3" t="inlineStr">
        <is>
          <t>Liabilities Assumed [Abstract]</t>
        </is>
      </c>
    </row>
    <row r="90">
      <c r="A90" s="4" t="inlineStr">
        <is>
          <t>Lease liabilities</t>
        </is>
      </c>
      <c r="C90" s="5" t="n">
        <v>-400</v>
      </c>
    </row>
    <row r="91">
      <c r="A91" s="4" t="inlineStr">
        <is>
          <t>Interest-bearing loans and borrowings</t>
        </is>
      </c>
      <c r="C91" s="5" t="n">
        <v>-6281</v>
      </c>
    </row>
    <row r="92">
      <c r="A92" s="4" t="inlineStr">
        <is>
          <t>Trade and other payables</t>
        </is>
      </c>
      <c r="C92" s="5" t="n">
        <v>-8562</v>
      </c>
    </row>
    <row r="93">
      <c r="A93" s="4" t="inlineStr">
        <is>
          <t>Customer liabilities</t>
        </is>
      </c>
      <c r="C93" s="5" t="n">
        <v>-3365</v>
      </c>
    </row>
    <row r="94">
      <c r="A94" s="4" t="inlineStr">
        <is>
          <t>Deferred tax liabilities</t>
        </is>
      </c>
      <c r="C94" s="5" t="n">
        <v>-4664</v>
      </c>
    </row>
    <row r="95">
      <c r="A95" s="4" t="inlineStr">
        <is>
          <t>Provisions</t>
        </is>
      </c>
      <c r="C95" s="5" t="n">
        <v>-16459</v>
      </c>
    </row>
    <row r="96">
      <c r="A96" s="4" t="inlineStr">
        <is>
          <t>Income tax payables</t>
        </is>
      </c>
      <c r="C96" s="5" t="n">
        <v>-145</v>
      </c>
    </row>
    <row r="97">
      <c r="A97" s="4" t="inlineStr">
        <is>
          <t>Liabilities assumed</t>
        </is>
      </c>
      <c r="C97" s="5" t="n">
        <v>-39877</v>
      </c>
    </row>
    <row r="98">
      <c r="A98" s="4" t="inlineStr">
        <is>
          <t>Total identifiable net assets at fair value</t>
        </is>
      </c>
      <c r="C98" s="5" t="n">
        <v>43087</v>
      </c>
    </row>
    <row r="99">
      <c r="A99" s="4" t="inlineStr">
        <is>
          <t>Goodwill</t>
        </is>
      </c>
      <c r="C99" s="5" t="n">
        <v>0</v>
      </c>
    </row>
    <row r="100">
      <c r="A100" s="4" t="inlineStr">
        <is>
          <t>Gain on bargain purchase</t>
        </is>
      </c>
      <c r="C100" s="5" t="n">
        <v>-17487</v>
      </c>
    </row>
    <row r="101">
      <c r="A101" s="4" t="inlineStr">
        <is>
          <t>Purchase consideration transferred</t>
        </is>
      </c>
      <c r="B101" s="5" t="n">
        <v>25600</v>
      </c>
      <c r="C101" s="5" t="n">
        <v>25600</v>
      </c>
    </row>
    <row r="102">
      <c r="A102" s="4" t="inlineStr">
        <is>
          <t>Brand names [member]</t>
        </is>
      </c>
    </row>
    <row r="103">
      <c r="A103" s="3" t="inlineStr">
        <is>
          <t>Identifiable Assets Acquired [Abstract]</t>
        </is>
      </c>
    </row>
    <row r="104">
      <c r="A104" s="4" t="inlineStr">
        <is>
          <t>Identifiable intangible assets recognised as of acquisition date</t>
        </is>
      </c>
      <c r="C104" s="5" t="n">
        <v>14316</v>
      </c>
    </row>
    <row r="105">
      <c r="A105" s="4" t="inlineStr">
        <is>
          <t>Brand names [member] | YakiraLimited [Member]</t>
        </is>
      </c>
    </row>
    <row r="106">
      <c r="A106" s="3" t="inlineStr">
        <is>
          <t>Identifiable Assets Acquired [Abstract]</t>
        </is>
      </c>
    </row>
    <row r="107">
      <c r="A107" s="4" t="inlineStr">
        <is>
          <t>Identifiable intangible assets recognised as of acquisition date</t>
        </is>
      </c>
      <c r="C107" s="5" t="n">
        <v>508</v>
      </c>
    </row>
    <row r="108">
      <c r="A108" s="4" t="inlineStr">
        <is>
          <t>Brand names [member] | GazelleManagementHoldingsLimited [Member]</t>
        </is>
      </c>
    </row>
    <row r="109">
      <c r="A109" s="3" t="inlineStr">
        <is>
          <t>Identifiable Assets Acquired [Abstract]</t>
        </is>
      </c>
    </row>
    <row r="110">
      <c r="A110" s="4" t="inlineStr">
        <is>
          <t>Identifiable intangible assets recognised as of acquisition date</t>
        </is>
      </c>
      <c r="C110" s="5" t="n">
        <v>0</v>
      </c>
    </row>
    <row r="111">
      <c r="A111" s="4" t="inlineStr">
        <is>
          <t>Brand names [member] | LanesterInvestmentsLimited [Member]</t>
        </is>
      </c>
    </row>
    <row r="112">
      <c r="A112" s="3" t="inlineStr">
        <is>
          <t>Identifiable Assets Acquired [Abstract]</t>
        </is>
      </c>
    </row>
    <row r="113">
      <c r="A113" s="4" t="inlineStr">
        <is>
          <t>Identifiable intangible assets recognised as of acquisition date</t>
        </is>
      </c>
      <c r="C113" s="5" t="n">
        <v>13808</v>
      </c>
    </row>
    <row r="114">
      <c r="A114" s="4" t="inlineStr">
        <is>
          <t>Licences [member]</t>
        </is>
      </c>
    </row>
    <row r="115">
      <c r="A115" s="3" t="inlineStr">
        <is>
          <t>Identifiable Assets Acquired [Abstract]</t>
        </is>
      </c>
    </row>
    <row r="116">
      <c r="A116" s="4" t="inlineStr">
        <is>
          <t>Identifiable intangible assets recognised as of acquisition date</t>
        </is>
      </c>
      <c r="B116" s="5" t="n">
        <v>242</v>
      </c>
      <c r="C116" s="5" t="n">
        <v>1024</v>
      </c>
    </row>
    <row r="117">
      <c r="A117" s="4" t="inlineStr">
        <is>
          <t>Licences [member] | YakiraLimited [Member]</t>
        </is>
      </c>
    </row>
    <row r="118">
      <c r="A118" s="3" t="inlineStr">
        <is>
          <t>Identifiable Assets Acquired [Abstract]</t>
        </is>
      </c>
    </row>
    <row r="119">
      <c r="A119" s="4" t="inlineStr">
        <is>
          <t>Identifiable intangible assets recognised as of acquisition date</t>
        </is>
      </c>
      <c r="C119" s="5" t="n">
        <v>16</v>
      </c>
    </row>
    <row r="120">
      <c r="A120" s="4" t="inlineStr">
        <is>
          <t>Licences [member] | GazelleManagementHoldingsLimited [Member]</t>
        </is>
      </c>
    </row>
    <row r="121">
      <c r="A121" s="3" t="inlineStr">
        <is>
          <t>Identifiable Assets Acquired [Abstract]</t>
        </is>
      </c>
    </row>
    <row r="122">
      <c r="A122" s="4" t="inlineStr">
        <is>
          <t>Identifiable intangible assets recognised as of acquisition date</t>
        </is>
      </c>
      <c r="C122" s="5" t="n">
        <v>823</v>
      </c>
    </row>
    <row r="123">
      <c r="A123" s="4" t="inlineStr">
        <is>
          <t>Licences [member] | LanesterInvestmentsLimited [Member]</t>
        </is>
      </c>
    </row>
    <row r="124">
      <c r="A124" s="3" t="inlineStr">
        <is>
          <t>Identifiable Assets Acquired [Abstract]</t>
        </is>
      </c>
    </row>
    <row r="125">
      <c r="A125" s="4" t="inlineStr">
        <is>
          <t>Identifiable intangible assets recognised as of acquisition date</t>
        </is>
      </c>
      <c r="C125" s="5" t="n">
        <v>185</v>
      </c>
    </row>
    <row r="126">
      <c r="A126" s="4" t="inlineStr">
        <is>
          <t>Marketing And Data Analytics Know How [Member]</t>
        </is>
      </c>
    </row>
    <row r="127">
      <c r="A127" s="3" t="inlineStr">
        <is>
          <t>Identifiable Assets Acquired [Abstract]</t>
        </is>
      </c>
    </row>
    <row r="128">
      <c r="A128" s="4" t="inlineStr">
        <is>
          <t>Technology-based intangible assets recognised as of acquisition date</t>
        </is>
      </c>
      <c r="B128" s="5" t="n">
        <v>18165</v>
      </c>
      <c r="C128" s="5" t="n">
        <v>44595</v>
      </c>
    </row>
    <row r="129">
      <c r="A129" s="4" t="inlineStr">
        <is>
          <t>Marketing And Data Analytics Know How [Member] | YakiraLimited [Member]</t>
        </is>
      </c>
    </row>
    <row r="130">
      <c r="A130" s="3" t="inlineStr">
        <is>
          <t>Identifiable Assets Acquired [Abstract]</t>
        </is>
      </c>
    </row>
    <row r="131">
      <c r="A131" s="4" t="inlineStr">
        <is>
          <t>Technology-based intangible assets recognised as of acquisition date</t>
        </is>
      </c>
      <c r="C131" s="5" t="n">
        <v>998</v>
      </c>
    </row>
    <row r="132">
      <c r="A132" s="4" t="inlineStr">
        <is>
          <t>Marketing And Data Analytics Know How [Member] | GazelleManagementHoldingsLimited [Member]</t>
        </is>
      </c>
    </row>
    <row r="133">
      <c r="A133" s="3" t="inlineStr">
        <is>
          <t>Identifiable Assets Acquired [Abstract]</t>
        </is>
      </c>
    </row>
    <row r="134">
      <c r="A134" s="4" t="inlineStr">
        <is>
          <t>Technology-based intangible assets recognised as of acquisition date</t>
        </is>
      </c>
      <c r="C134" s="5" t="n">
        <v>24879</v>
      </c>
    </row>
    <row r="135">
      <c r="A135" s="4" t="inlineStr">
        <is>
          <t>Marketing And Data Analytics Know How [Member] | LanesterInvestmentsLimited [Member]</t>
        </is>
      </c>
    </row>
    <row r="136">
      <c r="A136" s="3" t="inlineStr">
        <is>
          <t>Identifiable Assets Acquired [Abstract]</t>
        </is>
      </c>
    </row>
    <row r="137">
      <c r="A137" s="4" t="inlineStr">
        <is>
          <t>Technology-based intangible assets recognised as of acquisition date</t>
        </is>
      </c>
      <c r="C137" s="5" t="n">
        <v>18718</v>
      </c>
    </row>
    <row r="138">
      <c r="A138" s="4" t="inlineStr">
        <is>
          <t>Technology Acquired In Business Combination [Member]</t>
        </is>
      </c>
    </row>
    <row r="139">
      <c r="A139" s="3" t="inlineStr">
        <is>
          <t>Identifiable Assets Acquired [Abstract]</t>
        </is>
      </c>
    </row>
    <row r="140">
      <c r="A140" s="4" t="inlineStr">
        <is>
          <t>Technology-based intangible assets recognised as of acquisition date</t>
        </is>
      </c>
      <c r="B140" s="6" t="n">
        <v>640</v>
      </c>
      <c r="C140" s="5" t="n">
        <v>20258</v>
      </c>
    </row>
    <row r="141">
      <c r="A141" s="4" t="inlineStr">
        <is>
          <t>Technology Acquired In Business Combination [Member] | YakiraLimited [Member]</t>
        </is>
      </c>
    </row>
    <row r="142">
      <c r="A142" s="3" t="inlineStr">
        <is>
          <t>Identifiable Assets Acquired [Abstract]</t>
        </is>
      </c>
    </row>
    <row r="143">
      <c r="A143" s="4" t="inlineStr">
        <is>
          <t>Technology-based intangible assets recognised as of acquisition date</t>
        </is>
      </c>
      <c r="C143" s="5" t="n">
        <v>2211</v>
      </c>
    </row>
    <row r="144">
      <c r="A144" s="4" t="inlineStr">
        <is>
          <t>Technology Acquired In Business Combination [Member] | GazelleManagementHoldingsLimited [Member]</t>
        </is>
      </c>
    </row>
    <row r="145">
      <c r="A145" s="3" t="inlineStr">
        <is>
          <t>Identifiable Assets Acquired [Abstract]</t>
        </is>
      </c>
    </row>
    <row r="146">
      <c r="A146" s="4" t="inlineStr">
        <is>
          <t>Technology-based intangible assets recognised as of acquisition date</t>
        </is>
      </c>
      <c r="C146" s="5" t="n">
        <v>8187</v>
      </c>
    </row>
    <row r="147">
      <c r="A147" s="4" t="inlineStr">
        <is>
          <t>Technology Acquired In Business Combination [Member] | LanesterInvestmentsLimited [Member]</t>
        </is>
      </c>
    </row>
    <row r="148">
      <c r="A148" s="3" t="inlineStr">
        <is>
          <t>Identifiable Assets Acquired [Abstract]</t>
        </is>
      </c>
    </row>
    <row r="149">
      <c r="A149" s="4" t="inlineStr">
        <is>
          <t>Technology-based intangible assets recognised as of acquisition date</t>
        </is>
      </c>
      <c r="C149" s="6" t="n">
        <v>986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3" customWidth="1" min="2" max="2"/>
  </cols>
  <sheetData>
    <row r="1">
      <c r="A1" s="1" t="inlineStr">
        <is>
          <t>Business Combinations - Summary of Major Class of Consideration Transferred At Fair Value As of Acquisition Date (Detail) € in Thousands</t>
        </is>
      </c>
      <c r="B1" s="2" t="inlineStr">
        <is>
          <t>12 Months Ended</t>
        </is>
      </c>
    </row>
    <row r="2">
      <c r="B2" s="2" t="inlineStr">
        <is>
          <t>Dec. 31, 2021EUR (€)yr</t>
        </is>
      </c>
    </row>
    <row r="3">
      <c r="A3" s="3" t="inlineStr">
        <is>
          <t>Disclosure Of Detailed Information About Major Class Of Consideration Transferred At Fair Value As Of Acquisition Date [Line Items]</t>
        </is>
      </c>
    </row>
    <row r="4">
      <c r="A4" s="4" t="inlineStr">
        <is>
          <t>Shares issued at fair value | yr</t>
        </is>
      </c>
      <c r="B4" s="5" t="n">
        <v>13149</v>
      </c>
    </row>
    <row r="5">
      <c r="A5" s="4" t="inlineStr">
        <is>
          <t>Dividends paid to previous shareholders</t>
        </is>
      </c>
      <c r="B5" s="6" t="n">
        <v>1961</v>
      </c>
    </row>
    <row r="6">
      <c r="A6" s="4" t="inlineStr">
        <is>
          <t>Liabilities assumed</t>
        </is>
      </c>
      <c r="B6" s="5" t="n">
        <v>2881</v>
      </c>
    </row>
    <row r="7">
      <c r="A7" s="4" t="inlineStr">
        <is>
          <t>Deferred consideration</t>
        </is>
      </c>
      <c r="B7" s="5" t="n">
        <v>13200</v>
      </c>
    </row>
    <row r="8">
      <c r="A8" s="4" t="inlineStr">
        <is>
          <t>Cash paid</t>
        </is>
      </c>
      <c r="B8" s="5" t="n">
        <v>21365</v>
      </c>
    </row>
    <row r="9">
      <c r="A9" s="4" t="inlineStr">
        <is>
          <t>Purchase consideration transferred</t>
        </is>
      </c>
      <c r="B9" s="6" t="n">
        <v>52557</v>
      </c>
    </row>
    <row r="10">
      <c r="A10" s="4" t="inlineStr">
        <is>
          <t>Raging River Trading Proprietary Limited [Member]</t>
        </is>
      </c>
    </row>
    <row r="11">
      <c r="A11" s="3" t="inlineStr">
        <is>
          <t>Disclosure Of Detailed Information About Major Class Of Consideration Transferred At Fair Value As Of Acquisition Date [Line Items]</t>
        </is>
      </c>
    </row>
    <row r="12">
      <c r="A12" s="4" t="inlineStr">
        <is>
          <t>Shares issued at fair value | yr</t>
        </is>
      </c>
      <c r="B12" s="5" t="n">
        <v>13149</v>
      </c>
    </row>
    <row r="13">
      <c r="A13" s="4" t="inlineStr">
        <is>
          <t>Dividends paid to previous shareholders</t>
        </is>
      </c>
      <c r="B13" s="6" t="n">
        <v>1961</v>
      </c>
    </row>
    <row r="14">
      <c r="A14" s="4" t="inlineStr">
        <is>
          <t>Cash paid</t>
        </is>
      </c>
      <c r="B14" s="5" t="n">
        <v>2103</v>
      </c>
    </row>
    <row r="15">
      <c r="A15" s="4" t="inlineStr">
        <is>
          <t>Purchase consideration transferred</t>
        </is>
      </c>
      <c r="B15" s="5" t="n">
        <v>17213</v>
      </c>
    </row>
    <row r="16">
      <c r="A16" s="4" t="inlineStr">
        <is>
          <t>Webhost Limited [Member]</t>
        </is>
      </c>
    </row>
    <row r="17">
      <c r="A17" s="3" t="inlineStr">
        <is>
          <t>Disclosure Of Detailed Information About Major Class Of Consideration Transferred At Fair Value As Of Acquisition Date [Line Items]</t>
        </is>
      </c>
    </row>
    <row r="18">
      <c r="A18" s="4" t="inlineStr">
        <is>
          <t>Cash paid</t>
        </is>
      </c>
      <c r="B18" s="5" t="n">
        <v>2900</v>
      </c>
    </row>
    <row r="19">
      <c r="A19" s="4" t="inlineStr">
        <is>
          <t>Purchase consideration transferred</t>
        </is>
      </c>
      <c r="B19" s="5" t="n">
        <v>2900</v>
      </c>
    </row>
    <row r="20">
      <c r="A20" s="4" t="inlineStr">
        <is>
          <t>Partner Media Limited [Member]</t>
        </is>
      </c>
    </row>
    <row r="21">
      <c r="A21" s="3" t="inlineStr">
        <is>
          <t>Disclosure Of Detailed Information About Major Class Of Consideration Transferred At Fair Value As Of Acquisition Date [Line Items]</t>
        </is>
      </c>
    </row>
    <row r="22">
      <c r="A22" s="4" t="inlineStr">
        <is>
          <t>Cash paid</t>
        </is>
      </c>
      <c r="B22" s="5" t="n">
        <v>700</v>
      </c>
    </row>
    <row r="23">
      <c r="A23" s="4" t="inlineStr">
        <is>
          <t>Purchase consideration transferred</t>
        </is>
      </c>
      <c r="B23" s="5" t="n">
        <v>700</v>
      </c>
    </row>
    <row r="24">
      <c r="A24" s="4" t="inlineStr">
        <is>
          <t>Buffalo Partners Limited [Member]</t>
        </is>
      </c>
    </row>
    <row r="25">
      <c r="A25" s="3" t="inlineStr">
        <is>
          <t>Disclosure Of Detailed Information About Major Class Of Consideration Transferred At Fair Value As Of Acquisition Date [Line Items]</t>
        </is>
      </c>
    </row>
    <row r="26">
      <c r="A26" s="4" t="inlineStr">
        <is>
          <t>Cash paid</t>
        </is>
      </c>
      <c r="B26" s="5" t="n">
        <v>2515</v>
      </c>
    </row>
    <row r="27">
      <c r="A27" s="4" t="inlineStr">
        <is>
          <t>Purchase consideration transferred</t>
        </is>
      </c>
      <c r="B27" s="5" t="n">
        <v>2515</v>
      </c>
    </row>
    <row r="28">
      <c r="A28" s="4" t="inlineStr">
        <is>
          <t>Digiproc Consolidated Limited [Member]</t>
        </is>
      </c>
    </row>
    <row r="29">
      <c r="A29" s="3" t="inlineStr">
        <is>
          <t>Disclosure Of Detailed Information About Major Class Of Consideration Transferred At Fair Value As Of Acquisition Date [Line Items]</t>
        </is>
      </c>
    </row>
    <row r="30">
      <c r="A30" s="4" t="inlineStr">
        <is>
          <t>Cash paid</t>
        </is>
      </c>
      <c r="B30" s="5" t="n">
        <v>9200</v>
      </c>
    </row>
    <row r="31">
      <c r="A31" s="4" t="inlineStr">
        <is>
          <t>Purchase consideration transferred</t>
        </is>
      </c>
      <c r="B31" s="5" t="n">
        <v>9200</v>
      </c>
    </row>
    <row r="32">
      <c r="A32" s="4" t="inlineStr">
        <is>
          <t>Raichu Investments Proprietary Limited [Member]</t>
        </is>
      </c>
    </row>
    <row r="33">
      <c r="A33" s="3" t="inlineStr">
        <is>
          <t>Disclosure Of Detailed Information About Major Class Of Consideration Transferred At Fair Value As Of Acquisition Date [Line Items]</t>
        </is>
      </c>
    </row>
    <row r="34">
      <c r="A34" s="4" t="inlineStr">
        <is>
          <t>Liabilities assumed</t>
        </is>
      </c>
      <c r="B34" s="5" t="n">
        <v>2881</v>
      </c>
    </row>
    <row r="35">
      <c r="A35" s="4" t="inlineStr">
        <is>
          <t>Cash paid</t>
        </is>
      </c>
      <c r="B35" s="5" t="n">
        <v>1497</v>
      </c>
    </row>
    <row r="36">
      <c r="A36" s="4" t="inlineStr">
        <is>
          <t>Purchase consideration transferred</t>
        </is>
      </c>
      <c r="B36" s="5" t="n">
        <v>4378</v>
      </c>
    </row>
    <row r="37">
      <c r="A37" s="4" t="inlineStr">
        <is>
          <t>Smart Business Solutions S.A. [Member]</t>
        </is>
      </c>
    </row>
    <row r="38">
      <c r="A38" s="3" t="inlineStr">
        <is>
          <t>Disclosure Of Detailed Information About Major Class Of Consideration Transferred At Fair Value As Of Acquisition Date [Line Items]</t>
        </is>
      </c>
    </row>
    <row r="39">
      <c r="A39" s="4" t="inlineStr">
        <is>
          <t>Cash paid</t>
        </is>
      </c>
      <c r="B39" s="5" t="n">
        <v>8</v>
      </c>
    </row>
    <row r="40">
      <c r="A40" s="4" t="inlineStr">
        <is>
          <t>Purchase consideration transferred</t>
        </is>
      </c>
      <c r="B40" s="5" t="n">
        <v>8</v>
      </c>
    </row>
    <row r="41">
      <c r="A41" s="4" t="inlineStr">
        <is>
          <t>TheSpike.GG [Member]</t>
        </is>
      </c>
    </row>
    <row r="42">
      <c r="A42" s="3" t="inlineStr">
        <is>
          <t>Disclosure Of Detailed Information About Major Class Of Consideration Transferred At Fair Value As Of Acquisition Date [Line Items]</t>
        </is>
      </c>
    </row>
    <row r="43">
      <c r="A43" s="4" t="inlineStr">
        <is>
          <t>Cash paid</t>
        </is>
      </c>
      <c r="B43" s="5" t="n">
        <v>242</v>
      </c>
    </row>
    <row r="44">
      <c r="A44" s="4" t="inlineStr">
        <is>
          <t>Purchase consideration transferred</t>
        </is>
      </c>
      <c r="B44" s="5" t="n">
        <v>242</v>
      </c>
    </row>
    <row r="45">
      <c r="A45" s="4" t="inlineStr">
        <is>
          <t>Red Interactive Limited [Member]</t>
        </is>
      </c>
    </row>
    <row r="46">
      <c r="A46" s="3" t="inlineStr">
        <is>
          <t>Disclosure Of Detailed Information About Major Class Of Consideration Transferred At Fair Value As Of Acquisition Date [Line Items]</t>
        </is>
      </c>
    </row>
    <row r="47">
      <c r="A47" s="4" t="inlineStr">
        <is>
          <t>Cash paid</t>
        </is>
      </c>
      <c r="B47" s="5" t="n">
        <v>2200</v>
      </c>
    </row>
    <row r="48">
      <c r="A48" s="4" t="inlineStr">
        <is>
          <t>Purchase consideration transferred</t>
        </is>
      </c>
      <c r="B48" s="5" t="n">
        <v>2200</v>
      </c>
    </row>
    <row r="49">
      <c r="A49" s="4" t="inlineStr">
        <is>
          <t>Haber Investments Limited [Member]</t>
        </is>
      </c>
    </row>
    <row r="50">
      <c r="A50" s="3" t="inlineStr">
        <is>
          <t>Disclosure Of Detailed Information About Major Class Of Consideration Transferred At Fair Value As Of Acquisition Date [Line Items]</t>
        </is>
      </c>
    </row>
    <row r="51">
      <c r="A51" s="4" t="inlineStr">
        <is>
          <t>Deferred consideration</t>
        </is>
      </c>
      <c r="B51" s="5" t="n">
        <v>13200</v>
      </c>
    </row>
    <row r="52">
      <c r="A52" s="4" t="inlineStr">
        <is>
          <t>Cash paid</t>
        </is>
      </c>
      <c r="B52" s="5" t="n">
        <v>0</v>
      </c>
    </row>
    <row r="53">
      <c r="A53" s="4" t="inlineStr">
        <is>
          <t>Purchase consideration transferred</t>
        </is>
      </c>
      <c r="B53" s="6" t="n">
        <v>132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Cash Flow On Acquisition (Detail) - EUR (€) € in Thousands</t>
        </is>
      </c>
      <c r="B1" s="2" t="inlineStr">
        <is>
          <t>12 Months Ended</t>
        </is>
      </c>
    </row>
    <row r="2">
      <c r="B2" s="2" t="inlineStr">
        <is>
          <t>Dec. 31, 2021</t>
        </is>
      </c>
      <c r="C2" s="2" t="inlineStr">
        <is>
          <t>Dec. 31, 2020</t>
        </is>
      </c>
    </row>
    <row r="3">
      <c r="A3" s="3" t="inlineStr">
        <is>
          <t>Disclosure Of Detailed Information About Cash Flow On Acquisition [Line Items]</t>
        </is>
      </c>
    </row>
    <row r="4">
      <c r="A4" s="4" t="inlineStr">
        <is>
          <t>Cash paid</t>
        </is>
      </c>
      <c r="B4" s="6" t="n">
        <v>-21365</v>
      </c>
    </row>
    <row r="5">
      <c r="A5" s="4" t="inlineStr">
        <is>
          <t>Net cash acquired with the subsidiaries</t>
        </is>
      </c>
      <c r="B5" s="5" t="n">
        <v>41178</v>
      </c>
      <c r="C5" s="6" t="n">
        <v>30191</v>
      </c>
    </row>
    <row r="6">
      <c r="A6" s="4" t="inlineStr">
        <is>
          <t>Net cash flow on acquisition</t>
        </is>
      </c>
      <c r="B6" s="5" t="n">
        <v>19813</v>
      </c>
    </row>
    <row r="7">
      <c r="A7" s="4" t="inlineStr">
        <is>
          <t>Raging River Trading Proprietary Limited [Member]</t>
        </is>
      </c>
    </row>
    <row r="8">
      <c r="A8" s="3" t="inlineStr">
        <is>
          <t>Disclosure Of Detailed Information About Cash Flow On Acquisition [Line Items]</t>
        </is>
      </c>
    </row>
    <row r="9">
      <c r="A9" s="4" t="inlineStr">
        <is>
          <t>Cash paid</t>
        </is>
      </c>
      <c r="B9" s="5" t="n">
        <v>-2103</v>
      </c>
    </row>
    <row r="10">
      <c r="A10" s="4" t="inlineStr">
        <is>
          <t>Net cash acquired with the subsidiaries</t>
        </is>
      </c>
      <c r="B10" s="5" t="n">
        <v>10301</v>
      </c>
    </row>
    <row r="11">
      <c r="A11" s="4" t="inlineStr">
        <is>
          <t>Net cash flow on acquisition</t>
        </is>
      </c>
      <c r="B11" s="5" t="n">
        <v>8198</v>
      </c>
    </row>
    <row r="12">
      <c r="A12" s="4" t="inlineStr">
        <is>
          <t>Webhost Limited [Member]</t>
        </is>
      </c>
    </row>
    <row r="13">
      <c r="A13" s="3" t="inlineStr">
        <is>
          <t>Disclosure Of Detailed Information About Cash Flow On Acquisition [Line Items]</t>
        </is>
      </c>
    </row>
    <row r="14">
      <c r="A14" s="4" t="inlineStr">
        <is>
          <t>Cash paid</t>
        </is>
      </c>
      <c r="B14" s="5" t="n">
        <v>-2900</v>
      </c>
    </row>
    <row r="15">
      <c r="A15" s="4" t="inlineStr">
        <is>
          <t>Net cash acquired with the subsidiaries</t>
        </is>
      </c>
      <c r="B15" s="5" t="n">
        <v>1038</v>
      </c>
    </row>
    <row r="16">
      <c r="A16" s="4" t="inlineStr">
        <is>
          <t>Net cash flow on acquisition</t>
        </is>
      </c>
      <c r="B16" s="5" t="n">
        <v>-1862</v>
      </c>
    </row>
    <row r="17">
      <c r="A17" s="4" t="inlineStr">
        <is>
          <t>Partner Media Limited [Member]</t>
        </is>
      </c>
    </row>
    <row r="18">
      <c r="A18" s="3" t="inlineStr">
        <is>
          <t>Disclosure Of Detailed Information About Cash Flow On Acquisition [Line Items]</t>
        </is>
      </c>
    </row>
    <row r="19">
      <c r="A19" s="4" t="inlineStr">
        <is>
          <t>Cash paid</t>
        </is>
      </c>
      <c r="B19" s="5" t="n">
        <v>-700</v>
      </c>
    </row>
    <row r="20">
      <c r="A20" s="4" t="inlineStr">
        <is>
          <t>Net cash acquired with the subsidiaries</t>
        </is>
      </c>
      <c r="B20" s="5" t="n">
        <v>732</v>
      </c>
    </row>
    <row r="21">
      <c r="A21" s="4" t="inlineStr">
        <is>
          <t>Net cash flow on acquisition</t>
        </is>
      </c>
      <c r="B21" s="5" t="n">
        <v>32</v>
      </c>
    </row>
    <row r="22">
      <c r="A22" s="4" t="inlineStr">
        <is>
          <t>Buffalo Partners Limited [Member]</t>
        </is>
      </c>
    </row>
    <row r="23">
      <c r="A23" s="3" t="inlineStr">
        <is>
          <t>Disclosure Of Detailed Information About Cash Flow On Acquisition [Line Items]</t>
        </is>
      </c>
    </row>
    <row r="24">
      <c r="A24" s="4" t="inlineStr">
        <is>
          <t>Cash paid</t>
        </is>
      </c>
      <c r="B24" s="5" t="n">
        <v>-2515</v>
      </c>
    </row>
    <row r="25">
      <c r="A25" s="4" t="inlineStr">
        <is>
          <t>Net cash acquired with the subsidiaries</t>
        </is>
      </c>
      <c r="B25" s="5" t="n">
        <v>4887</v>
      </c>
    </row>
    <row r="26">
      <c r="A26" s="4" t="inlineStr">
        <is>
          <t>Net cash flow on acquisition</t>
        </is>
      </c>
      <c r="B26" s="5" t="n">
        <v>2372</v>
      </c>
    </row>
    <row r="27">
      <c r="A27" s="4" t="inlineStr">
        <is>
          <t>Digiproc Consolidated Limited [Member]</t>
        </is>
      </c>
    </row>
    <row r="28">
      <c r="A28" s="3" t="inlineStr">
        <is>
          <t>Disclosure Of Detailed Information About Cash Flow On Acquisition [Line Items]</t>
        </is>
      </c>
    </row>
    <row r="29">
      <c r="A29" s="4" t="inlineStr">
        <is>
          <t>Cash paid</t>
        </is>
      </c>
      <c r="B29" s="5" t="n">
        <v>-9200</v>
      </c>
    </row>
    <row r="30">
      <c r="A30" s="4" t="inlineStr">
        <is>
          <t>Net cash acquired with the subsidiaries</t>
        </is>
      </c>
      <c r="B30" s="5" t="n">
        <v>5916</v>
      </c>
    </row>
    <row r="31">
      <c r="A31" s="4" t="inlineStr">
        <is>
          <t>Net cash flow on acquisition</t>
        </is>
      </c>
      <c r="B31" s="5" t="n">
        <v>-3284</v>
      </c>
    </row>
    <row r="32">
      <c r="A32" s="4" t="inlineStr">
        <is>
          <t>Digiprocessing (Mauritius) Limited [Member]</t>
        </is>
      </c>
    </row>
    <row r="33">
      <c r="A33" s="3" t="inlineStr">
        <is>
          <t>Disclosure Of Detailed Information About Cash Flow On Acquisition [Line Items]</t>
        </is>
      </c>
    </row>
    <row r="34">
      <c r="A34" s="4" t="inlineStr">
        <is>
          <t>Cash paid</t>
        </is>
      </c>
      <c r="B34" s="5" t="n">
        <v>0</v>
      </c>
    </row>
    <row r="35">
      <c r="A35" s="4" t="inlineStr">
        <is>
          <t>Net cash acquired with the subsidiaries</t>
        </is>
      </c>
      <c r="B35" s="5" t="n">
        <v>30</v>
      </c>
    </row>
    <row r="36">
      <c r="A36" s="4" t="inlineStr">
        <is>
          <t>Net cash flow on acquisition</t>
        </is>
      </c>
      <c r="B36" s="5" t="n">
        <v>30</v>
      </c>
    </row>
    <row r="37">
      <c r="A37" s="4" t="inlineStr">
        <is>
          <t>Raichu Investments Proprietary Limited [Member]</t>
        </is>
      </c>
    </row>
    <row r="38">
      <c r="A38" s="3" t="inlineStr">
        <is>
          <t>Disclosure Of Detailed Information About Cash Flow On Acquisition [Line Items]</t>
        </is>
      </c>
    </row>
    <row r="39">
      <c r="A39" s="4" t="inlineStr">
        <is>
          <t>Cash paid</t>
        </is>
      </c>
      <c r="B39" s="5" t="n">
        <v>-1497</v>
      </c>
    </row>
    <row r="40">
      <c r="A40" s="4" t="inlineStr">
        <is>
          <t>Net cash acquired with the subsidiaries</t>
        </is>
      </c>
      <c r="B40" s="5" t="n">
        <v>1162</v>
      </c>
    </row>
    <row r="41">
      <c r="A41" s="4" t="inlineStr">
        <is>
          <t>Net cash flow on acquisition</t>
        </is>
      </c>
      <c r="B41" s="5" t="n">
        <v>-335</v>
      </c>
    </row>
    <row r="42">
      <c r="A42" s="4" t="inlineStr">
        <is>
          <t>Red Interactive Limited [Member]</t>
        </is>
      </c>
    </row>
    <row r="43">
      <c r="A43" s="3" t="inlineStr">
        <is>
          <t>Disclosure Of Detailed Information About Cash Flow On Acquisition [Line Items]</t>
        </is>
      </c>
    </row>
    <row r="44">
      <c r="A44" s="4" t="inlineStr">
        <is>
          <t>Cash paid</t>
        </is>
      </c>
      <c r="B44" s="5" t="n">
        <v>-2200</v>
      </c>
    </row>
    <row r="45">
      <c r="A45" s="4" t="inlineStr">
        <is>
          <t>Net cash acquired with the subsidiaries</t>
        </is>
      </c>
      <c r="B45" s="5" t="n">
        <v>3353</v>
      </c>
    </row>
    <row r="46">
      <c r="A46" s="4" t="inlineStr">
        <is>
          <t>Net cash flow on acquisition</t>
        </is>
      </c>
      <c r="B46" s="5" t="n">
        <v>1153</v>
      </c>
    </row>
    <row r="47">
      <c r="A47" s="4" t="inlineStr">
        <is>
          <t>Haber Investments Limited [Member]</t>
        </is>
      </c>
    </row>
    <row r="48">
      <c r="A48" s="3" t="inlineStr">
        <is>
          <t>Disclosure Of Detailed Information About Cash Flow On Acquisition [Line Items]</t>
        </is>
      </c>
    </row>
    <row r="49">
      <c r="A49" s="4" t="inlineStr">
        <is>
          <t>Cash paid</t>
        </is>
      </c>
      <c r="B49" s="5" t="n">
        <v>0</v>
      </c>
    </row>
    <row r="50">
      <c r="A50" s="4" t="inlineStr">
        <is>
          <t>Net cash acquired with the subsidiaries</t>
        </is>
      </c>
      <c r="B50" s="5" t="n">
        <v>13759</v>
      </c>
    </row>
    <row r="51">
      <c r="A51" s="4" t="inlineStr">
        <is>
          <t>Net cash flow on acquisition</t>
        </is>
      </c>
      <c r="B51" s="5" t="n">
        <v>13759</v>
      </c>
    </row>
    <row r="52">
      <c r="A52" s="4" t="inlineStr">
        <is>
          <t>Smart Business Solutions S.A. [Member]</t>
        </is>
      </c>
    </row>
    <row r="53">
      <c r="A53" s="3" t="inlineStr">
        <is>
          <t>Disclosure Of Detailed Information About Cash Flow On Acquisition [Line Items]</t>
        </is>
      </c>
    </row>
    <row r="54">
      <c r="A54" s="4" t="inlineStr">
        <is>
          <t>Cash paid</t>
        </is>
      </c>
      <c r="B54" s="5" t="n">
        <v>-8</v>
      </c>
    </row>
    <row r="55">
      <c r="A55" s="4" t="inlineStr">
        <is>
          <t>Net cash acquired with the subsidiaries</t>
        </is>
      </c>
      <c r="B55" s="5" t="n">
        <v>0</v>
      </c>
    </row>
    <row r="56">
      <c r="A56" s="4" t="inlineStr">
        <is>
          <t>Net cash flow on acquisition</t>
        </is>
      </c>
      <c r="B56" s="5" t="n">
        <v>-8</v>
      </c>
    </row>
    <row r="57">
      <c r="A57" s="4" t="inlineStr">
        <is>
          <t>TheSpike.GG [Member]</t>
        </is>
      </c>
    </row>
    <row r="58">
      <c r="A58" s="3" t="inlineStr">
        <is>
          <t>Disclosure Of Detailed Information About Cash Flow On Acquisition [Line Items]</t>
        </is>
      </c>
    </row>
    <row r="59">
      <c r="A59" s="4" t="inlineStr">
        <is>
          <t>Cash paid</t>
        </is>
      </c>
      <c r="B59" s="5" t="n">
        <v>-242</v>
      </c>
    </row>
    <row r="60">
      <c r="A60" s="4" t="inlineStr">
        <is>
          <t>Net cash acquired with the subsidiaries</t>
        </is>
      </c>
      <c r="B60" s="5" t="n">
        <v>0</v>
      </c>
    </row>
    <row r="61">
      <c r="A61" s="4" t="inlineStr">
        <is>
          <t>Net cash flow on acquisition</t>
        </is>
      </c>
      <c r="B61" s="6" t="n">
        <v>-24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Business combinations - Summary the acquisition date fair value of each major class of consideration transferred (Detail) € in Thousands</t>
        </is>
      </c>
      <c r="B1" s="2" t="inlineStr">
        <is>
          <t>12 Months Ended</t>
        </is>
      </c>
    </row>
    <row r="2">
      <c r="B2" s="2" t="inlineStr">
        <is>
          <t>Dec. 31, 2021EUR (€)Statesyr</t>
        </is>
      </c>
      <c r="C2" s="2" t="inlineStr">
        <is>
          <t>Dec. 01, 2021EUR (€)</t>
        </is>
      </c>
      <c r="D2" s="2" t="inlineStr">
        <is>
          <t>Dec. 31, 2020EUR (€)</t>
        </is>
      </c>
    </row>
    <row r="3">
      <c r="A3" s="3" t="inlineStr">
        <is>
          <t>Disclosure Of Detailed Information About Major Class Of Consideration Transferred At Fair Value As Of Acquisition Date [Line Items]</t>
        </is>
      </c>
    </row>
    <row r="4">
      <c r="A4" s="4" t="inlineStr">
        <is>
          <t>Shares issued at fair value | yr</t>
        </is>
      </c>
      <c r="B4" s="5" t="n">
        <v>13149</v>
      </c>
    </row>
    <row r="5">
      <c r="A5" s="4" t="inlineStr">
        <is>
          <t>Total consideration</t>
        </is>
      </c>
      <c r="B5" s="6" t="n">
        <v>52556</v>
      </c>
      <c r="C5" s="6" t="n">
        <v>13200</v>
      </c>
      <c r="D5" s="6" t="n">
        <v>55800</v>
      </c>
    </row>
    <row r="6">
      <c r="A6" s="4" t="inlineStr">
        <is>
          <t>Net cash acquired with the subsidiaries</t>
        </is>
      </c>
      <c r="B6" s="5" t="n">
        <v>41178</v>
      </c>
      <c r="D6" s="5" t="n">
        <v>30191</v>
      </c>
    </row>
    <row r="7">
      <c r="A7" s="4" t="inlineStr">
        <is>
          <t>Net cash flow on acquisition</t>
        </is>
      </c>
      <c r="B7" s="6" t="n">
        <v>19813</v>
      </c>
    </row>
    <row r="8">
      <c r="A8" s="4" t="inlineStr">
        <is>
          <t>YakiraLimited [Member]</t>
        </is>
      </c>
    </row>
    <row r="9">
      <c r="A9" s="3" t="inlineStr">
        <is>
          <t>Disclosure Of Detailed Information About Major Class Of Consideration Transferred At Fair Value As Of Acquisition Date [Line Items]</t>
        </is>
      </c>
    </row>
    <row r="10">
      <c r="A10" s="4" t="inlineStr">
        <is>
          <t>Shares issued at fair value | States</t>
        </is>
      </c>
      <c r="B10" s="5" t="n">
        <v>0</v>
      </c>
    </row>
    <row r="11">
      <c r="A11" s="4" t="inlineStr">
        <is>
          <t>Liabilities assumed</t>
        </is>
      </c>
      <c r="B11" s="6" t="n">
        <v>3900</v>
      </c>
    </row>
    <row r="12">
      <c r="A12" s="4" t="inlineStr">
        <is>
          <t>Total consideration</t>
        </is>
      </c>
      <c r="B12" s="5" t="n">
        <v>3900</v>
      </c>
      <c r="D12" s="5" t="n">
        <v>3900</v>
      </c>
    </row>
    <row r="13">
      <c r="A13" s="4" t="inlineStr">
        <is>
          <t>Net cash acquired with the subsidiaries</t>
        </is>
      </c>
      <c r="B13" s="5" t="n">
        <v>5120</v>
      </c>
      <c r="D13" s="5" t="n">
        <v>5120</v>
      </c>
    </row>
    <row r="14">
      <c r="A14" s="4" t="inlineStr">
        <is>
          <t>Net cash flow on acquisition</t>
        </is>
      </c>
      <c r="B14" s="6" t="n">
        <v>5120</v>
      </c>
    </row>
    <row r="15">
      <c r="A15" s="4" t="inlineStr">
        <is>
          <t>GazelleManagementHoldingsLimited [Member]</t>
        </is>
      </c>
    </row>
    <row r="16">
      <c r="A16" s="3" t="inlineStr">
        <is>
          <t>Disclosure Of Detailed Information About Major Class Of Consideration Transferred At Fair Value As Of Acquisition Date [Line Items]</t>
        </is>
      </c>
    </row>
    <row r="17">
      <c r="A17" s="4" t="inlineStr">
        <is>
          <t>Shares issued at fair value | States</t>
        </is>
      </c>
      <c r="B17" s="5" t="n">
        <v>0</v>
      </c>
    </row>
    <row r="18">
      <c r="A18" s="4" t="inlineStr">
        <is>
          <t>Liabilities assumed</t>
        </is>
      </c>
      <c r="B18" s="6" t="n">
        <v>26300</v>
      </c>
    </row>
    <row r="19">
      <c r="A19" s="4" t="inlineStr">
        <is>
          <t>Total consideration</t>
        </is>
      </c>
      <c r="B19" s="5" t="n">
        <v>26300</v>
      </c>
      <c r="D19" s="5" t="n">
        <v>26300</v>
      </c>
    </row>
    <row r="20">
      <c r="A20" s="4" t="inlineStr">
        <is>
          <t>Net cash acquired with the subsidiaries</t>
        </is>
      </c>
      <c r="B20" s="5" t="n">
        <v>10952</v>
      </c>
      <c r="D20" s="5" t="n">
        <v>10952</v>
      </c>
    </row>
    <row r="21">
      <c r="A21" s="4" t="inlineStr">
        <is>
          <t>Net cash flow on acquisition</t>
        </is>
      </c>
      <c r="B21" s="6" t="n">
        <v>10952</v>
      </c>
    </row>
    <row r="22">
      <c r="A22" s="4" t="inlineStr">
        <is>
          <t>LanesterInvestmentsLimited [Member]</t>
        </is>
      </c>
    </row>
    <row r="23">
      <c r="A23" s="3" t="inlineStr">
        <is>
          <t>Disclosure Of Detailed Information About Major Class Of Consideration Transferred At Fair Value As Of Acquisition Date [Line Items]</t>
        </is>
      </c>
    </row>
    <row r="24">
      <c r="A24" s="4" t="inlineStr">
        <is>
          <t>Shares issued at fair value | States</t>
        </is>
      </c>
      <c r="B24" s="5" t="n">
        <v>0</v>
      </c>
    </row>
    <row r="25">
      <c r="A25" s="4" t="inlineStr">
        <is>
          <t>Liabilities assumed</t>
        </is>
      </c>
      <c r="B25" s="6" t="n">
        <v>25600</v>
      </c>
    </row>
    <row r="26">
      <c r="A26" s="4" t="inlineStr">
        <is>
          <t>Total consideration</t>
        </is>
      </c>
      <c r="B26" s="5" t="n">
        <v>25600</v>
      </c>
      <c r="D26" s="5" t="n">
        <v>25600</v>
      </c>
    </row>
    <row r="27">
      <c r="A27" s="4" t="inlineStr">
        <is>
          <t>Net cash acquired with the subsidiaries</t>
        </is>
      </c>
      <c r="B27" s="5" t="n">
        <v>14119</v>
      </c>
      <c r="D27" s="6" t="n">
        <v>14119</v>
      </c>
    </row>
    <row r="28">
      <c r="A28" s="4" t="inlineStr">
        <is>
          <t>Net cash flow on acquisition</t>
        </is>
      </c>
      <c r="B28" s="6" t="n">
        <v>14119</v>
      </c>
    </row>
    <row r="29">
      <c r="A29" s="4" t="inlineStr">
        <is>
          <t>Acquisition [Member]</t>
        </is>
      </c>
    </row>
    <row r="30">
      <c r="A30" s="3" t="inlineStr">
        <is>
          <t>Disclosure Of Detailed Information About Major Class Of Consideration Transferred At Fair Value As Of Acquisition Date [Line Items]</t>
        </is>
      </c>
    </row>
    <row r="31">
      <c r="A31" s="4" t="inlineStr">
        <is>
          <t>Shares issued at fair value | States</t>
        </is>
      </c>
      <c r="B31" s="5" t="n">
        <v>0</v>
      </c>
    </row>
    <row r="32">
      <c r="A32" s="4" t="inlineStr">
        <is>
          <t>Liabilities assumed</t>
        </is>
      </c>
      <c r="B32" s="6" t="n">
        <v>55800</v>
      </c>
    </row>
    <row r="33">
      <c r="A33" s="4" t="inlineStr">
        <is>
          <t>Total consideration</t>
        </is>
      </c>
      <c r="B33" s="5" t="n">
        <v>55800</v>
      </c>
    </row>
    <row r="34">
      <c r="A34" s="4" t="inlineStr">
        <is>
          <t>Net cash acquired with the subsidiaries</t>
        </is>
      </c>
      <c r="B34" s="5" t="n">
        <v>30191</v>
      </c>
    </row>
    <row r="35">
      <c r="A35" s="4" t="inlineStr">
        <is>
          <t>Net cash flow on acquisition</t>
        </is>
      </c>
      <c r="B35" s="6" t="n">
        <v>3019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3" customWidth="1" min="15" max="15"/>
  </cols>
  <sheetData>
    <row r="1">
      <c r="A1" s="1" t="inlineStr">
        <is>
          <t>Business combinations - Additional Information (Detail) - EUR (€)</t>
        </is>
      </c>
      <c r="B1" s="2" t="inlineStr">
        <is>
          <t>May 14, 2021</t>
        </is>
      </c>
      <c r="C1" s="2" t="inlineStr">
        <is>
          <t>Dec. 31, 2021</t>
        </is>
      </c>
      <c r="D1" s="2" t="inlineStr">
        <is>
          <t>Dec. 31, 2020</t>
        </is>
      </c>
      <c r="E1" s="2" t="inlineStr">
        <is>
          <t>Jan. 01, 2022</t>
        </is>
      </c>
      <c r="F1" s="2" t="inlineStr">
        <is>
          <t>Dec. 01, 2021</t>
        </is>
      </c>
      <c r="G1" s="2" t="inlineStr">
        <is>
          <t>Sep. 02, 2021</t>
        </is>
      </c>
      <c r="H1" s="2" t="inlineStr">
        <is>
          <t>Apr. 19, 2021</t>
        </is>
      </c>
      <c r="I1" s="2" t="inlineStr">
        <is>
          <t>Apr. 16, 2021</t>
        </is>
      </c>
      <c r="J1" s="2" t="inlineStr">
        <is>
          <t>Apr. 14, 2021</t>
        </is>
      </c>
      <c r="K1" s="2" t="inlineStr">
        <is>
          <t>Apr. 09, 2021</t>
        </is>
      </c>
      <c r="L1" s="2" t="inlineStr">
        <is>
          <t>Jan. 11, 2021</t>
        </is>
      </c>
      <c r="M1" s="2" t="inlineStr">
        <is>
          <t>Sep. 30, 2020</t>
        </is>
      </c>
      <c r="N1" s="2" t="inlineStr">
        <is>
          <t>May 04, 2020</t>
        </is>
      </c>
      <c r="O1" s="2" t="inlineStr">
        <is>
          <t>May 01, 2020</t>
        </is>
      </c>
    </row>
    <row r="2">
      <c r="A2" s="3" t="inlineStr">
        <is>
          <t>Disclosure of detailed information about business combination [line items]</t>
        </is>
      </c>
    </row>
    <row r="3">
      <c r="A3" s="4" t="inlineStr">
        <is>
          <t>Business combination total consideration transferred fair value</t>
        </is>
      </c>
      <c r="C3" s="6" t="n">
        <v>52556000</v>
      </c>
      <c r="D3" s="6" t="n">
        <v>55800000</v>
      </c>
      <c r="F3" s="6" t="n">
        <v>13200000</v>
      </c>
    </row>
    <row r="4">
      <c r="A4" s="4" t="inlineStr">
        <is>
          <t>Business combination cash transferred</t>
        </is>
      </c>
      <c r="C4" s="5" t="n">
        <v>21365000</v>
      </c>
    </row>
    <row r="5">
      <c r="A5" s="4" t="inlineStr">
        <is>
          <t>Goodwill acquisition as of recognized as of acquisition date</t>
        </is>
      </c>
      <c r="C5" s="5" t="n">
        <v>6071000</v>
      </c>
      <c r="D5" s="5" t="n">
        <v>94000</v>
      </c>
    </row>
    <row r="6">
      <c r="A6" s="4" t="inlineStr">
        <is>
          <t>Two Thousand And Twenty [Member]</t>
        </is>
      </c>
    </row>
    <row r="7">
      <c r="A7" s="3" t="inlineStr">
        <is>
          <t>Disclosure of detailed information about business combination [line items]</t>
        </is>
      </c>
    </row>
    <row r="8">
      <c r="A8" s="4" t="inlineStr">
        <is>
          <t>Business combination period within which consideration shall be settled</t>
        </is>
      </c>
      <c r="B8" s="4" t="inlineStr">
        <is>
          <t>24 months</t>
        </is>
      </c>
    </row>
    <row r="9">
      <c r="A9" s="4" t="inlineStr">
        <is>
          <t>Raging River [Member] | Two Thousand And Twenty One [Member]</t>
        </is>
      </c>
    </row>
    <row r="10">
      <c r="A10" s="3" t="inlineStr">
        <is>
          <t>Disclosure of detailed information about business combination [line items]</t>
        </is>
      </c>
    </row>
    <row r="11">
      <c r="A11" s="4" t="inlineStr">
        <is>
          <t>Business combination acquisition of voting rights</t>
        </is>
      </c>
      <c r="L11" s="4" t="inlineStr">
        <is>
          <t>100.00%</t>
        </is>
      </c>
    </row>
    <row r="12">
      <c r="A12" s="4" t="inlineStr">
        <is>
          <t>Business combination total consideration transferred fair value</t>
        </is>
      </c>
      <c r="L12" s="6" t="n">
        <v>17200000</v>
      </c>
    </row>
    <row r="13">
      <c r="A13" s="4" t="inlineStr">
        <is>
          <t>Business combination share based compensation transferred value</t>
        </is>
      </c>
      <c r="L13" s="5" t="n">
        <v>2100000</v>
      </c>
    </row>
    <row r="14">
      <c r="A14" s="4" t="inlineStr">
        <is>
          <t>Business combination consideration paid by way of shares</t>
        </is>
      </c>
      <c r="L14" s="5" t="n">
        <v>13100000</v>
      </c>
    </row>
    <row r="15">
      <c r="A15" s="4" t="inlineStr">
        <is>
          <t>Business combination dividend transferred to shareholders of acquirer company</t>
        </is>
      </c>
      <c r="L15" s="6" t="n">
        <v>2000000</v>
      </c>
    </row>
    <row r="16">
      <c r="A16" s="4" t="inlineStr">
        <is>
          <t>Business combination payable towards shares assumed from acquirer company</t>
        </is>
      </c>
      <c r="F16" s="6" t="n">
        <v>2800000</v>
      </c>
    </row>
    <row r="17">
      <c r="A17" s="4" t="inlineStr">
        <is>
          <t>Web Host Limited [Member]</t>
        </is>
      </c>
    </row>
    <row r="18">
      <c r="A18" s="3" t="inlineStr">
        <is>
          <t>Disclosure of detailed information about business combination [line items]</t>
        </is>
      </c>
    </row>
    <row r="19">
      <c r="A19" s="4" t="inlineStr">
        <is>
          <t>Business combination total consideration transferred fair value</t>
        </is>
      </c>
      <c r="C19" s="5" t="n">
        <v>2900000</v>
      </c>
    </row>
    <row r="20">
      <c r="A20" s="4" t="inlineStr">
        <is>
          <t>Business combination cash transferred</t>
        </is>
      </c>
      <c r="C20" s="5" t="n">
        <v>2900000</v>
      </c>
    </row>
    <row r="21">
      <c r="A21" s="4" t="inlineStr">
        <is>
          <t>Goodwill acquisition as of recognized as of acquisition date</t>
        </is>
      </c>
      <c r="C21" s="5" t="n">
        <v>1195000</v>
      </c>
    </row>
    <row r="22">
      <c r="A22" s="4" t="inlineStr">
        <is>
          <t>Web Host Limited [Member] | Two Thousand And Twenty One [Member]</t>
        </is>
      </c>
    </row>
    <row r="23">
      <c r="A23" s="3" t="inlineStr">
        <is>
          <t>Disclosure of detailed information about business combination [line items]</t>
        </is>
      </c>
    </row>
    <row r="24">
      <c r="A24" s="4" t="inlineStr">
        <is>
          <t>Business combination acquisition of voting rights</t>
        </is>
      </c>
      <c r="K24" s="4" t="inlineStr">
        <is>
          <t>100.00%</t>
        </is>
      </c>
    </row>
    <row r="25">
      <c r="A25" s="4" t="inlineStr">
        <is>
          <t>Business combination cash transferred</t>
        </is>
      </c>
      <c r="K25" s="6" t="n">
        <v>2900000</v>
      </c>
    </row>
    <row r="26">
      <c r="A26" s="4" t="inlineStr">
        <is>
          <t>Partner Media Limited [Member]</t>
        </is>
      </c>
    </row>
    <row r="27">
      <c r="A27" s="3" t="inlineStr">
        <is>
          <t>Disclosure of detailed information about business combination [line items]</t>
        </is>
      </c>
    </row>
    <row r="28">
      <c r="A28" s="4" t="inlineStr">
        <is>
          <t>Business combination total consideration transferred fair value</t>
        </is>
      </c>
      <c r="C28" s="5" t="n">
        <v>700000</v>
      </c>
    </row>
    <row r="29">
      <c r="A29" s="4" t="inlineStr">
        <is>
          <t>Business combination cash transferred</t>
        </is>
      </c>
      <c r="C29" s="5" t="n">
        <v>700000</v>
      </c>
    </row>
    <row r="30">
      <c r="A30" s="4" t="inlineStr">
        <is>
          <t>Partner Media Limited [Member] | Two Thousand And Twenty One [Member]</t>
        </is>
      </c>
    </row>
    <row r="31">
      <c r="A31" s="3" t="inlineStr">
        <is>
          <t>Disclosure of detailed information about business combination [line items]</t>
        </is>
      </c>
    </row>
    <row r="32">
      <c r="A32" s="4" t="inlineStr">
        <is>
          <t>Business combination cash transferred</t>
        </is>
      </c>
      <c r="K32" s="5" t="n">
        <v>700000</v>
      </c>
    </row>
    <row r="33">
      <c r="A33" s="4" t="inlineStr">
        <is>
          <t>Buffalo Partners Limited [Member]</t>
        </is>
      </c>
    </row>
    <row r="34">
      <c r="A34" s="3" t="inlineStr">
        <is>
          <t>Disclosure of detailed information about business combination [line items]</t>
        </is>
      </c>
    </row>
    <row r="35">
      <c r="A35" s="4" t="inlineStr">
        <is>
          <t>Business combination total consideration transferred fair value</t>
        </is>
      </c>
      <c r="C35" s="5" t="n">
        <v>2515000</v>
      </c>
    </row>
    <row r="36">
      <c r="A36" s="4" t="inlineStr">
        <is>
          <t>Business combination cash transferred</t>
        </is>
      </c>
      <c r="C36" s="5" t="n">
        <v>2515000</v>
      </c>
    </row>
    <row r="37">
      <c r="A37" s="4" t="inlineStr">
        <is>
          <t>Buffalo Partners Limited [Member] | Two Thousand And Twenty One [Member]</t>
        </is>
      </c>
    </row>
    <row r="38">
      <c r="A38" s="3" t="inlineStr">
        <is>
          <t>Disclosure of detailed information about business combination [line items]</t>
        </is>
      </c>
    </row>
    <row r="39">
      <c r="A39" s="4" t="inlineStr">
        <is>
          <t>Business combination cash transferred</t>
        </is>
      </c>
      <c r="K39" s="6" t="n">
        <v>2500000</v>
      </c>
    </row>
    <row r="40">
      <c r="A40" s="4" t="inlineStr">
        <is>
          <t>Digprog Consolidated Limited [Member] | Two Thousand And Twenty One [Member]</t>
        </is>
      </c>
    </row>
    <row r="41">
      <c r="A41" s="3" t="inlineStr">
        <is>
          <t>Disclosure of detailed information about business combination [line items]</t>
        </is>
      </c>
    </row>
    <row r="42">
      <c r="A42" s="4" t="inlineStr">
        <is>
          <t>Business combination acquisition of voting rights</t>
        </is>
      </c>
      <c r="J42" s="4" t="inlineStr">
        <is>
          <t>100.00%</t>
        </is>
      </c>
    </row>
    <row r="43">
      <c r="A43" s="4" t="inlineStr">
        <is>
          <t>Business combination cash transferred</t>
        </is>
      </c>
      <c r="J43" s="6" t="n">
        <v>9200000</v>
      </c>
    </row>
    <row r="44">
      <c r="A44" s="4" t="inlineStr">
        <is>
          <t>Digiproceesing Mauritius Limited [Member] | Two Thousand And Twenty One [Member]</t>
        </is>
      </c>
    </row>
    <row r="45">
      <c r="A45" s="3" t="inlineStr">
        <is>
          <t>Disclosure of detailed information about business combination [line items]</t>
        </is>
      </c>
    </row>
    <row r="46">
      <c r="A46" s="4" t="inlineStr">
        <is>
          <t>Business combination acquisition of voting rights</t>
        </is>
      </c>
      <c r="I46" s="4" t="inlineStr">
        <is>
          <t>100.00%</t>
        </is>
      </c>
    </row>
    <row r="47">
      <c r="A47" s="4" t="inlineStr">
        <is>
          <t>Raichu Investments Proprietary Limited [Member]</t>
        </is>
      </c>
    </row>
    <row r="48">
      <c r="A48" s="3" t="inlineStr">
        <is>
          <t>Disclosure of detailed information about business combination [line items]</t>
        </is>
      </c>
    </row>
    <row r="49">
      <c r="A49" s="4" t="inlineStr">
        <is>
          <t>Business combination total consideration transferred fair value</t>
        </is>
      </c>
      <c r="C49" s="5" t="n">
        <v>4378000</v>
      </c>
    </row>
    <row r="50">
      <c r="A50" s="4" t="inlineStr">
        <is>
          <t>Business combination cash transferred</t>
        </is>
      </c>
      <c r="C50" s="5" t="n">
        <v>1497000</v>
      </c>
    </row>
    <row r="51">
      <c r="A51" s="4" t="inlineStr">
        <is>
          <t>Goodwill acquisition as of recognized as of acquisition date</t>
        </is>
      </c>
      <c r="C51" s="5" t="n">
        <v>1323000</v>
      </c>
    </row>
    <row r="52">
      <c r="A52" s="4" t="inlineStr">
        <is>
          <t>Raichu Investments Proprietary Limited [Member] | Two Thousand And Twenty One [Member]</t>
        </is>
      </c>
    </row>
    <row r="53">
      <c r="A53" s="3" t="inlineStr">
        <is>
          <t>Disclosure of detailed information about business combination [line items]</t>
        </is>
      </c>
    </row>
    <row r="54">
      <c r="A54" s="4" t="inlineStr">
        <is>
          <t>Business combination acquisition of voting rights</t>
        </is>
      </c>
      <c r="H54" s="4" t="inlineStr">
        <is>
          <t>100.00%</t>
        </is>
      </c>
    </row>
    <row r="55">
      <c r="A55" s="4" t="inlineStr">
        <is>
          <t>Business combination cash transferred</t>
        </is>
      </c>
      <c r="H55" s="6" t="n">
        <v>1600000</v>
      </c>
    </row>
    <row r="56">
      <c r="A56" s="4" t="inlineStr">
        <is>
          <t>Business combination liabilities incurred</t>
        </is>
      </c>
      <c r="H56" s="6" t="n">
        <v>2800000</v>
      </c>
    </row>
    <row r="57">
      <c r="A57" s="4" t="inlineStr">
        <is>
          <t>Smart Business Solutions Sa [Member]</t>
        </is>
      </c>
    </row>
    <row r="58">
      <c r="A58" s="3" t="inlineStr">
        <is>
          <t>Disclosure of detailed information about business combination [line items]</t>
        </is>
      </c>
    </row>
    <row r="59">
      <c r="A59" s="4" t="inlineStr">
        <is>
          <t>Business combination total consideration transferred fair value</t>
        </is>
      </c>
      <c r="C59" s="5" t="n">
        <v>8000</v>
      </c>
    </row>
    <row r="60">
      <c r="A60" s="4" t="inlineStr">
        <is>
          <t>Business combination cash transferred</t>
        </is>
      </c>
      <c r="C60" s="5" t="n">
        <v>8000</v>
      </c>
    </row>
    <row r="61">
      <c r="A61" s="4" t="inlineStr">
        <is>
          <t>Goodwill acquisition as of recognized as of acquisition date</t>
        </is>
      </c>
      <c r="C61" s="5" t="n">
        <v>76000</v>
      </c>
    </row>
    <row r="62">
      <c r="A62" s="4" t="inlineStr">
        <is>
          <t>Smart Business Solutions Sa [Member] | Two Thousand And Twenty One [Member]</t>
        </is>
      </c>
    </row>
    <row r="63">
      <c r="A63" s="3" t="inlineStr">
        <is>
          <t>Disclosure of detailed information about business combination [line items]</t>
        </is>
      </c>
    </row>
    <row r="64">
      <c r="A64" s="4" t="inlineStr">
        <is>
          <t>Business combination acquisition of voting rights</t>
        </is>
      </c>
      <c r="G64" s="4" t="inlineStr">
        <is>
          <t>100.00%</t>
        </is>
      </c>
    </row>
    <row r="65">
      <c r="A65" s="4" t="inlineStr">
        <is>
          <t>Business combination cash transferred</t>
        </is>
      </c>
      <c r="G65" s="6" t="n">
        <v>80000</v>
      </c>
    </row>
    <row r="66">
      <c r="A66" s="4" t="inlineStr">
        <is>
          <t>Haber Investments Limited [Member]</t>
        </is>
      </c>
    </row>
    <row r="67">
      <c r="A67" s="3" t="inlineStr">
        <is>
          <t>Disclosure of detailed information about business combination [line items]</t>
        </is>
      </c>
    </row>
    <row r="68">
      <c r="A68" s="4" t="inlineStr">
        <is>
          <t>Business combination cash transferred</t>
        </is>
      </c>
      <c r="C68" s="5" t="n">
        <v>0</v>
      </c>
    </row>
    <row r="69">
      <c r="A69" s="4" t="inlineStr">
        <is>
          <t>Haber Investments Limited [Member] | Two Thousand And Twenty One [Member]</t>
        </is>
      </c>
    </row>
    <row r="70">
      <c r="A70" s="3" t="inlineStr">
        <is>
          <t>Disclosure of detailed information about business combination [line items]</t>
        </is>
      </c>
    </row>
    <row r="71">
      <c r="A71" s="4" t="inlineStr">
        <is>
          <t>Business combination acquisition of voting rights</t>
        </is>
      </c>
      <c r="F71" s="4" t="inlineStr">
        <is>
          <t>100.00%</t>
        </is>
      </c>
    </row>
    <row r="72">
      <c r="A72" s="4" t="inlineStr">
        <is>
          <t>Business combination cash transferred</t>
        </is>
      </c>
      <c r="E72" s="6" t="n">
        <v>13200000</v>
      </c>
    </row>
    <row r="73">
      <c r="A73" s="4" t="inlineStr">
        <is>
          <t>Red Interactive Limited [Member]</t>
        </is>
      </c>
    </row>
    <row r="74">
      <c r="A74" s="3" t="inlineStr">
        <is>
          <t>Disclosure of detailed information about business combination [line items]</t>
        </is>
      </c>
    </row>
    <row r="75">
      <c r="A75" s="4" t="inlineStr">
        <is>
          <t>Business combination total consideration transferred fair value</t>
        </is>
      </c>
      <c r="C75" s="5" t="n">
        <v>2200000</v>
      </c>
    </row>
    <row r="76">
      <c r="A76" s="4" t="inlineStr">
        <is>
          <t>Business combination cash transferred</t>
        </is>
      </c>
      <c r="C76" s="5" t="n">
        <v>2200000</v>
      </c>
    </row>
    <row r="77">
      <c r="A77" s="4" t="inlineStr">
        <is>
          <t>Red Interactive Limited [Member] | Two Thousand And Twenty One [Member]</t>
        </is>
      </c>
    </row>
    <row r="78">
      <c r="A78" s="3" t="inlineStr">
        <is>
          <t>Disclosure of detailed information about business combination [line items]</t>
        </is>
      </c>
    </row>
    <row r="79">
      <c r="A79" s="4" t="inlineStr">
        <is>
          <t>Business combination acquisition of voting rights</t>
        </is>
      </c>
      <c r="F79" s="4" t="inlineStr">
        <is>
          <t>100.00%</t>
        </is>
      </c>
    </row>
    <row r="80">
      <c r="A80" s="4" t="inlineStr">
        <is>
          <t>Business combination cash transferred</t>
        </is>
      </c>
      <c r="F80" s="6" t="n">
        <v>2200000</v>
      </c>
    </row>
    <row r="81">
      <c r="A81" s="4" t="inlineStr">
        <is>
          <t>Goodwill acquisition as of recognized as of acquisition date</t>
        </is>
      </c>
      <c r="F81" s="5" t="n">
        <v>6100000</v>
      </c>
    </row>
    <row r="82">
      <c r="A82" s="4" t="inlineStr">
        <is>
          <t>Pelion Holdings Limited [Member] | Two Thousand And Twenty [Member]</t>
        </is>
      </c>
    </row>
    <row r="83">
      <c r="A83" s="3" t="inlineStr">
        <is>
          <t>Disclosure of detailed information about business combination [line items]</t>
        </is>
      </c>
    </row>
    <row r="84">
      <c r="A84" s="4" t="inlineStr">
        <is>
          <t>Business combination acquisition of voting rights</t>
        </is>
      </c>
      <c r="N84" s="4" t="inlineStr">
        <is>
          <t>100.00%</t>
        </is>
      </c>
    </row>
    <row r="85">
      <c r="A85" s="4" t="inlineStr">
        <is>
          <t>Business combination total consideration transferred fair value</t>
        </is>
      </c>
      <c r="N85" s="6" t="n">
        <v>25600000</v>
      </c>
    </row>
    <row r="86">
      <c r="A86" s="4" t="inlineStr">
        <is>
          <t>Business combination cash transferred</t>
        </is>
      </c>
      <c r="B86" s="6" t="n">
        <v>25600000</v>
      </c>
    </row>
    <row r="87">
      <c r="A87" s="4" t="inlineStr">
        <is>
          <t>YakiraLimited [Member]</t>
        </is>
      </c>
    </row>
    <row r="88">
      <c r="A88" s="3" t="inlineStr">
        <is>
          <t>Disclosure of detailed information about business combination [line items]</t>
        </is>
      </c>
    </row>
    <row r="89">
      <c r="A89" s="4" t="inlineStr">
        <is>
          <t>Business combination total consideration transferred fair value</t>
        </is>
      </c>
      <c r="C89" s="5" t="n">
        <v>3900000</v>
      </c>
      <c r="D89" s="5" t="n">
        <v>3900000</v>
      </c>
    </row>
    <row r="90">
      <c r="A90" s="4" t="inlineStr">
        <is>
          <t>Business combination liabilities incurred</t>
        </is>
      </c>
      <c r="C90" s="5" t="n">
        <v>3900000</v>
      </c>
    </row>
    <row r="91">
      <c r="A91" s="4" t="inlineStr">
        <is>
          <t>Goodwill acquisition as of recognized as of acquisition date</t>
        </is>
      </c>
      <c r="D91" s="5" t="n">
        <v>94000</v>
      </c>
    </row>
    <row r="92">
      <c r="A92" s="4" t="inlineStr">
        <is>
          <t>YakiraLimited [Member] | Two Thousand And Twenty [Member]</t>
        </is>
      </c>
    </row>
    <row r="93">
      <c r="A93" s="3" t="inlineStr">
        <is>
          <t>Disclosure of detailed information about business combination [line items]</t>
        </is>
      </c>
    </row>
    <row r="94">
      <c r="A94" s="4" t="inlineStr">
        <is>
          <t>Business combination acquisition of voting rights</t>
        </is>
      </c>
      <c r="M94" s="4" t="inlineStr">
        <is>
          <t>100.00%</t>
        </is>
      </c>
    </row>
    <row r="95">
      <c r="A95" s="4" t="inlineStr">
        <is>
          <t>Business combination liabilities incurred</t>
        </is>
      </c>
      <c r="M95" s="6" t="n">
        <v>3900000</v>
      </c>
    </row>
    <row r="96">
      <c r="A96" s="4" t="inlineStr">
        <is>
          <t>GazelleManagementHoldingsLimited [Member]</t>
        </is>
      </c>
    </row>
    <row r="97">
      <c r="A97" s="3" t="inlineStr">
        <is>
          <t>Disclosure of detailed information about business combination [line items]</t>
        </is>
      </c>
    </row>
    <row r="98">
      <c r="A98" s="4" t="inlineStr">
        <is>
          <t>Business combination total consideration transferred fair value</t>
        </is>
      </c>
      <c r="C98" s="5" t="n">
        <v>26300000</v>
      </c>
      <c r="D98" s="5" t="n">
        <v>26300000</v>
      </c>
    </row>
    <row r="99">
      <c r="A99" s="4" t="inlineStr">
        <is>
          <t>Business combination liabilities incurred</t>
        </is>
      </c>
      <c r="C99" s="6" t="n">
        <v>26300000</v>
      </c>
    </row>
    <row r="100">
      <c r="A100" s="4" t="inlineStr">
        <is>
          <t>Goodwill acquisition as of recognized as of acquisition date</t>
        </is>
      </c>
      <c r="D100" s="5" t="n">
        <v>0</v>
      </c>
    </row>
    <row r="101">
      <c r="A101" s="4" t="inlineStr">
        <is>
          <t>GazelleManagementHoldingsLimited [Member] | Two Thousand And Twenty [Member]</t>
        </is>
      </c>
    </row>
    <row r="102">
      <c r="A102" s="3" t="inlineStr">
        <is>
          <t>Disclosure of detailed information about business combination [line items]</t>
        </is>
      </c>
    </row>
    <row r="103">
      <c r="A103" s="4" t="inlineStr">
        <is>
          <t>Business combination acquisition of voting rights</t>
        </is>
      </c>
      <c r="M103" s="4" t="inlineStr">
        <is>
          <t>100.00%</t>
        </is>
      </c>
    </row>
    <row r="104">
      <c r="A104" s="4" t="inlineStr">
        <is>
          <t>Business combination liabilities incurred</t>
        </is>
      </c>
      <c r="M104" s="6" t="n">
        <v>26300000</v>
      </c>
    </row>
    <row r="105">
      <c r="A105" s="4" t="inlineStr">
        <is>
          <t>Spin [Member] | Red Interactive Limited [Member] | Two Thousand And Twenty One [Member]</t>
        </is>
      </c>
    </row>
    <row r="106">
      <c r="A106" s="3" t="inlineStr">
        <is>
          <t>Disclosure of detailed information about business combination [line items]</t>
        </is>
      </c>
    </row>
    <row r="107">
      <c r="A107" s="4" t="inlineStr">
        <is>
          <t>Goodwill acquisition as of recognized as of acquisition date</t>
        </is>
      </c>
      <c r="F107" s="5" t="n">
        <v>2400</v>
      </c>
    </row>
    <row r="108">
      <c r="A108" s="4" t="inlineStr">
        <is>
          <t>Revenue forecast period for determining goodwill</t>
        </is>
      </c>
      <c r="C108" s="4" t="inlineStr">
        <is>
          <t>10 years</t>
        </is>
      </c>
    </row>
    <row r="109">
      <c r="A109" s="4" t="inlineStr">
        <is>
          <t>Betway [Member] | Red Interactive Limited [Member] | Two Thousand And Twenty One [Member]</t>
        </is>
      </c>
    </row>
    <row r="110">
      <c r="A110" s="3" t="inlineStr">
        <is>
          <t>Disclosure of detailed information about business combination [line items]</t>
        </is>
      </c>
    </row>
    <row r="111">
      <c r="A111" s="4" t="inlineStr">
        <is>
          <t>Goodwill acquisition as of recognized as of acquisition date</t>
        </is>
      </c>
      <c r="F111" s="6" t="n">
        <v>3700</v>
      </c>
    </row>
    <row r="112">
      <c r="A112" s="4" t="inlineStr">
        <is>
          <t>Revenue forecast period for determining goodwill</t>
        </is>
      </c>
      <c r="C112" s="4" t="inlineStr">
        <is>
          <t>10 years</t>
        </is>
      </c>
    </row>
    <row r="113">
      <c r="A113" s="4" t="inlineStr">
        <is>
          <t>Loan Payable To Shareholders [Member] | Raging River [Member] | Two Thousand And Twenty One [Member]</t>
        </is>
      </c>
    </row>
    <row r="114">
      <c r="A114" s="3" t="inlineStr">
        <is>
          <t>Disclosure of detailed information about business combination [line items]</t>
        </is>
      </c>
    </row>
    <row r="115">
      <c r="A115" s="4" t="inlineStr">
        <is>
          <t>Borrowings adjustment to interest rate</t>
        </is>
      </c>
      <c r="F115" s="4" t="inlineStr">
        <is>
          <t>3.00%</t>
        </is>
      </c>
    </row>
    <row r="116">
      <c r="A116" s="4" t="inlineStr">
        <is>
          <t>Pelion [Member] | Lancester Investments [Member] | Two Thousand And Twenty [Member]</t>
        </is>
      </c>
    </row>
    <row r="117">
      <c r="A117" s="3" t="inlineStr">
        <is>
          <t>Disclosure of detailed information about business combination [line items]</t>
        </is>
      </c>
    </row>
    <row r="118">
      <c r="A118" s="4" t="inlineStr">
        <is>
          <t>Business combination total consideration transferred fair value</t>
        </is>
      </c>
      <c r="O118" s="6" t="n">
        <v>25600000</v>
      </c>
    </row>
    <row r="119">
      <c r="A119" s="4" t="inlineStr">
        <is>
          <t>Business combination cash transferred</t>
        </is>
      </c>
      <c r="B119" s="6" t="n">
        <v>25600000</v>
      </c>
    </row>
    <row r="120">
      <c r="A120" s="4" t="inlineStr">
        <is>
          <t>General And Administrative Expenses [Member] | Top of range [member] | Two Thousand And Twenty [Member]</t>
        </is>
      </c>
    </row>
    <row r="121">
      <c r="A121" s="3" t="inlineStr">
        <is>
          <t>Disclosure of detailed information about business combination [line items]</t>
        </is>
      </c>
    </row>
    <row r="122">
      <c r="A122" s="4" t="inlineStr">
        <is>
          <t>Business combination transaction costs</t>
        </is>
      </c>
      <c r="D122" s="6" t="n">
        <v>1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Operating Results Based on Segments (Detail) - EUR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1320658</v>
      </c>
      <c r="C4" s="6" t="n">
        <v>908019</v>
      </c>
      <c r="D4" s="6" t="n">
        <v>476040</v>
      </c>
    </row>
    <row r="5">
      <c r="A5" s="4" t="inlineStr">
        <is>
          <t>Direct and marketing expenses</t>
        </is>
      </c>
      <c r="B5" s="5" t="n">
        <v>-896494</v>
      </c>
      <c r="C5" s="5" t="n">
        <v>-612689</v>
      </c>
      <c r="D5" s="5" t="n">
        <v>-430984</v>
      </c>
    </row>
    <row r="6">
      <c r="A6" s="4" t="inlineStr">
        <is>
          <t>Other operating income</t>
        </is>
      </c>
      <c r="B6" s="5" t="n">
        <v>8042</v>
      </c>
      <c r="C6" s="5" t="n">
        <v>0</v>
      </c>
      <c r="D6" s="5" t="n">
        <v>0</v>
      </c>
    </row>
    <row r="7">
      <c r="A7" s="4" t="inlineStr">
        <is>
          <t>General and administration expenses</t>
        </is>
      </c>
      <c r="B7" s="5" t="n">
        <v>-149859</v>
      </c>
      <c r="C7" s="5" t="n">
        <v>-114538</v>
      </c>
      <c r="D7" s="5" t="n">
        <v>-69967</v>
      </c>
    </row>
    <row r="8">
      <c r="A8" s="4" t="inlineStr">
        <is>
          <t>Depreciation and amortization expense</t>
        </is>
      </c>
      <c r="B8" s="5" t="n">
        <v>-83560</v>
      </c>
      <c r="C8" s="5" t="n">
        <v>-55407</v>
      </c>
      <c r="D8" s="5" t="n">
        <v>-30460</v>
      </c>
    </row>
    <row r="9">
      <c r="A9" s="4" t="inlineStr">
        <is>
          <t>Profit from operations</t>
        </is>
      </c>
      <c r="B9" s="5" t="n">
        <v>198787</v>
      </c>
      <c r="C9" s="5" t="n">
        <v>125385</v>
      </c>
      <c r="D9" s="5" t="n">
        <v>-55371</v>
      </c>
    </row>
    <row r="10">
      <c r="A10" s="4" t="inlineStr">
        <is>
          <t>Adjusted EBITDA</t>
        </is>
      </c>
      <c r="B10" s="5" t="n">
        <v>289454</v>
      </c>
      <c r="C10" s="5" t="n">
        <v>180792</v>
      </c>
      <c r="D10" s="5" t="n">
        <v>-24911</v>
      </c>
    </row>
    <row r="11">
      <c r="A11" s="4" t="inlineStr">
        <is>
          <t>Betway</t>
        </is>
      </c>
    </row>
    <row r="12">
      <c r="A12" s="3" t="inlineStr">
        <is>
          <t>Disclosure of operating segments [line items]</t>
        </is>
      </c>
    </row>
    <row r="13">
      <c r="A13" s="4" t="inlineStr">
        <is>
          <t>Revenue</t>
        </is>
      </c>
      <c r="B13" s="5" t="n">
        <v>687752</v>
      </c>
      <c r="C13" s="5" t="n">
        <v>394525</v>
      </c>
      <c r="D13" s="5" t="n">
        <v>346015</v>
      </c>
    </row>
    <row r="14">
      <c r="A14" s="4" t="inlineStr">
        <is>
          <t>Direct and marketing expenses</t>
        </is>
      </c>
      <c r="B14" s="5" t="n">
        <v>-511708</v>
      </c>
      <c r="C14" s="5" t="n">
        <v>-310547</v>
      </c>
      <c r="D14" s="5" t="n">
        <v>-346959</v>
      </c>
    </row>
    <row r="15">
      <c r="A15" s="4" t="inlineStr">
        <is>
          <t>Other operating income</t>
        </is>
      </c>
      <c r="B15" s="5" t="n">
        <v>5090</v>
      </c>
    </row>
    <row r="16">
      <c r="A16" s="4" t="inlineStr">
        <is>
          <t>General and administration expenses</t>
        </is>
      </c>
      <c r="B16" s="5" t="n">
        <v>-71550</v>
      </c>
      <c r="C16" s="5" t="n">
        <v>-38984</v>
      </c>
      <c r="D16" s="5" t="n">
        <v>-45783</v>
      </c>
    </row>
    <row r="17">
      <c r="A17" s="4" t="inlineStr">
        <is>
          <t>Depreciation and amortization expense</t>
        </is>
      </c>
      <c r="B17" s="5" t="n">
        <v>-49528</v>
      </c>
      <c r="C17" s="5" t="n">
        <v>-24602</v>
      </c>
      <c r="D17" s="5" t="n">
        <v>-19772</v>
      </c>
    </row>
    <row r="18">
      <c r="A18" s="4" t="inlineStr">
        <is>
          <t>Profit from operations</t>
        </is>
      </c>
      <c r="B18" s="5" t="n">
        <v>60056</v>
      </c>
      <c r="C18" s="5" t="n">
        <v>20392</v>
      </c>
      <c r="D18" s="5" t="n">
        <v>-66499</v>
      </c>
    </row>
    <row r="19">
      <c r="A19" s="4" t="inlineStr">
        <is>
          <t>Adjusted EBITDA</t>
        </is>
      </c>
      <c r="B19" s="5" t="n">
        <v>109584</v>
      </c>
      <c r="C19" s="5" t="n">
        <v>44993</v>
      </c>
      <c r="D19" s="5" t="n">
        <v>-46727</v>
      </c>
    </row>
    <row r="20">
      <c r="A20" s="4" t="inlineStr">
        <is>
          <t>Spin</t>
        </is>
      </c>
    </row>
    <row r="21">
      <c r="A21" s="3" t="inlineStr">
        <is>
          <t>Disclosure of operating segments [line items]</t>
        </is>
      </c>
    </row>
    <row r="22">
      <c r="A22" s="4" t="inlineStr">
        <is>
          <t>Revenue</t>
        </is>
      </c>
      <c r="B22" s="5" t="n">
        <v>632906</v>
      </c>
      <c r="C22" s="5" t="n">
        <v>513494</v>
      </c>
      <c r="D22" s="5" t="n">
        <v>130025</v>
      </c>
    </row>
    <row r="23">
      <c r="A23" s="4" t="inlineStr">
        <is>
          <t>Direct and marketing expenses</t>
        </is>
      </c>
      <c r="B23" s="5" t="n">
        <v>-381223</v>
      </c>
      <c r="C23" s="5" t="n">
        <v>-302058</v>
      </c>
      <c r="D23" s="5" t="n">
        <v>-84025</v>
      </c>
    </row>
    <row r="24">
      <c r="A24" s="4" t="inlineStr">
        <is>
          <t>Other operating income</t>
        </is>
      </c>
      <c r="B24" s="5" t="n">
        <v>587</v>
      </c>
    </row>
    <row r="25">
      <c r="A25" s="4" t="inlineStr">
        <is>
          <t>General and administration expenses</t>
        </is>
      </c>
      <c r="B25" s="5" t="n">
        <v>-57678</v>
      </c>
      <c r="C25" s="5" t="n">
        <v>-71082</v>
      </c>
      <c r="D25" s="5" t="n">
        <v>-24184</v>
      </c>
    </row>
    <row r="26">
      <c r="A26" s="4" t="inlineStr">
        <is>
          <t>Depreciation and amortization expense</t>
        </is>
      </c>
      <c r="B26" s="5" t="n">
        <v>-33107</v>
      </c>
      <c r="C26" s="5" t="n">
        <v>-30804</v>
      </c>
      <c r="D26" s="5" t="n">
        <v>-10689</v>
      </c>
    </row>
    <row r="27">
      <c r="A27" s="4" t="inlineStr">
        <is>
          <t>Profit from operations</t>
        </is>
      </c>
      <c r="B27" s="5" t="n">
        <v>161485</v>
      </c>
      <c r="C27" s="5" t="n">
        <v>109550</v>
      </c>
      <c r="D27" s="5" t="n">
        <v>11127</v>
      </c>
    </row>
    <row r="28">
      <c r="A28" s="4" t="inlineStr">
        <is>
          <t>Adjusted EBITDA</t>
        </is>
      </c>
      <c r="B28" s="5" t="n">
        <v>194592</v>
      </c>
      <c r="C28" s="5" t="n">
        <v>140354</v>
      </c>
      <c r="D28" s="5" t="n">
        <v>21816</v>
      </c>
    </row>
    <row r="29">
      <c r="A29" s="4" t="inlineStr">
        <is>
          <t>Other</t>
        </is>
      </c>
    </row>
    <row r="30">
      <c r="A30" s="3" t="inlineStr">
        <is>
          <t>Disclosure of operating segments [line items]</t>
        </is>
      </c>
    </row>
    <row r="31">
      <c r="A31" s="4" t="inlineStr">
        <is>
          <t>Revenue</t>
        </is>
      </c>
      <c r="B31" s="5" t="n">
        <v>0</v>
      </c>
      <c r="C31" s="5" t="n">
        <v>0</v>
      </c>
      <c r="D31" s="5" t="n">
        <v>0</v>
      </c>
    </row>
    <row r="32">
      <c r="A32" s="4" t="inlineStr">
        <is>
          <t>Direct and marketing expenses</t>
        </is>
      </c>
      <c r="B32" s="5" t="n">
        <v>-3563</v>
      </c>
      <c r="C32" s="5" t="n">
        <v>-84</v>
      </c>
      <c r="D32" s="5" t="n">
        <v>0</v>
      </c>
    </row>
    <row r="33">
      <c r="A33" s="4" t="inlineStr">
        <is>
          <t>Other operating income</t>
        </is>
      </c>
      <c r="B33" s="5" t="n">
        <v>2365</v>
      </c>
    </row>
    <row r="34">
      <c r="A34" s="4" t="inlineStr">
        <is>
          <t>General and administration expenses</t>
        </is>
      </c>
      <c r="B34" s="5" t="n">
        <v>-20631</v>
      </c>
      <c r="C34" s="5" t="n">
        <v>-4472</v>
      </c>
      <c r="D34" s="5" t="n">
        <v>0</v>
      </c>
    </row>
    <row r="35">
      <c r="A35" s="4" t="inlineStr">
        <is>
          <t>Depreciation and amortization expense</t>
        </is>
      </c>
      <c r="B35" s="5" t="n">
        <v>-925</v>
      </c>
      <c r="C35" s="5" t="n">
        <v>-1</v>
      </c>
      <c r="D35" s="5" t="n">
        <v>0</v>
      </c>
    </row>
    <row r="36">
      <c r="A36" s="4" t="inlineStr">
        <is>
          <t>Profit from operations</t>
        </is>
      </c>
      <c r="B36" s="5" t="n">
        <v>-22754</v>
      </c>
      <c r="C36" s="5" t="n">
        <v>-4557</v>
      </c>
      <c r="D36" s="5" t="n">
        <v>0</v>
      </c>
    </row>
    <row r="37">
      <c r="A37" s="4" t="inlineStr">
        <is>
          <t>Adjusted EBITDA</t>
        </is>
      </c>
      <c r="B37" s="6" t="n">
        <v>-14722</v>
      </c>
      <c r="C37" s="6" t="n">
        <v>-4555</v>
      </c>
      <c r="D37"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Operating Results Based on Segments (Parenthetical) (Detail) - EUR (€) € in Millions</t>
        </is>
      </c>
      <c r="B1" s="2" t="inlineStr">
        <is>
          <t>12 Months Ended</t>
        </is>
      </c>
    </row>
    <row r="2">
      <c r="B2" s="2" t="inlineStr">
        <is>
          <t>Dec. 31, 2021</t>
        </is>
      </c>
      <c r="C2" s="2" t="inlineStr">
        <is>
          <t>Dec. 31, 2020</t>
        </is>
      </c>
      <c r="D2" s="2" t="inlineStr">
        <is>
          <t>Dec. 31, 2019</t>
        </is>
      </c>
    </row>
    <row r="3">
      <c r="A3" s="4" t="inlineStr">
        <is>
          <t>Other</t>
        </is>
      </c>
    </row>
    <row r="4">
      <c r="A4" s="3" t="inlineStr">
        <is>
          <t>Disclosure of operating segments [line items]</t>
        </is>
      </c>
    </row>
    <row r="5">
      <c r="A5" s="4" t="inlineStr">
        <is>
          <t>Employment legal accounting and other administrative costs</t>
        </is>
      </c>
      <c r="B5" s="8" t="n">
        <v>20.6</v>
      </c>
      <c r="C5" s="8" t="n">
        <v>4.5</v>
      </c>
      <c r="D5"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Accounting policies</t>
        </is>
      </c>
      <c r="B1" s="2" t="inlineStr">
        <is>
          <t>9 Months Ended</t>
        </is>
      </c>
      <c r="C1" s="2" t="inlineStr">
        <is>
          <t>12 Months Ended</t>
        </is>
      </c>
    </row>
    <row r="2">
      <c r="B2" s="2" t="inlineStr">
        <is>
          <t>Dec. 31, 2021</t>
        </is>
      </c>
      <c r="C2" s="2" t="inlineStr">
        <is>
          <t>Dec. 31, 2021</t>
        </is>
      </c>
    </row>
    <row r="3">
      <c r="A3" s="3" t="inlineStr">
        <is>
          <t>Statements [Line Items]</t>
        </is>
      </c>
    </row>
    <row r="4">
      <c r="A4" s="4" t="inlineStr">
        <is>
          <t>Accounting policies</t>
        </is>
      </c>
      <c r="C4" s="4" t="inlineStr">
        <is>
          <t>2 Accounting policies The following principal accounting policies have been used consistently in the preparation of these consolidated financial statements.
2.1 Going concern The accompanying consolidated financial statements of the Company have been prepared assuming the Company will continue as a going concern. The going concern basis of presentation assumes that the Company will continue in operation for at least a period of one year after the date these financial statements are issued, and contemplates the realization of assets and the satisfaction of liabilities in the normal course of business. The coronavirus pandemic (‘COVID-19’) On 24 February 2022, Russian troops invaded Ukraine creating uncertainty on the economic and global financial markets. Management has assessed that the exposure to these markets is marginal and the unrest to date has not had a significant negative impact to the Group’s liquidity and operations in these regions have ceased. Management is monitoring the potential impact of this unrest and have not identified any major operational challenges though the date of issuance of these financial statements. As part of the preparation of these consolidated financial statements, management has considered the impact of COVID-19 The Group has recognized net profit for the year ended of € 235.9 million for the year ended December 31, 2021 (2020: € 149.2 million), (2019: net loss after tax 2019 of € 17.9 million) and generated cash flows from operations for the year ended December 31, 2021 of € 209.4 million (2020: € 151.3 million). As of December 31, 2021 current assets exceeded current liabilities by € 250.0 million (2020: current liabilities exceed current assets by € 173.8 million), (2019: € 246.9 million). The Group has been in an accumulated profit position since the prior financial year and has sufficient cash and cash equivalents as at December 31, 2021 to meet its current obligations. After having reviewed in detail the current trading position, forecasts and prospects of the Group, and the terms of trade in operation with customers and suppliers, management is satisfied that the Group has sufficient resources available to continue in operational existence for the foreseeable future. Management have prepared cash flow forecasts that model the impact of a variety of scenarios and that under each scenario the Group has the ability to manage its committed expenditure to ensure that it has sufficient working capital to continue to meet its obligations as they fall due. Based on these factors, management has a reasonable expectation that the Group has and will have adequate resources to continue in operational existence for a period of at least 12 months from April 20, 2022 and therefore have prepared the Consolidated Financial Statements on a going concern basis. Furthermore, management has disclosed any events occurring after the Consolidated Statement of Financial Position date, including the closing of the SPAC transaction with Sports Entertainment Acquisition Corporation on January 27, 2022, which may affect the going concern of the Group in note 24 of the financial statements.
2.2 Recent accounting pronouncements Several amendments apply for the first time in 2021, but do not have a material impact on the consolidated financial statements of the Group. Standards issued not yet applied The following IFRSs have been issued but have not been applied in these financial statements. Their adoption is not expected to have a material effect on the Group’s consolidated financial statements.
• Amendments to IAS 37: Onerous contracts -
• Amendments to IAS 16: Property, Plant and Equipment: Proceeds before Intended Use (effective date January 1, 2022);
• Amendments to IFRS 1, IFRS 9 and IAS 41: Annual Improvements to IFRS Standards 2018 -
• Amendments to IFRS 3: Reference to the Conceptual Framework (effective date January 1, 2022);
• Amendments to IAS 1 and IFRS Practice Statement 2: Classification of Liabilities as Current or Non-current
• Amendments to IAS 8: Definition of Accounting Estimates (effective date January 1, 2023);
• Amendments to IAS 12: Deferred Tax related to Assets and Liabilities arising from a Single Transaction (effective date January 1, 2023);
• IFRS 17 Insurance Contracts (effective date January 1, 2023); and
• Amendments to IFRS 10 and IAS 28: Sale or Contribution of Assets between an Investor and its Associate or Joint Venture (effective date to be confirmed).
2.3 Basis of Consolidation A subsidiary is an entity controlled by the Group. The Group controls an entity when it has power over the entity, it is exposed to, or has rights to, variable returns from its involvement with the entity and has the ability to affect those returns through its power over the entity. The Group’s consolidated financial statements include the accounts of the Company and its subsidiary undertakings. The Group re-assesses When necessary, adjustments are made to the financial statements of subsidiaries to bring their accounting policies in line with the Group’s accounting policies. A change in the ownership interest of a subsidiary, without loss of control, is accounted for as an equity transaction. If the Group loses control over a subsidiary, it derecognizes the related assets (including goodwill), liabilities, non-controlling
2.4 Revenue recognition The Group generates revenue through income earned from online gaming activities, comprising online casino games and sports betting, as well as brand licensing agreements. All revenue is recognized net of the fair value of customer incentives and value-added Online casino and sports betting Revenues generated from online casino games and sports betting are classified as derivative financial instruments accounted for in accordance with IFRS 9, ‘Financial Instruments’. These derivatives are initially recognized at fair value, representing the amount staked by the customer adjusted for any customer incentives. They are subsequently remeasured when the outcome and the transaction price is known and the amount payable is confirmed, at which point the movement is recorded as a gain or loss in the Consolidated Statement of Profit or Loss and Other Comprehensive Income. As such gains and losses arise from similar transactions, they are offset within net revenue. The Group recognizes revenue transactions at the fair value of the consideration received or receivable at the point the transactions are settled. Any open positions at period end are fair valued with the resulting gain or loss recorded in the Statement of Profit or Loss and Other Comprehensive Income. Customer liabilities related to these timing differences are accounted for as derivative financial instruments, further discussed in note 17. Sports betting and online casino revenue represents the net house win adjusted for the fair market value of gains and losses on open betting positions and certain customer incentives. Brand licensing agreements Revenue also includes brand licensing revenues generated by the provision of the Betway brand to other online gambling companies, which is accounted for in accordance with IFRS 15, ‘Revenue from Contracts with Customers,’ by applying the five step model. The transaction price for brand licensing contracts are composed of monthly licensing fees, monthly brand exploitation fees, and sports and e-sports e-sports year-to-year Brand licensing agreements allow the contracting partner to use the SGHC brands for the life of the contract in exchange for a fee which is billed and paid monthly. The agreements are a series of distinct services that are substantially the same and have the same pattern of transfer with the customer simultaneously receiving and consuming the benefits provided by the services. The revenue recognized by the Group on brand licensing agreements is allocated evenly on a monthly basis over the life of the contract in line with the delivery of the services and benefits.
2.5 Intangible assets Intangible assets are principally comprised of customer databases, brands, marketing and data analytics know-how, internally-generated Goodwill Goodwill acquired in business combinations is recognized as an intangible asset with any impairment in carrying value being charged to the Consolidated Statement of Profit and Loss and Other Comprehensive Income. Where the fair value of identifiable assets, liabilities and contingent liabilities exceed the fair value of consideration paid, the excess is credited in full to the Consolidated Statement of Profit and Loss and Other Comprehensive Income on the acquisition date. Impairment tests on goodwill and other intangible assets with indefinite useful economic lives are undertaken annually at October 31 (2020: December 31). Other non-financial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Group’s CGU’s that are expected to benefit from a business combination that gives rise to the goodwill. Intangible assets arising on acquisitions Intangible assets are recognized on business combinations if they are separable from the acquired entity or arise from other contractual/legal rights and are recorded initially at fair value at the date of acquisition. The amounts ascribed to such intangibles are arrived at by using appropriate valuation techniques. Customer databases Customer databases represent the customer database acquired in business combinations. Brands Brands represent the brands acquired in business combinations. Licenses Licenses represent gaming and sports betting licenses that are a prerequisite for online casino or sport betting together with supplier and outsourcing contracts. Exclusive license rights Exclusive license rights represents sole and exclusive rights to operate products under license agreements. Marketing and data analytics know-how Marketing and data analytics know-how Acquired technology Acquired technology represents customer represents internally developed assets and other technology acquired in business combinations. Internally-generated software development costs Research costs are expensed as incurred, and development costs are only recognized as internally-generated
• the completion of the intangible asset is technically feasible;
• the Group has the intention to complete the intangible asset and to use or to sell it;
• the intangible asset can be sold or used internally;
• the intangible asset will generate future benefits in terms of new business opportunities, cost savings or economies of scale;
• sufficient technical and financial resources are available to complete the development and to use or sell the intangible asset, and
• expenditures can be measured reliably. Direct costs include not only the personnel expenses for the development team, but also the costs for external consultants and developers. Amortization Amortization is provided at rates calculated to write off the valuation of each asset over its expected useful life, as follows:
Intangible Asset Useful economic life
Customer databases 2-5
Brands Assessed separately for each asset, with lives ranging up to 20 years
Marketing and data analytics know-how 4-5
Licenses 1-5
Exclusive license rights 3 years straight line
Acquired technology 2-6
Internally-generated 2-5 The estimated useful lives and amortization method are reviewed at the end of each reporting period, with the effect of any changes in estimate accounted for on a prospective basis.
2.6 Research and development costs Research and development costs that are not eligible for capitalization have been expensed in the period incurred totaling € 16.5 million for the year ended December 31, 2021 (2020: € 18.5 million), (2019: € 17.7 million ). These expenses are included in the ‘General and administrative expenses’ line item within the Consolidated Statement of Profit or Loss and Other Comprehensive Income.
2.7 Property, plant and equipment Property, plant and equipment is stated at historical cost less accumulated depreciation and any accumulated impairment losses.
Property plant and equipment Useful economic life
Leasehold improvements Over the life of the lease or the useful life of the asset, whichever is shorter
Furniture and fittings 3-5
Office equipment 3- 5
Computer hardware and software 3-5 The gain or loss arising on the disposal or retirement of an asset is determined as the difference between the sale proceeds and the net carrying amount of the asset and is recorded as income or expense in the Consolidated Statement of Profit or Loss and Other Comprehensive Income.
2.8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Consolidated Statement of Profit or Loss and Other Comprehensive Income. Management evaluates positions taken in the tax returns with respect to situations in which applicable tax regulations are subject to interpretation at each reporting date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t taxable profit or loss; and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ther Comprehensive Income (‘OCI’) or directly in equity. Tax benefits acquired as part of a business combination, but not satisfying the criteria for separate recognition at that date, are recognized subsequently if new information about facts and circumstances change. The adjustment is either treated as a reduction in goodwill (as long as it does not exceed goodwill) if it was recognized during the measurement period or recogniz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2.9 Financial instruments A financial instrument is any contract that gives rise to a financial asset of one entity and a financial liability or equity instrument of another entity. Financial assets Initial recognition and measurement Financial assets are classified, at initial recognition and are subsequently measured at amortized cost, fair value through OCI, or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Revenue from Contracts with Customers’. For a financial asset to be classified and measured at amortized cost or fair value through other comprehensive income,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Subsequent measurement For purposes of subsequent measurement, financial assets are classified in four categories:
• Financial assets at amortized cost (debt instruments);
• Financial assets at fair value through OCI with recycling cumulative gains and losses (debt instruments);
• Financial assets designated at fair value through OCI with no recycling cumulative gains and losses (equity instruments); and
• Financial assets at fair value through profit or loss. Financial assets at amortized cost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 trade receivables and other receivables which include amounts due from payment service providers and customers under brand licenses;
• loans receivable which include loans to shareholders;
• regulatory deposits which are amounts held by the regulators or ring fenced as a result of regulatory requirements in the various jurisdictions in which the Group operates; and
• restricted cash balances. For the purpose of the Statement of Cash Flows, cash and cash equivalents comprises of the cash at banks and on hand. Restricted cash represents cash held at banks by the Group but which is used as security for specific arrangements (such as cash held on the Consolidated Statement of Financial Position in designated client fund accounts where certain jurisdictions require the Group to do so), and to which the Group has restricted access. It includes funds held to cover monies owed to customers, as per the terms of the various licensed jurisdictions. Restricted cash balances are classified as other financial assets held at amortized cost and further classified as current or non-current Derecognition A financial asset (or, where applicable, a part of a financial asset or part of a group of similar financial assets) is derecognized (i.e. removed from the Group’s Consolidated Statement of Financial Position) when:
• the rights to receive cash flows from the asset have expired;
• the Group has transferred its rights to receive cash flows from the asset or has assumed an obligation to pay the received cash flows in full without material delay to a third party under a ‘pass-through’
• the Group has neither transferred nor retained substantially all the risks and rewards of the asset but has transferred control of the asset; or
• the Group has transferred substantially all the risks and rewards of the asset.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There are three approaches to recognizing ECLs, the general, simplified or the purchased or originated credit-impaired
• Trade and other receivables that do not contain a significant financing component as required under IFRS 9.
• Trade receivables that result from transactions within the scope of IFRS 15 (i.e. trade receivables relating to brand licensing agreements).
• The Group applies the low credit risk simplification approach to the following financial assets:
• Loans receivable that do not contain a significant component as required under IFRS 9.
• Restricted cash that meets the definition of a financial guarantee contract that is not accounted for at fair value through profit and loss under IFRS 9. The Group measures loss allowances for trade receivables based on the lifetime ECLs and only tracks changes in credit risk at each reporting date. The Group monitors trade and other receivables based on credit risk characteristics and aging of the receivables. The Group assumes that the credit risk on a financial asset has increased significantly if it is more than a week overdue. The Group considers a financial asset to be in default if the borrower is unlikely to pay its obligations to the Group in full or the financial asset is more than a month overdue. Presentation of allowance for ECL in the Consolidated Statement of Financial Position The expected credit loss allowance for each type of financial asset (i.e. trade receivables) is deducted from the gross carrying amount of the assets (i.e. contra-asset). Financial assets with low risk The Group applies a low credit risk approach to loans receivable, regulatory deposits and cash and cash equivalents. The Group uses a 12-month Write-off Write-offs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interest bearing loans and borrowings and lease liabilities. Subsequent measurement For purposes of subsequent measurement, financial liabilities are classified in two categories:
• Financial liabilities at fair value through profit or loss; and
• Financial liabilities at amortized cost. Financial liabilities at amortized cost This is the category most relevant to the Group. After initial recognition, interest-bearing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Profit or Loss and Other Comprehensive Income. Derivative financial instruments Derivative financial instruments are initially recognized at fair value on the date on which a derivative financial instrument is entered into and subsequently remeasured at fair value and changes therein are generally recognized in profit or loss. Derivative financial instruments are carried as financial assets when the fair value is positive and as financial liabilities when the fair value is negative. Amounts received from customers on sportsbook events that have not occurred by the Consolidated Statement of Financial Position date are derivative financial instruments and have been designated by the Group on initial recognition as financial liabilities at fair value through profit or loss and the resulting gains and losses from bets are included in revenue. Other financial instruments carried at fair value through profit and loss and Other comprehensive income (excluding those recognized in Revenue) All financial assets measured at fair value through profit and loss (FVTPL) and other comprehensive income (FVTOCI) are recorded at fair value, being their transaction price, in the Consolidated Statement of Financial Position. The Group has elected to designate certain financial assets held as equity instruments as financial instruments carried at fair value with changes in fair value recognized in the Consolidated Statement of Other Comprehensive Income. All other assets that meet the definition of a derivative are carried at fair value through profit and loss. When the transaction price of the instrument differs from the fair value at origination and the fair value is based on a valuation technique using only inputs observable in market transactions, the Group recognizes the difference between the transaction price and fair value in the Consolidated Statement of Profit or Loss and Other Comprehensive Income, referred to as a day 1 gains or losses. In those cases where fair value is based on valuation techniques for which some of the inputs are not observable, the difference between the transaction price and the fair value is deferred and is only recognized in profit or loss when the inputs become observable, or when the instrument is derecognized. Subsequently, if there are no day 1 gains or losses on initial recognition, financial assets at FVTPL are re-measured re-measurement Debt equity swaps When equity instruments issued to a creditor to extinguish all or part of a financial liability are recognized initially, the Group measures them at the fair value of the equity instruments issued, unless that fair value cannot be reliably measured. The difference between the carrying amount of the financial liability (or part of a financial liability) extinguished, and the consideration paid, shall be recognized in profit or loss, in accordance with paragraph 3.3.3 of IFRS 9 Financial Instruments. The equity instruments issued shall be recognized initially and measured at the date the financial liability (or part of that liability) is extinguished. Refer to note 3 on fair value considerations.
2.10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2.11 Foreign currencies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at the reporting date. Differences arising on settlement or translation of monetary items are recognized in the Consolidated Statement of Profit or Loss and Other Comprehensive Income. Non-monetary Non-monetary Group companies The Group’s consolidated financial statements are presented in Euros, which is also the parent company’s functional currency. For each entity, the Group determines the functional currency, and items included in the financial statements of each entity are measured using that functional currency. When translating the subsidiary’s respective functional currencies into the Group’s presentation currency, which is Euros, assets and liabilities of foreign operations, including goodwill and fair value adjustments arising on acquisition are translated using the exchange rates at the reporting date. Income and expense items are translated using the average rates prevailing during the year. Equity is translated at historical exchange rates. All resulting foreign currency translation differences are recognized in other comprehensive income and accumulated in the foreign currency translation reserve. If a foreign operation is entirely disposed of or control is lost due to a partial disposal, the cumulative amount of the translation reserve relating to that foreign operation is reclassified to profit or loss and is part of the gain or loss on disposal.
2.12 Pension costs The Group makes contributions to defined contribution plans. Contributions are charged to the Consolidated Statement of Profit or Loss and Other Comprehensive Inc</t>
        </is>
      </c>
    </row>
    <row r="5">
      <c r="A5" s="4" t="inlineStr">
        <is>
          <t>Parent [member]</t>
        </is>
      </c>
    </row>
    <row r="6">
      <c r="A6" s="3" t="inlineStr">
        <is>
          <t>Statements [Line Items]</t>
        </is>
      </c>
    </row>
    <row r="7">
      <c r="A7" s="4" t="inlineStr">
        <is>
          <t>Accounting policies</t>
        </is>
      </c>
      <c r="B7" s="4" t="inlineStr">
        <is>
          <t xml:space="preserve">2 Accounting policies The following principal accounting policies have been used consistently in the preparation of these financial statements.
2.1 Going concern The accompanying financial statements of the Company have been prepared assuming the Company will continue as a going concern. The going concern basis of presentation assumes that the Company will continue in operation for at least a period of one year after the date these financial statements are issued, and contemplates the realization of assets and the satisfaction of liabilities in the normal course of business. The Company has incurred a net loss over the period as it was incorporated in the current financial period with the intention to merge with other companies. As at the reporting date this transaction had not completed. The Company has recognized net loss of € 1.4 million for the period Ma rch rch After having reviewed in detail the current trading position, forecasts and prospects of the Company, and the terms of trade in operation with customers and suppliers, management is satisfied that the Company has sufficient resources available to continue in operational existence for the foreseeable future. Management have prepared cash flow forecasts that model the impact of a variety of scenarios and that under each scenario the Company has the ability to manage its committed expenditure to ensure that it has sufficient working capital to continue to meet its obligations as they fall due. Based on these factors, management has a reasonable expectation that the Company has and will have adequate resources to continue in operational existence for a period of at least 12 months from April 20, 2022 and therefore have prepared the financial statements on a going concern basis. Furthermore, management has disclosed any events occurring after the Statement of Financial Position date, including the closing of the SPAC transaction with Sports Entertainment Acquisition Corporation on January 27, 2022, which may affect the going concern of the Company in note 11 of the financial statements.
2.2 Recent accounting pronouncements Several amendments apply for the first time in 2021, but do not have a material impact on the financial statements of the Company. Standards issued not yet applied The following IFRSs have been issued but have not been applied in these financial statements. Their adoption is not expected to have a material effect on the Company’s financial statements.
• Amendments to IFRS 1, IFRS 9 and IAS 41: Annual Improvements to IFRS Standards 2018 -
• Amendments to IAS 1 and IFRS Practice Statement 2: Classification of Liabilities as Current or Non-current
• Amendments to IAS 8: Definition of Accounting Estimates (effective date January 1, 2023).
2.3 Intangible assets Intangible assets are principally comprised of trademarks and are stated at cost less accumulated amortization and impairment. Trademarks Trademarks represent the costs incurred to register the Company’s trademark. Amortization Amortization is provided at rates calculated to write off the valuation, less estimated residual value, of each asset over its expected useful life, as follows:
Intangible Asset Useful economic life
Trademarks Assessed separately for each asset, with lives ranging up to 20 years The estimated useful lives and amortization method are reviewed at the end of each reporting period, with the effect of any changes in estimate accounted for on a prospective basis.
2.4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equity is recognized in equity and not in the Statement of Profit or Loss and Other Comprehensive Income. Management evaluates positions taken in the tax returns with respect to situations in which applicable tax regulations are subject to interpretation at each reporting date and establishes provisions where appropriate. Deferred taxation Deferred tax assets and liabilities are recognized where the carrying amount of an asset or liability in the consolidated statement of financial position differs from its tax base, except for differences arising in certain instances. Recognition of deferred tax assets is restricted to those instances where it is probable that taxable profit will be available against which the difference can be utilized.
2.5 Financial instruments A financial instrument is any contract that gives rise to a financial asset of one entity and a financial liability or equity instrument of another entity. Financial assets Initial recognition and measurement Financial assets are classified, at initial recognition and are subsequently measured at amortized cost, fair value through OCI,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For a financial asset to be classified and measured at amortized cost or fair value through other comprehensive income,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Company’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Subsequent measurement For purposes of subsequent measurement, financial assets are classified in four categories:
• Financial assets at amortized cost (debt instruments);
• Financial assets at fair value through OCI with recycling cumulative gains and losses (debt instruments);
• Financial assets designated at fair value through OCI with no recycling cumulative gains and losses (equity instruments); and
• Financial assets at fair value through profit or loss. Financial assets at amortized cost Financial assets at amortized cost are subsequently measured using the effective interest rate (‘EIR’) method and are subject to impairment. Gains and losses are recognized in profit or loss when the asset is derecognized, modified or impaired. The Company’s financial assets at amortized cost includes:
• trade receivables and other receivables. For the purpose of the Statement of Cash Flows, cash and cash equivalents comprises of the cash at banks and on hand net of outstanding bank overdrafts as they are considered an integral part of the Company’s cash management. Derecognition A financial asset (or, where applicable, a part of a financial asset or part of a group of similar financial assets) is derecognized (i.e. removed from the Company’s Statement of Financial Position) when:
• the rights to receive cash flows from the asset have expired;
• the Company has transferred its rights to receive cash flows from the asset or has assumed an obligation to pay the received cash flows in full without material delay to a third party under a ‘pass-through’
• the Company has neither transferred nor retained substantially all the risks and rewards of the asset but has transferred control of the asset; or
• the Company has transferred substantially all the risks and rewards of the asset. Impairment of financial assets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There are three approaches to recognizing ECLs, the general, simplified or the purchased or originated credit-impaired Trade and other receivables that do not contain a significant financing component as required under IFRS 9. The Company measures loss allowances for trade receivables based on the lifetime ECLs and only tracks changes in credit risk at each reporting date. The Company monitors trade and other receivables based on credit risk characteristics and aging of the receivables. The Company assumes that the credit risk on a financial asset has increased significantly if it is more than a week overdue. The Company considers a financial asset to be in default if the borrower is unlikely to pay its obligations to the Company in full or the financial asset is more than a month overdue. Presentation of allowance for ECL in the Statement of Financial Position The expected credit loss allowance for each type of financial asset (i.e. trade receivables) is deducted from the gross carrying amount of the assets (i.e. contra-asset). Financial assets with low risk The Company applies a low credit risk approach to loans receivable, regulatory deposits and cash and cash equivalents. The Company uses a 12-month Write-off Write-offs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interest bearing loans and borrowings. Subsequent measurement For purposes of subsequent measurement, financial liabilities are classified in two categories:
• Financial liabilities at fair value through profit or loss; and
• Financial liabilities at amortized cost. Financial liabilities at amortized cost This is the category most relevant to the Company. After initial recognition, interest-bearing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and Other Comprehensive Income.
2.6 Foreign currencies Transactions and balances Transactions in foreign currencies are initially recorded by the Company at their respective functional currency spot rates at the date the transaction first qualifies for recognition. Monetary assets and liabilities denominated in foreign currencies are translated at the functional currency spot rates at the reporting date. Differences arising on settlement or translation of monetary items are recognized in the Statement of Profit or Loss and Other Comprehensive Income. Non-monetary Non-monetary
2.7 Capital management The Company’s objectives, when managing capital, are to safeguard the Company’s ability to continue as a going concern in order to provide returns for shareholders and benefits for other stakeholders, and to maintain an optimal capital structure in order to minimize the cost of capital. If financing is required, management will consider whether debt or equity financing is more appropriate and proceed accordingly. The capital employed by the Company is composed of equity attributable to the shareholders, as detailed in the Statement of Changes in Equity.
2.8 Segments The Company has not included segmental disclosures within the accompanying notes to the financial statements as no operating segments have been identified. The Company has one entity and limited transactions consisting of transaction and other administrative cos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Summary of Adjusted Earnings Before Interest Tax Depreciation and Amortization (Detail) - EUR (€) € in Thousands</t>
        </is>
      </c>
      <c r="B1" s="2" t="inlineStr">
        <is>
          <t>Jun. 30, 2021</t>
        </is>
      </c>
      <c r="C1" s="2" t="inlineStr">
        <is>
          <t>Dec. 31, 2021</t>
        </is>
      </c>
      <c r="D1" s="2" t="inlineStr">
        <is>
          <t>Dec. 31, 2020</t>
        </is>
      </c>
      <c r="E1" s="2" t="inlineStr">
        <is>
          <t>Dec. 31, 2019</t>
        </is>
      </c>
    </row>
    <row r="2">
      <c r="A2" s="3" t="inlineStr">
        <is>
          <t>Disclosure of operating segments [abstract]</t>
        </is>
      </c>
    </row>
    <row r="3">
      <c r="A3" s="4" t="inlineStr">
        <is>
          <t>Profit for the year</t>
        </is>
      </c>
      <c r="C3" s="6" t="n">
        <v>235878</v>
      </c>
      <c r="D3" s="6" t="n">
        <v>149217</v>
      </c>
      <c r="E3" s="6" t="n">
        <v>-17948</v>
      </c>
    </row>
    <row r="4">
      <c r="A4" s="4" t="inlineStr">
        <is>
          <t>Income tax expense/(benefit)</t>
        </is>
      </c>
      <c r="C4" s="5" t="n">
        <v>-9970</v>
      </c>
      <c r="D4" s="5" t="n">
        <v>429</v>
      </c>
      <c r="E4" s="5" t="n">
        <v>333</v>
      </c>
    </row>
    <row r="5">
      <c r="A5" s="4" t="inlineStr">
        <is>
          <t>Finance income</t>
        </is>
      </c>
      <c r="C5" s="5" t="n">
        <v>-1312</v>
      </c>
      <c r="D5" s="5" t="n">
        <v>-257</v>
      </c>
      <c r="E5" s="5" t="n">
        <v>-158</v>
      </c>
    </row>
    <row r="6">
      <c r="A6" s="4" t="inlineStr">
        <is>
          <t>Finance expense</t>
        </is>
      </c>
      <c r="C6" s="5" t="n">
        <v>6370</v>
      </c>
      <c r="D6" s="5" t="n">
        <v>10991</v>
      </c>
      <c r="E6" s="5" t="n">
        <v>7733</v>
      </c>
    </row>
    <row r="7">
      <c r="A7" s="4" t="inlineStr">
        <is>
          <t>Depreciation and amortization expense</t>
        </is>
      </c>
      <c r="C7" s="5" t="n">
        <v>83560</v>
      </c>
      <c r="D7" s="5" t="n">
        <v>55407</v>
      </c>
      <c r="E7" s="5" t="n">
        <v>30460</v>
      </c>
    </row>
    <row r="8">
      <c r="A8" s="4" t="inlineStr">
        <is>
          <t>EBITDA</t>
        </is>
      </c>
      <c r="C8" s="5" t="n">
        <v>314526</v>
      </c>
      <c r="D8" s="5" t="n">
        <v>215787</v>
      </c>
      <c r="E8" s="5" t="n">
        <v>20420</v>
      </c>
    </row>
    <row r="9">
      <c r="A9" s="4" t="inlineStr">
        <is>
          <t>Transaction costs</t>
        </is>
      </c>
      <c r="B9" s="6" t="n">
        <v>500</v>
      </c>
      <c r="C9" s="5" t="n">
        <v>7107</v>
      </c>
      <c r="D9" s="5" t="n">
        <v>0</v>
      </c>
      <c r="E9" s="5" t="n">
        <v>0</v>
      </c>
    </row>
    <row r="10">
      <c r="A10" s="4" t="inlineStr">
        <is>
          <t>Gain on derivative contracts</t>
        </is>
      </c>
      <c r="C10" s="5" t="n">
        <v>-15830</v>
      </c>
      <c r="D10" s="5" t="n">
        <v>0</v>
      </c>
      <c r="E10" s="5" t="n">
        <v>0</v>
      </c>
    </row>
    <row r="11">
      <c r="A11" s="4" t="inlineStr">
        <is>
          <t>Gain on bargain purchase</t>
        </is>
      </c>
      <c r="C11" s="5" t="n">
        <v>-16349</v>
      </c>
      <c r="D11" s="5" t="n">
        <v>-34995</v>
      </c>
      <c r="E11" s="5" t="n">
        <v>-45331</v>
      </c>
    </row>
    <row r="12">
      <c r="A12" s="4" t="inlineStr">
        <is>
          <t>Adjusted EBITDA</t>
        </is>
      </c>
      <c r="C12" s="6" t="n">
        <v>289454</v>
      </c>
      <c r="D12" s="6" t="n">
        <v>180792</v>
      </c>
      <c r="E12" s="6" t="n">
        <v>-249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Dissagregation of Revenue Based on Products (Detail) - EUR (€) € in Thousands</t>
        </is>
      </c>
      <c r="B1" s="2" t="inlineStr">
        <is>
          <t>12 Months Ended</t>
        </is>
      </c>
    </row>
    <row r="2">
      <c r="B2" s="2" t="inlineStr">
        <is>
          <t>Dec. 31, 2021</t>
        </is>
      </c>
      <c r="C2" s="2" t="inlineStr">
        <is>
          <t>Dec. 31, 2020</t>
        </is>
      </c>
      <c r="D2" s="2" t="inlineStr">
        <is>
          <t>Dec. 31, 2019</t>
        </is>
      </c>
    </row>
    <row r="3">
      <c r="A3" s="3" t="inlineStr">
        <is>
          <t>Disclosure In Aggregate Form Of Dissagregation Of Revenue Based On Products [Line Items]</t>
        </is>
      </c>
    </row>
    <row r="4">
      <c r="A4" s="4" t="inlineStr">
        <is>
          <t>Other</t>
        </is>
      </c>
      <c r="B4" s="6" t="n">
        <v>1320658</v>
      </c>
      <c r="C4" s="6" t="n">
        <v>908019</v>
      </c>
      <c r="D4" s="6" t="n">
        <v>476040</v>
      </c>
    </row>
    <row r="5">
      <c r="A5" s="4" t="inlineStr">
        <is>
          <t>Total Group revenue</t>
        </is>
      </c>
      <c r="B5" s="5" t="n">
        <v>1320658</v>
      </c>
      <c r="C5" s="5" t="n">
        <v>908019</v>
      </c>
      <c r="D5" s="5" t="n">
        <v>476040</v>
      </c>
    </row>
    <row r="6">
      <c r="A6" s="4" t="inlineStr">
        <is>
          <t>Betway</t>
        </is>
      </c>
    </row>
    <row r="7">
      <c r="A7" s="3" t="inlineStr">
        <is>
          <t>Disclosure In Aggregate Form Of Dissagregation Of Revenue Based On Products [Line Items]</t>
        </is>
      </c>
    </row>
    <row r="8">
      <c r="A8" s="4" t="inlineStr">
        <is>
          <t>Other</t>
        </is>
      </c>
      <c r="B8" s="5" t="n">
        <v>687752</v>
      </c>
      <c r="C8" s="5" t="n">
        <v>394525</v>
      </c>
      <c r="D8" s="5" t="n">
        <v>346015</v>
      </c>
    </row>
    <row r="9">
      <c r="A9" s="4" t="inlineStr">
        <is>
          <t>Total Group revenue</t>
        </is>
      </c>
      <c r="B9" s="5" t="n">
        <v>687752</v>
      </c>
      <c r="C9" s="5" t="n">
        <v>394525</v>
      </c>
      <c r="D9" s="5" t="n">
        <v>346016</v>
      </c>
    </row>
    <row r="10">
      <c r="A10" s="4" t="inlineStr">
        <is>
          <t>Spin</t>
        </is>
      </c>
    </row>
    <row r="11">
      <c r="A11" s="3" t="inlineStr">
        <is>
          <t>Disclosure In Aggregate Form Of Dissagregation Of Revenue Based On Products [Line Items]</t>
        </is>
      </c>
    </row>
    <row r="12">
      <c r="A12" s="4" t="inlineStr">
        <is>
          <t>Other</t>
        </is>
      </c>
      <c r="B12" s="5" t="n">
        <v>632906</v>
      </c>
      <c r="C12" s="5" t="n">
        <v>513494</v>
      </c>
      <c r="D12" s="5" t="n">
        <v>130025</v>
      </c>
    </row>
    <row r="13">
      <c r="A13" s="4" t="inlineStr">
        <is>
          <t>Total Group revenue</t>
        </is>
      </c>
      <c r="B13" s="5" t="n">
        <v>632906</v>
      </c>
      <c r="C13" s="5" t="n">
        <v>513494</v>
      </c>
      <c r="D13" s="5" t="n">
        <v>130024</v>
      </c>
    </row>
    <row r="14">
      <c r="A14" s="4" t="inlineStr">
        <is>
          <t>Online casino</t>
        </is>
      </c>
    </row>
    <row r="15">
      <c r="A15" s="3" t="inlineStr">
        <is>
          <t>Disclosure In Aggregate Form Of Dissagregation Of Revenue Based On Products [Line Items]</t>
        </is>
      </c>
    </row>
    <row r="16">
      <c r="A16" s="4" t="inlineStr">
        <is>
          <t>Revenue from betting</t>
        </is>
      </c>
      <c r="B16" s="5" t="n">
        <v>858725</v>
      </c>
      <c r="C16" s="5" t="n">
        <v>683404</v>
      </c>
      <c r="D16" s="5" t="n">
        <v>296287</v>
      </c>
    </row>
    <row r="17">
      <c r="A17" s="4" t="inlineStr">
        <is>
          <t>Online casino | Betway</t>
        </is>
      </c>
    </row>
    <row r="18">
      <c r="A18" s="3" t="inlineStr">
        <is>
          <t>Disclosure In Aggregate Form Of Dissagregation Of Revenue Based On Products [Line Items]</t>
        </is>
      </c>
    </row>
    <row r="19">
      <c r="A19" s="4" t="inlineStr">
        <is>
          <t>Revenue from betting</t>
        </is>
      </c>
      <c r="B19" s="5" t="n">
        <v>228801</v>
      </c>
      <c r="C19" s="5" t="n">
        <v>172093</v>
      </c>
      <c r="D19" s="5" t="n">
        <v>166894</v>
      </c>
    </row>
    <row r="20">
      <c r="A20" s="4" t="inlineStr">
        <is>
          <t>Online casino | Spin</t>
        </is>
      </c>
    </row>
    <row r="21">
      <c r="A21" s="3" t="inlineStr">
        <is>
          <t>Disclosure In Aggregate Form Of Dissagregation Of Revenue Based On Products [Line Items]</t>
        </is>
      </c>
    </row>
    <row r="22">
      <c r="A22" s="4" t="inlineStr">
        <is>
          <t>Revenue from betting</t>
        </is>
      </c>
      <c r="B22" s="5" t="n">
        <v>629924</v>
      </c>
      <c r="C22" s="5" t="n">
        <v>511311</v>
      </c>
      <c r="D22" s="5" t="n">
        <v>129393</v>
      </c>
    </row>
    <row r="23">
      <c r="A23" s="4" t="inlineStr">
        <is>
          <t>Sports betting</t>
        </is>
      </c>
    </row>
    <row r="24">
      <c r="A24" s="3" t="inlineStr">
        <is>
          <t>Disclosure In Aggregate Form Of Dissagregation Of Revenue Based On Products [Line Items]</t>
        </is>
      </c>
    </row>
    <row r="25">
      <c r="A25" s="4" t="inlineStr">
        <is>
          <t>Revenue from betting</t>
        </is>
      </c>
      <c r="B25" s="5" t="n">
        <v>387182</v>
      </c>
      <c r="C25" s="5" t="n">
        <v>161373</v>
      </c>
      <c r="D25" s="5" t="n">
        <v>137036</v>
      </c>
    </row>
    <row r="26">
      <c r="A26" s="4" t="inlineStr">
        <is>
          <t>Sports betting | Betway</t>
        </is>
      </c>
    </row>
    <row r="27">
      <c r="A27" s="3" t="inlineStr">
        <is>
          <t>Disclosure In Aggregate Form Of Dissagregation Of Revenue Based On Products [Line Items]</t>
        </is>
      </c>
    </row>
    <row r="28">
      <c r="A28" s="4" t="inlineStr">
        <is>
          <t>Revenue from betting</t>
        </is>
      </c>
      <c r="B28" s="5" t="n">
        <v>385368</v>
      </c>
      <c r="C28" s="5" t="n">
        <v>161080</v>
      </c>
      <c r="D28" s="5" t="n">
        <v>136405</v>
      </c>
    </row>
    <row r="29">
      <c r="A29" s="4" t="inlineStr">
        <is>
          <t>Sports betting | Spin</t>
        </is>
      </c>
    </row>
    <row r="30">
      <c r="A30" s="3" t="inlineStr">
        <is>
          <t>Disclosure In Aggregate Form Of Dissagregation Of Revenue Based On Products [Line Items]</t>
        </is>
      </c>
    </row>
    <row r="31">
      <c r="A31" s="4" t="inlineStr">
        <is>
          <t>Revenue from betting</t>
        </is>
      </c>
      <c r="B31" s="5" t="n">
        <v>1814</v>
      </c>
      <c r="C31" s="5" t="n">
        <v>293</v>
      </c>
      <c r="D31" s="5" t="n">
        <v>631</v>
      </c>
    </row>
    <row r="32">
      <c r="A32" s="4" t="inlineStr">
        <is>
          <t>Brand licensing</t>
        </is>
      </c>
    </row>
    <row r="33">
      <c r="A33" s="3" t="inlineStr">
        <is>
          <t>Disclosure In Aggregate Form Of Dissagregation Of Revenue Based On Products [Line Items]</t>
        </is>
      </c>
    </row>
    <row r="34">
      <c r="A34" s="4" t="inlineStr">
        <is>
          <t>Brand licensing</t>
        </is>
      </c>
      <c r="B34" s="5" t="n">
        <v>71053</v>
      </c>
      <c r="C34" s="5" t="n">
        <v>63242</v>
      </c>
      <c r="D34" s="5" t="n">
        <v>42717</v>
      </c>
    </row>
    <row r="35">
      <c r="A35" s="4" t="inlineStr">
        <is>
          <t>Brand licensing | Betway</t>
        </is>
      </c>
    </row>
    <row r="36">
      <c r="A36" s="3" t="inlineStr">
        <is>
          <t>Disclosure In Aggregate Form Of Dissagregation Of Revenue Based On Products [Line Items]</t>
        </is>
      </c>
    </row>
    <row r="37">
      <c r="A37" s="4" t="inlineStr">
        <is>
          <t>Brand licensing</t>
        </is>
      </c>
      <c r="B37" s="5" t="n">
        <v>71053</v>
      </c>
      <c r="C37" s="5" t="n">
        <v>61352</v>
      </c>
      <c r="D37" s="5" t="n">
        <v>42717</v>
      </c>
    </row>
    <row r="38">
      <c r="A38" s="4" t="inlineStr">
        <is>
          <t>Brand licensing | Spin</t>
        </is>
      </c>
    </row>
    <row r="39">
      <c r="A39" s="3" t="inlineStr">
        <is>
          <t>Disclosure In Aggregate Form Of Dissagregation Of Revenue Based On Products [Line Items]</t>
        </is>
      </c>
    </row>
    <row r="40">
      <c r="A40" s="4" t="inlineStr">
        <is>
          <t>Brand licensing</t>
        </is>
      </c>
      <c r="B40" s="5" t="n">
        <v>0</v>
      </c>
      <c r="C40" s="6" t="n">
        <v>1890</v>
      </c>
      <c r="D40" s="6" t="n">
        <v>0</v>
      </c>
    </row>
    <row r="41">
      <c r="A41" s="4" t="inlineStr">
        <is>
          <t>Other</t>
        </is>
      </c>
    </row>
    <row r="42">
      <c r="A42" s="3" t="inlineStr">
        <is>
          <t>Disclosure In Aggregate Form Of Dissagregation Of Revenue Based On Products [Line Items]</t>
        </is>
      </c>
    </row>
    <row r="43">
      <c r="A43" s="4" t="inlineStr">
        <is>
          <t>Other</t>
        </is>
      </c>
      <c r="B43" s="5" t="n">
        <v>3698</v>
      </c>
    </row>
    <row r="44">
      <c r="A44" s="4" t="inlineStr">
        <is>
          <t>Other | Betway</t>
        </is>
      </c>
    </row>
    <row r="45">
      <c r="A45" s="3" t="inlineStr">
        <is>
          <t>Disclosure In Aggregate Form Of Dissagregation Of Revenue Based On Products [Line Items]</t>
        </is>
      </c>
    </row>
    <row r="46">
      <c r="A46" s="4" t="inlineStr">
        <is>
          <t>Other</t>
        </is>
      </c>
      <c r="B46" s="5" t="n">
        <v>2530</v>
      </c>
    </row>
    <row r="47">
      <c r="A47" s="4" t="inlineStr">
        <is>
          <t>Other | Spin</t>
        </is>
      </c>
    </row>
    <row r="48">
      <c r="A48" s="3" t="inlineStr">
        <is>
          <t>Disclosure In Aggregate Form Of Dissagregation Of Revenue Based On Products [Line Items]</t>
        </is>
      </c>
    </row>
    <row r="49">
      <c r="A49" s="4" t="inlineStr">
        <is>
          <t>Other</t>
        </is>
      </c>
      <c r="B49" s="6" t="n">
        <v>116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Disaggregation of Revenue Geographically (Detail) - EUR (€) € in Thousands</t>
        </is>
      </c>
      <c r="B1" s="2" t="inlineStr">
        <is>
          <t>12 Months Ended</t>
        </is>
      </c>
    </row>
    <row r="2">
      <c r="B2" s="2" t="inlineStr">
        <is>
          <t>Dec. 31, 2021</t>
        </is>
      </c>
      <c r="C2" s="2" t="inlineStr">
        <is>
          <t>Dec. 31, 2020</t>
        </is>
      </c>
      <c r="D2" s="2" t="inlineStr">
        <is>
          <t>Dec. 31, 2019</t>
        </is>
      </c>
    </row>
    <row r="3">
      <c r="A3" s="3" t="inlineStr">
        <is>
          <t>Disclosure In Tabular Form Of Disaggregation Of Revenue Geographically Line Items [Line Items]</t>
        </is>
      </c>
    </row>
    <row r="4">
      <c r="A4" s="4" t="inlineStr">
        <is>
          <t>Revenue</t>
        </is>
      </c>
      <c r="B4" s="6" t="n">
        <v>1320658</v>
      </c>
      <c r="C4" s="6" t="n">
        <v>908019</v>
      </c>
      <c r="D4" s="6" t="n">
        <v>476040</v>
      </c>
    </row>
    <row r="5">
      <c r="A5" s="4" t="inlineStr">
        <is>
          <t>Betway</t>
        </is>
      </c>
    </row>
    <row r="6">
      <c r="A6" s="3" t="inlineStr">
        <is>
          <t>Disclosure In Tabular Form Of Disaggregation Of Revenue Geographically Line Items [Line Items]</t>
        </is>
      </c>
    </row>
    <row r="7">
      <c r="A7" s="4" t="inlineStr">
        <is>
          <t>Revenue</t>
        </is>
      </c>
      <c r="B7" s="5" t="n">
        <v>687752</v>
      </c>
      <c r="C7" s="5" t="n">
        <v>394525</v>
      </c>
      <c r="D7" s="5" t="n">
        <v>346016</v>
      </c>
    </row>
    <row r="8">
      <c r="A8" s="4" t="inlineStr">
        <is>
          <t>Spin</t>
        </is>
      </c>
    </row>
    <row r="9">
      <c r="A9" s="3" t="inlineStr">
        <is>
          <t>Disclosure In Tabular Form Of Disaggregation Of Revenue Geographically Line Items [Line Items]</t>
        </is>
      </c>
    </row>
    <row r="10">
      <c r="A10" s="4" t="inlineStr">
        <is>
          <t>Revenue</t>
        </is>
      </c>
      <c r="B10" s="5" t="n">
        <v>632906</v>
      </c>
      <c r="C10" s="5" t="n">
        <v>513494</v>
      </c>
      <c r="D10" s="5" t="n">
        <v>130024</v>
      </c>
    </row>
    <row r="11">
      <c r="A11" s="4" t="inlineStr">
        <is>
          <t>Africa and Middle East</t>
        </is>
      </c>
    </row>
    <row r="12">
      <c r="A12" s="3" t="inlineStr">
        <is>
          <t>Disclosure In Tabular Form Of Disaggregation Of Revenue Geographically Line Items [Line Items]</t>
        </is>
      </c>
    </row>
    <row r="13">
      <c r="A13" s="4" t="inlineStr">
        <is>
          <t>Revenue</t>
        </is>
      </c>
      <c r="B13" s="6" t="n">
        <v>217377</v>
      </c>
      <c r="C13" s="6" t="n">
        <v>38823</v>
      </c>
      <c r="D13" s="6" t="n">
        <v>19004</v>
      </c>
    </row>
    <row r="14">
      <c r="A14" s="4" t="inlineStr">
        <is>
          <t>Percentage of entity's revenue</t>
        </is>
      </c>
      <c r="B14" s="4" t="inlineStr">
        <is>
          <t>17.00%</t>
        </is>
      </c>
      <c r="C14" s="4" t="inlineStr">
        <is>
          <t>4.00%</t>
        </is>
      </c>
      <c r="D14" s="4" t="inlineStr">
        <is>
          <t>4.00%</t>
        </is>
      </c>
    </row>
    <row r="15">
      <c r="A15" s="4" t="inlineStr">
        <is>
          <t>Africa and Middle East | Betway</t>
        </is>
      </c>
    </row>
    <row r="16">
      <c r="A16" s="3" t="inlineStr">
        <is>
          <t>Disclosure In Tabular Form Of Disaggregation Of Revenue Geographically Line Items [Line Items]</t>
        </is>
      </c>
    </row>
    <row r="17">
      <c r="A17" s="4" t="inlineStr">
        <is>
          <t>Revenue</t>
        </is>
      </c>
      <c r="B17" s="6" t="n">
        <v>212027</v>
      </c>
      <c r="C17" s="6" t="n">
        <v>30220</v>
      </c>
      <c r="D17" s="6" t="n">
        <v>15248</v>
      </c>
    </row>
    <row r="18">
      <c r="A18" s="4" t="inlineStr">
        <is>
          <t>Percentage of entity's revenue</t>
        </is>
      </c>
      <c r="B18" s="4" t="inlineStr">
        <is>
          <t>31.00%</t>
        </is>
      </c>
      <c r="C18" s="4" t="inlineStr">
        <is>
          <t>8.00%</t>
        </is>
      </c>
      <c r="D18" s="4" t="inlineStr">
        <is>
          <t>4.00%</t>
        </is>
      </c>
    </row>
    <row r="19">
      <c r="A19" s="4" t="inlineStr">
        <is>
          <t>Africa and Middle East | Spin</t>
        </is>
      </c>
    </row>
    <row r="20">
      <c r="A20" s="3" t="inlineStr">
        <is>
          <t>Disclosure In Tabular Form Of Disaggregation Of Revenue Geographically Line Items [Line Items]</t>
        </is>
      </c>
    </row>
    <row r="21">
      <c r="A21" s="4" t="inlineStr">
        <is>
          <t>Revenue</t>
        </is>
      </c>
      <c r="B21" s="6" t="n">
        <v>5350</v>
      </c>
      <c r="C21" s="6" t="n">
        <v>8603</v>
      </c>
      <c r="D21" s="6" t="n">
        <v>3756</v>
      </c>
    </row>
    <row r="22">
      <c r="A22" s="4" t="inlineStr">
        <is>
          <t>Percentage of entity's revenue</t>
        </is>
      </c>
      <c r="B22" s="4" t="inlineStr">
        <is>
          <t>1.00%</t>
        </is>
      </c>
      <c r="C22" s="4" t="inlineStr">
        <is>
          <t>2.00%</t>
        </is>
      </c>
      <c r="D22" s="4" t="inlineStr">
        <is>
          <t>3.00%</t>
        </is>
      </c>
    </row>
    <row r="23">
      <c r="A23" s="4" t="inlineStr">
        <is>
          <t>Asia and Pacific</t>
        </is>
      </c>
    </row>
    <row r="24">
      <c r="A24" s="3" t="inlineStr">
        <is>
          <t>Disclosure In Tabular Form Of Disaggregation Of Revenue Geographically Line Items [Line Items]</t>
        </is>
      </c>
    </row>
    <row r="25">
      <c r="A25" s="4" t="inlineStr">
        <is>
          <t>Revenue</t>
        </is>
      </c>
      <c r="B25" s="6" t="n">
        <v>329750</v>
      </c>
      <c r="C25" s="6" t="n">
        <v>236454</v>
      </c>
      <c r="D25" s="6" t="n">
        <v>106245</v>
      </c>
    </row>
    <row r="26">
      <c r="A26" s="4" t="inlineStr">
        <is>
          <t>Percentage of entity's revenue</t>
        </is>
      </c>
      <c r="B26" s="4" t="inlineStr">
        <is>
          <t>25.00%</t>
        </is>
      </c>
      <c r="C26" s="4" t="inlineStr">
        <is>
          <t>26.00%</t>
        </is>
      </c>
      <c r="D26" s="4" t="inlineStr">
        <is>
          <t>22.00%</t>
        </is>
      </c>
    </row>
    <row r="27">
      <c r="A27" s="4" t="inlineStr">
        <is>
          <t>Asia and Pacific | Betway</t>
        </is>
      </c>
    </row>
    <row r="28">
      <c r="A28" s="3" t="inlineStr">
        <is>
          <t>Disclosure In Tabular Form Of Disaggregation Of Revenue Geographically Line Items [Line Items]</t>
        </is>
      </c>
    </row>
    <row r="29">
      <c r="A29" s="4" t="inlineStr">
        <is>
          <t>Revenue</t>
        </is>
      </c>
      <c r="B29" s="6" t="n">
        <v>201887</v>
      </c>
      <c r="C29" s="6" t="n">
        <v>151351</v>
      </c>
      <c r="D29" s="6" t="n">
        <v>80060</v>
      </c>
    </row>
    <row r="30">
      <c r="A30" s="4" t="inlineStr">
        <is>
          <t>Percentage of entity's revenue</t>
        </is>
      </c>
      <c r="B30" s="4" t="inlineStr">
        <is>
          <t>29.00%</t>
        </is>
      </c>
      <c r="C30" s="4" t="inlineStr">
        <is>
          <t>38.00%</t>
        </is>
      </c>
      <c r="D30" s="4" t="inlineStr">
        <is>
          <t>23.00%</t>
        </is>
      </c>
    </row>
    <row r="31">
      <c r="A31" s="4" t="inlineStr">
        <is>
          <t>Asia and Pacific | Spin</t>
        </is>
      </c>
    </row>
    <row r="32">
      <c r="A32" s="3" t="inlineStr">
        <is>
          <t>Disclosure In Tabular Form Of Disaggregation Of Revenue Geographically Line Items [Line Items]</t>
        </is>
      </c>
    </row>
    <row r="33">
      <c r="A33" s="4" t="inlineStr">
        <is>
          <t>Revenue</t>
        </is>
      </c>
      <c r="B33" s="6" t="n">
        <v>127863</v>
      </c>
      <c r="C33" s="6" t="n">
        <v>85103</v>
      </c>
      <c r="D33" s="6" t="n">
        <v>26185</v>
      </c>
    </row>
    <row r="34">
      <c r="A34" s="4" t="inlineStr">
        <is>
          <t>Percentage of entity's revenue</t>
        </is>
      </c>
      <c r="B34" s="4" t="inlineStr">
        <is>
          <t>20.00%</t>
        </is>
      </c>
      <c r="C34" s="4" t="inlineStr">
        <is>
          <t>17.00%</t>
        </is>
      </c>
      <c r="D34" s="4" t="inlineStr">
        <is>
          <t>20.00%</t>
        </is>
      </c>
    </row>
    <row r="35">
      <c r="A35" s="4" t="inlineStr">
        <is>
          <t>Europe</t>
        </is>
      </c>
    </row>
    <row r="36">
      <c r="A36" s="3" t="inlineStr">
        <is>
          <t>Disclosure In Tabular Form Of Disaggregation Of Revenue Geographically Line Items [Line Items]</t>
        </is>
      </c>
    </row>
    <row r="37">
      <c r="A37" s="4" t="inlineStr">
        <is>
          <t>Revenue</t>
        </is>
      </c>
      <c r="B37" s="6" t="n">
        <v>149106</v>
      </c>
      <c r="C37" s="6" t="n">
        <v>194750</v>
      </c>
      <c r="D37" s="6" t="n">
        <v>224107</v>
      </c>
    </row>
    <row r="38">
      <c r="A38" s="4" t="inlineStr">
        <is>
          <t>Percentage of entity's revenue</t>
        </is>
      </c>
      <c r="B38" s="4" t="inlineStr">
        <is>
          <t>11.00%</t>
        </is>
      </c>
      <c r="C38" s="4" t="inlineStr">
        <is>
          <t>21.00%</t>
        </is>
      </c>
      <c r="D38" s="4" t="inlineStr">
        <is>
          <t>47.00%</t>
        </is>
      </c>
    </row>
    <row r="39">
      <c r="A39" s="4" t="inlineStr">
        <is>
          <t>Europe | Betway</t>
        </is>
      </c>
    </row>
    <row r="40">
      <c r="A40" s="3" t="inlineStr">
        <is>
          <t>Disclosure In Tabular Form Of Disaggregation Of Revenue Geographically Line Items [Line Items]</t>
        </is>
      </c>
    </row>
    <row r="41">
      <c r="A41" s="4" t="inlineStr">
        <is>
          <t>Revenue</t>
        </is>
      </c>
      <c r="B41" s="6" t="n">
        <v>129248</v>
      </c>
      <c r="C41" s="6" t="n">
        <v>137964</v>
      </c>
      <c r="D41" s="6" t="n">
        <v>202002</v>
      </c>
    </row>
    <row r="42">
      <c r="A42" s="4" t="inlineStr">
        <is>
          <t>Percentage of entity's revenue</t>
        </is>
      </c>
      <c r="B42" s="4" t="inlineStr">
        <is>
          <t>19.00%</t>
        </is>
      </c>
      <c r="C42" s="4" t="inlineStr">
        <is>
          <t>35.00%</t>
        </is>
      </c>
      <c r="D42" s="4" t="inlineStr">
        <is>
          <t>58.00%</t>
        </is>
      </c>
    </row>
    <row r="43">
      <c r="A43" s="4" t="inlineStr">
        <is>
          <t>Europe | Spin</t>
        </is>
      </c>
    </row>
    <row r="44">
      <c r="A44" s="3" t="inlineStr">
        <is>
          <t>Disclosure In Tabular Form Of Disaggregation Of Revenue Geographically Line Items [Line Items]</t>
        </is>
      </c>
    </row>
    <row r="45">
      <c r="A45" s="4" t="inlineStr">
        <is>
          <t>Revenue</t>
        </is>
      </c>
      <c r="B45" s="6" t="n">
        <v>19858</v>
      </c>
      <c r="C45" s="6" t="n">
        <v>56786</v>
      </c>
      <c r="D45" s="6" t="n">
        <v>22105</v>
      </c>
    </row>
    <row r="46">
      <c r="A46" s="4" t="inlineStr">
        <is>
          <t>Percentage of entity's revenue</t>
        </is>
      </c>
      <c r="B46" s="4" t="inlineStr">
        <is>
          <t>3.00%</t>
        </is>
      </c>
      <c r="C46" s="4" t="inlineStr">
        <is>
          <t>11.00%</t>
        </is>
      </c>
      <c r="D46" s="4" t="inlineStr">
        <is>
          <t>17.00%</t>
        </is>
      </c>
    </row>
    <row r="47">
      <c r="A47" s="4" t="inlineStr">
        <is>
          <t>North America</t>
        </is>
      </c>
    </row>
    <row r="48">
      <c r="A48" s="3" t="inlineStr">
        <is>
          <t>Disclosure In Tabular Form Of Disaggregation Of Revenue Geographically Line Items [Line Items]</t>
        </is>
      </c>
    </row>
    <row r="49">
      <c r="A49" s="4" t="inlineStr">
        <is>
          <t>Revenue</t>
        </is>
      </c>
      <c r="B49" s="6" t="n">
        <v>593652</v>
      </c>
      <c r="C49" s="6" t="n">
        <v>420613</v>
      </c>
      <c r="D49" s="6" t="n">
        <v>122070</v>
      </c>
    </row>
    <row r="50">
      <c r="A50" s="4" t="inlineStr">
        <is>
          <t>Percentage of entity's revenue</t>
        </is>
      </c>
      <c r="B50" s="4" t="inlineStr">
        <is>
          <t>45.00%</t>
        </is>
      </c>
      <c r="C50" s="4" t="inlineStr">
        <is>
          <t>47.00%</t>
        </is>
      </c>
      <c r="D50" s="4" t="inlineStr">
        <is>
          <t>26.00%</t>
        </is>
      </c>
    </row>
    <row r="51">
      <c r="A51" s="4" t="inlineStr">
        <is>
          <t>North America | Betway</t>
        </is>
      </c>
    </row>
    <row r="52">
      <c r="A52" s="3" t="inlineStr">
        <is>
          <t>Disclosure In Tabular Form Of Disaggregation Of Revenue Geographically Line Items [Line Items]</t>
        </is>
      </c>
    </row>
    <row r="53">
      <c r="A53" s="4" t="inlineStr">
        <is>
          <t>Revenue</t>
        </is>
      </c>
      <c r="B53" s="6" t="n">
        <v>130683</v>
      </c>
      <c r="C53" s="6" t="n">
        <v>71667</v>
      </c>
      <c r="D53" s="6" t="n">
        <v>47797</v>
      </c>
    </row>
    <row r="54">
      <c r="A54" s="4" t="inlineStr">
        <is>
          <t>Percentage of entity's revenue</t>
        </is>
      </c>
      <c r="B54" s="4" t="inlineStr">
        <is>
          <t>19.00%</t>
        </is>
      </c>
      <c r="C54" s="4" t="inlineStr">
        <is>
          <t>18.00%</t>
        </is>
      </c>
      <c r="D54" s="4" t="inlineStr">
        <is>
          <t>15.00%</t>
        </is>
      </c>
    </row>
    <row r="55">
      <c r="A55" s="4" t="inlineStr">
        <is>
          <t>North America | Spin</t>
        </is>
      </c>
    </row>
    <row r="56">
      <c r="A56" s="3" t="inlineStr">
        <is>
          <t>Disclosure In Tabular Form Of Disaggregation Of Revenue Geographically Line Items [Line Items]</t>
        </is>
      </c>
    </row>
    <row r="57">
      <c r="A57" s="4" t="inlineStr">
        <is>
          <t>Revenue</t>
        </is>
      </c>
      <c r="B57" s="6" t="n">
        <v>462969</v>
      </c>
      <c r="C57" s="6" t="n">
        <v>348946</v>
      </c>
      <c r="D57" s="6" t="n">
        <v>74273</v>
      </c>
    </row>
    <row r="58">
      <c r="A58" s="4" t="inlineStr">
        <is>
          <t>Percentage of entity's revenue</t>
        </is>
      </c>
      <c r="B58" s="4" t="inlineStr">
        <is>
          <t>73.00%</t>
        </is>
      </c>
      <c r="C58" s="4" t="inlineStr">
        <is>
          <t>68.00%</t>
        </is>
      </c>
      <c r="D58" s="4" t="inlineStr">
        <is>
          <t>57.00%</t>
        </is>
      </c>
    </row>
    <row r="59">
      <c r="A59" s="4" t="inlineStr">
        <is>
          <t>South/Latin America</t>
        </is>
      </c>
    </row>
    <row r="60">
      <c r="A60" s="3" t="inlineStr">
        <is>
          <t>Disclosure In Tabular Form Of Disaggregation Of Revenue Geographically Line Items [Line Items]</t>
        </is>
      </c>
    </row>
    <row r="61">
      <c r="A61" s="4" t="inlineStr">
        <is>
          <t>Revenue</t>
        </is>
      </c>
      <c r="B61" s="6" t="n">
        <v>30773</v>
      </c>
      <c r="C61" s="6" t="n">
        <v>17379</v>
      </c>
      <c r="D61" s="6" t="n">
        <v>4612</v>
      </c>
    </row>
    <row r="62">
      <c r="A62" s="4" t="inlineStr">
        <is>
          <t>Percentage of entity's revenue</t>
        </is>
      </c>
      <c r="B62" s="4" t="inlineStr">
        <is>
          <t>2.00%</t>
        </is>
      </c>
      <c r="C62" s="4" t="inlineStr">
        <is>
          <t>2.00%</t>
        </is>
      </c>
      <c r="D62" s="4" t="inlineStr">
        <is>
          <t>1.00%</t>
        </is>
      </c>
    </row>
    <row r="63">
      <c r="A63" s="4" t="inlineStr">
        <is>
          <t>South/Latin America | Betway</t>
        </is>
      </c>
    </row>
    <row r="64">
      <c r="A64" s="3" t="inlineStr">
        <is>
          <t>Disclosure In Tabular Form Of Disaggregation Of Revenue Geographically Line Items [Line Items]</t>
        </is>
      </c>
    </row>
    <row r="65">
      <c r="A65" s="4" t="inlineStr">
        <is>
          <t>Revenue</t>
        </is>
      </c>
      <c r="B65" s="6" t="n">
        <v>13907</v>
      </c>
      <c r="C65" s="6" t="n">
        <v>3323</v>
      </c>
      <c r="D65" s="6" t="n">
        <v>907</v>
      </c>
    </row>
    <row r="66">
      <c r="A66" s="4" t="inlineStr">
        <is>
          <t>Percentage of entity's revenue</t>
        </is>
      </c>
      <c r="B66" s="4" t="inlineStr">
        <is>
          <t>2.00%</t>
        </is>
      </c>
      <c r="C66" s="4" t="inlineStr">
        <is>
          <t>1.00%</t>
        </is>
      </c>
      <c r="D66" s="4" t="inlineStr">
        <is>
          <t>0.00%</t>
        </is>
      </c>
    </row>
    <row r="67">
      <c r="A67" s="4" t="inlineStr">
        <is>
          <t>South/Latin America | Spin</t>
        </is>
      </c>
    </row>
    <row r="68">
      <c r="A68" s="3" t="inlineStr">
        <is>
          <t>Disclosure In Tabular Form Of Disaggregation Of Revenue Geographically Line Items [Line Items]</t>
        </is>
      </c>
    </row>
    <row r="69">
      <c r="A69" s="4" t="inlineStr">
        <is>
          <t>Revenue</t>
        </is>
      </c>
      <c r="B69" s="6" t="n">
        <v>16866</v>
      </c>
      <c r="C69" s="6" t="n">
        <v>14056</v>
      </c>
      <c r="D69" s="6" t="n">
        <v>3705</v>
      </c>
    </row>
    <row r="70">
      <c r="A70" s="4" t="inlineStr">
        <is>
          <t>Percentage of entity's revenue</t>
        </is>
      </c>
      <c r="B70" s="4" t="inlineStr">
        <is>
          <t>3.00%</t>
        </is>
      </c>
      <c r="C70" s="4" t="inlineStr">
        <is>
          <t>3.00%</t>
        </is>
      </c>
      <c r="D70" s="4" t="inlineStr">
        <is>
          <t>3.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Additional Information (Detail) - EUR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1320658</v>
      </c>
      <c r="C4" s="6" t="n">
        <v>908019</v>
      </c>
      <c r="D4" s="6" t="n">
        <v>476040</v>
      </c>
    </row>
    <row r="5">
      <c r="A5" s="4" t="inlineStr">
        <is>
          <t>North America [Member]</t>
        </is>
      </c>
    </row>
    <row r="6">
      <c r="A6" s="3" t="inlineStr">
        <is>
          <t>Disclosure of operating segments [line items]</t>
        </is>
      </c>
    </row>
    <row r="7">
      <c r="A7" s="4" t="inlineStr">
        <is>
          <t>Revenue</t>
        </is>
      </c>
      <c r="B7" s="5" t="n">
        <v>593652</v>
      </c>
      <c r="C7" s="5" t="n">
        <v>420613</v>
      </c>
      <c r="D7" s="5" t="n">
        <v>122070</v>
      </c>
    </row>
    <row r="8">
      <c r="A8" s="4" t="inlineStr">
        <is>
          <t>CANADA | North America [Member]</t>
        </is>
      </c>
    </row>
    <row r="9">
      <c r="A9" s="3" t="inlineStr">
        <is>
          <t>Disclosure of operating segments [line items]</t>
        </is>
      </c>
    </row>
    <row r="10">
      <c r="A10" s="4" t="inlineStr">
        <is>
          <t>Revenue</t>
        </is>
      </c>
      <c r="B10" s="6" t="n">
        <v>592400</v>
      </c>
      <c r="C10" s="6" t="n">
        <v>420600</v>
      </c>
      <c r="D10" s="6" t="n">
        <v>1221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from operations - Summary of profit from operations (Detail) - EUR (€) € in Thousand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Amortization of intangible assets</t>
        </is>
      </c>
      <c r="B4" s="6" t="n">
        <v>77564</v>
      </c>
      <c r="C4" s="6" t="n">
        <v>51191</v>
      </c>
      <c r="D4" s="6" t="n">
        <v>27399</v>
      </c>
    </row>
    <row r="5">
      <c r="A5" s="4" t="inlineStr">
        <is>
          <t>Depreciation of property, plant and equipment</t>
        </is>
      </c>
      <c r="B5" s="5" t="n">
        <v>3154</v>
      </c>
      <c r="C5" s="5" t="n">
        <v>2206</v>
      </c>
      <c r="D5" s="5" t="n">
        <v>1358</v>
      </c>
    </row>
    <row r="6">
      <c r="A6" s="4" t="inlineStr">
        <is>
          <t>Amortization of right-of-use of asset</t>
        </is>
      </c>
      <c r="B6" s="5" t="n">
        <v>2841</v>
      </c>
      <c r="C6" s="5" t="n">
        <v>2010</v>
      </c>
      <c r="D6" s="5" t="n">
        <v>1703</v>
      </c>
    </row>
    <row r="7">
      <c r="A7" s="4" t="inlineStr">
        <is>
          <t>Foreign exchange losses</t>
        </is>
      </c>
      <c r="B7" s="6" t="n">
        <v>27142</v>
      </c>
      <c r="C7" s="6" t="n">
        <v>13913</v>
      </c>
      <c r="D7" s="6" t="n">
        <v>131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from operations - Summary of Direct and Marketing Expenses (Detail) - EUR (€) € in Thousand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Gaming tax, license costs and other tax</t>
        </is>
      </c>
      <c r="B4" s="6" t="n">
        <v>48800</v>
      </c>
      <c r="C4" s="6" t="n">
        <v>33969</v>
      </c>
      <c r="D4" s="6" t="n">
        <v>44087</v>
      </c>
    </row>
    <row r="5">
      <c r="A5" s="4" t="inlineStr">
        <is>
          <t>Processing &amp; Fraud Costs</t>
        </is>
      </c>
      <c r="B5" s="5" t="n">
        <v>173619</v>
      </c>
      <c r="C5" s="5" t="n">
        <v>99322</v>
      </c>
      <c r="D5" s="5" t="n">
        <v>51709</v>
      </c>
    </row>
    <row r="6">
      <c r="A6" s="4" t="inlineStr">
        <is>
          <t>Royalties</t>
        </is>
      </c>
      <c r="B6" s="5" t="n">
        <v>202856</v>
      </c>
      <c r="C6" s="5" t="n">
        <v>164636</v>
      </c>
      <c r="D6" s="5" t="n">
        <v>70900</v>
      </c>
    </row>
    <row r="7">
      <c r="A7" s="4" t="inlineStr">
        <is>
          <t>Staff costs and related expenses</t>
        </is>
      </c>
      <c r="B7" s="5" t="n">
        <v>79885</v>
      </c>
      <c r="C7" s="5" t="n">
        <v>47158</v>
      </c>
      <c r="D7" s="5" t="n">
        <v>43007</v>
      </c>
    </row>
    <row r="8">
      <c r="A8" s="4" t="inlineStr">
        <is>
          <t>Other operational costs</t>
        </is>
      </c>
      <c r="B8" s="5" t="n">
        <v>36126</v>
      </c>
      <c r="C8" s="5" t="n">
        <v>19142</v>
      </c>
      <c r="D8" s="5" t="n">
        <v>20566</v>
      </c>
    </row>
    <row r="9">
      <c r="A9" s="4" t="inlineStr">
        <is>
          <t>Costs relating to currency movements and financing expenses</t>
        </is>
      </c>
      <c r="B9" s="5" t="n">
        <v>4924</v>
      </c>
      <c r="C9" s="5" t="n">
        <v>1596</v>
      </c>
      <c r="D9" s="5" t="n">
        <v>6365</v>
      </c>
    </row>
    <row r="10">
      <c r="A10" s="4" t="inlineStr">
        <is>
          <t>Marketing Expenses</t>
        </is>
      </c>
      <c r="B10" s="5" t="n">
        <v>350284</v>
      </c>
      <c r="C10" s="5" t="n">
        <v>246866</v>
      </c>
      <c r="D10" s="5" t="n">
        <v>194350</v>
      </c>
    </row>
    <row r="11">
      <c r="A11" s="4" t="inlineStr">
        <is>
          <t>Direct and marketing expense</t>
        </is>
      </c>
      <c r="B11" s="6" t="n">
        <v>896494</v>
      </c>
      <c r="C11" s="6" t="n">
        <v>612689</v>
      </c>
      <c r="D11" s="6" t="n">
        <v>43098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from operations - Summary of General and Administration Expenses (Detail) - EUR (€) € in Thousand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Outsource fees</t>
        </is>
      </c>
      <c r="B4" s="6" t="n">
        <v>88859</v>
      </c>
      <c r="C4" s="6" t="n">
        <v>86506</v>
      </c>
      <c r="D4" s="6" t="n">
        <v>52491</v>
      </c>
    </row>
    <row r="5">
      <c r="A5" s="4" t="inlineStr">
        <is>
          <t>Technology and infrastructure costs</t>
        </is>
      </c>
      <c r="B5" s="5" t="n">
        <v>20198</v>
      </c>
      <c r="C5" s="5" t="n">
        <v>9172</v>
      </c>
      <c r="D5" s="5" t="n">
        <v>5785</v>
      </c>
    </row>
    <row r="6">
      <c r="A6" s="4" t="inlineStr">
        <is>
          <t>Other administrative costs</t>
        </is>
      </c>
      <c r="B6" s="5" t="n">
        <v>40802</v>
      </c>
      <c r="C6" s="5" t="n">
        <v>18860</v>
      </c>
      <c r="D6" s="5" t="n">
        <v>11691</v>
      </c>
    </row>
    <row r="7">
      <c r="A7" s="4" t="inlineStr">
        <is>
          <t>General and administrative expense</t>
        </is>
      </c>
      <c r="B7" s="6" t="n">
        <v>149859</v>
      </c>
      <c r="C7" s="6" t="n">
        <v>114538</v>
      </c>
      <c r="D7" s="6" t="n">
        <v>699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from operations - Summary of Depreciation and Amortization Expense (Detail) - EUR (€) € in Thousands</t>
        </is>
      </c>
      <c r="B1" s="2" t="inlineStr">
        <is>
          <t>12 Months Ended</t>
        </is>
      </c>
    </row>
    <row r="2">
      <c r="B2" s="2" t="inlineStr">
        <is>
          <t>Dec. 31, 2021</t>
        </is>
      </c>
      <c r="C2" s="2" t="inlineStr">
        <is>
          <t>Dec. 31, 2020</t>
        </is>
      </c>
      <c r="D2" s="2" t="inlineStr">
        <is>
          <t>Dec. 31, 2019</t>
        </is>
      </c>
    </row>
    <row r="3">
      <c r="A3" s="3" t="inlineStr">
        <is>
          <t>Disclosure Of Depreciation And Amortisation Expense Explanatory [Line Items]</t>
        </is>
      </c>
    </row>
    <row r="4">
      <c r="A4" s="4" t="inlineStr">
        <is>
          <t>Depreciation and amortization expense</t>
        </is>
      </c>
      <c r="B4" s="6" t="n">
        <v>83560</v>
      </c>
      <c r="C4" s="6" t="n">
        <v>55407</v>
      </c>
      <c r="D4" s="6" t="n">
        <v>30460</v>
      </c>
    </row>
    <row r="5">
      <c r="A5" s="4" t="inlineStr">
        <is>
          <t>Selling, general and administrative expense [member]</t>
        </is>
      </c>
    </row>
    <row r="6">
      <c r="A6" s="3" t="inlineStr">
        <is>
          <t>Disclosure Of Depreciation And Amortisation Expense Explanatory [Line Items]</t>
        </is>
      </c>
    </row>
    <row r="7">
      <c r="A7" s="4" t="inlineStr">
        <is>
          <t>Depreciation and amortization expense</t>
        </is>
      </c>
      <c r="B7" s="5" t="n">
        <v>5996</v>
      </c>
      <c r="C7" s="5" t="n">
        <v>4216</v>
      </c>
      <c r="D7" s="5" t="n">
        <v>3061</v>
      </c>
    </row>
    <row r="8">
      <c r="A8" s="4" t="inlineStr">
        <is>
          <t>Direct and Marketing Expenses [Member]</t>
        </is>
      </c>
    </row>
    <row r="9">
      <c r="A9" s="3" t="inlineStr">
        <is>
          <t>Disclosure Of Depreciation And Amortisation Expense Explanatory [Line Items]</t>
        </is>
      </c>
    </row>
    <row r="10">
      <c r="A10" s="4" t="inlineStr">
        <is>
          <t>Depreciation and amortization expense</t>
        </is>
      </c>
      <c r="B10" s="6" t="n">
        <v>77564</v>
      </c>
      <c r="C10" s="6" t="n">
        <v>51191</v>
      </c>
      <c r="D10" s="6" t="n">
        <v>273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from operations - Additional Information (Detail) - EUR (€) € in Millions</t>
        </is>
      </c>
      <c r="B1" s="2" t="inlineStr">
        <is>
          <t>12 Months Ended</t>
        </is>
      </c>
    </row>
    <row r="2">
      <c r="B2" s="2" t="inlineStr">
        <is>
          <t>Dec. 31, 2021</t>
        </is>
      </c>
      <c r="C2" s="2" t="inlineStr">
        <is>
          <t>Dec. 31, 2020</t>
        </is>
      </c>
      <c r="D2" s="2" t="inlineStr">
        <is>
          <t>Dec. 31, 2019</t>
        </is>
      </c>
    </row>
    <row r="3">
      <c r="A3" s="3" t="inlineStr">
        <is>
          <t>Disclosure Of Profit From Operations Explanatory [Line Items]</t>
        </is>
      </c>
    </row>
    <row r="4">
      <c r="A4" s="4" t="inlineStr">
        <is>
          <t>Cost Of Revenues</t>
        </is>
      </c>
      <c r="B4" s="8" t="n">
        <v>425.3</v>
      </c>
      <c r="C4" s="8" t="n">
        <v>297.9</v>
      </c>
      <c r="D4" s="8" t="n">
        <v>166.7</v>
      </c>
    </row>
    <row r="5">
      <c r="A5" s="4" t="inlineStr">
        <is>
          <t>Selling, general and administrative expense [member]</t>
        </is>
      </c>
    </row>
    <row r="6">
      <c r="A6" s="3" t="inlineStr">
        <is>
          <t>Disclosure Of Profit From Operations Explanatory [Line Items]</t>
        </is>
      </c>
    </row>
    <row r="7">
      <c r="A7" s="4" t="inlineStr">
        <is>
          <t>Transaction Cost</t>
        </is>
      </c>
      <c r="B7" s="6" t="n">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ff costs - Summary of Staff Costs (Detail) - EUR (€) € in Thousand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Salaries and wages</t>
        </is>
      </c>
      <c r="B4" s="6" t="n">
        <v>70272</v>
      </c>
      <c r="C4" s="6" t="n">
        <v>46100</v>
      </c>
      <c r="D4" s="6" t="n">
        <v>43475</v>
      </c>
    </row>
    <row r="5">
      <c r="A5" s="4" t="inlineStr">
        <is>
          <t>Social security costs</t>
        </is>
      </c>
      <c r="B5" s="5" t="n">
        <v>5639</v>
      </c>
      <c r="C5" s="5" t="n">
        <v>4800</v>
      </c>
      <c r="D5" s="5" t="n">
        <v>4318</v>
      </c>
    </row>
    <row r="6">
      <c r="A6" s="4" t="inlineStr">
        <is>
          <t>Other pension costs</t>
        </is>
      </c>
      <c r="B6" s="5" t="n">
        <v>2066</v>
      </c>
      <c r="C6" s="5" t="n">
        <v>1645</v>
      </c>
      <c r="D6" s="5" t="n">
        <v>1317</v>
      </c>
    </row>
    <row r="7">
      <c r="A7" s="4" t="inlineStr">
        <is>
          <t>Employee benefits expense</t>
        </is>
      </c>
      <c r="B7" s="6" t="n">
        <v>77977</v>
      </c>
      <c r="C7" s="6" t="n">
        <v>52545</v>
      </c>
      <c r="D7" s="6" t="n">
        <v>491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1</t>
        </is>
      </c>
    </row>
    <row r="3">
      <c r="A3" s="3" t="inlineStr">
        <is>
          <t>Text Block [Abstract]</t>
        </is>
      </c>
    </row>
    <row r="4">
      <c r="A4" s="4" t="inlineStr">
        <is>
          <t>Critical accounting estimates and judgments</t>
        </is>
      </c>
      <c r="B4" s="4" t="inlineStr">
        <is>
          <t xml:space="preserve">3 Critical accounting estimates and judgments The preparation of financial statements under IFRS requires the Group to make estimates and judgments that affect the application of policies and reported amounts. Estimates and judgments are continually evaluated along with other factors including expectations of future events that are believed to be reasonable under the circumstances. Actual results may differ from these estimates. Included below are the areas that management believe require estimates, judgments and assumptions which have the most significant effect on the amounts recognized in the financial statements. Critical judgments Internally-generated software development costs Costs relating to internally-generated software development costs are capitalized if the criteria for recognition as assets are met. The initial capitalization of costs is based on management’s judgment of technological feasibility including the following:
• the intention to complete the intangible asset;
• the ability to use the intangible asset;
• how the intangible asset will generate probable future economic benefits;
• the availability of adequate resources to complete the intangible asset; and
• the ability to measure reliably the expenditure attributable to the intangible asset. In making this judgment, management considers the progress made in each development project and its latest forecasts for each project. Other expenditure not eligible for capitalization is charged to the Consolidated Statement of Profit or Loss and Other Comprehensive Income in the period in which the expenditure is incurred. Following initial recognition, intangible assets are carried at cost less any accumulated amortization and any accumulated impairment losses. Consolidation of entities where the Group has potential voting rights (control) On January 11, 2021, SGHC entered into a call option over 100% of the outstanding shares of Raging River Trading (Pty) Ltd (‘Raging River’). SGHC exercised the option on April 8, 2021. The Group considered that it controlled Raging River even though it had no current shareholding or voting rights. SGHC Limited had a call option to purchase 100% of the shares in Raging River exercisable from the date the option was issued. Management applied judgement in determining that the option agreement is substantive. In making this judgement management assessed the key factors in IFRS 10 Consolidated Financial Statements and determined that SGHC had the ability to direct the relevant activities of Raging River when decisions about its relevant activities are being made. Therefore, management determined that it controlled Raging River and consolidated the entity from the option date. The same assessment was made concerning Verno Holdings Limited (‘Verno’) regarding the call option over 100% of the shares in Verno, however, when assessing the relevant facts and circumstances, management determined that SGHC does not control Verno as the option is not substantive. The Group signed purchase agreements for Haber Investments Limited (‘Haber’) and Red Interactive Limited (‘Red Interactive’) on April 7, The Group entered into purchase agreements for the acquisitions of Digital Gaming Corporation Limited (DGC) and BlueJay Limited (BlueJay) on April 7, Consideration transferred in the acquisition of Raging River Consideration transferred in a business combination is calculated as the sum of the acquisition date fair values of the assets transferred by the acquirer, the liabilities incurred by the acquirer to former owners of the acquiree and the equity interests issued by the acquirer. At the date SGHC entered into the option over Raging River, the present value of the exercise price of the option will form part of the consideration transferred. During the year, management issued additional shares in SGHC and dividends to the previous Raging River shareholders. Management applied judgement and determined that the additional shares issued, and the dividends are in substance linked transactions and the fair value of these items will form part of the consideration transferred in exchange for Raging River. Key accounting estimates Income taxes The Group operates in a number of international jurisdictions and as such is subject to a range of different income and other tax regimes with differing and potentially complex legislation. This requires the Group to make judgements on the basis of detailed tax analysis and recognize payables or provisions and disclose contingent liabilities as appropriate. Management evaluates uncertain positions where the tax judgment is subject to interpretation and remains to be agreed with the relevant tax authority. Provisions for uncertain income tax positions are made using judgment of the most likely tax expected to be paid or the expected value, based on a qualitative assessment of all relevant information. In assessing the appropriate provision for uncertain items, the Group considers progress made in discussions with tax authorities and expert advice on the likely outcome and recent developments in case law, legislation and guidance. Legal and regulatory Given the nature of the legal and regulatory landscape of the industry, from time to time the Group has received notices, communications and legal actions from a small number of regulatory authorities and other parties in respect of its activities. The Group has taken advice as to the manner in which it should respond and the likely outcomes of such matters. For any material ongoing and potential regulatory reviews and legal claims against the Group, an assessment is performed to consider whether an obligation or possible obligation exists and to determine the probability of any potential outflow to determine whether a claim results in the recognition of a provision or disclosure of a contingent liability. Refer to note 21 for provisions raised on uncertain legal or regulatory matters. Provisions and contingencies for indirect gaming taxes The Group may be subject to indirect taxation in the form of GST, VAT, withholding tax, duty or similar, and gaming taxes on transactions which the Group have treated as exempt from such taxes. Where the Group accounts for taxes on revenues in relevant jurisdictions, the method of calculation of such taxes as applied by the Group in determining the relevant tax payable may be challenged by revenue authorities. As such, revenue earned from players located in any particular jurisdiction may give rise to further taxes in that jurisdiction. The nature of the Group’s international operations can give rise to situations where customers can access to the Group’s websites from jurisdictions where the Group is not registered for indirect taxes, or where the indirect, gaming and or withholding tax treatment is uncertain. Where the Group considers that it is probable that indirect taxes or withholding taxes are payable to relevant tax authorities, provision is made for the Group’s best estimate of the tax payable, unless it cannot be reliably measured. Provisions were raised in 2021 relating to indirect and withholding taxes of € 1.9 million (2020: € 2.5 million) and those in relation to gaming taxes of € 1.5 million (2020: € 20.6 million) (see note 21). The Group regularly reviews the judgements made in order to assess the need for provisions and disclosures in its financial statements. To the extent that the final outcome of such matters differs to management’s assessment at any reporting dates, such differences may impact the financial results or contingent liabilities disclosed in the period in which such determination is made. Further details can be found in notes 21 and 22 to the financial statements. Fair value of acquired intangible assets Intangible assets are recognized on business combinations if they are separable from the acquired entity or arise from other contractual or legal rights and are recorded initially at fair value. The amounts ascribed to such intangibles are arrived at by using appropriate valuation techniques. In applying these appropriate valuation techniques management makes estimates including estimates of future economic benefits, cash flows, and the appropriateness of discount rates or the estimated cost and time to create an equivalent intangible asset. Please refer to note 4 and note 11 where the respective acquired balances are included. Key assumptions made in connection with measurement of intangible assets relating to the acquisitions in the current year include:
• the discount rates of between 19.0% and 31.0%;
• the royalty rates of between 1.0% and 2.0%;
• the estimated useful lives which range from 2.5 to 10 years;
• the expected annual retention rates of existing customers for each of the next five year split by customer vintage; and
• estimated cash flows and projected financial information where management considers historical performance and industry assessments among other sources before further applying its own experience and knowledge of the industry in making judgments and estimates. Fair value of consideration transferred In a business combination in which the acquirer and the acquiree (or its former owners) exchange equity interests or other forms of consideration, the Group determines acquisition-date fair value of the consideration transferred. The Group applied this guidance in the acquisition of Raging River. The Group estimated the fair value of the shares transferred using the appropriate third-party valuation of the shares and appropriate discount rates for the present value of the exercise price of the option and the dividends paid. Fair value of debt equity swaps When equity instruments issued to a creditor to extinguish all or part of a financial liability are recognized initially, the Group measures them at the fair value of the equity instruments issued, unless that fair value cannot be reliably measured. The Group applied this guidance to the novation of loans to its shareholders on June 25, 2021. The Group determined the number of shares to be issue to extinguish the debt (refer to note 16.1) by dividing the value of the debt by the value of a share as per the SPAC transaction as per note 24. Impairment of goodwill and other intangible assets The Group is required to test, on an annual basis, whether intangible assets not yet in use and indefinite-life assets have suffered any impairment. The Group is required to test other intangibles if events or changes in circumstances indicate that their carrying amount may not be recoverable. The recoverable amount is determined by comparing the carrying amount of the indefinite-lived asset with its recoverable amount. To determine the recoverable amount management performs a valuation analysis based on the Fair Value Less Cost of Disposal (‘FVLCD’) in accordance with IAS 36, ‘Impairment of Assets.’ The use of this method requires the estimation of future cash flows and the choice of a discount rate in order to calculate the present value of the cash flows. Such estimates are based on management’s experience of the business, but actual outcomes may vary. More details including carrying values are included in note 11. Useful lives of intangible assets The Group acquired significant intangible assets in connection with acquisitions completed during the period ended December 31, 2021. Management has applied estimates in determining the useful lives for these acquired intangible assets using information regarding, among other things, details of the contractual terms, historical customer activity and attrition, forecasted cash flow information and market conditions and trends. Provision for expected credit losses The Group recognizes an allowance for expected credit losses (‘ECLs’) for all debt instruments not held at fair value through profit or loss. The Group measures loss allowances based on various factors such as credit risk characteristics, aging of receivables, and current and forward-looking information based on publicly available information affecting the ability of the debtors to settle the receivables. The assessment of the correlation between historical observed default rates, forecast economic conditions and ECLs is a critical estimate. The Group has provided a financial guarantee on a loan facility extended by Standard Bank to Digital Gaming Corporation (“DGC”) DGC for US $50 million. The Group has an option to acquire DGC conditional on DGC obtaining various regulatory approvals, as detailed in note 25. The Group extended the facility to DGC in order to facilitate DGC obtaining various licenses in the USA, thereby allowing the business to obtain access to various states in the USA when the option is exercised. The maximum credit risk exposure of the Group in the event of DGC failing to repay the loan is US $50 million which is set aside within restricted cash as required by the lender. During 2021, DGC went live in five states operating under the Betway brand, with sound revenue growth experienced in the early months. The Group considers the provision of the facility to advantageous to the future business and does not consider the guarantee to be a risk to the Group.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aff costs - Summary of Average Number of Employees (Detail) - yr</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Average number of employees</t>
        </is>
      </c>
      <c r="B4" s="5" t="n">
        <v>1664</v>
      </c>
      <c r="C4" s="5" t="n">
        <v>840</v>
      </c>
      <c r="D4" s="5" t="n">
        <v>6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e expense - Summary of Finance Expense (Detail) - EUR (€) € in Thousand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Interest on loans and borrowings</t>
        </is>
      </c>
      <c r="B4" s="6" t="n">
        <v>5873</v>
      </c>
      <c r="C4" s="6" t="n">
        <v>10306</v>
      </c>
      <c r="D4" s="6" t="n">
        <v>7174</v>
      </c>
    </row>
    <row r="5">
      <c r="A5" s="4" t="inlineStr">
        <is>
          <t>Interest on lease liabilities</t>
        </is>
      </c>
      <c r="B5" s="5" t="n">
        <v>497</v>
      </c>
      <c r="C5" s="5" t="n">
        <v>685</v>
      </c>
      <c r="D5" s="5" t="n">
        <v>561</v>
      </c>
    </row>
    <row r="6">
      <c r="A6" s="4" t="inlineStr">
        <is>
          <t>Finance costs</t>
        </is>
      </c>
      <c r="B6" s="6" t="n">
        <v>6370</v>
      </c>
      <c r="C6" s="6" t="n">
        <v>10991</v>
      </c>
      <c r="D6" s="6" t="n">
        <v>77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Income Taxes Are Recognized In Profit Or Loss (Detail) - EUR (€) € in Thousand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Current year</t>
        </is>
      </c>
      <c r="B4" s="6" t="n">
        <v>9389</v>
      </c>
      <c r="C4" s="6" t="n">
        <v>13041</v>
      </c>
      <c r="D4" s="6" t="n">
        <v>2787</v>
      </c>
    </row>
    <row r="5">
      <c r="A5" s="4" t="inlineStr">
        <is>
          <t>Changes in estimates related to prior years</t>
        </is>
      </c>
      <c r="B5" s="5" t="n">
        <v>-189</v>
      </c>
      <c r="C5" s="5" t="n">
        <v>23</v>
      </c>
      <c r="D5" s="5" t="n">
        <v>-2</v>
      </c>
    </row>
    <row r="6">
      <c r="A6" s="4" t="inlineStr">
        <is>
          <t>Foreign exchange adjustment</t>
        </is>
      </c>
      <c r="B6" s="5" t="n">
        <v>23</v>
      </c>
      <c r="C6" s="5" t="n">
        <v>-8</v>
      </c>
      <c r="D6" s="5" t="n">
        <v>3</v>
      </c>
    </row>
    <row r="7">
      <c r="A7" s="3" t="inlineStr">
        <is>
          <t>Deferred tax expense:</t>
        </is>
      </c>
    </row>
    <row r="8">
      <c r="A8" s="4" t="inlineStr">
        <is>
          <t>Origination and reversal of temporary differences</t>
        </is>
      </c>
      <c r="B8" s="5" t="n">
        <v>21797</v>
      </c>
      <c r="C8" s="5" t="n">
        <v>-9580</v>
      </c>
      <c r="D8" s="5" t="n">
        <v>-1385</v>
      </c>
    </row>
    <row r="9">
      <c r="A9" s="4" t="inlineStr">
        <is>
          <t>Origination of changes in tax rates</t>
        </is>
      </c>
      <c r="B9" s="5" t="n">
        <v>-64</v>
      </c>
      <c r="D9" s="5" t="n">
        <v>-15</v>
      </c>
    </row>
    <row r="10">
      <c r="A10" s="4" t="inlineStr">
        <is>
          <t>Changes in estimates related to prior years</t>
        </is>
      </c>
      <c r="B10" s="5" t="n">
        <v>105</v>
      </c>
    </row>
    <row r="11">
      <c r="A11" s="4" t="inlineStr">
        <is>
          <t>Recognition of previously unrecognized deferred tax assets</t>
        </is>
      </c>
      <c r="B11" s="5" t="n">
        <v>-34938</v>
      </c>
    </row>
    <row r="12">
      <c r="A12" s="4" t="inlineStr">
        <is>
          <t>Foreign exchange adjustment</t>
        </is>
      </c>
      <c r="B12" s="5" t="n">
        <v>47</v>
      </c>
      <c r="C12" s="5" t="n">
        <v>-2</v>
      </c>
      <c r="D12" s="5" t="n">
        <v>4</v>
      </c>
    </row>
    <row r="13">
      <c r="A13" s="4" t="inlineStr">
        <is>
          <t>Release of deferred tax arising on business combinations</t>
        </is>
      </c>
      <c r="B13" s="5" t="n">
        <v>-6901</v>
      </c>
      <c r="C13" s="5" t="n">
        <v>-3188</v>
      </c>
      <c r="D13" s="5" t="n">
        <v>-1058</v>
      </c>
    </row>
    <row r="14">
      <c r="A14" s="4" t="inlineStr">
        <is>
          <t>Dividend tax expense</t>
        </is>
      </c>
      <c r="B14" s="5" t="n">
        <v>761</v>
      </c>
      <c r="C14" s="5" t="n">
        <v>143</v>
      </c>
    </row>
    <row r="15">
      <c r="A15" s="4" t="inlineStr">
        <is>
          <t>Income tax expense reported in the Consolidated Statement of Profit or Loss and Other Comprehensive Income</t>
        </is>
      </c>
      <c r="B15" s="6" t="n">
        <v>-9970</v>
      </c>
      <c r="C15" s="6" t="n">
        <v>429</v>
      </c>
      <c r="D15" s="6" t="n">
        <v>3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Tax Rate For The Effective Tax Reconciliation Is Taken From The Company's Domestic Tax Rate (Detail) - EUR (€) € in Thousands</t>
        </is>
      </c>
      <c r="B1" s="2" t="inlineStr">
        <is>
          <t>12 Months Ended</t>
        </is>
      </c>
    </row>
    <row r="2">
      <c r="B2" s="2" t="inlineStr">
        <is>
          <t>Dec. 31, 2021</t>
        </is>
      </c>
      <c r="C2" s="2" t="inlineStr">
        <is>
          <t>Dec. 31, 2020</t>
        </is>
      </c>
      <c r="D2" s="2" t="inlineStr">
        <is>
          <t>Dec. 31, 2019</t>
        </is>
      </c>
    </row>
    <row r="3">
      <c r="A3" s="3" t="inlineStr">
        <is>
          <t>Reconciliation of accounting profit multiplied by applicable tax rates [abstract]</t>
        </is>
      </c>
    </row>
    <row r="4">
      <c r="A4" s="4" t="inlineStr">
        <is>
          <t>Profit/(loss) before taxation</t>
        </is>
      </c>
      <c r="B4" s="6" t="n">
        <v>225908</v>
      </c>
      <c r="C4" s="6" t="n">
        <v>149646</v>
      </c>
      <c r="D4" s="6" t="n">
        <v>-17617</v>
      </c>
    </row>
    <row r="5">
      <c r="A5" s="4" t="inlineStr">
        <is>
          <t>Tax expense at statutory rate</t>
        </is>
      </c>
      <c r="B5" s="5" t="n">
        <v>0</v>
      </c>
    </row>
    <row r="6">
      <c r="A6" s="4" t="inlineStr">
        <is>
          <t>Rate differential between local and Group rates</t>
        </is>
      </c>
      <c r="B6" s="5" t="n">
        <v>20581</v>
      </c>
      <c r="C6" s="5" t="n">
        <v>3617</v>
      </c>
      <c r="D6" s="5" t="n">
        <v>1391</v>
      </c>
    </row>
    <row r="7">
      <c r="A7" s="4" t="inlineStr">
        <is>
          <t>Release of deferred tax arising on business combinations</t>
        </is>
      </c>
      <c r="B7" s="5" t="n">
        <v>-6901</v>
      </c>
      <c r="C7" s="5" t="n">
        <v>-3188</v>
      </c>
      <c r="D7" s="5" t="n">
        <v>-1058</v>
      </c>
    </row>
    <row r="8">
      <c r="A8" s="4" t="inlineStr">
        <is>
          <t>Recognition of deferred tax arising on assessed loss</t>
        </is>
      </c>
      <c r="B8" s="5" t="n">
        <v>-23650</v>
      </c>
    </row>
    <row r="9">
      <c r="A9" s="4" t="inlineStr">
        <is>
          <t>Income tax expense reported in the Consolidated Statement of Profit or Loss and Other Comprehensive Income</t>
        </is>
      </c>
      <c r="B9" s="6" t="n">
        <v>-9970</v>
      </c>
      <c r="C9" s="6" t="n">
        <v>429</v>
      </c>
      <c r="D9" s="6" t="n">
        <v>33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Tax Rate for the Effective Tax Reconciliation Is Taken from the Company's Domestic Tax Rate (Parenthetical) (Detail)</t>
        </is>
      </c>
      <c r="B1" s="2" t="inlineStr">
        <is>
          <t>12 Months Ended</t>
        </is>
      </c>
    </row>
    <row r="2">
      <c r="B2" s="2" t="inlineStr">
        <is>
          <t>Dec. 31, 2021</t>
        </is>
      </c>
      <c r="C2" s="2" t="inlineStr">
        <is>
          <t>Dec. 31, 2020</t>
        </is>
      </c>
    </row>
    <row r="3">
      <c r="A3" s="3" t="inlineStr">
        <is>
          <t>Reconciliation of accounting profit multiplied by applicable tax rates [abstract]</t>
        </is>
      </c>
    </row>
    <row r="4">
      <c r="A4" s="4" t="inlineStr">
        <is>
          <t>Domestic tax rate</t>
        </is>
      </c>
      <c r="B4" s="4" t="inlineStr">
        <is>
          <t>0.00%</t>
        </is>
      </c>
      <c r="C4" s="4" t="inlineStr">
        <is>
          <t>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Reconciliation of Deferred Tax Assets/(Liabilities) (Detail) - EUR (€) € in Thousands</t>
        </is>
      </c>
      <c r="B1" s="2" t="inlineStr">
        <is>
          <t>12 Months Ended</t>
        </is>
      </c>
    </row>
    <row r="2">
      <c r="B2" s="2" t="inlineStr">
        <is>
          <t>Dec. 31, 2021</t>
        </is>
      </c>
      <c r="C2" s="2" t="inlineStr">
        <is>
          <t>Dec. 31, 2020</t>
        </is>
      </c>
    </row>
    <row r="3">
      <c r="A3" s="3" t="inlineStr">
        <is>
          <t>Reconciliation of deferred tax assets/(liabilities), net:</t>
        </is>
      </c>
    </row>
    <row r="4">
      <c r="A4" s="4" t="inlineStr">
        <is>
          <t>Net deferred tax (liabilities)/assets</t>
        </is>
      </c>
      <c r="B4" s="6" t="n">
        <v>4523</v>
      </c>
      <c r="C4" s="6" t="n">
        <v>-1624</v>
      </c>
    </row>
    <row r="5">
      <c r="A5" s="4" t="inlineStr">
        <is>
          <t>Net additions from business combinations</t>
        </is>
      </c>
      <c r="B5" s="5" t="n">
        <v>-9672</v>
      </c>
      <c r="C5" s="5" t="n">
        <v>-6617</v>
      </c>
    </row>
    <row r="6">
      <c r="A6" s="4" t="inlineStr">
        <is>
          <t>Recognized within income tax expense</t>
        </is>
      </c>
      <c r="B6" s="5" t="n">
        <v>19954</v>
      </c>
      <c r="C6" s="5" t="n">
        <v>12771</v>
      </c>
    </row>
    <row r="7">
      <c r="A7" s="4" t="inlineStr">
        <is>
          <t>Foreign currency translation adjustment</t>
        </is>
      </c>
      <c r="B7" s="5" t="n">
        <v>55</v>
      </c>
      <c r="C7" s="5" t="n">
        <v>-7</v>
      </c>
    </row>
    <row r="8">
      <c r="A8" s="4" t="inlineStr">
        <is>
          <t>Net deferred tax (liabilities)/assets</t>
        </is>
      </c>
      <c r="B8" s="5" t="n">
        <v>14860</v>
      </c>
      <c r="C8" s="5" t="n">
        <v>4523</v>
      </c>
    </row>
    <row r="9">
      <c r="A9" s="3" t="inlineStr">
        <is>
          <t>The deferred tax assets and liabilities relate to the following items:</t>
        </is>
      </c>
    </row>
    <row r="10">
      <c r="A10" s="4" t="inlineStr">
        <is>
          <t>Deferred tax assets</t>
        </is>
      </c>
      <c r="B10" s="5" t="n">
        <v>24108</v>
      </c>
      <c r="C10" s="5" t="n">
        <v>13734</v>
      </c>
    </row>
    <row r="11">
      <c r="A11" s="4" t="inlineStr">
        <is>
          <t>Deferred tax liabilities</t>
        </is>
      </c>
      <c r="B11" s="5" t="n">
        <v>-9248</v>
      </c>
      <c r="C11" s="5" t="n">
        <v>-9211</v>
      </c>
    </row>
    <row r="12">
      <c r="A12" s="4" t="inlineStr">
        <is>
          <t>Taxes arising on acquired intangible assets [Member]</t>
        </is>
      </c>
    </row>
    <row r="13">
      <c r="A13" s="3" t="inlineStr">
        <is>
          <t>The deferred tax assets and liabilities relate to the following items:</t>
        </is>
      </c>
    </row>
    <row r="14">
      <c r="A14" s="4" t="inlineStr">
        <is>
          <t>Deferred tax liability and asset</t>
        </is>
      </c>
      <c r="B14" s="5" t="n">
        <v>-10740</v>
      </c>
      <c r="C14" s="5" t="n">
        <v>-9202</v>
      </c>
    </row>
    <row r="15">
      <c r="A15" s="4" t="inlineStr">
        <is>
          <t>Intangible assets [Member]</t>
        </is>
      </c>
    </row>
    <row r="16">
      <c r="A16" s="3" t="inlineStr">
        <is>
          <t>The deferred tax assets and liabilities relate to the following items:</t>
        </is>
      </c>
    </row>
    <row r="17">
      <c r="A17" s="4" t="inlineStr">
        <is>
          <t>Deferred tax liability and asset</t>
        </is>
      </c>
      <c r="B17" s="5" t="n">
        <v>10</v>
      </c>
      <c r="C17" s="5" t="n">
        <v>32</v>
      </c>
    </row>
    <row r="18">
      <c r="A18" s="4" t="inlineStr">
        <is>
          <t>Trade and other payables [Member]</t>
        </is>
      </c>
    </row>
    <row r="19">
      <c r="A19" s="3" t="inlineStr">
        <is>
          <t>The deferred tax assets and liabilities relate to the following items:</t>
        </is>
      </c>
    </row>
    <row r="20">
      <c r="A20" s="4" t="inlineStr">
        <is>
          <t>Deferred tax liability and asset</t>
        </is>
      </c>
      <c r="B20" s="5" t="n">
        <v>6417</v>
      </c>
      <c r="C20" s="5" t="n">
        <v>1820</v>
      </c>
    </row>
    <row r="21">
      <c r="A21" s="4" t="inlineStr">
        <is>
          <t>Tax loss carried forward [Member]</t>
        </is>
      </c>
    </row>
    <row r="22">
      <c r="A22" s="3" t="inlineStr">
        <is>
          <t>The deferred tax assets and liabilities relate to the following items:</t>
        </is>
      </c>
    </row>
    <row r="23">
      <c r="A23" s="4" t="inlineStr">
        <is>
          <t>Deferred tax liability and asset</t>
        </is>
      </c>
      <c r="B23" s="5" t="n">
        <v>20416</v>
      </c>
      <c r="C23" s="5" t="n">
        <v>194</v>
      </c>
    </row>
    <row r="24">
      <c r="A24" s="4" t="inlineStr">
        <is>
          <t>Corporate tax rebate [Member]</t>
        </is>
      </c>
    </row>
    <row r="25">
      <c r="A25" s="3" t="inlineStr">
        <is>
          <t>The deferred tax assets and liabilities relate to the following items:</t>
        </is>
      </c>
    </row>
    <row r="26">
      <c r="A26" s="4" t="inlineStr">
        <is>
          <t>Deferred tax liability and asset</t>
        </is>
      </c>
      <c r="C26" s="5" t="n">
        <v>11533</v>
      </c>
    </row>
    <row r="27">
      <c r="A27" s="4" t="inlineStr">
        <is>
          <t>Other assets and prepayments [Member]</t>
        </is>
      </c>
    </row>
    <row r="28">
      <c r="A28" s="3" t="inlineStr">
        <is>
          <t>The deferred tax assets and liabilities relate to the following items:</t>
        </is>
      </c>
    </row>
    <row r="29">
      <c r="A29" s="4" t="inlineStr">
        <is>
          <t>Deferred tax liability and asset</t>
        </is>
      </c>
      <c r="B29" s="6" t="n">
        <v>-1244</v>
      </c>
      <c r="C29" s="6" t="n">
        <v>14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 - Additional Information (Detail) - EUR (€) € in Millions</t>
        </is>
      </c>
      <c r="B1" s="2" t="inlineStr">
        <is>
          <t>Dec. 31, 2021</t>
        </is>
      </c>
      <c r="C1" s="2" t="inlineStr">
        <is>
          <t>Dec. 31, 2020</t>
        </is>
      </c>
      <c r="D1" s="2" t="inlineStr">
        <is>
          <t>Dec. 31, 2019</t>
        </is>
      </c>
    </row>
    <row r="2">
      <c r="A2" s="4" t="inlineStr">
        <is>
          <t>Betway Limited [Member]</t>
        </is>
      </c>
    </row>
    <row r="3">
      <c r="A3" s="3" t="inlineStr">
        <is>
          <t>Statements [Line Items]</t>
        </is>
      </c>
    </row>
    <row r="4">
      <c r="A4" s="4" t="inlineStr">
        <is>
          <t>Unused tax losses</t>
        </is>
      </c>
      <c r="B4" s="8" t="n">
        <v>57.4</v>
      </c>
      <c r="C4" s="8" t="n">
        <v>84.5</v>
      </c>
      <c r="D4" s="8" t="n">
        <v>96.59999999999999</v>
      </c>
    </row>
    <row r="5">
      <c r="A5" s="4" t="inlineStr">
        <is>
          <t>GM Gaming Limited [Member]</t>
        </is>
      </c>
    </row>
    <row r="6">
      <c r="A6" s="3" t="inlineStr">
        <is>
          <t>Statements [Line Items]</t>
        </is>
      </c>
    </row>
    <row r="7">
      <c r="A7" s="4" t="inlineStr">
        <is>
          <t>Unused tax losses</t>
        </is>
      </c>
      <c r="B7" s="8" t="n">
        <v>7.1</v>
      </c>
      <c r="C7" s="8" t="n">
        <v>7.2</v>
      </c>
      <c r="D7" s="8" t="n">
        <v>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Earnings per share - Schedule of Earning Per Share Detail (Detail) - EUR (€)</t>
        </is>
      </c>
      <c r="B1" s="2" t="inlineStr">
        <is>
          <t>9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Earnings per share [line items]</t>
        </is>
      </c>
    </row>
    <row r="4">
      <c r="A4" s="4" t="inlineStr">
        <is>
          <t>Profit attributable to ordinary equity holders of the Group</t>
        </is>
      </c>
      <c r="C4" s="6" t="n">
        <v>235878000</v>
      </c>
      <c r="D4" s="6" t="n">
        <v>149217000</v>
      </c>
      <c r="E4" s="6" t="n">
        <v>-17948000</v>
      </c>
    </row>
    <row r="5">
      <c r="A5" s="4" t="inlineStr">
        <is>
          <t>Weighted Average Number of Ordinary Shares for Basic and Diluted EPS</t>
        </is>
      </c>
      <c r="C5" s="5" t="n">
        <v>55497173</v>
      </c>
      <c r="D5" s="5" t="n">
        <v>54415374</v>
      </c>
      <c r="E5" s="5" t="n">
        <v>53863810</v>
      </c>
    </row>
    <row r="6">
      <c r="A6" s="4" t="inlineStr">
        <is>
          <t>Net profit per share, basic and diluted</t>
        </is>
      </c>
      <c r="C6" s="7" t="n">
        <v>4.25</v>
      </c>
      <c r="D6" s="7" t="n">
        <v>2.74</v>
      </c>
      <c r="E6" s="7" t="n">
        <v>-0.33</v>
      </c>
    </row>
    <row r="7">
      <c r="A7" s="4" t="inlineStr">
        <is>
          <t>Net profit per share, basic and diluted</t>
        </is>
      </c>
      <c r="C7" s="7" t="n">
        <v>4.25</v>
      </c>
      <c r="D7" s="7" t="n">
        <v>2.74</v>
      </c>
      <c r="E7" s="7" t="n">
        <v>-0.33</v>
      </c>
    </row>
    <row r="8">
      <c r="A8" s="4" t="inlineStr">
        <is>
          <t>Parent [member]</t>
        </is>
      </c>
    </row>
    <row r="9">
      <c r="A9" s="3" t="inlineStr">
        <is>
          <t>Earnings per share [line items]</t>
        </is>
      </c>
    </row>
    <row r="10">
      <c r="A10" s="4" t="inlineStr">
        <is>
          <t>Profit attributable to ordinary equity holders of the Group</t>
        </is>
      </c>
      <c r="B10" s="6" t="n">
        <v>-1427997</v>
      </c>
    </row>
    <row r="11">
      <c r="A11" s="4" t="inlineStr">
        <is>
          <t>Weighted Average Number of Ordinary Shares for Basic and Diluted EPS</t>
        </is>
      </c>
      <c r="B11" s="5" t="n">
        <v>1</v>
      </c>
    </row>
    <row r="12">
      <c r="A12" s="4" t="inlineStr">
        <is>
          <t>Net profit per share, basic and diluted</t>
        </is>
      </c>
      <c r="B12" s="6" t="n">
        <v>-1427997</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arnings per share - Additional Information (Detail) - EUR (€) € in Millions</t>
        </is>
      </c>
      <c r="B1" s="2" t="inlineStr">
        <is>
          <t>Jun. 30, 2021</t>
        </is>
      </c>
      <c r="C1" s="2" t="inlineStr">
        <is>
          <t>Jun. 25, 2021</t>
        </is>
      </c>
    </row>
    <row r="2">
      <c r="A2" s="3" t="inlineStr">
        <is>
          <t>Text Block [Abstract]</t>
        </is>
      </c>
    </row>
    <row r="3">
      <c r="A3" s="4" t="inlineStr">
        <is>
          <t>Replacement of external loans</t>
        </is>
      </c>
      <c r="C3" s="6" t="n">
        <v>203</v>
      </c>
    </row>
    <row r="4">
      <c r="A4" s="4" t="inlineStr">
        <is>
          <t>Number of additional shares issued</t>
        </is>
      </c>
      <c r="B4" s="5" t="n">
        <v>27616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1" customWidth="1" min="2" max="2"/>
  </cols>
  <sheetData>
    <row r="1">
      <c r="A1" s="1" t="inlineStr">
        <is>
          <t>Intangible assets - Summary Of Intangible Assets (Details) € in Thousands</t>
        </is>
      </c>
      <c r="B1" s="2" t="inlineStr">
        <is>
          <t>12 Months Ended</t>
        </is>
      </c>
    </row>
    <row r="2">
      <c r="B2" s="2" t="inlineStr">
        <is>
          <t>Dec. 31, 2021EUR (€)</t>
        </is>
      </c>
    </row>
    <row r="3">
      <c r="A3" s="3" t="inlineStr">
        <is>
          <t>Disclosure of detailed information about intangible assets [line items]</t>
        </is>
      </c>
    </row>
    <row r="4">
      <c r="A4" s="4" t="inlineStr">
        <is>
          <t>Beginning Balance</t>
        </is>
      </c>
      <c r="B4" s="6" t="n">
        <v>198794</v>
      </c>
    </row>
    <row r="5">
      <c r="A5" s="4" t="inlineStr">
        <is>
          <t>Ending balance</t>
        </is>
      </c>
      <c r="B5" s="5" t="n">
        <v>172954</v>
      </c>
    </row>
    <row r="6">
      <c r="A6" s="4" t="inlineStr">
        <is>
          <t>Parent [member]</t>
        </is>
      </c>
    </row>
    <row r="7">
      <c r="A7" s="3" t="inlineStr">
        <is>
          <t>Disclosure of detailed information about intangible assets [line items]</t>
        </is>
      </c>
    </row>
    <row r="8">
      <c r="A8" s="4" t="inlineStr">
        <is>
          <t>Ending balance</t>
        </is>
      </c>
      <c r="B8" s="5" t="n">
        <v>10521</v>
      </c>
    </row>
    <row r="9">
      <c r="A9" s="4" t="inlineStr">
        <is>
          <t>Brand names [member] | Parent [member]</t>
        </is>
      </c>
    </row>
    <row r="10">
      <c r="A10" s="3" t="inlineStr">
        <is>
          <t>Disclosure of detailed information about intangible assets [line items]</t>
        </is>
      </c>
    </row>
    <row r="11">
      <c r="A11" s="4" t="inlineStr">
        <is>
          <t>Ending balance</t>
        </is>
      </c>
      <c r="B11" s="5" t="n">
        <v>10521</v>
      </c>
    </row>
    <row r="12">
      <c r="A12" s="4" t="inlineStr">
        <is>
          <t>Gross carrying amount [member] | Parent [member]</t>
        </is>
      </c>
    </row>
    <row r="13">
      <c r="A13" s="3" t="inlineStr">
        <is>
          <t>Disclosure of detailed information about intangible assets [line items]</t>
        </is>
      </c>
    </row>
    <row r="14">
      <c r="A14" s="4" t="inlineStr">
        <is>
          <t>Beginning Balance</t>
        </is>
      </c>
      <c r="B14" s="5" t="n">
        <v>0</v>
      </c>
    </row>
    <row r="15">
      <c r="A15" s="4" t="inlineStr">
        <is>
          <t>Additions</t>
        </is>
      </c>
      <c r="B15" s="5" t="n">
        <v>10521</v>
      </c>
    </row>
    <row r="16">
      <c r="A16" s="4" t="inlineStr">
        <is>
          <t>Ending balance</t>
        </is>
      </c>
      <c r="B16" s="5" t="n">
        <v>10521</v>
      </c>
    </row>
    <row r="17">
      <c r="A17" s="4" t="inlineStr">
        <is>
          <t>Accumulated impairment [member] | Parent [member]</t>
        </is>
      </c>
    </row>
    <row r="18">
      <c r="A18" s="3" t="inlineStr">
        <is>
          <t>Disclosure of detailed information about intangible assets [line items]</t>
        </is>
      </c>
    </row>
    <row r="19">
      <c r="A19" s="4" t="inlineStr">
        <is>
          <t>Beginning Balance</t>
        </is>
      </c>
      <c r="B19" s="5" t="n">
        <v>0</v>
      </c>
    </row>
    <row r="20">
      <c r="A20" s="4" t="inlineStr">
        <is>
          <t>Amortization charge for the period</t>
        </is>
      </c>
      <c r="B20" s="5" t="n">
        <v>0</v>
      </c>
    </row>
    <row r="21">
      <c r="A21" s="4" t="inlineStr">
        <is>
          <t>Ending balance</t>
        </is>
      </c>
      <c r="B21"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Loss from operations</t>
        </is>
      </c>
      <c r="B1" s="2" t="inlineStr">
        <is>
          <t>9 Months Ended</t>
        </is>
      </c>
    </row>
    <row r="2">
      <c r="B2" s="2" t="inlineStr">
        <is>
          <t>Dec. 31, 2021</t>
        </is>
      </c>
    </row>
    <row r="3">
      <c r="A3" s="4" t="inlineStr">
        <is>
          <t>Parent [member]</t>
        </is>
      </c>
    </row>
    <row r="4">
      <c r="A4" s="3" t="inlineStr">
        <is>
          <t>Statements [Line Items]</t>
        </is>
      </c>
    </row>
    <row r="5">
      <c r="A5" s="4" t="inlineStr">
        <is>
          <t>Loss from operations</t>
        </is>
      </c>
      <c r="B5" s="4" t="inlineStr">
        <is>
          <t>3 Loss from operations Loss from operations is derived at after charging the following:
2021
€
SEC Listing Transaction Charges 1,332,175
Other administrative costs 95,795
1,427,97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 (Detail) - EUR (€) € in Thousands</t>
        </is>
      </c>
      <c r="B1" s="2" t="inlineStr">
        <is>
          <t>12 Months Ended</t>
        </is>
      </c>
    </row>
    <row r="2">
      <c r="B2" s="2" t="inlineStr">
        <is>
          <t>Dec. 31, 2021</t>
        </is>
      </c>
      <c r="C2" s="2" t="inlineStr">
        <is>
          <t>Dec. 31, 2020</t>
        </is>
      </c>
      <c r="D2" s="2" t="inlineStr">
        <is>
          <t>Dec. 31, 2019</t>
        </is>
      </c>
    </row>
    <row r="3">
      <c r="A3" s="3" t="inlineStr">
        <is>
          <t>Disclosure of reconciliation of changes in intangible assets and goodwill [line items]</t>
        </is>
      </c>
    </row>
    <row r="4">
      <c r="A4" s="4" t="inlineStr">
        <is>
          <t>Amortization charge for the year</t>
        </is>
      </c>
      <c r="B4" s="6" t="n">
        <v>77564</v>
      </c>
      <c r="C4" s="6" t="n">
        <v>51191</v>
      </c>
      <c r="D4" s="6" t="n">
        <v>27399</v>
      </c>
    </row>
    <row r="5">
      <c r="A5" s="4" t="inlineStr">
        <is>
          <t>Intangible Asset Other than Goodwills [Member] | Gross carrying amount [member]</t>
        </is>
      </c>
    </row>
    <row r="6">
      <c r="A6" s="3" t="inlineStr">
        <is>
          <t>Disclosure of reconciliation of changes in intangible assets and goodwill [line items]</t>
        </is>
      </c>
    </row>
    <row r="7">
      <c r="A7" s="4" t="inlineStr">
        <is>
          <t>Beginning balance</t>
        </is>
      </c>
      <c r="B7" s="5" t="n">
        <v>307203</v>
      </c>
      <c r="C7" s="5" t="n">
        <v>209689</v>
      </c>
    </row>
    <row r="8">
      <c r="A8" s="4" t="inlineStr">
        <is>
          <t>Arising on business combinations</t>
        </is>
      </c>
      <c r="B8" s="5" t="n">
        <v>36311</v>
      </c>
      <c r="C8" s="5" t="n">
        <v>87360</v>
      </c>
    </row>
    <row r="9">
      <c r="A9" s="4" t="inlineStr">
        <is>
          <t>Disposals</t>
        </is>
      </c>
      <c r="B9" s="5" t="n">
        <v>-2223</v>
      </c>
    </row>
    <row r="10">
      <c r="A10" s="4" t="inlineStr">
        <is>
          <t>Additions</t>
        </is>
      </c>
      <c r="B10" s="5" t="n">
        <v>23606</v>
      </c>
      <c r="C10" s="5" t="n">
        <v>10142</v>
      </c>
    </row>
    <row r="11">
      <c r="A11" s="4" t="inlineStr">
        <is>
          <t>Effects of movements in exchange rates</t>
        </is>
      </c>
      <c r="B11" s="5" t="n">
        <v>96</v>
      </c>
      <c r="C11" s="5" t="n">
        <v>12</v>
      </c>
    </row>
    <row r="12">
      <c r="A12" s="4" t="inlineStr">
        <is>
          <t>Ending balance</t>
        </is>
      </c>
      <c r="B12" s="5" t="n">
        <v>364993</v>
      </c>
      <c r="C12" s="5" t="n">
        <v>307203</v>
      </c>
      <c r="D12" s="5" t="n">
        <v>209689</v>
      </c>
    </row>
    <row r="13">
      <c r="A13" s="4" t="inlineStr">
        <is>
          <t>Intangible Asset Other than Goodwills [Member] | Accumulated depreciation, amortisation and impairment [member]</t>
        </is>
      </c>
    </row>
    <row r="14">
      <c r="A14" s="3" t="inlineStr">
        <is>
          <t>Disclosure of reconciliation of changes in intangible assets and goodwill [line items]</t>
        </is>
      </c>
    </row>
    <row r="15">
      <c r="A15" s="4" t="inlineStr">
        <is>
          <t>Beginning balance</t>
        </is>
      </c>
      <c r="B15" s="5" t="n">
        <v>-89566</v>
      </c>
      <c r="C15" s="5" t="n">
        <v>-38364</v>
      </c>
    </row>
    <row r="16">
      <c r="A16" s="4" t="inlineStr">
        <is>
          <t>Amortization charge for the year</t>
        </is>
      </c>
      <c r="B16" s="5" t="n">
        <v>77564</v>
      </c>
      <c r="C16" s="5" t="n">
        <v>51191</v>
      </c>
    </row>
    <row r="17">
      <c r="A17" s="4" t="inlineStr">
        <is>
          <t>Disposals</t>
        </is>
      </c>
      <c r="B17" s="5" t="n">
        <v>131</v>
      </c>
    </row>
    <row r="18">
      <c r="A18" s="4" t="inlineStr">
        <is>
          <t>Effects of movements in exchange rates</t>
        </is>
      </c>
      <c r="B18" s="5" t="n">
        <v>17</v>
      </c>
      <c r="C18" s="5" t="n">
        <v>11</v>
      </c>
    </row>
    <row r="19">
      <c r="A19" s="4" t="inlineStr">
        <is>
          <t>Ending balance</t>
        </is>
      </c>
      <c r="B19" s="5" t="n">
        <v>-167016</v>
      </c>
      <c r="C19" s="5" t="n">
        <v>-89566</v>
      </c>
      <c r="D19" s="5" t="n">
        <v>-38364</v>
      </c>
    </row>
    <row r="20">
      <c r="A20" s="4" t="inlineStr">
        <is>
          <t>Intangible Asset Other than Goodwills [Member] | Carrying amount [Member]</t>
        </is>
      </c>
    </row>
    <row r="21">
      <c r="A21" s="3" t="inlineStr">
        <is>
          <t>Disclosure of reconciliation of changes in intangible assets and goodwill [line items]</t>
        </is>
      </c>
    </row>
    <row r="22">
      <c r="A22" s="4" t="inlineStr">
        <is>
          <t>Beginning balance</t>
        </is>
      </c>
      <c r="B22" s="5" t="n">
        <v>217637</v>
      </c>
    </row>
    <row r="23">
      <c r="A23" s="4" t="inlineStr">
        <is>
          <t>Ending balance</t>
        </is>
      </c>
      <c r="B23" s="5" t="n">
        <v>197977</v>
      </c>
      <c r="C23" s="5" t="n">
        <v>217637</v>
      </c>
    </row>
    <row r="24">
      <c r="A24" s="4" t="inlineStr">
        <is>
          <t>Intangible Asset Other than Goodwills [Member] | Customer databases [Member]</t>
        </is>
      </c>
    </row>
    <row r="25">
      <c r="A25" s="3" t="inlineStr">
        <is>
          <t>Disclosure of reconciliation of changes in intangible assets and goodwill [line items]</t>
        </is>
      </c>
    </row>
    <row r="26">
      <c r="A26" s="4" t="inlineStr">
        <is>
          <t>Arising on business combinations</t>
        </is>
      </c>
      <c r="B26" s="5" t="n">
        <v>11100</v>
      </c>
      <c r="C26" s="5" t="n">
        <v>7100</v>
      </c>
    </row>
    <row r="27">
      <c r="A27" s="4" t="inlineStr">
        <is>
          <t>Intangible Asset Other than Goodwills [Member] | Customer databases [Member] | Gross carrying amount [member]</t>
        </is>
      </c>
    </row>
    <row r="28">
      <c r="A28" s="3" t="inlineStr">
        <is>
          <t>Disclosure of reconciliation of changes in intangible assets and goodwill [line items]</t>
        </is>
      </c>
    </row>
    <row r="29">
      <c r="A29" s="4" t="inlineStr">
        <is>
          <t>Beginning balance</t>
        </is>
      </c>
      <c r="B29" s="5" t="n">
        <v>15981</v>
      </c>
      <c r="C29" s="5" t="n">
        <v>8908</v>
      </c>
    </row>
    <row r="30">
      <c r="A30" s="4" t="inlineStr">
        <is>
          <t>Arising on business combinations</t>
        </is>
      </c>
      <c r="B30" s="5" t="n">
        <v>11193</v>
      </c>
      <c r="C30" s="5" t="n">
        <v>7073</v>
      </c>
    </row>
    <row r="31">
      <c r="A31" s="4" t="inlineStr">
        <is>
          <t>Effects of movements in exchange rates</t>
        </is>
      </c>
      <c r="B31" s="5" t="n">
        <v>2</v>
      </c>
    </row>
    <row r="32">
      <c r="A32" s="4" t="inlineStr">
        <is>
          <t>Ending balance</t>
        </is>
      </c>
      <c r="B32" s="5" t="n">
        <v>27176</v>
      </c>
      <c r="C32" s="5" t="n">
        <v>15981</v>
      </c>
      <c r="D32" s="5" t="n">
        <v>8908</v>
      </c>
    </row>
    <row r="33">
      <c r="A33" s="4" t="inlineStr">
        <is>
          <t>Intangible Asset Other than Goodwills [Member] | Customer databases [Member] | Accumulated depreciation, amortisation and impairment [member]</t>
        </is>
      </c>
    </row>
    <row r="34">
      <c r="A34" s="3" t="inlineStr">
        <is>
          <t>Disclosure of reconciliation of changes in intangible assets and goodwill [line items]</t>
        </is>
      </c>
    </row>
    <row r="35">
      <c r="A35" s="4" t="inlineStr">
        <is>
          <t>Beginning balance</t>
        </is>
      </c>
      <c r="B35" s="5" t="n">
        <v>-8607</v>
      </c>
      <c r="C35" s="5" t="n">
        <v>-3768</v>
      </c>
    </row>
    <row r="36">
      <c r="A36" s="4" t="inlineStr">
        <is>
          <t>Amortization charge for the year</t>
        </is>
      </c>
      <c r="B36" s="5" t="n">
        <v>11913</v>
      </c>
      <c r="C36" s="5" t="n">
        <v>4839</v>
      </c>
    </row>
    <row r="37">
      <c r="A37" s="4" t="inlineStr">
        <is>
          <t>Ending balance</t>
        </is>
      </c>
      <c r="B37" s="5" t="n">
        <v>-20520</v>
      </c>
      <c r="C37" s="5" t="n">
        <v>-8607</v>
      </c>
      <c r="D37" s="5" t="n">
        <v>-3768</v>
      </c>
    </row>
    <row r="38">
      <c r="A38" s="4" t="inlineStr">
        <is>
          <t>Intangible Asset Other than Goodwills [Member] | Customer databases [Member] | Carrying amount [Member]</t>
        </is>
      </c>
    </row>
    <row r="39">
      <c r="A39" s="3" t="inlineStr">
        <is>
          <t>Disclosure of reconciliation of changes in intangible assets and goodwill [line items]</t>
        </is>
      </c>
    </row>
    <row r="40">
      <c r="A40" s="4" t="inlineStr">
        <is>
          <t>Beginning balance</t>
        </is>
      </c>
      <c r="B40" s="5" t="n">
        <v>7374</v>
      </c>
    </row>
    <row r="41">
      <c r="A41" s="4" t="inlineStr">
        <is>
          <t>Ending balance</t>
        </is>
      </c>
      <c r="B41" s="5" t="n">
        <v>6656</v>
      </c>
      <c r="C41" s="5" t="n">
        <v>7374</v>
      </c>
    </row>
    <row r="42">
      <c r="A42" s="4" t="inlineStr">
        <is>
          <t>Intangible Asset Other than Goodwills [Member] | Brands [Member]</t>
        </is>
      </c>
    </row>
    <row r="43">
      <c r="A43" s="3" t="inlineStr">
        <is>
          <t>Disclosure of reconciliation of changes in intangible assets and goodwill [line items]</t>
        </is>
      </c>
    </row>
    <row r="44">
      <c r="A44" s="4" t="inlineStr">
        <is>
          <t>Arising on business combinations</t>
        </is>
      </c>
      <c r="C44" s="5" t="n">
        <v>14300</v>
      </c>
    </row>
    <row r="45">
      <c r="A45" s="4" t="inlineStr">
        <is>
          <t>Intangible Asset Other than Goodwills [Member] | Brands [Member] | Gross carrying amount [member]</t>
        </is>
      </c>
    </row>
    <row r="46">
      <c r="A46" s="3" t="inlineStr">
        <is>
          <t>Disclosure of reconciliation of changes in intangible assets and goodwill [line items]</t>
        </is>
      </c>
    </row>
    <row r="47">
      <c r="A47" s="4" t="inlineStr">
        <is>
          <t>Beginning balance</t>
        </is>
      </c>
      <c r="B47" s="5" t="n">
        <v>74093</v>
      </c>
      <c r="C47" s="5" t="n">
        <v>59777</v>
      </c>
    </row>
    <row r="48">
      <c r="A48" s="4" t="inlineStr">
        <is>
          <t>Arising on business combinations</t>
        </is>
      </c>
      <c r="C48" s="5" t="n">
        <v>14316</v>
      </c>
    </row>
    <row r="49">
      <c r="A49" s="4" t="inlineStr">
        <is>
          <t>Ending balance</t>
        </is>
      </c>
      <c r="B49" s="5" t="n">
        <v>74093</v>
      </c>
      <c r="C49" s="5" t="n">
        <v>74093</v>
      </c>
      <c r="D49" s="5" t="n">
        <v>59777</v>
      </c>
    </row>
    <row r="50">
      <c r="A50" s="4" t="inlineStr">
        <is>
          <t>Intangible Asset Other than Goodwills [Member] | Brands [Member] | Accumulated depreciation, amortisation and impairment [member]</t>
        </is>
      </c>
    </row>
    <row r="51">
      <c r="A51" s="3" t="inlineStr">
        <is>
          <t>Disclosure of reconciliation of changes in intangible assets and goodwill [line items]</t>
        </is>
      </c>
    </row>
    <row r="52">
      <c r="A52" s="4" t="inlineStr">
        <is>
          <t>Beginning balance</t>
        </is>
      </c>
      <c r="B52" s="5" t="n">
        <v>-10273</v>
      </c>
      <c r="C52" s="5" t="n">
        <v>-3476</v>
      </c>
    </row>
    <row r="53">
      <c r="A53" s="4" t="inlineStr">
        <is>
          <t>Amortization charge for the year</t>
        </is>
      </c>
      <c r="B53" s="5" t="n">
        <v>7307</v>
      </c>
      <c r="C53" s="5" t="n">
        <v>6797</v>
      </c>
    </row>
    <row r="54">
      <c r="A54" s="4" t="inlineStr">
        <is>
          <t>Ending balance</t>
        </is>
      </c>
      <c r="B54" s="5" t="n">
        <v>-17580</v>
      </c>
      <c r="C54" s="5" t="n">
        <v>-10273</v>
      </c>
      <c r="D54" s="5" t="n">
        <v>-3476</v>
      </c>
    </row>
    <row r="55">
      <c r="A55" s="4" t="inlineStr">
        <is>
          <t>Intangible Asset Other than Goodwills [Member] | Brands [Member] | Carrying amount [Member]</t>
        </is>
      </c>
    </row>
    <row r="56">
      <c r="A56" s="3" t="inlineStr">
        <is>
          <t>Disclosure of reconciliation of changes in intangible assets and goodwill [line items]</t>
        </is>
      </c>
    </row>
    <row r="57">
      <c r="A57" s="4" t="inlineStr">
        <is>
          <t>Beginning balance</t>
        </is>
      </c>
      <c r="B57" s="5" t="n">
        <v>63820</v>
      </c>
    </row>
    <row r="58">
      <c r="A58" s="4" t="inlineStr">
        <is>
          <t>Ending balance</t>
        </is>
      </c>
      <c r="B58" s="5" t="n">
        <v>56513</v>
      </c>
      <c r="C58" s="5" t="n">
        <v>63820</v>
      </c>
    </row>
    <row r="59">
      <c r="A59" s="4" t="inlineStr">
        <is>
          <t>Intangible Asset Other than Goodwills [Member] | Licenses [Member]</t>
        </is>
      </c>
    </row>
    <row r="60">
      <c r="A60" s="3" t="inlineStr">
        <is>
          <t>Disclosure of reconciliation of changes in intangible assets and goodwill [line items]</t>
        </is>
      </c>
    </row>
    <row r="61">
      <c r="A61" s="4" t="inlineStr">
        <is>
          <t>Arising on business combinations</t>
        </is>
      </c>
      <c r="B61" s="5" t="n">
        <v>200</v>
      </c>
      <c r="C61" s="5" t="n">
        <v>1000</v>
      </c>
    </row>
    <row r="62">
      <c r="A62" s="4" t="inlineStr">
        <is>
          <t>Intangible Asset Other than Goodwills [Member] | Licenses [Member] | Gross carrying amount [member]</t>
        </is>
      </c>
    </row>
    <row r="63">
      <c r="A63" s="3" t="inlineStr">
        <is>
          <t>Disclosure of reconciliation of changes in intangible assets and goodwill [line items]</t>
        </is>
      </c>
    </row>
    <row r="64">
      <c r="A64" s="4" t="inlineStr">
        <is>
          <t>Beginning balance</t>
        </is>
      </c>
      <c r="B64" s="5" t="n">
        <v>3484</v>
      </c>
      <c r="C64" s="5" t="n">
        <v>1741</v>
      </c>
    </row>
    <row r="65">
      <c r="A65" s="4" t="inlineStr">
        <is>
          <t>Arising on business combinations</t>
        </is>
      </c>
      <c r="B65" s="5" t="n">
        <v>242</v>
      </c>
      <c r="C65" s="5" t="n">
        <v>1024</v>
      </c>
    </row>
    <row r="66">
      <c r="A66" s="4" t="inlineStr">
        <is>
          <t>Additions</t>
        </is>
      </c>
      <c r="B66" s="5" t="n">
        <v>1994</v>
      </c>
      <c r="C66" s="5" t="n">
        <v>621</v>
      </c>
    </row>
    <row r="67">
      <c r="A67" s="4" t="inlineStr">
        <is>
          <t>Effects of movements in exchange rates</t>
        </is>
      </c>
      <c r="B67" s="5" t="n">
        <v>-10</v>
      </c>
      <c r="C67" s="5" t="n">
        <v>98</v>
      </c>
    </row>
    <row r="68">
      <c r="A68" s="4" t="inlineStr">
        <is>
          <t>Ending balance</t>
        </is>
      </c>
      <c r="B68" s="5" t="n">
        <v>5710</v>
      </c>
      <c r="C68" s="5" t="n">
        <v>3484</v>
      </c>
      <c r="D68" s="5" t="n">
        <v>1741</v>
      </c>
    </row>
    <row r="69">
      <c r="A69" s="4" t="inlineStr">
        <is>
          <t>Intangible Asset Other than Goodwills [Member] | Licenses [Member] | Accumulated depreciation, amortisation and impairment [member]</t>
        </is>
      </c>
    </row>
    <row r="70">
      <c r="A70" s="3" t="inlineStr">
        <is>
          <t>Disclosure of reconciliation of changes in intangible assets and goodwill [line items]</t>
        </is>
      </c>
    </row>
    <row r="71">
      <c r="A71" s="4" t="inlineStr">
        <is>
          <t>Beginning balance</t>
        </is>
      </c>
      <c r="B71" s="5" t="n">
        <v>-1612</v>
      </c>
      <c r="C71" s="5" t="n">
        <v>-1354</v>
      </c>
    </row>
    <row r="72">
      <c r="A72" s="4" t="inlineStr">
        <is>
          <t>Amortization charge for the year</t>
        </is>
      </c>
      <c r="B72" s="5" t="n">
        <v>642</v>
      </c>
      <c r="C72" s="5" t="n">
        <v>272</v>
      </c>
    </row>
    <row r="73">
      <c r="A73" s="4" t="inlineStr">
        <is>
          <t>Effects of movements in exchange rates</t>
        </is>
      </c>
      <c r="B73" s="5" t="n">
        <v>43</v>
      </c>
      <c r="C73" s="5" t="n">
        <v>-14</v>
      </c>
    </row>
    <row r="74">
      <c r="A74" s="4" t="inlineStr">
        <is>
          <t>Ending balance</t>
        </is>
      </c>
      <c r="B74" s="5" t="n">
        <v>-2297</v>
      </c>
      <c r="C74" s="5" t="n">
        <v>-1612</v>
      </c>
      <c r="D74" s="5" t="n">
        <v>-1354</v>
      </c>
    </row>
    <row r="75">
      <c r="A75" s="4" t="inlineStr">
        <is>
          <t>Intangible Asset Other than Goodwills [Member] | Licenses [Member] | Carrying amount [Member]</t>
        </is>
      </c>
    </row>
    <row r="76">
      <c r="A76" s="3" t="inlineStr">
        <is>
          <t>Disclosure of reconciliation of changes in intangible assets and goodwill [line items]</t>
        </is>
      </c>
    </row>
    <row r="77">
      <c r="A77" s="4" t="inlineStr">
        <is>
          <t>Beginning balance</t>
        </is>
      </c>
      <c r="B77" s="5" t="n">
        <v>1872</v>
      </c>
    </row>
    <row r="78">
      <c r="A78" s="4" t="inlineStr">
        <is>
          <t>Ending balance</t>
        </is>
      </c>
      <c r="B78" s="5" t="n">
        <v>3413</v>
      </c>
      <c r="C78" s="5" t="n">
        <v>1872</v>
      </c>
    </row>
    <row r="79">
      <c r="A79" s="4" t="inlineStr">
        <is>
          <t>Intangible Asset Other than Goodwills [Member] | Exclusive License Rights [Member] | Gross carrying amount [member]</t>
        </is>
      </c>
    </row>
    <row r="80">
      <c r="A80" s="3" t="inlineStr">
        <is>
          <t>Disclosure of reconciliation of changes in intangible assets and goodwill [line items]</t>
        </is>
      </c>
    </row>
    <row r="81">
      <c r="A81" s="4" t="inlineStr">
        <is>
          <t>Beginning balance</t>
        </is>
      </c>
      <c r="B81" s="5" t="n">
        <v>55000</v>
      </c>
      <c r="C81" s="5" t="n">
        <v>55000</v>
      </c>
    </row>
    <row r="82">
      <c r="A82" s="4" t="inlineStr">
        <is>
          <t>Ending balance</t>
        </is>
      </c>
      <c r="B82" s="5" t="n">
        <v>55000</v>
      </c>
      <c r="C82" s="5" t="n">
        <v>55000</v>
      </c>
      <c r="D82" s="5" t="n">
        <v>55000</v>
      </c>
    </row>
    <row r="83">
      <c r="A83" s="4" t="inlineStr">
        <is>
          <t>Intangible Asset Other than Goodwills [Member] | Exclusive License Rights [Member] | Accumulated depreciation, amortisation and impairment [member]</t>
        </is>
      </c>
    </row>
    <row r="84">
      <c r="A84" s="3" t="inlineStr">
        <is>
          <t>Disclosure of reconciliation of changes in intangible assets and goodwill [line items]</t>
        </is>
      </c>
    </row>
    <row r="85">
      <c r="A85" s="4" t="inlineStr">
        <is>
          <t>Beginning balance</t>
        </is>
      </c>
      <c r="B85" s="5" t="n">
        <v>-38903</v>
      </c>
      <c r="C85" s="5" t="n">
        <v>-22805</v>
      </c>
    </row>
    <row r="86">
      <c r="A86" s="4" t="inlineStr">
        <is>
          <t>Amortization charge for the year</t>
        </is>
      </c>
      <c r="B86" s="5" t="n">
        <v>16097</v>
      </c>
      <c r="C86" s="5" t="n">
        <v>16098</v>
      </c>
    </row>
    <row r="87">
      <c r="A87" s="4" t="inlineStr">
        <is>
          <t>Ending balance</t>
        </is>
      </c>
      <c r="B87" s="5" t="n">
        <v>-55000</v>
      </c>
      <c r="C87" s="5" t="n">
        <v>-38903</v>
      </c>
      <c r="D87" s="5" t="n">
        <v>-22805</v>
      </c>
    </row>
    <row r="88">
      <c r="A88" s="4" t="inlineStr">
        <is>
          <t>Intangible Asset Other than Goodwills [Member] | Exclusive License Rights [Member] | Carrying amount [Member]</t>
        </is>
      </c>
    </row>
    <row r="89">
      <c r="A89" s="3" t="inlineStr">
        <is>
          <t>Disclosure of reconciliation of changes in intangible assets and goodwill [line items]</t>
        </is>
      </c>
    </row>
    <row r="90">
      <c r="A90" s="4" t="inlineStr">
        <is>
          <t>Beginning balance</t>
        </is>
      </c>
      <c r="B90" s="5" t="n">
        <v>16097</v>
      </c>
    </row>
    <row r="91">
      <c r="A91" s="4" t="inlineStr">
        <is>
          <t>Ending balance</t>
        </is>
      </c>
      <c r="C91" s="5" t="n">
        <v>16097</v>
      </c>
    </row>
    <row r="92">
      <c r="A92" s="4" t="inlineStr">
        <is>
          <t>Intangible Asset Other than Goodwills [Member] | Marketing and data analytics know-how [Member]</t>
        </is>
      </c>
    </row>
    <row r="93">
      <c r="A93" s="3" t="inlineStr">
        <is>
          <t>Disclosure of reconciliation of changes in intangible assets and goodwill [line items]</t>
        </is>
      </c>
    </row>
    <row r="94">
      <c r="A94" s="4" t="inlineStr">
        <is>
          <t>Arising on business combinations</t>
        </is>
      </c>
      <c r="B94" s="5" t="n">
        <v>18200</v>
      </c>
      <c r="C94" s="5" t="n">
        <v>44600</v>
      </c>
    </row>
    <row r="95">
      <c r="A95" s="4" t="inlineStr">
        <is>
          <t>Intangible Asset Other than Goodwills [Member] | Marketing and data analytics know-how [Member] | Gross carrying amount [member]</t>
        </is>
      </c>
    </row>
    <row r="96">
      <c r="A96" s="3" t="inlineStr">
        <is>
          <t>Disclosure of reconciliation of changes in intangible assets and goodwill [line items]</t>
        </is>
      </c>
    </row>
    <row r="97">
      <c r="A97" s="4" t="inlineStr">
        <is>
          <t>Beginning balance</t>
        </is>
      </c>
      <c r="B97" s="5" t="n">
        <v>99277</v>
      </c>
      <c r="C97" s="5" t="n">
        <v>54682</v>
      </c>
    </row>
    <row r="98">
      <c r="A98" s="4" t="inlineStr">
        <is>
          <t>Arising on business combinations</t>
        </is>
      </c>
      <c r="B98" s="5" t="n">
        <v>18165</v>
      </c>
      <c r="C98" s="5" t="n">
        <v>44595</v>
      </c>
    </row>
    <row r="99">
      <c r="A99" s="4" t="inlineStr">
        <is>
          <t>Ending balance</t>
        </is>
      </c>
      <c r="B99" s="5" t="n">
        <v>117442</v>
      </c>
      <c r="C99" s="5" t="n">
        <v>99277</v>
      </c>
      <c r="D99" s="5" t="n">
        <v>54682</v>
      </c>
    </row>
    <row r="100">
      <c r="A100" s="4" t="inlineStr">
        <is>
          <t>Intangible Asset Other than Goodwills [Member] | Marketing and data analytics know-how [Member] | Accumulated depreciation, amortisation and impairment [member]</t>
        </is>
      </c>
    </row>
    <row r="101">
      <c r="A101" s="3" t="inlineStr">
        <is>
          <t>Disclosure of reconciliation of changes in intangible assets and goodwill [line items]</t>
        </is>
      </c>
    </row>
    <row r="102">
      <c r="A102" s="4" t="inlineStr">
        <is>
          <t>Beginning balance</t>
        </is>
      </c>
      <c r="B102" s="5" t="n">
        <v>-19576</v>
      </c>
      <c r="C102" s="5" t="n">
        <v>-4557</v>
      </c>
    </row>
    <row r="103">
      <c r="A103" s="4" t="inlineStr">
        <is>
          <t>Amortization charge for the year</t>
        </is>
      </c>
      <c r="B103" s="5" t="n">
        <v>25498</v>
      </c>
      <c r="C103" s="5" t="n">
        <v>15019</v>
      </c>
    </row>
    <row r="104">
      <c r="A104" s="4" t="inlineStr">
        <is>
          <t>Ending balance</t>
        </is>
      </c>
      <c r="B104" s="5" t="n">
        <v>-45074</v>
      </c>
      <c r="C104" s="5" t="n">
        <v>-19576</v>
      </c>
      <c r="D104" s="5" t="n">
        <v>-4557</v>
      </c>
    </row>
    <row r="105">
      <c r="A105" s="4" t="inlineStr">
        <is>
          <t>Intangible Asset Other than Goodwills [Member] | Marketing and data analytics know-how [Member] | Carrying amount [Member]</t>
        </is>
      </c>
    </row>
    <row r="106">
      <c r="A106" s="3" t="inlineStr">
        <is>
          <t>Disclosure of reconciliation of changes in intangible assets and goodwill [line items]</t>
        </is>
      </c>
    </row>
    <row r="107">
      <c r="A107" s="4" t="inlineStr">
        <is>
          <t>Beginning balance</t>
        </is>
      </c>
      <c r="B107" s="5" t="n">
        <v>79701</v>
      </c>
    </row>
    <row r="108">
      <c r="A108" s="4" t="inlineStr">
        <is>
          <t>Ending balance</t>
        </is>
      </c>
      <c r="B108" s="5" t="n">
        <v>72368</v>
      </c>
      <c r="C108" s="5" t="n">
        <v>79701</v>
      </c>
    </row>
    <row r="109">
      <c r="A109" s="4" t="inlineStr">
        <is>
          <t>Intangible Asset Other than Goodwills [Member] | Acquired technology [Member]</t>
        </is>
      </c>
    </row>
    <row r="110">
      <c r="A110" s="3" t="inlineStr">
        <is>
          <t>Disclosure of reconciliation of changes in intangible assets and goodwill [line items]</t>
        </is>
      </c>
    </row>
    <row r="111">
      <c r="A111" s="4" t="inlineStr">
        <is>
          <t>Arising on business combinations</t>
        </is>
      </c>
      <c r="B111" s="5" t="n">
        <v>600</v>
      </c>
    </row>
    <row r="112">
      <c r="A112" s="4" t="inlineStr">
        <is>
          <t>Intangible Asset Other than Goodwills [Member] | Acquired technology [Member] | Gross carrying amount [member]</t>
        </is>
      </c>
    </row>
    <row r="113">
      <c r="A113" s="3" t="inlineStr">
        <is>
          <t>Disclosure of reconciliation of changes in intangible assets and goodwill [line items]</t>
        </is>
      </c>
    </row>
    <row r="114">
      <c r="A114" s="4" t="inlineStr">
        <is>
          <t>Beginning balance</t>
        </is>
      </c>
      <c r="B114" s="5" t="n">
        <v>29110</v>
      </c>
      <c r="C114" s="5" t="n">
        <v>8852</v>
      </c>
    </row>
    <row r="115">
      <c r="A115" s="4" t="inlineStr">
        <is>
          <t>Arising on business combinations</t>
        </is>
      </c>
      <c r="B115" s="5" t="n">
        <v>640</v>
      </c>
      <c r="C115" s="5" t="n">
        <v>20258</v>
      </c>
    </row>
    <row r="116">
      <c r="A116" s="4" t="inlineStr">
        <is>
          <t>Disposals</t>
        </is>
      </c>
      <c r="B116" s="5" t="n">
        <v>-135</v>
      </c>
    </row>
    <row r="117">
      <c r="A117" s="4" t="inlineStr">
        <is>
          <t>Effects of movements in exchange rates</t>
        </is>
      </c>
      <c r="B117" s="5" t="n">
        <v>13</v>
      </c>
    </row>
    <row r="118">
      <c r="A118" s="4" t="inlineStr">
        <is>
          <t>Ending balance</t>
        </is>
      </c>
      <c r="B118" s="5" t="n">
        <v>29628</v>
      </c>
      <c r="C118" s="5" t="n">
        <v>29110</v>
      </c>
      <c r="D118" s="5" t="n">
        <v>8852</v>
      </c>
    </row>
    <row r="119">
      <c r="A119" s="4" t="inlineStr">
        <is>
          <t>Intangible Asset Other than Goodwills [Member] | Acquired technology [Member] | Accumulated depreciation, amortisation and impairment [member]</t>
        </is>
      </c>
    </row>
    <row r="120">
      <c r="A120" s="3" t="inlineStr">
        <is>
          <t>Disclosure of reconciliation of changes in intangible assets and goodwill [line items]</t>
        </is>
      </c>
    </row>
    <row r="121">
      <c r="A121" s="4" t="inlineStr">
        <is>
          <t>Beginning balance</t>
        </is>
      </c>
      <c r="B121" s="5" t="n">
        <v>-8129</v>
      </c>
      <c r="C121" s="5" t="n">
        <v>-1412</v>
      </c>
    </row>
    <row r="122">
      <c r="A122" s="4" t="inlineStr">
        <is>
          <t>Amortization charge for the year</t>
        </is>
      </c>
      <c r="B122" s="5" t="n">
        <v>11082</v>
      </c>
      <c r="C122" s="5" t="n">
        <v>6692</v>
      </c>
    </row>
    <row r="123">
      <c r="A123" s="4" t="inlineStr">
        <is>
          <t>Effects of movements in exchange rates</t>
        </is>
      </c>
      <c r="B123" s="5" t="n">
        <v>-25</v>
      </c>
      <c r="C123" s="5" t="n">
        <v>25</v>
      </c>
    </row>
    <row r="124">
      <c r="A124" s="4" t="inlineStr">
        <is>
          <t>Ending balance</t>
        </is>
      </c>
      <c r="B124" s="5" t="n">
        <v>-19186</v>
      </c>
      <c r="C124" s="5" t="n">
        <v>-8129</v>
      </c>
      <c r="D124" s="5" t="n">
        <v>-1412</v>
      </c>
    </row>
    <row r="125">
      <c r="A125" s="4" t="inlineStr">
        <is>
          <t>Intangible Asset Other than Goodwills [Member] | Acquired technology [Member] | Carrying amount [Member]</t>
        </is>
      </c>
    </row>
    <row r="126">
      <c r="A126" s="3" t="inlineStr">
        <is>
          <t>Disclosure of reconciliation of changes in intangible assets and goodwill [line items]</t>
        </is>
      </c>
    </row>
    <row r="127">
      <c r="A127" s="4" t="inlineStr">
        <is>
          <t>Beginning balance</t>
        </is>
      </c>
      <c r="B127" s="5" t="n">
        <v>20981</v>
      </c>
    </row>
    <row r="128">
      <c r="A128" s="4" t="inlineStr">
        <is>
          <t>Ending balance</t>
        </is>
      </c>
      <c r="B128" s="5" t="n">
        <v>10442</v>
      </c>
      <c r="C128" s="5" t="n">
        <v>20981</v>
      </c>
    </row>
    <row r="129">
      <c r="A129" s="4" t="inlineStr">
        <is>
          <t>Intangible Asset Other than Goodwills [Member] | Internally- generated software development costs [Member] | Gross carrying amount [member]</t>
        </is>
      </c>
    </row>
    <row r="130">
      <c r="A130" s="3" t="inlineStr">
        <is>
          <t>Disclosure of reconciliation of changes in intangible assets and goodwill [line items]</t>
        </is>
      </c>
    </row>
    <row r="131">
      <c r="A131" s="4" t="inlineStr">
        <is>
          <t>Beginning balance</t>
        </is>
      </c>
      <c r="B131" s="5" t="n">
        <v>11415</v>
      </c>
      <c r="C131" s="5" t="n">
        <v>1899</v>
      </c>
    </row>
    <row r="132">
      <c r="A132" s="4" t="inlineStr">
        <is>
          <t>Disposals</t>
        </is>
      </c>
      <c r="B132" s="5" t="n">
        <v>-2088</v>
      </c>
    </row>
    <row r="133">
      <c r="A133" s="4" t="inlineStr">
        <is>
          <t>Additions</t>
        </is>
      </c>
      <c r="B133" s="5" t="n">
        <v>21612</v>
      </c>
      <c r="C133" s="5" t="n">
        <v>9521</v>
      </c>
    </row>
    <row r="134">
      <c r="A134" s="4" t="inlineStr">
        <is>
          <t>Effects of movements in exchange rates</t>
        </is>
      </c>
      <c r="B134" s="5" t="n">
        <v>-18</v>
      </c>
      <c r="C134" s="5" t="n">
        <v>-5</v>
      </c>
    </row>
    <row r="135">
      <c r="A135" s="4" t="inlineStr">
        <is>
          <t>Ending balance</t>
        </is>
      </c>
      <c r="B135" s="5" t="n">
        <v>30921</v>
      </c>
      <c r="C135" s="5" t="n">
        <v>11415</v>
      </c>
      <c r="D135" s="5" t="n">
        <v>1899</v>
      </c>
    </row>
    <row r="136">
      <c r="A136" s="4" t="inlineStr">
        <is>
          <t>Intangible Asset Other than Goodwills [Member] | Internally- generated software development costs [Member] | Accumulated depreciation, amortisation and impairment [member]</t>
        </is>
      </c>
    </row>
    <row r="137">
      <c r="A137" s="3" t="inlineStr">
        <is>
          <t>Disclosure of reconciliation of changes in intangible assets and goodwill [line items]</t>
        </is>
      </c>
    </row>
    <row r="138">
      <c r="A138" s="4" t="inlineStr">
        <is>
          <t>Beginning balance</t>
        </is>
      </c>
      <c r="B138" s="5" t="n">
        <v>-2466</v>
      </c>
      <c r="C138" s="5" t="n">
        <v>-992</v>
      </c>
    </row>
    <row r="139">
      <c r="A139" s="4" t="inlineStr">
        <is>
          <t>Amortization charge for the year</t>
        </is>
      </c>
      <c r="B139" s="5" t="n">
        <v>5025</v>
      </c>
      <c r="C139" s="5" t="n">
        <v>1474</v>
      </c>
    </row>
    <row r="140">
      <c r="A140" s="4" t="inlineStr">
        <is>
          <t>Disposals</t>
        </is>
      </c>
      <c r="B140" s="5" t="n">
        <v>131</v>
      </c>
    </row>
    <row r="141">
      <c r="A141" s="4" t="inlineStr">
        <is>
          <t>Effects of movements in exchange rates</t>
        </is>
      </c>
      <c r="B141" s="5" t="n">
        <v>-1</v>
      </c>
    </row>
    <row r="142">
      <c r="A142" s="4" t="inlineStr">
        <is>
          <t>Ending balance</t>
        </is>
      </c>
      <c r="B142" s="5" t="n">
        <v>-7359</v>
      </c>
      <c r="C142" s="5" t="n">
        <v>-2466</v>
      </c>
      <c r="D142" s="5" t="n">
        <v>-992</v>
      </c>
    </row>
    <row r="143">
      <c r="A143" s="4" t="inlineStr">
        <is>
          <t>Intangible Asset Other than Goodwills [Member] | Internally- generated software development costs [Member] | Carrying amount [Member]</t>
        </is>
      </c>
    </row>
    <row r="144">
      <c r="A144" s="3" t="inlineStr">
        <is>
          <t>Disclosure of reconciliation of changes in intangible assets and goodwill [line items]</t>
        </is>
      </c>
    </row>
    <row r="145">
      <c r="A145" s="4" t="inlineStr">
        <is>
          <t>Beginning balance</t>
        </is>
      </c>
      <c r="B145" s="5" t="n">
        <v>8949</v>
      </c>
    </row>
    <row r="146">
      <c r="A146" s="4" t="inlineStr">
        <is>
          <t>Ending balance</t>
        </is>
      </c>
      <c r="B146" s="5" t="n">
        <v>23562</v>
      </c>
      <c r="C146" s="5" t="n">
        <v>8949</v>
      </c>
    </row>
    <row r="147">
      <c r="A147" s="4" t="inlineStr">
        <is>
          <t>Goodwill [member] | Gross carrying amount [member]</t>
        </is>
      </c>
    </row>
    <row r="148">
      <c r="A148" s="3" t="inlineStr">
        <is>
          <t>Disclosure of reconciliation of changes in intangible assets and goodwill [line items]</t>
        </is>
      </c>
    </row>
    <row r="149">
      <c r="A149" s="4" t="inlineStr">
        <is>
          <t>Beginning balance</t>
        </is>
      </c>
      <c r="B149" s="5" t="n">
        <v>18843</v>
      </c>
      <c r="C149" s="5" t="n">
        <v>18830</v>
      </c>
    </row>
    <row r="150">
      <c r="A150" s="4" t="inlineStr">
        <is>
          <t>Arising on business combinations</t>
        </is>
      </c>
      <c r="B150" s="5" t="n">
        <v>6071</v>
      </c>
      <c r="C150" s="5" t="n">
        <v>94</v>
      </c>
    </row>
    <row r="151">
      <c r="A151" s="4" t="inlineStr">
        <is>
          <t>Effects of movements in exchange rates</t>
        </is>
      </c>
      <c r="B151" s="5" t="n">
        <v>109</v>
      </c>
      <c r="C151" s="5" t="n">
        <v>-81</v>
      </c>
    </row>
    <row r="152">
      <c r="A152" s="4" t="inlineStr">
        <is>
          <t>Ending balance</t>
        </is>
      </c>
      <c r="B152" s="5" t="n">
        <v>25023</v>
      </c>
      <c r="C152" s="5" t="n">
        <v>18843</v>
      </c>
      <c r="D152" s="6" t="n">
        <v>18830</v>
      </c>
    </row>
    <row r="153">
      <c r="A153" s="4" t="inlineStr">
        <is>
          <t>Goodwill [member] | Carrying amount [Member]</t>
        </is>
      </c>
    </row>
    <row r="154">
      <c r="A154" s="3" t="inlineStr">
        <is>
          <t>Disclosure of reconciliation of changes in intangible assets and goodwill [line items]</t>
        </is>
      </c>
    </row>
    <row r="155">
      <c r="A155" s="4" t="inlineStr">
        <is>
          <t>Beginning balance</t>
        </is>
      </c>
      <c r="B155" s="5" t="n">
        <v>18843</v>
      </c>
    </row>
    <row r="156">
      <c r="A156" s="4" t="inlineStr">
        <is>
          <t>Ending balance</t>
        </is>
      </c>
      <c r="B156" s="6" t="n">
        <v>25023</v>
      </c>
      <c r="C156" s="6" t="n">
        <v>1884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 Additional Information (Detail) - Intangible Asset Other than Goodwills [Member] - EUR (€) € in Millions</t>
        </is>
      </c>
      <c r="B1" s="2" t="inlineStr">
        <is>
          <t>12 Months Ended</t>
        </is>
      </c>
    </row>
    <row r="2">
      <c r="B2" s="2" t="inlineStr">
        <is>
          <t>Dec. 31, 2021</t>
        </is>
      </c>
      <c r="C2" s="2" t="inlineStr">
        <is>
          <t>Dec. 31, 2020</t>
        </is>
      </c>
    </row>
    <row r="3">
      <c r="A3" s="4" t="inlineStr">
        <is>
          <t>Customer databases [Member]</t>
        </is>
      </c>
    </row>
    <row r="4">
      <c r="A4" s="3" t="inlineStr">
        <is>
          <t>Statements [Line Items]</t>
        </is>
      </c>
    </row>
    <row r="5">
      <c r="A5" s="4" t="inlineStr">
        <is>
          <t>Acquisitions through business combinations</t>
        </is>
      </c>
      <c r="B5" s="8" t="n">
        <v>11.1</v>
      </c>
      <c r="C5" s="8" t="n">
        <v>7.1</v>
      </c>
    </row>
    <row r="6">
      <c r="A6" s="4" t="inlineStr">
        <is>
          <t>Acquired intangible assets, Useful life measured as period of time</t>
        </is>
      </c>
      <c r="B6" s="4" t="inlineStr">
        <is>
          <t>5 years</t>
        </is>
      </c>
      <c r="C6" s="4" t="inlineStr">
        <is>
          <t>5 years</t>
        </is>
      </c>
    </row>
    <row r="7">
      <c r="A7" s="4" t="inlineStr">
        <is>
          <t>Brands [Member]</t>
        </is>
      </c>
    </row>
    <row r="8">
      <c r="A8" s="3" t="inlineStr">
        <is>
          <t>Statements [Line Items]</t>
        </is>
      </c>
    </row>
    <row r="9">
      <c r="A9" s="4" t="inlineStr">
        <is>
          <t>Acquisitions through business combinations</t>
        </is>
      </c>
      <c r="C9" s="8" t="n">
        <v>14.3</v>
      </c>
    </row>
    <row r="10">
      <c r="A10" s="4" t="inlineStr">
        <is>
          <t>Acquired intangible assets, Useful life measured as period of time</t>
        </is>
      </c>
      <c r="B10" s="4" t="inlineStr">
        <is>
          <t>10 years</t>
        </is>
      </c>
    </row>
    <row r="11">
      <c r="A11" s="4" t="inlineStr">
        <is>
          <t>Marketing and data analytics know-how [Member]</t>
        </is>
      </c>
    </row>
    <row r="12">
      <c r="A12" s="3" t="inlineStr">
        <is>
          <t>Statements [Line Items]</t>
        </is>
      </c>
    </row>
    <row r="13">
      <c r="A13" s="4" t="inlineStr">
        <is>
          <t>Acquisitions through business combinations</t>
        </is>
      </c>
      <c r="B13" s="8" t="n">
        <v>18.2</v>
      </c>
      <c r="C13" s="10" t="n">
        <v>44.6</v>
      </c>
    </row>
    <row r="14">
      <c r="A14" s="4" t="inlineStr">
        <is>
          <t>Licenses [Member]</t>
        </is>
      </c>
    </row>
    <row r="15">
      <c r="A15" s="3" t="inlineStr">
        <is>
          <t>Statements [Line Items]</t>
        </is>
      </c>
    </row>
    <row r="16">
      <c r="A16" s="4" t="inlineStr">
        <is>
          <t>Acquisitions through business combinations</t>
        </is>
      </c>
      <c r="B16" s="8" t="n">
        <v>0.2</v>
      </c>
      <c r="C16" s="5" t="n">
        <v>1</v>
      </c>
    </row>
    <row r="17">
      <c r="A17" s="4" t="inlineStr">
        <is>
          <t>Acquired intangible assets, Useful life measured as period of time</t>
        </is>
      </c>
      <c r="B17" s="4" t="inlineStr">
        <is>
          <t>2 years 6 months</t>
        </is>
      </c>
    </row>
    <row r="18">
      <c r="A18" s="4" t="inlineStr">
        <is>
          <t>Acquired technology [Member]</t>
        </is>
      </c>
    </row>
    <row r="19">
      <c r="A19" s="3" t="inlineStr">
        <is>
          <t>Statements [Line Items]</t>
        </is>
      </c>
    </row>
    <row r="20">
      <c r="A20" s="4" t="inlineStr">
        <is>
          <t>Acquisitions through business combinations</t>
        </is>
      </c>
      <c r="B20" s="8" t="n">
        <v>0.6</v>
      </c>
    </row>
    <row r="21">
      <c r="A21" s="4" t="inlineStr">
        <is>
          <t>Bottom of range [member] | Marketing and data analytics know-how [Member]</t>
        </is>
      </c>
    </row>
    <row r="22">
      <c r="A22" s="3" t="inlineStr">
        <is>
          <t>Statements [Line Items]</t>
        </is>
      </c>
    </row>
    <row r="23">
      <c r="A23" s="4" t="inlineStr">
        <is>
          <t>Acquired intangible assets, Useful life measured as period of time</t>
        </is>
      </c>
      <c r="B23" s="4" t="inlineStr">
        <is>
          <t>4 years</t>
        </is>
      </c>
    </row>
    <row r="24">
      <c r="A24" s="4" t="inlineStr">
        <is>
          <t>Top of range [member] | Marketing and data analytics know-how [Member]</t>
        </is>
      </c>
    </row>
    <row r="25">
      <c r="A25" s="3" t="inlineStr">
        <is>
          <t>Statements [Line Items]</t>
        </is>
      </c>
    </row>
    <row r="26">
      <c r="A26" s="4" t="inlineStr">
        <is>
          <t>Acquired intangible assets, Useful life measured as period of time</t>
        </is>
      </c>
      <c r="B26" s="4" t="inlineStr">
        <is>
          <t>5 years</t>
        </is>
      </c>
    </row>
    <row r="27">
      <c r="A27" s="4" t="inlineStr">
        <is>
          <t>Not internally generated [member] | Acquired technology [Member]</t>
        </is>
      </c>
    </row>
    <row r="28">
      <c r="A28" s="3" t="inlineStr">
        <is>
          <t>Statements [Line Items]</t>
        </is>
      </c>
    </row>
    <row r="29">
      <c r="A29" s="4" t="inlineStr">
        <is>
          <t>Acquisitions through business combinations</t>
        </is>
      </c>
      <c r="C29" s="8" t="n">
        <v>20.2</v>
      </c>
    </row>
    <row r="30">
      <c r="A30" s="4" t="inlineStr">
        <is>
          <t>Not internally generated [member] | Bottom of range [member] | Acquired technology [Member]</t>
        </is>
      </c>
    </row>
    <row r="31">
      <c r="A31" s="3" t="inlineStr">
        <is>
          <t>Statements [Line Items]</t>
        </is>
      </c>
    </row>
    <row r="32">
      <c r="A32" s="4" t="inlineStr">
        <is>
          <t>Acquired intangible assets, Useful life measured as period of time</t>
        </is>
      </c>
      <c r="B32" s="4" t="inlineStr">
        <is>
          <t>2 years 6 months</t>
        </is>
      </c>
    </row>
    <row r="33">
      <c r="A33" s="4" t="inlineStr">
        <is>
          <t>Not internally generated [member] | Top of range [member] | Acquired technology [Member]</t>
        </is>
      </c>
    </row>
    <row r="34">
      <c r="A34" s="3" t="inlineStr">
        <is>
          <t>Statements [Line Items]</t>
        </is>
      </c>
    </row>
    <row r="35">
      <c r="A35" s="4" t="inlineStr">
        <is>
          <t>Acquired intangible assets, Useful life measured as period of time</t>
        </is>
      </c>
      <c r="B35" s="4" t="inlineStr">
        <is>
          <t>6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reviews - Summary of Goodwill allocated to each of the CGU's (Detail) - EUR (€) € in Thousands</t>
        </is>
      </c>
      <c r="B1" s="2" t="inlineStr">
        <is>
          <t>Dec. 31, 2021</t>
        </is>
      </c>
      <c r="C1" s="2" t="inlineStr">
        <is>
          <t>Dec. 31, 2020</t>
        </is>
      </c>
    </row>
    <row r="2">
      <c r="A2" s="3" t="inlineStr">
        <is>
          <t>Disclosure of information for cash-generating units [line items]</t>
        </is>
      </c>
    </row>
    <row r="3">
      <c r="A3" s="4" t="inlineStr">
        <is>
          <t>Goodwill</t>
        </is>
      </c>
      <c r="B3" s="6" t="n">
        <v>25023</v>
      </c>
      <c r="C3" s="6" t="n">
        <v>18843</v>
      </c>
    </row>
    <row r="4">
      <c r="A4" s="4" t="inlineStr">
        <is>
          <t>BetwayCGU [Member]</t>
        </is>
      </c>
    </row>
    <row r="5">
      <c r="A5" s="3" t="inlineStr">
        <is>
          <t>Disclosure of information for cash-generating units [line items]</t>
        </is>
      </c>
    </row>
    <row r="6">
      <c r="A6" s="4" t="inlineStr">
        <is>
          <t>Goodwill</t>
        </is>
      </c>
      <c r="B6" s="5" t="n">
        <v>22604</v>
      </c>
      <c r="C6" s="5" t="n">
        <v>18843</v>
      </c>
    </row>
    <row r="7">
      <c r="A7" s="4" t="inlineStr">
        <is>
          <t>SpinCGU [Member]</t>
        </is>
      </c>
    </row>
    <row r="8">
      <c r="A8" s="3" t="inlineStr">
        <is>
          <t>Disclosure of information for cash-generating units [line items]</t>
        </is>
      </c>
    </row>
    <row r="9">
      <c r="A9" s="4" t="inlineStr">
        <is>
          <t>Goodwill</t>
        </is>
      </c>
      <c r="B9" s="6" t="n">
        <v>2419</v>
      </c>
      <c r="C9"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mpairment reviews - Summary of Key Assumptions used in the Estimation of the Recoverable Amount (Detail) - BetwayCGU [Member]</t>
        </is>
      </c>
      <c r="B1" s="2" t="inlineStr">
        <is>
          <t>Dec. 31, 2021</t>
        </is>
      </c>
    </row>
    <row r="2">
      <c r="A2" s="3" t="inlineStr">
        <is>
          <t>DisclosureOfKeyAssumptionsUsedInTheEstimationOfTheRecoverableAmount [Line Items]</t>
        </is>
      </c>
    </row>
    <row r="3">
      <c r="A3" s="4" t="inlineStr">
        <is>
          <t>PreTaxDiscountRate</t>
        </is>
      </c>
      <c r="B3" s="4" t="inlineStr">
        <is>
          <t>22.20%</t>
        </is>
      </c>
    </row>
    <row r="4">
      <c r="A4" s="4" t="inlineStr">
        <is>
          <t>LongTermGrowthRate</t>
        </is>
      </c>
      <c r="B4" s="4" t="inlineStr">
        <is>
          <t>2.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mpairment reviews - Summary of Key Assumption must change in its Recoverable Amount to be Equal to Carrying Amount (Detail)</t>
        </is>
      </c>
      <c r="B1" s="2" t="inlineStr">
        <is>
          <t>Dec. 31, 2021yr</t>
        </is>
      </c>
    </row>
    <row r="2">
      <c r="A2" s="4" t="inlineStr">
        <is>
          <t>BetwayCGU [Member] | PreTaxDiscountRate [Member]</t>
        </is>
      </c>
    </row>
    <row r="3">
      <c r="A3" s="3" t="inlineStr">
        <is>
          <t>DisclosureOfAmountByWhichValueAssignedToKeyAssumptionMustChangeInOrderForUnitsRecoverableAmountToBeEqualToCarryingAmount [Line Items]</t>
        </is>
      </c>
    </row>
    <row r="4">
      <c r="A4" s="4" t="inlineStr">
        <is>
          <t>Amount by which value assigned to key assumption must change in order for unit's recoverable amount to be equal to carrying amount</t>
        </is>
      </c>
      <c r="B4" s="5" t="n">
        <v>337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mpairment reviews - Additional Information (Detail) - BetwayCGU [Member] € in Billions</t>
        </is>
      </c>
      <c r="B1" s="2" t="inlineStr">
        <is>
          <t>12 Months Ended</t>
        </is>
      </c>
    </row>
    <row r="2">
      <c r="B2" s="2" t="inlineStr">
        <is>
          <t>Dec. 31, 2021EUR (€)</t>
        </is>
      </c>
    </row>
    <row r="3">
      <c r="A3" s="3" t="inlineStr">
        <is>
          <t>DisclosureOfKeyAssumptionsUsedInTheEstimationOfTheRecoverableAmount [Line Items]</t>
        </is>
      </c>
    </row>
    <row r="4">
      <c r="A4" s="4" t="inlineStr">
        <is>
          <t>Explanation of period over which management has projected cash flows</t>
        </is>
      </c>
      <c r="B4" s="4" t="inlineStr">
        <is>
          <t>ten</t>
        </is>
      </c>
    </row>
    <row r="5">
      <c r="A5" s="4" t="inlineStr">
        <is>
          <t>Amount by which unit's recoverable amount exceeds its carrying amount</t>
        </is>
      </c>
      <c r="B5" s="8" t="n">
        <v>2.3</v>
      </c>
    </row>
    <row r="6">
      <c r="A6" s="4" t="inlineStr">
        <is>
          <t>Amount of headroom to the percentage of carrying amount</t>
        </is>
      </c>
      <c r="B6" s="4" t="inlineStr">
        <is>
          <t>97.5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ed Information (Details) - EUR (€) € in Thousands</t>
        </is>
      </c>
      <c r="B1" s="2" t="inlineStr">
        <is>
          <t>Dec. 31, 2021</t>
        </is>
      </c>
      <c r="C1" s="2" t="inlineStr">
        <is>
          <t>Dec. 31, 2020</t>
        </is>
      </c>
    </row>
    <row r="2">
      <c r="A2" s="3" t="inlineStr">
        <is>
          <t>Disclosure Of Trade And Other Receivables [Line Items]</t>
        </is>
      </c>
    </row>
    <row r="3">
      <c r="A3" s="4" t="inlineStr">
        <is>
          <t>Processor receivables</t>
        </is>
      </c>
      <c r="B3" s="6" t="n">
        <v>63495</v>
      </c>
      <c r="C3" s="6" t="n">
        <v>39376</v>
      </c>
    </row>
    <row r="4">
      <c r="A4" s="4" t="inlineStr">
        <is>
          <t>Trade receivables</t>
        </is>
      </c>
      <c r="B4" s="5" t="n">
        <v>56346</v>
      </c>
      <c r="C4" s="5" t="n">
        <v>35632</v>
      </c>
    </row>
    <row r="5">
      <c r="A5" s="4" t="inlineStr">
        <is>
          <t>Inventory</t>
        </is>
      </c>
      <c r="B5" s="5" t="n">
        <v>40</v>
      </c>
      <c r="C5" s="5" t="n">
        <v>0</v>
      </c>
    </row>
    <row r="6">
      <c r="A6" s="4" t="inlineStr">
        <is>
          <t>Other receivables</t>
        </is>
      </c>
      <c r="B6" s="5" t="n">
        <v>3453</v>
      </c>
      <c r="C6" s="5" t="n">
        <v>2840</v>
      </c>
    </row>
    <row r="7">
      <c r="A7" s="4" t="inlineStr">
        <is>
          <t>Prepayments</t>
        </is>
      </c>
      <c r="B7" s="5" t="n">
        <v>45918</v>
      </c>
      <c r="C7" s="5" t="n">
        <v>30528</v>
      </c>
    </row>
    <row r="8">
      <c r="A8" s="4" t="inlineStr">
        <is>
          <t>Other taxation and social security</t>
        </is>
      </c>
      <c r="B8" s="5" t="n">
        <v>0</v>
      </c>
      <c r="C8" s="5" t="n">
        <v>469</v>
      </c>
    </row>
    <row r="9">
      <c r="A9" s="4" t="inlineStr">
        <is>
          <t>Total</t>
        </is>
      </c>
      <c r="B9" s="6" t="n">
        <v>169252</v>
      </c>
      <c r="C9" s="6" t="n">
        <v>10884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rade and other receivables- Summary Of Trade And Other Receivables (Details) - Parent [member] € in Thousands</t>
        </is>
      </c>
      <c r="B1" s="2" t="inlineStr">
        <is>
          <t>Dec. 31, 2021EUR (€)</t>
        </is>
      </c>
    </row>
    <row r="2">
      <c r="A2" s="3" t="inlineStr">
        <is>
          <t>Disclosure In Entirety Of Trade Receivable [Line Items]</t>
        </is>
      </c>
    </row>
    <row r="3">
      <c r="A3" s="4" t="inlineStr">
        <is>
          <t>Trade receivables</t>
        </is>
      </c>
      <c r="B3" s="6" t="n">
        <v>4234</v>
      </c>
    </row>
    <row r="4">
      <c r="A4" s="4" t="inlineStr">
        <is>
          <t>Prepayments</t>
        </is>
      </c>
      <c r="B4" s="5" t="n">
        <v>42894</v>
      </c>
    </row>
    <row r="5">
      <c r="A5" s="4" t="inlineStr">
        <is>
          <t>Total</t>
        </is>
      </c>
      <c r="B5" s="6" t="n">
        <v>471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ed Information (Details) - EUR (€) € in Thousands</t>
        </is>
      </c>
      <c r="B1" s="2" t="inlineStr">
        <is>
          <t>Dec. 31, 2021</t>
        </is>
      </c>
      <c r="C1" s="2" t="inlineStr">
        <is>
          <t>Dec. 31, 2020</t>
        </is>
      </c>
    </row>
    <row r="2">
      <c r="A2" s="3" t="inlineStr">
        <is>
          <t>Trade and other payables [abstract]</t>
        </is>
      </c>
    </row>
    <row r="3">
      <c r="A3" s="4" t="inlineStr">
        <is>
          <t>Trade payables</t>
        </is>
      </c>
      <c r="B3" s="6" t="n">
        <v>77651</v>
      </c>
      <c r="C3" s="6" t="n">
        <v>75249</v>
      </c>
    </row>
    <row r="4">
      <c r="A4" s="4" t="inlineStr">
        <is>
          <t>Other taxation and social security</t>
        </is>
      </c>
      <c r="B4" s="5" t="n">
        <v>9835</v>
      </c>
      <c r="C4" s="5" t="n">
        <v>3196</v>
      </c>
    </row>
    <row r="5">
      <c r="A5" s="4" t="inlineStr">
        <is>
          <t>Other payables</t>
        </is>
      </c>
      <c r="B5" s="5" t="n">
        <v>1106</v>
      </c>
      <c r="C5" s="5" t="n">
        <v>2132</v>
      </c>
    </row>
    <row r="6">
      <c r="A6" s="4" t="inlineStr">
        <is>
          <t>Accruals</t>
        </is>
      </c>
      <c r="B6" s="5" t="n">
        <v>58761</v>
      </c>
      <c r="C6" s="5" t="n">
        <v>62732</v>
      </c>
    </row>
    <row r="7">
      <c r="A7" s="4" t="inlineStr">
        <is>
          <t>Total</t>
        </is>
      </c>
      <c r="B7" s="6" t="n">
        <v>147353</v>
      </c>
      <c r="C7" s="6" t="n">
        <v>14330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chedule Of Trade And other Payable (Detail) - EUR (€) € in Thousands</t>
        </is>
      </c>
      <c r="B1" s="2" t="inlineStr">
        <is>
          <t>Dec. 31, 2021</t>
        </is>
      </c>
      <c r="C1" s="2" t="inlineStr">
        <is>
          <t>Dec. 31, 2020</t>
        </is>
      </c>
    </row>
    <row r="2">
      <c r="A2" s="3" t="inlineStr">
        <is>
          <t>Disclosure Of Trade And Other Payables [Line Items]</t>
        </is>
      </c>
    </row>
    <row r="3">
      <c r="A3" s="4" t="inlineStr">
        <is>
          <t>Trade payables</t>
        </is>
      </c>
      <c r="B3" s="6" t="n">
        <v>77651</v>
      </c>
      <c r="C3" s="6" t="n">
        <v>75249</v>
      </c>
    </row>
    <row r="4">
      <c r="A4" s="4" t="inlineStr">
        <is>
          <t>Accruals</t>
        </is>
      </c>
      <c r="B4" s="5" t="n">
        <v>58761</v>
      </c>
      <c r="C4" s="5" t="n">
        <v>62732</v>
      </c>
    </row>
    <row r="5">
      <c r="A5" s="4" t="inlineStr">
        <is>
          <t>Total</t>
        </is>
      </c>
      <c r="B5" s="5" t="n">
        <v>134930</v>
      </c>
      <c r="C5" s="6" t="n">
        <v>136869</v>
      </c>
    </row>
    <row r="6">
      <c r="A6" s="4" t="inlineStr">
        <is>
          <t>Parent [member]</t>
        </is>
      </c>
    </row>
    <row r="7">
      <c r="A7" s="3" t="inlineStr">
        <is>
          <t>Disclosure Of Trade And Other Payables [Line Items]</t>
        </is>
      </c>
    </row>
    <row r="8">
      <c r="A8" s="4" t="inlineStr">
        <is>
          <t>Trade payables</t>
        </is>
      </c>
      <c r="B8" s="5" t="n">
        <v>3187</v>
      </c>
    </row>
    <row r="9">
      <c r="A9" s="4" t="inlineStr">
        <is>
          <t>Accruals</t>
        </is>
      </c>
      <c r="B9" s="5" t="n">
        <v>907063</v>
      </c>
    </row>
    <row r="10">
      <c r="A10" s="4" t="inlineStr">
        <is>
          <t>Total</t>
        </is>
      </c>
      <c r="B10" s="6" t="n">
        <v>9102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0T21:12:57Z</dcterms:created>
  <dcterms:modified xmlns:dcterms="http://purl.org/dc/terms/" xmlns:xsi="http://www.w3.org/2001/XMLSchema-instance" xsi:type="dcterms:W3CDTF">2022-04-20T21:12:57Z</dcterms:modified>
</cp:coreProperties>
</file>